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isions To Financial Stateme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Senior Notes" sheetId="12" state="visible" r:id="rId12"/>
    <sheet xmlns:r="http://schemas.openxmlformats.org/officeDocument/2006/relationships" name="Long Term Subordinated Notes" sheetId="13" state="visible" r:id="rId13"/>
    <sheet xmlns:r="http://schemas.openxmlformats.org/officeDocument/2006/relationships" name="Collateralized Reinsurance And " sheetId="14" state="visible" r:id="rId14"/>
    <sheet xmlns:r="http://schemas.openxmlformats.org/officeDocument/2006/relationships" name="Operating Lease Agreement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Employee Benefit Plans" sheetId="19" state="visible" r:id="rId19"/>
    <sheet xmlns:r="http://schemas.openxmlformats.org/officeDocument/2006/relationships" name="Dividend Restrictions And Statu"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Dispositions" sheetId="24" state="visible" r:id="rId24"/>
    <sheet xmlns:r="http://schemas.openxmlformats.org/officeDocument/2006/relationships" name="Subsequent Events" sheetId="25" state="visible" r:id="rId25"/>
    <sheet xmlns:r="http://schemas.openxmlformats.org/officeDocument/2006/relationships" name="Unaudited Quarterly Financial D"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isions To Financial Statem33" sheetId="33" state="visible" r:id="rId33"/>
    <sheet xmlns:r="http://schemas.openxmlformats.org/officeDocument/2006/relationships" name="Investments (Tables)" sheetId="34" state="visible" r:id="rId34"/>
    <sheet xmlns:r="http://schemas.openxmlformats.org/officeDocument/2006/relationships" name="Reserves For Losses And LAE (Ta" sheetId="35" state="visible" r:id="rId35"/>
    <sheet xmlns:r="http://schemas.openxmlformats.org/officeDocument/2006/relationships" name="Fair Value (Tables)" sheetId="36" state="visible" r:id="rId36"/>
    <sheet xmlns:r="http://schemas.openxmlformats.org/officeDocument/2006/relationships" name="Senior Notes (Tables)" sheetId="37" state="visible" r:id="rId37"/>
    <sheet xmlns:r="http://schemas.openxmlformats.org/officeDocument/2006/relationships" name="Long Term Subordinated Notes (T" sheetId="38" state="visible" r:id="rId38"/>
    <sheet xmlns:r="http://schemas.openxmlformats.org/officeDocument/2006/relationships" name="Operating Lease Agreements (Tab" sheetId="39" state="visible" r:id="rId39"/>
    <sheet xmlns:r="http://schemas.openxmlformats.org/officeDocument/2006/relationships" name="Income Taxes (Tables)" sheetId="40" state="visible" r:id="rId40"/>
    <sheet xmlns:r="http://schemas.openxmlformats.org/officeDocument/2006/relationships" name="Reinsurance (Tables)" sheetId="41" state="visible" r:id="rId41"/>
    <sheet xmlns:r="http://schemas.openxmlformats.org/officeDocument/2006/relationships" name="Comprehensive Income (Loss) (Ta" sheetId="42" state="visible" r:id="rId42"/>
    <sheet xmlns:r="http://schemas.openxmlformats.org/officeDocument/2006/relationships" name="Employee Benefit Plans (Tables)" sheetId="43" state="visible" r:id="rId43"/>
    <sheet xmlns:r="http://schemas.openxmlformats.org/officeDocument/2006/relationships" name="Dividend Restrictions And Sta44" sheetId="44" state="visible" r:id="rId44"/>
    <sheet xmlns:r="http://schemas.openxmlformats.org/officeDocument/2006/relationships" name="Commitments And Contingencies (" sheetId="45" state="visible" r:id="rId45"/>
    <sheet xmlns:r="http://schemas.openxmlformats.org/officeDocument/2006/relationships" name="Related-Party Transactions (Tab" sheetId="46" state="visible" r:id="rId46"/>
    <sheet xmlns:r="http://schemas.openxmlformats.org/officeDocument/2006/relationships" name="Segment Reporting (Tables)" sheetId="47" state="visible" r:id="rId47"/>
    <sheet xmlns:r="http://schemas.openxmlformats.org/officeDocument/2006/relationships" name="Unaudited Quarterly Financial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visions To Financial Statem52" sheetId="52" state="visible" r:id="rId52"/>
    <sheet xmlns:r="http://schemas.openxmlformats.org/officeDocument/2006/relationships" name="Investments (Narrative) (Detail" sheetId="53" state="visible" r:id="rId53"/>
    <sheet xmlns:r="http://schemas.openxmlformats.org/officeDocument/2006/relationships" name="Investments (Summary Of Unreali" sheetId="54" state="visible" r:id="rId54"/>
    <sheet xmlns:r="http://schemas.openxmlformats.org/officeDocument/2006/relationships" name="Investments (Summary Of Amortiz" sheetId="55" state="visible" r:id="rId55"/>
    <sheet xmlns:r="http://schemas.openxmlformats.org/officeDocument/2006/relationships" name="Investments (Summary Of Changes" sheetId="56" state="visible" r:id="rId56"/>
    <sheet xmlns:r="http://schemas.openxmlformats.org/officeDocument/2006/relationships" name="Investments (Summary Of Aggrega" sheetId="57" state="visible" r:id="rId57"/>
    <sheet xmlns:r="http://schemas.openxmlformats.org/officeDocument/2006/relationships" name="Investments (Summary Of Aggre58" sheetId="58" state="visible" r:id="rId58"/>
    <sheet xmlns:r="http://schemas.openxmlformats.org/officeDocument/2006/relationships" name="Investments (Summary Of Compone" sheetId="59" state="visible" r:id="rId59"/>
    <sheet xmlns:r="http://schemas.openxmlformats.org/officeDocument/2006/relationships" name="Investments (Summary Of Compo60" sheetId="60" state="visible" r:id="rId60"/>
    <sheet xmlns:r="http://schemas.openxmlformats.org/officeDocument/2006/relationships" name="Investments (Summary Of Gross G" sheetId="61" state="visible" r:id="rId61"/>
    <sheet xmlns:r="http://schemas.openxmlformats.org/officeDocument/2006/relationships" name="Reserves For Losses And LAE (Na" sheetId="62" state="visible" r:id="rId62"/>
    <sheet xmlns:r="http://schemas.openxmlformats.org/officeDocument/2006/relationships" name="Reserves For Losses And LAE (Su" sheetId="63" state="visible" r:id="rId63"/>
    <sheet xmlns:r="http://schemas.openxmlformats.org/officeDocument/2006/relationships" name="Reserves For Losses And LAE (In" sheetId="64" state="visible" r:id="rId64"/>
    <sheet xmlns:r="http://schemas.openxmlformats.org/officeDocument/2006/relationships" name="Reserves For Losses And LAE (Av" sheetId="65" state="visible" r:id="rId65"/>
    <sheet xmlns:r="http://schemas.openxmlformats.org/officeDocument/2006/relationships" name="Reserves For Losses And LAE (Re" sheetId="66" state="visible" r:id="rId66"/>
    <sheet xmlns:r="http://schemas.openxmlformats.org/officeDocument/2006/relationships" name="Reserves For Losses And LAE (67" sheetId="67" state="visible" r:id="rId67"/>
    <sheet xmlns:r="http://schemas.openxmlformats.org/officeDocument/2006/relationships" name="Fair Value (Narrative) (Details" sheetId="68" state="visible" r:id="rId68"/>
    <sheet xmlns:r="http://schemas.openxmlformats.org/officeDocument/2006/relationships" name="Fair Value (Fair Value Measurem" sheetId="69" state="visible" r:id="rId69"/>
    <sheet xmlns:r="http://schemas.openxmlformats.org/officeDocument/2006/relationships" name="Fair Value (Activity Under Leve" sheetId="70" state="visible" r:id="rId70"/>
    <sheet xmlns:r="http://schemas.openxmlformats.org/officeDocument/2006/relationships" name="Fair Value (Fair Value Measur71" sheetId="71" state="visible" r:id="rId71"/>
    <sheet xmlns:r="http://schemas.openxmlformats.org/officeDocument/2006/relationships" name="Senior Notes (Narrative) (Detai" sheetId="72" state="visible" r:id="rId72"/>
    <sheet xmlns:r="http://schemas.openxmlformats.org/officeDocument/2006/relationships" name="Senior Notes (Schedule Of Outst" sheetId="73" state="visible" r:id="rId73"/>
    <sheet xmlns:r="http://schemas.openxmlformats.org/officeDocument/2006/relationships" name="Senior Notes (Schedule Of Inter" sheetId="74" state="visible" r:id="rId74"/>
    <sheet xmlns:r="http://schemas.openxmlformats.org/officeDocument/2006/relationships" name="Long Term Subordinated Notes (N" sheetId="75" state="visible" r:id="rId75"/>
    <sheet xmlns:r="http://schemas.openxmlformats.org/officeDocument/2006/relationships" name="Long Term Subordinated Notes (S" sheetId="76" state="visible" r:id="rId76"/>
    <sheet xmlns:r="http://schemas.openxmlformats.org/officeDocument/2006/relationships" name="Long Term Subordinated Notes 77" sheetId="77" state="visible" r:id="rId77"/>
    <sheet xmlns:r="http://schemas.openxmlformats.org/officeDocument/2006/relationships" name="Collateralized Reinsurance An78" sheetId="78" state="visible" r:id="rId78"/>
    <sheet xmlns:r="http://schemas.openxmlformats.org/officeDocument/2006/relationships" name="Operating Lease Agreements (Nar" sheetId="79" state="visible" r:id="rId79"/>
    <sheet xmlns:r="http://schemas.openxmlformats.org/officeDocument/2006/relationships" name="Operating Lease Agreements (Fut" sheetId="80" state="visible" r:id="rId80"/>
    <sheet xmlns:r="http://schemas.openxmlformats.org/officeDocument/2006/relationships" name="Income Taxes (Narrative) (Detai" sheetId="81" state="visible" r:id="rId81"/>
    <sheet xmlns:r="http://schemas.openxmlformats.org/officeDocument/2006/relationships" name="Income Taxes (Components Of The" sheetId="82" state="visible" r:id="rId82"/>
    <sheet xmlns:r="http://schemas.openxmlformats.org/officeDocument/2006/relationships" name="Income Taxes (Reconciliation Of" sheetId="83" state="visible" r:id="rId83"/>
    <sheet xmlns:r="http://schemas.openxmlformats.org/officeDocument/2006/relationships" name="Income Taxes (Net Deferred Inco" sheetId="84" state="visible" r:id="rId84"/>
    <sheet xmlns:r="http://schemas.openxmlformats.org/officeDocument/2006/relationships" name="Reinsurance (Narrative) (Detail" sheetId="85" state="visible" r:id="rId85"/>
    <sheet xmlns:r="http://schemas.openxmlformats.org/officeDocument/2006/relationships" name="Reinsurance (Premiums Written A" sheetId="86" state="visible" r:id="rId86"/>
    <sheet xmlns:r="http://schemas.openxmlformats.org/officeDocument/2006/relationships" name="Reinsurance (Affiliated Quota S" sheetId="87" state="visible" r:id="rId87"/>
    <sheet xmlns:r="http://schemas.openxmlformats.org/officeDocument/2006/relationships" name="Reinsurance (Schedule Of Loss P" sheetId="88" state="visible" r:id="rId88"/>
    <sheet xmlns:r="http://schemas.openxmlformats.org/officeDocument/2006/relationships" name="Reinsurance (Premiums And Losse" sheetId="89" state="visible" r:id="rId89"/>
    <sheet xmlns:r="http://schemas.openxmlformats.org/officeDocument/2006/relationships" name="Comprehensive Income (Loss) (Co" sheetId="90" state="visible" r:id="rId90"/>
    <sheet xmlns:r="http://schemas.openxmlformats.org/officeDocument/2006/relationships" name="Comprehensive Income (Loss) (Re" sheetId="91" state="visible" r:id="rId91"/>
    <sheet xmlns:r="http://schemas.openxmlformats.org/officeDocument/2006/relationships" name="Comprehensive Income (Loss) (92" sheetId="92" state="visible" r:id="rId92"/>
    <sheet xmlns:r="http://schemas.openxmlformats.org/officeDocument/2006/relationships" name="Employee Benefit Plans (Narrati" sheetId="93" state="visible" r:id="rId93"/>
    <sheet xmlns:r="http://schemas.openxmlformats.org/officeDocument/2006/relationships" name="Employee Benefit Plans (Summary" sheetId="94" state="visible" r:id="rId94"/>
    <sheet xmlns:r="http://schemas.openxmlformats.org/officeDocument/2006/relationships" name="Employee Benefit Plans (Summa95" sheetId="95" state="visible" r:id="rId95"/>
    <sheet xmlns:r="http://schemas.openxmlformats.org/officeDocument/2006/relationships" name="Employee Benefit Plans (Summa96" sheetId="96" state="visible" r:id="rId96"/>
    <sheet xmlns:r="http://schemas.openxmlformats.org/officeDocument/2006/relationships" name="Employee Benefit Plans (Amounts" sheetId="97" state="visible" r:id="rId97"/>
    <sheet xmlns:r="http://schemas.openxmlformats.org/officeDocument/2006/relationships" name="Employee Benefit Plans (Amoun98" sheetId="98" state="visible" r:id="rId98"/>
    <sheet xmlns:r="http://schemas.openxmlformats.org/officeDocument/2006/relationships" name="Employee Benefit Plans (Other C" sheetId="99" state="visible" r:id="rId99"/>
    <sheet xmlns:r="http://schemas.openxmlformats.org/officeDocument/2006/relationships" name="Employee Benefit Plans (Summ100" sheetId="100" state="visible" r:id="rId100"/>
    <sheet xmlns:r="http://schemas.openxmlformats.org/officeDocument/2006/relationships" name="Employee Benefit Plans (Summ101" sheetId="101" state="visible" r:id="rId101"/>
    <sheet xmlns:r="http://schemas.openxmlformats.org/officeDocument/2006/relationships" name="Employee Benefit Plans (Project" sheetId="102" state="visible" r:id="rId102"/>
    <sheet xmlns:r="http://schemas.openxmlformats.org/officeDocument/2006/relationships" name="Employee Benefit Plans (Accumul" sheetId="103" state="visible" r:id="rId103"/>
    <sheet xmlns:r="http://schemas.openxmlformats.org/officeDocument/2006/relationships" name="Employee Benefit Plans (Expecte" sheetId="104" state="visible" r:id="rId104"/>
    <sheet xmlns:r="http://schemas.openxmlformats.org/officeDocument/2006/relationships" name="Employee Benefit Plans (Fair Va" sheetId="105" state="visible" r:id="rId105"/>
    <sheet xmlns:r="http://schemas.openxmlformats.org/officeDocument/2006/relationships" name="Employee Benefit Plans (Incurre" sheetId="106" state="visible" r:id="rId106"/>
    <sheet xmlns:r="http://schemas.openxmlformats.org/officeDocument/2006/relationships" name="Employee Benefit Plans (Incu107" sheetId="107" state="visible" r:id="rId107"/>
    <sheet xmlns:r="http://schemas.openxmlformats.org/officeDocument/2006/relationships" name="Employee Benefit Plans (Changes" sheetId="108" state="visible" r:id="rId108"/>
    <sheet xmlns:r="http://schemas.openxmlformats.org/officeDocument/2006/relationships" name="Employee Benefit Plans (Post-Re" sheetId="109" state="visible" r:id="rId109"/>
    <sheet xmlns:r="http://schemas.openxmlformats.org/officeDocument/2006/relationships" name="Dividend Restrictions And St110" sheetId="110" state="visible" r:id="rId110"/>
    <sheet xmlns:r="http://schemas.openxmlformats.org/officeDocument/2006/relationships" name="Dividend Restrictions And St111" sheetId="111" state="visible" r:id="rId111"/>
    <sheet xmlns:r="http://schemas.openxmlformats.org/officeDocument/2006/relationships" name="Commitments And Contingencie112" sheetId="112" state="visible" r:id="rId112"/>
    <sheet xmlns:r="http://schemas.openxmlformats.org/officeDocument/2006/relationships" name="Related-Party Transactions (Nar" sheetId="113" state="visible" r:id="rId113"/>
    <sheet xmlns:r="http://schemas.openxmlformats.org/officeDocument/2006/relationships" name="Related-Party Transactions (Ame" sheetId="114" state="visible" r:id="rId114"/>
    <sheet xmlns:r="http://schemas.openxmlformats.org/officeDocument/2006/relationships" name="Related-Party Transactions (Div" sheetId="115" state="visible" r:id="rId115"/>
    <sheet xmlns:r="http://schemas.openxmlformats.org/officeDocument/2006/relationships" name="Related-Party Transactions (Exp" sheetId="116" state="visible" r:id="rId116"/>
    <sheet xmlns:r="http://schemas.openxmlformats.org/officeDocument/2006/relationships" name="Segment Reporting (Narrative) (" sheetId="117" state="visible" r:id="rId117"/>
    <sheet xmlns:r="http://schemas.openxmlformats.org/officeDocument/2006/relationships" name="Segment Reporting (Schedule Of " sheetId="118" state="visible" r:id="rId118"/>
    <sheet xmlns:r="http://schemas.openxmlformats.org/officeDocument/2006/relationships" name="Segment Reporting (Schedule 119" sheetId="119" state="visible" r:id="rId119"/>
    <sheet xmlns:r="http://schemas.openxmlformats.org/officeDocument/2006/relationships" name="Segment Reporting (Schedule 120" sheetId="120" state="visible" r:id="rId120"/>
    <sheet xmlns:r="http://schemas.openxmlformats.org/officeDocument/2006/relationships" name="Dispositions (Narrative) (Detai" sheetId="121" state="visible" r:id="rId121"/>
    <sheet xmlns:r="http://schemas.openxmlformats.org/officeDocument/2006/relationships" name="Unaudited Quarterly Financia122" sheetId="122" state="visible" r:id="rId122"/>
    <sheet xmlns:r="http://schemas.openxmlformats.org/officeDocument/2006/relationships" name="Unaudited Quarterly Financia123" sheetId="123" state="visible" r:id="rId123"/>
    <sheet xmlns:r="http://schemas.openxmlformats.org/officeDocument/2006/relationships" name="Schedule I - Summary Of Inve124" sheetId="124" state="visible" r:id="rId124"/>
    <sheet xmlns:r="http://schemas.openxmlformats.org/officeDocument/2006/relationships" name="Schedule II - Condensed Fina125" sheetId="125" state="visible" r:id="rId125"/>
    <sheet xmlns:r="http://schemas.openxmlformats.org/officeDocument/2006/relationships" name="Schedule II - Condensed Fina126" sheetId="126" state="visible" r:id="rId126"/>
    <sheet xmlns:r="http://schemas.openxmlformats.org/officeDocument/2006/relationships" name="Schedule II - Condensed Fina127" sheetId="127" state="visible" r:id="rId127"/>
    <sheet xmlns:r="http://schemas.openxmlformats.org/officeDocument/2006/relationships" name="Schedule II - Condensed Fina128" sheetId="128" state="visible" r:id="rId128"/>
    <sheet xmlns:r="http://schemas.openxmlformats.org/officeDocument/2006/relationships" name="Schedule III - Supplementary129" sheetId="129" state="visible" r:id="rId129"/>
    <sheet xmlns:r="http://schemas.openxmlformats.org/officeDocument/2006/relationships" name="Schedule IV - Reinsurance (Deta" sheetId="130" state="visible" r:id="rId130"/>
  </sheets>
  <definedNames/>
  <calcPr calcId="124519" fullCalcOnLoad="1"/>
</workbook>
</file>

<file path=xl/sharedStrings.xml><?xml version="1.0" encoding="utf-8"?>
<sst xmlns="http://schemas.openxmlformats.org/spreadsheetml/2006/main" uniqueCount="1281">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VEREST REINSURANCE HOLDINGS INC</t>
  </si>
  <si>
    <t>Entity Central Index Key</t>
  </si>
  <si>
    <t>Current Fiscal Year End Date</t>
  </si>
  <si>
    <t>--12-31</t>
  </si>
  <si>
    <t>Entity Filer Category</t>
  </si>
  <si>
    <t>Non-accelerated Filer</t>
  </si>
  <si>
    <t>Entity Common Stock, Shares Outstanding</t>
  </si>
  <si>
    <t>Entity Voluntary Filers</t>
  </si>
  <si>
    <t>No</t>
  </si>
  <si>
    <t>Entity Well-known Seasoned Issuer</t>
  </si>
  <si>
    <t>Yes</t>
  </si>
  <si>
    <t>Entity Current Reporting Status</t>
  </si>
  <si>
    <t>Entity Public Float</t>
  </si>
  <si>
    <t>Consolidated Balance Sheets - USD ($) $ in Thousands</t>
  </si>
  <si>
    <t>Dec. 31, 2016</t>
  </si>
  <si>
    <t>ASSETS:</t>
  </si>
  <si>
    <t>Fixed maturities - available for sale, at market value (amortized cost: 2017, $4,927,622; 2016, $5,910,494)</t>
  </si>
  <si>
    <t>Equity securities - available for sale, at fair value</t>
  </si>
  <si>
    <t>Short-term investments</t>
  </si>
  <si>
    <t>Other invested assets (cost: 2017, $835,597; 2016, $613,680)</t>
  </si>
  <si>
    <t>Other invested assets, at fair value</t>
  </si>
  <si>
    <t>Cash</t>
  </si>
  <si>
    <t>Total investments and cash</t>
  </si>
  <si>
    <t>Note receivable - affiliated</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Commission reserves</t>
  </si>
  <si>
    <t>Other net payable to reinsurers</t>
  </si>
  <si>
    <t>4.868% Senior notes due 6/1/2044</t>
  </si>
  <si>
    <t>6.6% Long term notes due 5/1/2067</t>
  </si>
  <si>
    <t>Accrued interest on debt and borrowings</t>
  </si>
  <si>
    <t>Unsettled securities payable</t>
  </si>
  <si>
    <t>Other liabilities</t>
  </si>
  <si>
    <t>Total liabilities</t>
  </si>
  <si>
    <t>Commitments and Contingencies (Note 15)</t>
  </si>
  <si>
    <t xml:space="preserve"> </t>
  </si>
  <si>
    <t>STOCKHOLDER'S EQUITY:</t>
  </si>
  <si>
    <t>Common stock, par value: $0.01; 3,000 shares authorized; 1,000 shares issued and outstanding (2017 and 2016)</t>
  </si>
  <si>
    <t>Additional paid-in capital</t>
  </si>
  <si>
    <t>Accumulated other comprehensive income (loss), net of deferred income tax expense (benefit) of ($299) at 2017 and ($19,549) at 2016</t>
  </si>
  <si>
    <t>Retained earnings</t>
  </si>
  <si>
    <t>Total stockholder's equity</t>
  </si>
  <si>
    <t>TOTAL LIABILITIES AND STOCKHOLDER'S EQUITY</t>
  </si>
  <si>
    <t>Consolidated Balance Sheets (Parenthetical) - USD ($) $ in Thousands</t>
  </si>
  <si>
    <t>Fixed maturities - available for sale, amortized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Long Term Subordinated Debt [Member]</t>
  </si>
  <si>
    <t>Debt instrument, stated interest rate</t>
  </si>
  <si>
    <t>6.60%</t>
  </si>
  <si>
    <t>Debt instrument, maturity date</t>
  </si>
  <si>
    <t>May 1,
		2067</t>
  </si>
  <si>
    <t>Senior Notes 4.868% [Member]</t>
  </si>
  <si>
    <t>4.868%</t>
  </si>
  <si>
    <t>Jun. 1,
		2044</t>
  </si>
  <si>
    <t>Consolidated Statements Of Operations And Comprehensive Income (Loss) - USD ($) $ in Thousands</t>
  </si>
  <si>
    <t>Dec. 31, 2015</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Realized gain (loss) on sale of subsidiary</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Common Stock [Member]</t>
  </si>
  <si>
    <t>Additional Paid-In Capital [Member]</t>
  </si>
  <si>
    <t>Accumulated Other Comprehensive Income (Loss), Net Of Deferred Income Taxes [Member]</t>
  </si>
  <si>
    <t>Retained Earnings [Member]</t>
  </si>
  <si>
    <t>Total</t>
  </si>
  <si>
    <t>Balance, beginning of period at Dec. 31, 2013</t>
  </si>
  <si>
    <t>Net income (loss)</t>
  </si>
  <si>
    <t>Balance, end of period, shares at Dec. 31, 2014</t>
  </si>
  <si>
    <t>Balance, end of period at Dec. 31, 2014</t>
  </si>
  <si>
    <t>Share-based compensation plans</t>
  </si>
  <si>
    <t>Net increase (decrease) during the period</t>
  </si>
  <si>
    <t>Balance, end of period, shares at Dec. 31, 2015</t>
  </si>
  <si>
    <t>Balance, end of period at Dec. 31, 2015</t>
  </si>
  <si>
    <t>Balance, end of period at Mar. 31, 2016</t>
  </si>
  <si>
    <t>Balance, beginning of period, shares at Dec. 31, 2015</t>
  </si>
  <si>
    <t>Balance, beginning of period at Dec. 31, 2015</t>
  </si>
  <si>
    <t>Balance, end of period, shares at Dec. 31, 2016</t>
  </si>
  <si>
    <t>Balance, end of period at Dec. 31, 2016</t>
  </si>
  <si>
    <t>Balance, beginning of period at Mar. 31, 2016</t>
  </si>
  <si>
    <t>Balance, end of period at Jun. 30, 2016</t>
  </si>
  <si>
    <t>Balance, end of period at Sep. 30, 2016</t>
  </si>
  <si>
    <t>Balance, end of period at Mar. 31, 2017</t>
  </si>
  <si>
    <t>Balance, beginning of period, shares at Dec. 31, 2016</t>
  </si>
  <si>
    <t>Balance, beginning of period at Dec. 31, 2016</t>
  </si>
  <si>
    <t>Balance, end of period, shares at Dec. 31, 2017</t>
  </si>
  <si>
    <t>Balance, end of period at Dec. 31, 2017</t>
  </si>
  <si>
    <t>Reclass due to early adoption of Accounting Standards Update 2018-02</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Proceeds from sale of subsidiary (net of cash disposed)</t>
  </si>
  <si>
    <t>Distributions from other invested assets</t>
  </si>
  <si>
    <t>Cost of fixed maturities acquired - available for sale, at market value</t>
  </si>
  <si>
    <t>Cost of fixed maturities acquired - available for sale, at fair value</t>
  </si>
  <si>
    <t>Cost of equity securities acquired - available for sale, at fair value</t>
  </si>
  <si>
    <t>Cost of other invest assets acquired</t>
  </si>
  <si>
    <t>Net change in short-term investments</t>
  </si>
  <si>
    <t>Net change in unsettled securities transactions</t>
  </si>
  <si>
    <t>Net cash provided by (used in) investing activities</t>
  </si>
  <si>
    <t>CASH FLOWS FROM FINANCING ACTIVITIES:</t>
  </si>
  <si>
    <t>Tax benefit from share-based compensation, net of expense</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t>
  </si>
  <si>
    <t>Transfer of fixed maturities, available for sale, at market value to Bermuda Re as part of settlement for loss portfolio transfer agreement as of 12/31/17</t>
  </si>
  <si>
    <t>Exchange of common shares of parent company, held as other invested assets at fair value, for preferred shares of an affiliated company, held as other invested assets at fair value</t>
  </si>
  <si>
    <t>Summary Of Significant Accounting Policies</t>
  </si>
  <si>
    <t>Summary Of Significant Accounting Policies [Abstract]</t>
  </si>
  <si>
    <t xml:space="preserve">1. SUMMARY OF SIGNIFICANT ACCOUNTING POLICIES
A. Business and Basis of Presentation.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Heartland Crop Insurance, Inc. ("Heartland"), Everest International Assurance, Ltd. ("Everest Assurance"), Specialty Insurance Group, Inc. ("Specialty"), Specialty Insurance Group - Leisure and Entertainment Risk Purchasing Group LLC ("Specialty RPG"), Mt. McKinley Managers, L.L.C. and Mt. McKinley Insurance Company ("Mt. McKinley"). All amounts are reported in U.S. dollars. During the third quarter of 2016, the Company established Delaware domiciled property and casualty insurance subsidiaries, Everest Premier and Everest Denali, which are used in the continued expansion of the Insurance operations. Effective August 24, 2016, the Company sold its wholly-owned subsidiary, Heartland, a managing agent for crop insurance, to CGB Diversified Services, Inc. ("CGB"). The operating results of Heartland through August 24, 2016 are included within the Company's financial statements. Effective July 13, 2015, the Company sold all of the outstanding shares of capital stock of a wholly-owned subsidiary entity, Mt. McKinley, to Clearwater Insurance Company. The operating results of Mt. McKinley through July 13, 2015 are included within the Company's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7 presentation.
B. Investments. Fixed maturity investments available for sale, at market value, reflect unrealized appreciation and depreciation, as a result of temporary changes in market value during the period, in stockholder's equity, net of income taxes in "accumulated other comprehensive income (loss)" in the consolidated balance sheets. Equity securities and other invested assets carried at fair value reflect fair value re-measurements as net realized capital gains and losses in the consolidated statements of operations and comprehensive income (loss). The Company records changes in fair value for its fixed maturities-available for sale, at market value through stock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an investment manager's valuation committee will estimate fair value, and in many instances, these fair values are supported with opinions from qualified independent third partie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s limited partnerships, a private placement liquidity sweep facility and rabbi trusts. Cash contributions to and cash distributions from the sweep facility a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 of the Preferred Holdings convertible preferred stock at December 31, 2017 and December 31, 2016 were determined using a pricing model.
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7
2016
Reinsurance recoverable and premium receivables
$
23,011
$
23,011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7
2016
2015
Deferred acquisition costs
$
210,925
$
281,424
$
312,325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evenues . Written premiums are earned ratably over the periods of the related insurance and reinsurance contracts. Written premiums related to crop insurance are earned on a seasonal pattern, which is based upon the planting and harvesting periods of each crop season. Unearned premium reserves are established relative to the unexpired contract period.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G. Prepaid Reinsurance Premiums. Prepaid reinsurance premiums represent unearned premium reserves ceded to other reinsurers. Prepaid reinsurance premiums for any foreign reinsurers comprising more than 10
H. Income Taxes. The Company and its wholly-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I.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tockholder's equity.
J. Segmentation. The Company, through its subsidiaries, operates in three segments: U.S. Reinsurance, International and Insurance. See also Note 17.
K. Retroactive Reinsurance. 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
L. Application of Recently Issued Accounting Standard Changes. Accounting for Deferred Taxes in Accumulated Other Comprehensive Income (AOCI). 35 21 Accounting for Impact on Income Taxes due to Tax Reform. Amortization of Bond Premium. Presentation and Disclosure of Net Periodic Benefit Costs. Disclosure of Restricted Cash. Intra-Entity Asset Transfers. Valuation of Financial Instruments. Leases. Recognition and Measurement of Financial Instruments. Disclosures about Short-Duration Contracts. Disclosures for Investments in Certain Entities that Calculate Net Asset Value Per Share. Debt Issuance Costs. Consolidation. Revenue Recognition. Any issued guidance and pronouncements, other than those directly references above, are deemed by the Company to be either not applicable or immaterial to its financial statements. </t>
  </si>
  <si>
    <t>Revisions To Financial Statements</t>
  </si>
  <si>
    <t>Revisions To Financial Statements [Abstract]</t>
  </si>
  <si>
    <t xml:space="preserve">2. REVISIONS TO FINANCIAL STATEMENTS In preparing its second quarter of 2017 financial statements, the Company altered its processing of ceding certain commissions and deferred acquisition costs under an affiliated quota share agreement. In previous reporting periods, these expenses were ceded based upon a quarter lag. In the second quarter of 2017, the quarter lag was eliminated and these expenses are now recorded on a current quarter basis. Although management determined that the impact of the ceding lag was not material to prior period financial statements, the impact of eliminating the ceding lag would have significantly impacted results within the second quarter of 2017. As a result, prior period balances have been revised in the applicable financial statements and corresponding footnotes to eliminate the impact of the previous recording lag. Management assessed the materiality of this change within prior period financial statements based upon SEC Staff Accounting Bulletin Number 99, Materiality, which is since codified in Accounting Standards Codification ("ASC") 250, Accounting Changes and Error Corrections. In accordance with ASC 250,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BALANCE SHEETS
December 31, 2016
December 31, 2015
As Previously
Impact of
As Previously
Impact of
Reported
Revisions
As Revised
Reported
Revisions
As Revised
(Dollars in thousands, except par value per share)
ASSETS:
Deferred acquisition costs
$
73,924
$
(5,303
)
$
68,621
$
92,651
$
(6,249
)
$
86,402
TOTAL ASSETS
$
17,088,739
$
(5,303
)
$
17,083,436
$
16,695,203
$
(6,249
)
$
16,688,954
LIABILITIES:
Other net payable to reinsurers
$
860,391
$
(45,093
)
$
815,298
$
1,225,260
$
(37,480
)
$
1,187,780
Income taxes
142,143
6,797
148,940
68,024
4,132
72,156
Total liabilities
11,823,179
(38,296
)
11,784,883
11,763,992
(33,348
)
11,730,644
STOCKHOLDERS EQUITY:
Retained earnings
4,914,308
32,993
4,947,301
4,618,558
27,099
4,645,657
Total stockholder's equity
5,265,560
32,993
5,298,553
4,931,211
27,099
4,958,310
TOTAL LIABILITIES AND STOCKHOLDER'S EQUITY
$
17,088,739
$
(5,303
)
$
17,083,436
$
16,695,203
$
(6,249
)
$
16,688,954
CONSOLIDATED STATEMENTS OF OPERATIONS
Year Ended December 31, 2016
Year Ended December 31, 2015
AND COMPREHENSIVE INCOME (LOSS):
As Previously
Impact of
As Previously
Impact of
Reported
Revisions
As Revised
Reported
Revisions
As Revised
(Dollars in thousands)
CLAIMS AND EXPENSES:
Commission, brokerage, taxes and fees
$
289,982
$
(8,558
)
$
281,424
$
315,069
$
(2,744
)
$
312,325
Total claims and expenses
1,928,940
(8,558
)
1,920,382
1,892,062
(2,744
)
1,889,318
INCOME (LOSS) BEFORE TAXES
390,433
8,558
398,991
604,542
2,744
607,286
Income tax expense (benefit)
94,683
2,664
97,347
191,889
3,007
194,896
NET INCOME (LOSS)
$
295,750
$
5,894
$
301,644
$
412,653
$
(263
)
$
412,390
COMPREHENSIVE INCOME (LOSS)
$
321,571
$
5,894
$
327,465
$
345,998
$
(263
)
$
345,735
CONSOLIDATED STATEMENTS OF OPERATIONS
Year Ended December 31, 2014
AND COMPREHENSIVE INCOME (LOSS):
As Previously
Impact of
Reported
Revisions
As Revised
(Dollars in thousands)
CLAIMS AND EXPENSES:
Commission, brokerage, taxes and fees
$
339,402
$
(427
)
$
338,975
Total claims and expenses
1,930,749
(427
)
1,930,322
INCOME (LOSS) BEFORE TAXES
657,688
427
658,115
Income tax expense (benefit)
203,562
1,125
204,687
NET INCOME (LOSS)
$
454,126
$
(698
)
$
453,428
COMPREHENSIVE INCOME (LOSS)
$
370,997
$
(698
)
$
370,299
CONSOLIDATED STATEMENTS OF
Year Ended December 31, 2016
Year Ended December 31, 2015
CHANGES IN STOCKHOLDER'S EQUITY
As Previously
Impact of
As Previously
Impact of
Reported
Revisions
As Revised
Reported
Revisions
As Revised
(Dollars in thousands, except share amounts)
RETAINED EARNINGS:
Balance, beginning of period
$
4,618,558
$
27,099
$
4,645,657
$
4,205,905
$
27,362
$
4,233,267
Net income (loss)
295,750
5,894
301,644
412,653
(263
)
412,390
Balance, end of period
4,914,308
32,993
4,947,301
4,618,558
27,099
4,645,657
TOTAL STOCKHOLDER'S EQUITY, END OF PERIOD
$
5,265,560
$
32,993
$
5,298,553
$
4,931,211
$
27,099
$
4,958,310
CONSOLIDATED STATEMENTS OF
Year Ended December 31, 2014
CHANGES IN STOCKHOLDER'S EQUITY
As Previously
Impact of
Reported
Revisions
As Revised
(Dollars in thousands, except share amounts)
RETAINED EARNINGS:
Balance, beginning of period
$
3,751,779
$
28,060
$
3,779,839
Net income (loss)
454,126
(698
)
453,428
Balance, end of period
4,205,905
27,362
4,233,267
TOTAL STOCKHOLDER'S EQUITY, END OF PERIOD
$
4,572,717
$
27,362
$
4,600,079
CONSOLIDATED STATEMENTS OF CASH FLOWS
Year Ended December 31, 2016
Year Ended December 31, 2015
As Previously
Impact of
As Previously
Impact of
Reported
Revisions
As Revised
Reported
Revisions
As Revised
(Dollars in thousands)
CASH FLOWS FROM OPERATING ACTIVITIES:
Net income (loss)
$
295,750
$
5,894
$
301,644
$
412,653
$
(263
)
$
412,390
Decrease (increase) in income taxes
60,325
2,666
62,991
57,487
3,007
60,494
Increase (decrease) in other net payable to reinsurers
(364,242
)
(7,614
)
(371,856
)
204,526
(8,590
)
195,936
Change in other assets and liabilities, net
16,090
(946
)
15,144
7,499
5,846
13,345
CONSOLIDATED STATEMENTS OF CASH FLOWS
Year Ended December 31, 2014
As Previously
Impact of
Reported
Revisions
As Revised
(Dollars in thousands)
CASH FLOWS FROM OPERATING ACTIVITIES:
Net income (loss)
$
454,126
$
(698
)
$
453,428
Decrease (increase) in income taxes
68,206
1,125
69,331
Increase (decrease) in other net payable to reinsurers
5,130
(3,216
)
1,914
Change in other assets and liabilities, net
81,388
2,789
84,177 </t>
  </si>
  <si>
    <t>Investments</t>
  </si>
  <si>
    <t>Investments [Abstract]</t>
  </si>
  <si>
    <t>3. INVESTMENTS The amortized cost, market value and gross unrealized appreciation and depreciation of available for sale, fixed maturity, investments, carried at market value and other-than-temporary impairments ("OTTI") in accumulated other comprehensive income ("AOCI") are as follows for the periods indicated:
At December 31, 2017
Amortized
Unrealized
Unrealized
Market
OTTI in AOCI
(Dollars in thousands)
Cost
Appreciation
Depreciation
Value
(a)
Fixed maturity securities
U.S. Treasury securities and obligations of
U.S. government agencies and corporations
$
671,449
$
658
$
(7,594
)
$
664,513
$
-
Obligations of U.S. states and political subdivisions
563,789
22,124
(444
)
585,469
-
Corporate securities
2,009,665
28,003
(13,459
)
2,024,209
129
Asset-backed securities
138,203
207
(386
)
138,024
-
Mortgage-backed securities
Commercial
52,121
115
(485
)
51,751
-
Agency residential
114,435
511
(1,658
)
113,288
-
Non-agency residential
51
7
-
58
-
Foreign government securities
514,048
17,065
(7,493
)
523,620
-
Foreign corporate securities
863,861
20,121
(12,993
)
870,989
377
Total fixed maturity securities
$
4,927,622
$
88,811
$
(44,512
)
$
4,971,921
$
506
At December 31, 2016
Amortized
Unrealized
Unrealized
Market
OTTI in AOCI
(Dollars in thousands)
Cost
Appreciation
Depreciation
Value
(a)
Fixed maturity securities
U.S. Treasury securities and obligations of
U.S. government agencies and corporations
$
693,005
$
2,509
$
(4,434
)
$
691,080
$
-
Obligations of U.S. states and political subdivisions
723,938
18,016
(11,970
)
729,984
-
Corporate securities
2,119,324
50,665
(15,786
)
2,154,203
4,868
Asset-backed securities
136,826
330
(129
)
137,027
-
Mortgage-backed securities
Commercial
75,435
510
(452
)
75,493
-
Agency residential
721,772
2,365
(8,993
)
715,144
-
Non-agency residential
76
12
-
88
-
Foreign government securities
495,572
22,088
(10,383
)
507,277
-
Foreign corporate securities
944,546
30,015
(14,361
)
960,200
175
Total fixed maturity securities
$
5,910,494
$
126,510
$
(66,508
)
$
5,970,496
$
5,043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17
At December 31, 2016
Amortized
Market
Amortized
Market
(Dollars in thousands)
Cost
Value
Cost
Value
Fixed maturity securities – available for sale
Due in one year or less
$
319,858
$
320,746
$
394,401
$
392,824
Due after one year through five years
2,601,898
2,595,237
2,925,786
2,955,325
Due after five years through ten years
1,051,431
1,069,617
879,762
894,166
Due after ten years
649,625
683,200
776,436
800,429
Asset-backed securities
138,203
138,024
136,826
137,027
Mortgage-backed securities
Commercial
52,121
51,751
75,435
75,493
Agency residential
114,435
113,288
721,772
715,144
Non-agency residential
51
58
76
88
Total fixed maturity securities
$
4,927,622
$
4,971,921
$
5,910,494
$
5,970,496 The changes in net unrealized appreciation (depreciation) for the Company's investments are derived from the following sources for the periods as indicated:
Years Ended December 31,
(Dollars in thousands)
2017
2016
Increase (decrease) during the period between the market value and cost
of investments carried at market value, and deferred taxes thereon:
Fixed maturity securities
$
(11,166
)
$
33,883
Fixed maturity securities, other-than-temporary impairment
(4,537
)
5,113
Other invested assets
3,037
60
Change in unrealized appreciation (depreciation), pre-tax
(12,666
)
39,056
Deferred tax benefit (expense)
2,845
(11,880
)
Deferred tax benefit (expense), other-than-temporary impairment
1,588
(1,789
)
Change in unrealized appreciation (depreciation),
net of deferred taxes, included in stockholder's equity
$
(8,233
)
$
25,387 The Company frequently reviews all of its fixed maturity, available for sale securities for declines in market value and focuses its attention on securities whose fair value has fallen below 80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6,963
$
(2,921
)
$
198,684
$
(4,673
)
$
645,647
$
(7,594
)
Obligations of U.S. states and political subdivisions
4,400
(27
)
37,886
(417
)
42,286
(444
)
Corporate securities
455,431
(6,674
)
216,715
(6,785
)
672,146
(13,459
)
Asset-backed securities
75,196
(328
)
7,991
(58
)
83,187
(386
)
Mortgage-backed securities
Commercial
26,650
(264
)
5,972
(221
)
32,622
(485
)
Agency residential
46,234
(322
)
58,135
(1,336
)
104,369
(1,658
)
Foreign government securities
159,852
(1,567
)
121,018
(5,926
)
280,870
(7,493
)
Foreign corporate securities
263,547
(4,590
)
109,727
(8,403
)
373,274
(12,993
)
Total fixed maturity securities
$
1,478,273
$
(16,693
)
$
756,128
$
(27,819
)
$
2,234,401
$
(44,512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102,939
$
(498
)
$
40,006
$
(1,627
)
$
142,945
$
(2,125
)
Due in one year through five years
973,217
(10,291
)
488,945
(18,917
)
1,462,162
(29,208
)
Due in five years through ten years
189,103
(3,713
)
116,136
(5,216
)
305,239
(8,929
)
Due after ten years
64,934
(1,277
)
38,943
(444
)
103,877
(1,721
)
Asset-backed securities
75,196
(328
)
7,991
(58
)
83,187
(386
)
Mortgage-backed securities
72,884
(586
)
64,107
(1,557
)
136,991
(2,143
)
Total fixed maturity securities
$
1,478,273
$
(16,693
)
$
756,128
$
(27,819
)
$
2,234,401
$
(44,512
) The aggregate market value and gross unrealized losses related to investments in an unrealized loss position at December 31, 2017 were $ 2,234,401 44,512 13.0 0.9 16,693 13,043 27,819 26,463 statistical rating agency. There was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69,571
$
(4,434
)
$
-
$
-
$
469,571
$
(4,434
)
Obligations of U.S. states and political subdivisions
221,088
(11,486
)
564
(484
)
221,652
(11,970
)
Corporate securities
431,757
(10,121
)
118,172
(5,665
)
549,929
(15,786
)
Asset-backed securities
35,065
(122
)
5,745
(7
)
40,810
(129
)
Mortgage-backed securities
Commercial
27,230
(391
)
3,060
(61
)
30,290
(452
)
Agency residential
487,000
(6,320
)
90,740
(2,673
)
577,740
(8,993
)
Foreign government securities
218,171
(2,713
)
61,542
(7,670
)
279,713
(10,383
)
Foreign corporate securities
264,939
(4,950
)
75,489
(9,411
)
340,428
(14,361
)
Total fixed maturity securities
$
2,154,821
$
(40,537
)
$
355,312
$
(25,971
)
$
2,510,133
$
(66,508
)
Duration of Unrealized Loss at December 31, 2016 By Maturity
Less than 12 months
Greater than 12 months
Total
Gross
Gross
Gross
Unrealized
Unrealized
Unrealized
(Dollars in thousands)
Market Value
Depreciation
Market Value
Depreciation
Market Value
Depreciation
Fixed maturity securities
Due in one year or less
$
111,926
$
(322
)
$
21,691
$
(3,625
)
$
133,617
$
(3,947
)
Due in one year through five years
1,015,066
(10,567
)
190,960
(16,511
)
1,206,026
(27,078
)
Due in five years through ten years
243,082
(10,369
)
41,371
(2,961
)
284,453
(13,330
)
Due after ten years
235,452
(12,446
)
1,745
(133
)
237,197
(12,579
)
Asset-backed securities
35,065
(122
)
5,745
(7
)
40,810
(129
)
Mortgage-backed securities
514,230
(6,711
)
93,800
(2,734
)
608,030
(9,445
)
Total fixed maturity securities
$
2,154,821
$
(40,537
)
$
355,312
$
(25,971
)
$
2,510,133
$
(66,508
) The aggregate market value and gross unrealized losses related to investments in an unrealized loss position at December 31, 2016 were $ 2,510,133 66,508 1.0 40,537 36,646 25,971 22,882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s below for the periods indicated:
Years Ended December 31,
(Dollars in thousands)
2017
2016
2015
Fixed maturities
$
193,676
$
182,132
$
188,300
Equity securities
25,852
32,317
34,418
Short-term investments and cash
2,870
1,234
964
Other invested assets
Limited partnerships
36,603
25,194
19,613
Dividends from Parent's shares
-
-
38,880
Dividends from preferred shares of affiliate
31,032
31,032
-
Other
6,675
1,017
1,804
Gross investment income before adjustments
296,708
272,926
283,979
Funds held interest income (expense)
5,006
6,073
5,611
Interest income from Parent
4,300
4,300
4,300
Gross investment income
306,014
283,299
293,890
Investment expenses
(19,755
)
(18,492
)
(20,637
)
Net investment income
$
286,259
$
264,807
$
273,253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318,213 The Company's other invested assets at December 31, 2017 and December 31, 2016 included $ 131,998 57,126 Other invested assets, at fair value, as of December 31, 2017 and December 31, 2016, were comprised of preferred shares held in Preferred Holdings, an affiliated company. The components of net realized capital gains (losses) are presented in the table below for the periods indicated:
Years Ended December 31,
(Dollars in thousands)
2017
2016
2015
Fixed maturity securities, market value:
Other-than-temporary impairments
$
(6,077
)
$
(25,679
)
$
(78,833
)
Gains (losses) from sales
2,473
(6,981
)
(36,299
)
Fixed maturity securities, fair value:
Gains (losses) from sales
-
(1,586
)
25
Gains (losses) from fair value adjustments
-
1,381
(44
)
Equity securities, market value:
Gains (losses) from sales
-
-
1
Equity securities, fair value:
Gains (losses) from sales
6,556
(12,561
)
(8,010
)
Gains (losses) from fair value adjustments
117,695
51,077
(39,119
)
Other invested assets
61
18
-
Other invested assets, fair value:
Gains (losses) from exchange
-
-
88,354
Gains (losses) from fair value adjustments
40,846
(6,588
)
29,549
Gains (losses) on sale of subsidiary
-
(28,032
)
94,704
Short-term investment gains (losses)
(1
)
10
7
Total net realized capital gains (losses)
$
161,553
$
(28,941
)
$
50,335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Effective August 24, 2016, the Company sold Heartland, its crop Managing General Agent to CGB. The Company has recognized a pre-tax loss on the sale of Heartland of $ 28,032 On July 13, 2015, the Company sold Mt. McKinley, a wholly-owned subsidiary of the Company to Clearwater Insurance Company, a Delaware domiciled insurance company. The purchase price of $ 20,156 94,704
The proceeds and split between gross gains and losses, from sales of fixed maturity and equity securities, are presented in the table below for the periods indicated:
Years Ended December 31,
(Dollars in thousands)
2017
2016
2015
Proceeds from sales of fixed maturity securities
$
1,676,203
$
710,028
$
546,779
Gross gains from sales
31,328
18,907
10,935
Gross losses from sales
(28,855
)
(27,474
)
(47,209
)
Proceeds from sales of equity securities
$
586,496
$
695,039
$
567,085
Gross gains from sales
23,214
16,223
26,136
Gross losses from sales
(16,658
)
(28,784
)
(34,146
) Securities with a carrying value amount of $ 1,482,707</t>
  </si>
  <si>
    <t>Reserves For Losses And LAE</t>
  </si>
  <si>
    <t>Reserves For Losses And LAE [Abstract]</t>
  </si>
  <si>
    <t>4. RESERVES FOR LOSSES AND LAE Reserves for losses and LAE. Activity in the reserve for losses and LAE is summarized for the periods indicated:
At December 31,
(Dollars in thousands)
2017
2016
2015
Gross reserves at January 1
$
8,331,288
$
7,940,720
$
7,843,856
Less reinsurance recoverables
(4,199,791
)
(3,875,073
)
(3,702,782
)
Net reserves at January 1
4,131,497
4,065,647
4,141,074
Incurred related to:
Current year
2,157,498
1,441,962
1,326,015
Prior years
(117,747
)
(91,682
)
(6,454
)
Total incurred losses and LAE
2,039,751
1,350,280
1,319,561
Paid related to:
Current year
1,607,601
400,489
357,819
Prior years
957,933
892,207
946,337
Total paid losses and LAE
2,565,534
1,292,696
1,304,156
Foreign exchange/translation adjustment
10,046
8,266
(90,832
)
Net reserves at December 31
3,615,760
4,131,497
4,065,647
Plus reinsurance recoverables
5,727,268
4,199,791
3,875,073
Gross reserves at December 31
$
9,343,028
$
8,331,288
$
7,940,720
Current year incurred losses were $2,157,498 thousand at December 31, 2017 compared to $1,441,962 thousand for 2016. The increase in current year incurred losses was primarily due to $ 956,852 1,527,477 1,000,000 Incurred prior years' reserves decreased by $ 117,747 6,454 84,809 25,194 32,938 The decrease for 2016 was attributable to favorable development in the reinsurance segments of $ 187,909 45,668 21,566 6,261 15,305 96,227 The decrease for 2015 was attributable to $ 86,540 80,086 The following is information about incurred and paid claims development as of December 31, 2017,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16 is presented as supplementary information. These tables present six years of incurred and paid claims development as it is impracticable to retrospectively create the tables for ten years. For the reinsurance groups, for the years prior to 2012, the total of IBNR plus expected development on reported claims was not prepared on an accident year ba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h may not be in line with assumptions that would have been made at the time. A similar situation applies to insurance where the accumulation of the business lines reported in the regulatory filings are not consistent with the breakout of the t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Cessions under affiliated quota share agreements reduce net losses but do not impact claim counts. The following tables present the incurred loss and ALAE and the paid loss and ALAE, net of reinsurance for casualty and property, as well as the average annual percentage payout of incurred claims by age, net of reinsurance for each of our disclosed lines of business. U.S. Re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49,691
$
211,786
$
140,589
$
140,493
$
147,015
$
146,847
26,083
N/A
2013
117,346
184,186
181,955
187,213
179,452
50,471
N/A
2014
197,684
190,020
194,290
186,191
72,929
N/A
2015
155,977
178,512
173,668
90,945
N/A
2016
171,585
173,645
119,179
N/A
2017
149,929
27,637
N/A
$
1,009,732
(Some amounts may not reconcile due to rounding.)
Cumulative Paid Claims and Allocated Claim Adjustment Expenses, Net of Reinsurance
Years Ended December 31,
2012
2013
2014
2015
2016
2017
Accident Year
(unaudited)
(unaudited)
(unaudited)
(unaudited)
(unaudited)
(Dollars in thousands)
2012
$
2,547
$
11,856
$
25,239
$
55,234
$
77,028
$
92,652
2013
4,798
15,952
43,754
74,503
94,790
2014
7,213
22,023
48,193
75,107
2015
7,957
21,967
46,849
2016
7,454
25,128
2017
102,715
$
437,242
All outstanding liabilities prior to 2012, net of reinsurance
763,940
Liabilities for claims and claim adjustment expenses, net of reinsurance
$
1,336,431
(Some amounts may not reconcile due to rounding.)
Average Annual Percentage Payout of Incurred Claims by Age, Net of Reinsurance (unaudited)
Years
1
2
3
4
5
6
Casualty
13.1%
7.8%
13.4%
17.1%
12.9%
10.6% U.S. Re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582,480
$
470,886
$
376,541
$
373,760
$
364,758
$
361,957
283
N/A
2013
282,446
304,558
280,289
249,573
243,423
467
N/A
2014
327,498
298,331
239,518
222,827
473
N/A
2015
325,255
260,247
236,234
9,036
N/A
2016
424,195
372,282
54,584
N/A
2017
845,311
24,650
N/A
$
2,282,034
(Some amounts may not reconcile due to rounding.)
Cumulative Paid Claims and Allocated Claim Adjustment Expenses, Net of Reinsurance
Years Ended December 31,
2012
2013
2014
2015
2016
2017
Accident Year
(unaudited)
(unaudited)
(unaudited)
(unaudited)
(unaudited)
(Dollars in thousands)
2012
$
130,188
$
229,715
$
287,323
$
312,109
$
324,606
$
338,646
2013
120,406
166,467
200,350
214,930
223,670
2014
110,418
164,817
191,034
204,407
2015
113,685
167,662
199,094
2016
157,228
254,315
2017
638,087
$
1,858,218
All outstanding liabilities prior to 2012, net of reinsurance
50,232
Liabilities for claims and claim adjustment expenses, net of reinsurance
$
474,048
(Some amounts may not reconcile due to rounding.)
Average Annual Percentage Payout of Incurred Claims by Age, Net of Reinsurance (unaudited)
Years
1
2
3
4
5
6
Property
55.7%
24.4%
14.0%
6.4%
3.5%
3.9% International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126,700
$
59,517
$
38,593
$
46,518
$
48,276
$
46,973
4,551
N/A
2013
62,527
43,751
45,647
57,830
52,270
10,765
N/A
2014
60,855
50,808
70,504
60,531
17,867
N/A
2015
55,651
75,411
65,128
27,749
N/A
2016
72,919
71,357
42,937
N/A
2017
58,592
38,157
N/A
$
354,851
(Some amounts may not reconcile due to rounding.)
Cumulative Paid Claims and Allocated Claim Adjustment Expenses, Net of Reinsurance
Years Ended December 31,
2012
2013
2014
2015
2016
2017
Accident Year
(unaudited)
(unaudited)
(unaudited)
(unaudited)
(unaudited)
(Dollars in thousands)
2012
$
7,412
$
11,327
$
17,537
$
21,147
$
24,530
$
29,603
2013
6,153
14,608
18,949
22,878
25,506
2014
8,712
15,831
22,258
26,193
2015
8,920
19,123
26,281
2016
11,159
19,917
2017
14,610
$
142,110
All outstanding liabilities prior to 2012, net of reinsurance
81,593
Liabilities for claims and claim adjustment expenses, net of reinsurance
$
294,333
(Some amounts may not reconcile due to rounding.)
Average Annual Percentage Payout of Incurred Claims by Age, Net of Reinsurance (unaudited)
Years
1
2
3
4
5
6
Casualty
16.1%
13.0%
10.7%
7.2%
6.1%
10.8% International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74,427
$
261,133
$
213,598
$
217,808
$
212,116
$
216,055
224
N/A
2013
182,787
181,737
175,106
163,018
166,604
614
N/A
2014
321,628
267,210
208,494
185,453
2,339
N/A
2015
266,445
173,301
179,097
976
N/A
2016
200,573
223,771
48,657
N/A
2017
520,595
72,861
N/A
$
1,491,576
(Some amounts may not reconcile due to rounding.)
Cumulative Paid Claims and Allocated Claim Adjustment Expenses, Net of Reinsurance
Years Ended December 31,
2012
2013
2014
2015
2016
2017
Accident Year
(unaudited)
(unaudited)
(unaudited)
(unaudited)
(unaudited)
(Dollars in thousands)
2012
$
86,473
$
148,124
$
182,018
$
193,189
$
197,721
$
203,445
2013
50,452
105,132
127,050
142,290
149,041
2014
61,652
112,207
143,786
159,213
2015
59,487
110,526
143,624
2016
59,620
117,693
2017
330,759
$
1,103,774
All outstanding liabilities prior to 2012, net of reinsurance
55,445
Liabilities for claims and claim adjustment expenses, net of reinsurance
$
443,247
(Some amounts may not reconcile due to rounding.)
Average Annual Percentage Payout of Incurred Claims by Age, Net of Reinsurance (unaudited)
Years
1
2
3
4
5
6
Property
43.5%
28.4%
16.1%
7.4%
2.9%
2.6% 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12,122
$
175,129
$
185,458
$
184,711
$
188,326
$
179,442
3,471
15,956
2013
256,284
228,328
230,837
224,793
182,930
6,722
20,755
2014
238,231
239,245
241,140
247,782
60,434
25,009
2015
259,451
259,843
263,492
100,270
26,472
2016
355,423
343,273
211,847
30,384
2017
268,321
(67,464
)
26,419
$
1,485,239
(Some amounts may not reconcile due to rounding.)
Cumulative Paid Claims and Allocated Claim Adjustment Expenses, Net of Reinsurance
Years Ended December 31,
2012
2013
2014
2015
2016
2017
Accident Year
(unaudited)
(unaudited)
(unaudited)
(unaudited)
(unaudited)
(Dollars in thousands)
2012
$
15,692
$
55,242
$
84,429
$
116,651
$
133,314
$
147,053
2013
17,124
68,607
101,675
129,790
149,819
2014
20,382
71,940
114,236
143,953
2015
19,974
68,033
117,096
2016
24,815
101,292
2017
286,370
$
945,583
All outstanding liabilities prior to 2012, net of reinsurance
330,473
Liabilities for claims and claim adjustment expenses, net of reinsurance
$
870,129
(Some amounts may not reconcile due to rounding.)
Average Annual Percentage Payout of Incurred Claims by Age, Net of Reinsurance (unaudited)
Years
1
2
3
4
5
6
Casualty
25.9%
22.0%
17.6%
14.8%
10.1%
7.7% 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58,377
$
46,909
$
43,553
$
44,881
$
44,312
$
44,109
6
N/A
2013
63,888
57,016
52,211
52,909
52,593
80
N/A
2014
68,190
69,901
67,484
66,600
489
N/A
2015
80,597
76,065
75,661
(685
)
N/A
2016
151,956
157,316
(870
)
N/A
2017
243,586
(8,456
)
N/A
$
639,866
(Some amounts may not reconcile due to rounding.)
Cumulative Paid Claims and Allocated Claim Adjustment Expenses, Net of Reinsurance
Years Ended December 31,
2012
2013
2014
2015
2016
2017
Accident Year
(unaudited)
(unaudited)
(unaudited)
(unaudited)
(unaudited)
(Dollars in thousands)
2012
$
26,872
$
44,422
$
42,880
$
44,531
$
44,246
$
44,055
2013
35,211
54,260
52,632
52,892
52,516
2014
40,292
66,466
66,633
66,003
2015
45,462
70,460
75,245
2016
72,264
153,245
2017
185,862
$
576,927
All outstanding liabilities prior to 2012, net of reinsurance
1,258
Liabilities for claims and claim adjustment expenses, net of reinsurance
$
64,198
(Some amounts may not reconcile due to rounding.)
Average Annual Percentage Payout of Incurred Claims by Age, Net of Reinsurance (unaudited)
Years
1
2
3
4
5
6
Property
63.4%
42.6%
0.7%
0.8%
-0.7%
-0.4%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17
(Dollars in thousands)
Net outstanding liabilities
U.S. Reinsurance Casualty
$
1,336,431
U.S. Reinsurance Property
474,048
International Casualty
294,333
International Property
443,247
Insurance Casualty
870,129
Insurance Property
64,198
Liabilities for unpaid claims and claim adjustment expenses, net of reinsurance
3,482,386
Reinsurance recoverable on unpaid claims
U.S. Reinsurance Casualty
1,069,721
U.S. Reinsurance Property
1,243,787
International Casualty
557,581
International Property
829,828
Insurance Casualty
1,705,312
Insurance Property
321,038
Total reinsurance recoverable on unpaid claims
5,727,267
Unallocated claims adjustment expenses
110,950
Other
22,425
133,375
Total gross liability for unpaid claims and claim adjustment expense
$
9,343,028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150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7
2016
2015
Gross basis:
Beginning of period reserves
$
441,111
$
433,117
$
476,205
Incurred losses
90,009
73,336
40,000
Paid losses
(82,126
)
(65,342
)
(83,088
)
End of period reserves
$
448,993
$
441,111
$
433,117
Net basis:
Beginning of period reserves
$
274,409
$
276,540
$
304,286
Incurred losses
25,194
45,668
30,879
Paid losses
(30,451
)
(47,798
)
(58,625
)
End of period reserves
$
269,153
$
274,409
$
276,540
(Some amounts may not reconcile due to rounding.) On July 13, 2015, the Company closed its agreement to sell all of the outstanding shares of capital stock of Mt. McKinley, a Delaware domiciled insurance company and wholly-owned subsidiary of the Company to Clearwater Insurance Company, a Delaware domiciled insurance company. The purchase price of $ 20,156 94,704 Reinsurance Receivables. 6,120,687 4,573,787 4,912,800 80.3 310,415 5.1 5</t>
  </si>
  <si>
    <t>Fair Value</t>
  </si>
  <si>
    <t>Fair Value [Abstract]</t>
  </si>
  <si>
    <t xml:space="preserve">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sixty-five private placement securities at December 31, 2017, the investment manager's valuation committee valued the sixty-five 165,173 forty-two 86,536 The Company internally manages a public equity portfolio which had a fair value at December 31, 2017 and December 31, 2016 of $ 245,043 133,755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as categorized as Level 3 at December 31, 2017 and 2016, since it represented a privately placed convertible preferred stock issued by an affiliate. The stock was received in exchange for shares of the Company's parent. The 25 1.75 20 June 1, 2044 4.868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664,513
$
-
$
664,513
$
-
Obligations of U.S. States and political subdivisions
585,469
-
585,469
-
Corporate securities
2,024,209
-
1,865,988
158,221
Asset-backed securities
138,024
-
138,024
-
Mortgage-backed securities
Commercial
51,751
-
51,751
-
Agency residential
113,288
-
113,288
-
Non-agency residential
58
-
58
-
Foreign government securities
523,620
-
523,620
-
Foreign corporate securities
870,989
-
864,037
6,952
Total fixed maturities, market value
4,971,921
-
4,806,748
165,173
Equity securities, fair value
822,375
800,542
21,833
-
Other invested assets, fair value
1,807,473
-
-
1,807,473 There were no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6
(Level 1)
(Level 2)
(Level 3)
Assets:
Fixed maturities, market value
U.S. Treasury securities and obligations of
U.S. government agencies and corporations
$
691,080
$
-
$
691,080
$
-
Obligations of U.S. States and political subdivisions
729,984
-
729,984
-
Corporate securities
2,154,203
-
2,089,006
65,197
Asset-backed securities
137,027
-
137,027
-
Mortgage-backed securities
Commercial
75,493
-
75,493
-
Agency residential
715,144
-
715,144
-
Non-agency residential
88
-
88
-
Foreign government securities
507,277
-
507,277
-
Foreign corporate securities
960,200
-
957,662
2,538
Total fixed maturities, market value
5,970,496
-
5,902,761
67,735
Equity securities, fair value
887,800
827,237
60,563
-
Other invested assets, fair value
1,766,626
-
-
1,766,626 In addition $ 79,505 18,801 The following table presents the activity under Level 3, fair value measurements using significant unobservable inputs by asset type, for the periods indicated:
December 31, 2017
December 31, 2016
Corporate
Foreign
Corporate
Foreign
(Dollars in thousands)
Securities
Corporate
Total
Securities
CMBS
Corporate
Total
Beginning balance
$
65,197
$
2,538
$
67,735
$
3,933
$
-
$
1,593
$
5,526
Total gains or (losses) (realized/unrealized)
Included in earnings
1,654
356
2,010
100
-
(1,193
)
(1,093
)
Included in other comprehensive income (loss)
(991
)
-
(991
)
41
15
-
56
Purchases, issuances and settlements
92,361
4,058
96,419
63,054
(40
)
2,138
65,152
Transfers in and/or (out) of Level 3
-
-
-
(1,931
)
25
-
(1,906
)
Ending balance
$
158,221
$
6,952
$
165,173
$
65,197
$
-
$
2,538
$
67,735
The amount of total gains or losses for the period included
in earnings (or changes in net assets) attributable to the
change in unrealized gains or losses relating to assets
still held at the reporting date
$
-
$
-
$
-
$
-
$
-
$
-
$
-
(Some amounts may not reconcile due to rounding.) The net transfers to/(from) level 3, fair value measurements using significant unobservable inputs were $ 0 1,906 The following table presents the activity under Level 3, fair value measurements using significant unobservable inputs by other invested assets, for the periods indicated:
Years Ended December 31,
(Dollars in thousands)
2017
2016
Other invested assets, fair value:
Beginning balance
$
1,766,626
$
1,773,214
Total gains or (losses) (realized/unrealized)
Included in earnings
40,846
(6,588
)
Included in other comprehensive income (loss)
-
-
Purchases, issuances and settlements
-
-
Transfers in and/or (out) of Level 3
-
-
Ending balance
$
1,807,473
$
1,766,626
The amount of total gains or losses for the period included in earnings
(or changes in net assets) attributable to the change in unrealized
gains or losses relating to assets still held at the reporting date
$
-
$
-
(Some amounts may not reconcile due to rounding.) </t>
  </si>
  <si>
    <t>Senior Notes</t>
  </si>
  <si>
    <t>Senior Notes [Abstract]</t>
  </si>
  <si>
    <t xml:space="preserve">6. SENIOR NOTES The table below displays Holdings' outstanding senior notes. Market value is based on quoted market prices, but due to limited trading activity, these senior notes are considered Level 2 in the fair value hierarchy.
December 31, 2017
December 31, 2016
Consolidated Balance
Consolidated Balance
(Dollars in thousands)
Date Issued
Date Due
Principal Amounts
Sheet Amount
Market Value
Sheet Amount
Market Value
4.868
06/05/2014
06/01/2044
400,000
$
396,834
$
420,340
$
396,714
$
383,612 On June 5, 2014, Holdings issued $ 400,000 30 4.868 June 1, 2044 Interest expense incurred in connection with these senior notes is as follows for the periods indicated:
Years Ended December 31,
(Dollars in thousands)
2017
2016
2015
Interest expense incurred
$
19,472
$
19,472
$
19,472 </t>
  </si>
  <si>
    <t>Long Term Subordinated Notes</t>
  </si>
  <si>
    <t>Long Term Subordinated Notes [Abstract]</t>
  </si>
  <si>
    <t xml:space="preserve">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17
December 31, 2016
Original
Consolidated Balance
Consolidated Balance
(Dollars in thousands)
Date Issued
Principal Amount
Scheduled
Final
Sheet Amount
Market Value
Sheet Amount
Market Value
6.6
04/26/2007
$
400,000
05/15/2037
05/01/2067
$
236,561
$
233,072
$
236,462
$
204,636 During the fixed rate interest period from May 3, 2007 through May 14, 2017, interest was at the annual rate of 6.6 interest will be based on the 3 month LIBOR plus 238.5 3.80 Holdings may redeem the long term subordinated notes on or after May 15, 2017, in whole or in part at 100 5.40 4.868 On March 19, 2009 161,441 Interest expense incurred in connection with these long term subordinated notes is as follows for the periods indicated:
Years Ended December 31,
(Dollars in thousands)
2017
2016
2015
Interest expense incurred
$
11,498
$
15,749
$
15,749 </t>
  </si>
  <si>
    <t>Collateralized Reinsurance And Trust Agreements</t>
  </si>
  <si>
    <t>Collateralized Reinsurance And Trust Agreements [Abstract]</t>
  </si>
  <si>
    <t xml:space="preserve"> 8. COLLATERALIZED REINSURANCE AND TRUST AGREEMENTS A subsidiary of the Company, Everest Re, has established a trust agreement, which effectively uses Everest Re's investments as collateral, as security for assumed losses payable to a non-affiliated ceding company. At December 31, 2017, the total amount on deposit in the trust account was $ 678,154 On April 24, 2014, the Company entered into two 250,000 200,000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On December 1, 2015 the Company entered into two 300,000 325,000 On April 13, 2017 the Company entered into six three four 225,000 400,000 325,000 three five 50,000 75,000 175,000 The $250,000 thousand and $200,000 thousand of collateralized reinsurance agreements that the Company entered into with Kilimanjaro on April 24, 2014 will expire in April, 2018. As a result of the expiration of these April, 2014 reinsurance agreements, the Company is currently evaluating whether to enter into additional collateralized reinsurance agreements to provide the Company with future catastrophe reinsurance coverage. Any terms of additional collateralized reinsurance agreements will be disclosed once the agreements have been finalized.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As of December 31, 2017, none of the published insured loss estimates for the 2017 catastrophe events have exceeded the single event retentions under the terms of the agreements that would result in a recovery. In addition, the aggregation of the to 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500,000 625,000 950,000 300,000</t>
  </si>
  <si>
    <t>Operating Lease Agreements</t>
  </si>
  <si>
    <t>Operating Lease Agreements [Abstract]</t>
  </si>
  <si>
    <t>9. OPERATING LEASE AGREEMENTS The future minimum rental commitments, exclusive of cost escalation clauses, at December 31, 2017, for all of the Company's operating leases with remaining non-cancelable terms in excess of one year are as follows:
(Dollars in thousands)
2018
$
15,740
2019
16,026
2020
15,569
2021
6,718
2022
6,335
Thereafter
14,628
Net commitments
$
75,016
(Some amounts may not reconcile due to rounding.) All of these leases, the expiration terms of which range from 2018 to 2027, are for the rental of office space. Rental expense was $ 16,209 14,841 14,145</t>
  </si>
  <si>
    <t>Income Taxes</t>
  </si>
  <si>
    <t>Income Taxes [Abstract]</t>
  </si>
  <si>
    <t>10. 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The TCJA enacted on December 22, 2017 caused the Company to record an income tax benefit of $123,143 thousand in 2017. The income tax provision reflects the lower 21 35
Years Ended December 31,
(Dollars in thousands)
2017
2016
2015
Current tax expense (benefit):
U.S.
$
(123,083
)
$
16,004
$
55,354
Foreign
221
12,682
30,373
Total current tax expense (benefit)
(122,862
)
28,686
85,727
Total deferred U.S. tax expense (benefit)
(78,318
)
68,661
109,169
Total income tax expense (benefit)
$
(201,180
)
$
97,347
$
194,896 A reconciliation of the total income tax provision using the statutory U.S. Federal Income tax rate to the Company's total income tax provision is as follows for the period indicated:
Years Ended December 31,
(Dollars in thousands)
2017
2016
2015
Expected income tax provision at the U.S. statutory tax rate
$
(43,044
)
$
139,646
$
212,548
Increase (reduction) in taxes resulting from:
Tax exempt income
(8,488
)
(9,078
)
(10,004
)
Dividend received deduction
(4,063
)
(4,335
)
(4,851
)
Proration
1,760
1,931
2,160
Creditable foreign premium tax
(7,515
)
(6,134
)
(7,492
)
Tax audit settlement
(11,565
)
(19,204
)
-
Share based compensation tax benefits formerly in APIC
(3,308
)
-
-
Impact of U.S. tax reform
(123,143
)
-
-
Other
(1,814
)
(5,479
)
2,535
Total income tax provision
$
(201,180
)
$
97,347
$
194,896
(Some amounts may not reconcile due to rounding.)
During 2016, the Internal Revenue Service ("IRS") completed its audit of the Company for the 2009 through 2013 tax years and issued a final Revenue Agent Report ("RAR"). The RAR reflected that the IRS owed the Company a net refund for the five 44,241 1,326 5,000 The company's 2014 and subsequent tax years are open to audit by the IRS. In addition, the Company subsequently filed amended tax returns for 2006, 2007, 2008, the RAR years and 2014 and plans to file amended 2015 and 2016 tax returns for $ 29,385 The Company has no Deferred income taxes reflect the tax effect of the temporary differences between the value of assets and liabilities for financial statement purposes and such values as measured by U.S. tax laws and regulations. Under the TCJA, temporary differences at December 31, 2017, are now expected to reverse at a 21% tax rate whereas at December 31, 2016, such items were expected to reverse at a 35% tax rate. The principal items making up the net deferred income tax assets/(liabilities) are as follows for the periods indicated:
At December 31,
(Dollars in thousands)
2017
2016
Deferred tax assets:
Unearned premium reserve
$
55,034
$
37,573
Loss reserve
52,649
104,547
Net unrecognized losses on benefit plans
19,120
35,271
Foreign tax credits
15,913
-
Benefit plan liability
10,417
14,576
Uncollectible reinsurance reserve
3,320
5,534
Deferred expenses
1,759
2,884
Investment impairments
1,144
3,093
Unrealized foreign currency losses
547
28,111
Other assets
8,633
10,845
Total deferred tax assets
168,536
242,434
Deferred tax liabilities:
Net fair value income
252,349
398,270
Deferred acquisition costs
64,997
26,652
Net unrealized investment gains
12,819
20,626
Gain on tender of debt
3,287
10,958
Partnership Investments
2,019
11,269
Bond market discount
1,243
1,092
Other liabilities
840
2,008
Total deferred tax liabilities
337,554
470,875
Net deferred tax assets/(liabilities)
$
(169,018
)
$
(228,441
)
(Some amounts may not reconcile due to rounding.) At December 31, 2017, the Company has $ 15,913 no The Company has adopted the provisions of SAB 118 with respect to measuring the tax effects for the modifications to the determination of tax basis loss reserves enacted by the TCJA. Modifications include the extension of long-tail payment patterns out 24 The Company has made a provisional estimated tax benefit of the effects of the TCJA on its' deferred tax inventory at December 31, 2017 of $ 123,143 Effective January 1, 2017, the Company adopted ASU 2016-09 which provided new guidance on the treatment of the tax effects of share based compensation transactions. ASU 2016-09 required that the income tax effects of restricted stock vestings and stock options exercised resulting from the change in value of share based compensation awards between the grant date and settlement (vesting/exercising) date be recorded as part of income tax expense (benefit) within the consolidated statements of operations and comprehensive income (loss). Per the new guidance, the Company recorded excess tax benefits of $3,308 thousand related to restricted stock vestings and stock option exercises as part of income tax expense (benefit) within the consolidated statements of operations and comprehensive income (loss) in 2017. In years prior to 2017, the Company recorded tax benefits related to restricted stock vestings and stock option exercises as part of additional paid-in capital in the stockholder's equity section of the consolidated balance sheets. In 2016, the Company recorded excess tax benefits of $ 3,028
The adoption of ASU 2016-09 did not impact the accounting treatment of tax benefits related to dividends on restricted stock. The tax benefits related to the payment of dividends on restricted stock have been recorded as part of additional paid-in capital in the stockholder's equity section of the consolidated balance sheets in all years. The tax benefits related to the payment of dividends on restricted stock were $ 287 263</t>
  </si>
  <si>
    <t>Reinsurance</t>
  </si>
  <si>
    <t>Reinsurance [Abstract]</t>
  </si>
  <si>
    <t xml:space="preserve">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Note 4 and Note 8. Premiums written and earned and incurred losses and LAE are comprised of the following for the periods indicated:
Years Ended December 31,
(Dollars in thousands)
2017
2016
2015
Written premiums:
Direct
$
1,873,115
$
1,699,204
$
1,511,217
Assumed
3,915,374
3,364,524
3,484,414
Ceded
(3,064,645
)
(3,015,606
)
(2,902,348
)
Net written premiums
$
2,723,844
$
2,048,122
$
2,093,283
Premiums earned:
Direct
$
1,655,023
$
1,608,783
$
1,439,795
Assumed
3,842,836
3,492,598
3,637,484
Ceded
(3,548,264
)
(3,007,332
)
(2,933,519
)
Net premiums earned
$
1,949,595
$
2,094,049
$
2,143,760
Incurred losses and LAE:
Direct
$
1,196,323
$
1,415,933
$
1,235,012
Assumed
3,108,753
1,674,342
1,728,661
Ceded
(2,265,325
)
(1,739,995
)
(1,644,112
)
Net incurred losses and LAE
$
2,039,751
$
1,350,280
$
1,319,561 The Company has engaged in reinsurance transactions with Bermuda Re, Everest International Reinsurance, Ltd. ("Everest International"), Mt. Logan Re, Ltd. ("Mt. Logan Re"), Everest Insurance Company of Canada ("Everest Canada") and Lloyd's Syndicate 2786,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01/01/2013-12/31/2013
Everest Re- Canadian Branch
75.0%
Bermuda Re
property / casualty business
150,000
(1)
412,500
01/01/2014-12/31/2017
Everest Re- Canadian Branch
75.0%
Bermuda Re
property / casualty business
262,500
(1)
412,500
01/01/2012-12/31/2017
Everest Canada
80.0%
Everest Re- Canadian Branch
property business
-
-
(1) Amounts shown are Canadian dollars. As of December 31, 2017, the Company decided not to renew its quota share reinsurance agreements between Everest Re and Bermuda Re, between Everest Re-Canadian branch and Bermuda Re and between Everest Canada and the Everest Re-Canadian branch due to economic implications of the enactment of TCJA on December 22, 2017.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09/19/2000
Mt. McKinley
Bermuda Re
100
%
All years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3,070,383 1,000,000 970,000 500,000 On July 13, 2015, the Company sold Mt. McKinley to Clearwater Insurance Company, a Delaware domiciled insurance company. As of that date, Mt. McKinley is no longer deemed an affiliated company or related party. The following tables summarize the premiums and losses ceded by the Company to Bermuda Re and Everest International, respectively, and premiums and losses assumed by the Company from Everest Canada and Lloyd's syndicate 2786 for the periods indicated:
Bermuda Re
Years Ended December 31,
(Dollars in thousands)
2017
2016
2015
Ceded written premiums
$
2,219,352
$
2,324,314
$
2,283,815
Ceded earned premiums
2,796,939
2,353,801
2,316,096
Ceded losses and LAE (a)
1,687,659
1,307,722
1,293,997
Everest International
Years Ended December 31,
(Dollars in thousands)
2017
2016
2015
Ceded written premiums
$
10
$
98
$
395
Ceded earned premiums
44
110
522
Ceded losses and LAE
(990
)
3,467
673
Everest Canada
Years Ended December 31,
(Dollars in thousands)
2017
2016
2015
Assumed written premiums
$
25,871
$
53,653
$
39,819
Assumed earned premiums
54,558
49,156
35,988
Assumed losses and LAE
29,389
38,568
20,345
Lloyd's Syndicate 2786
Years Ended December 31,
(Dollars in thousands)
2017
2016
2015
Assumed written premiums
$
35,607
$
18,994
$
-
Assumed earned premiums
33,590
5,038
-
Assumed losses and LAE
17,688
4,938
- (a) Ceded losses and LAE include the Mt. McKinley loss portfolio transfer that constitutes losses ceded under retroactive reinsurance and therefore, in accordance with FASB guidance, amortization of deferred gain on retroactive reinsurance is reflected in other income on the consolidated statements of operations and comprehensive income (loss). Upon the sale of Mt. McKinley, the value of the remaining deferred gain on retroactive reinsurance was included in the calculation of the realized gain on sale of subsidiary. Everest Re sold net assets of its UK branch to Bermuda Re and provided Bermuda Re with a reserve indemnity agreement allowing for indemnity payments of up to 90 25.0 Effective February 27, 2013, Group established a new subsidiary, Mt. Logan Re, which is a Class 3 insurer based in Bermuda. Effective July 1, 2013, Mt. Logan Re established separate segregated accounts for its business activity, which will invest in a diversified set of catastrophe exposures. The following table summarizes the premiums and losses that are ceded by the Company to Mt. Logan Re segregated accounts and assumed by the Company from Mt. Logan Re segregated accounts.
Mt. Logan Re Segregated Accounts
Years Ended December 31,
(Dollars in thousands)
2017
2016
2015
Ceded written premiums
$
192,928
$
160,091
$
209,162
Ceded earned premiums
192,573
155,010
201,416
Ceded losses and LAE
283,511
38,739
40,753
Assumed written premiums
11,984
14,563
15,421
Assumed earned premiums
11,984
14,563
15,421
Assumed losses and LAE
-
-
- </t>
  </si>
  <si>
    <t>Comprehensive Income (Loss)</t>
  </si>
  <si>
    <t>Comprehensive Income (Loss) [Abstract]</t>
  </si>
  <si>
    <t>12. COMPREHENSIVE INCOME (LOSS) The following table presents the components of comprehensive income (loss) in the consolidated statements of operations and comprehensive income (loss) for the periods indicated:
Years Ended December 31,
2017
2016
2015
(Dollars in thousands)
Before Tax
Tax Effect
Net of Tax
Before Tax
Tax Effect
Net of Tax
Before Tax
Tax Effect
Net of Tax
Unrealized appreciation (depreciation) ("URA(D)") on securities - temporary
$
(11,672
)
$
4,085
$
(7,587
)
$
1,302
$
(512
)
$
790
$
(43,777
)
$
14,337
$
(29,440
)
URA(D) on securities - OTTI
(4,537
)
1,588
(2,949
)
5,113
(1,789
)
3,324
9,666
(3,383
)
6,283
Reclassification of net realized losses (gains) included in net income (loss)
3,543
(1,240
)
2,303
32,642
(11,369
)
21,273
(2,772
)
1,955
(817
)
Foreign currency translation adjustments
57,564
(20,137
)
37,427
4,388
(1,539
)
2,849
(83,966
)
29,388
(54,578
)
Benefit plan actuarial net gain (loss)
1,300
(273
)
1,027
(11,520
)
4,032
(7,488
)
8,740
(3,059
)
5,681
Reclassification of amortization of net gain (loss) included in net income (loss)
8,426
(2,949
)
5,477
7,805
(2,732
)
5,073
9,563
(3,347
)
6,216
Total other comprehensive income (loss)
$
54,624
$
(18,926
)
$
35,698
$
39,730
$
(13,909
)
$
25,821
$
(102,546
)
$
35,891
$
(66,655
)
(Some amounts may not reconcile due to rounding) The following table presents details of the amounts reclassified from AOCI for the periods indicated:
Years Ended December 31,
Affected line item within the statements of
AOCI component
2017
2016
operations and comprehensive income (loss)
(Dollars in thousands)
URA(D) on securities
$
3,543
$
32,642
Other net realized capital gains (losses)
(1,240
)
(11,369
)
Income tax expense (benefit)
$
2,303
$
21,273
Net income (loss)
Benefit plan net gain (loss)
$
8,426
$
7,805
Other underwriting expenses
(2,949
)
(2,732
)
Income tax expense (benefit)
$
5,477
$
5,073
Net income (loss)
(Some amounts may not reconcile due to rounding) The following table presents the components of accumulated other comprehensive income (loss), net of tax, in the consolidated balance sheets for the periods indicated:
Years Ended December 31,
(Dollars in thousands)
2017
2016
Beginning balance of URA (D) on securities
$
39,041
$
13,654
Current period change in URA (D) of investments - temporary
(5,284
)
22,063
Current period change in URA (D) of investments - non-credit OTTI
(2,949
)
3,324
Reclass due to early adoption of ASU 2018-02
6,634
-
Ending balance of URA (D) on securities
37,442
39,041
Beginning balance of foreign currency translation adjustments
(9,852
)
(12,701
)
Current period change in foreign currency translation adjustments
37,427
2,849
Reclass due to early adoption of ASU 2018-02
5,970
-
Ending balance of foreign currency translation adjustments
33,545
(9,852
)
Beginning balance of benefit plan net gain (loss)
(65,504
)
(63,089
)
Current period change in benefit plan net gain (loss)
6,504
(2,415
)
Reclass due to early adoption of ASU 2018-02
(12,929
)
-
Ending balance of benefit plan net gain (loss)
(71,929
)
(65,504
)
Ending balance of accumulated other comprehensive income (loss)
$
(942
)
$
(36,315
)</t>
  </si>
  <si>
    <t>Employee Benefit Plans</t>
  </si>
  <si>
    <t>Employee Benefit Plans [Abstract]</t>
  </si>
  <si>
    <t xml:space="preserve">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effective from October 1995 through December 31, 2017, provided compensating pension benefits for participants whose benefits have been curtailed under the qualified plan due to Internal Revenue Code limitations. Although not required to make contributions under IRS regulations, the following table summarizes the Company's contributions to the defined benefit pension plans for the periods indicated:
Years Ended December 31,
(Dollars in thousands)
2017
2016
2015
Company contributions
$
10,534
$
30,821
$
5,949 The following table summarizes the Company's pension expense for the periods indicated:
Years Ended December 31,
(Dollars in thousands)
2017
2016
2015
Pension expense
$
16,299
$
17,188
$
22,682 The following table summarizes the status of these defined benefit plans for U.S. employees for the periods indicated:
Years Ended December 31,
(Dollars in thousands)
2017
2016
Change in projected benefit obligation:
Benefit obligation at beginning of year
$
281,853
$
254,022
Service cost
10,949
10,924
Interest cost
10,034
9,485
Actuarial (gain)/loss
24,679
12,155
Curtailment
(6,209
)
-
Benefits paid
(5,104
)
(4,733
)
Projected benefit obligation at end of year
316,202
281,853
Change in plan assets:
Fair value of plan assets at beginning of year
171,506
135,087
Actual return on plan assets
33,331
10,331
Actual contributions during the year
10,534
30,821
Benefits paid
(5,104
)
(4,733
)
Fair value of plan assets at end of year
210,267
171,506
Funded status at end of year
$
(105,935
)
$
(110,348
)
(Some amounts may not reconcile due to rounding.) Amounts recognized in the consolidated balance sheets for the periods indicated:
At December 31,
(Dollars in thousands)
2017
2016
Other assets (due beyond one year)
$
-
$
-
Other liabilities (due within one year)
(3,871
)
(2,371
)
Other liabilities (due beyond one year)
(102,065
)
(107,977
)
Net amount recognized in the consolidated balance sheets
$
(105,935
)
$
(110,348
) Amounts not yet reflected in net periodic benefit cost and included in accumulated other comprehensive income (loss) for the periods indicated:
At December 31,
(Dollars in thousands)
2017
2016
Prior service cost
$
-
$
-
Accumulated income (loss)
(86,788
)
(96,965
)
Accumulated other comprehensive income (loss)
$
(86,788
)
$
(96,965
)
(Some amounts may not reconcile due to rounding.) Other changes in other comprehensive income (loss) for the periods indicated are as follows:
Years Ended December 31,
(Dollars in thousands)
2017
2016
Other comprehensive income (loss) at December 31, prior year
$
(96,965
)
$
(91,920
)
Net gain (loss) arising during period
(4,398
)
(12,982
)
Recognition of amortizations in net periodic benefit cost:
Prior service cost
-
-
Actuarial loss
8,366
7,937
Curtailment loss recognized
6,209
-
Other comprehensive income (loss) at December 31, current year
$
(86,788
)
$
(96,965
)
(Some amounts may not reconcile due to rounding.) Net periodic benefit cost for U.S. employees included the following components for the periods indicated:
Years Ended December 31,
(Dollars in thousands)
2017
2016
2015
Service cost
10,949
$
10,924
$
12,511
Interest cost
10,034
9,485
10,759
Expected return on assets
(13,050
)
(11,158
)
(11,620
)
Amortization of actuarial loss from earlier periods
8,366
7,937
9,243
Amortization of unrecognized prior service cost
-
-
21
Settlement
-
-
1,768
Net periodic benefit cost
$
16,299
$
17,188
$
22,682
Other changes recognized in other comprehensive income (loss):
Other comprehensive income (loss) attributable to change from prior year
(10,177
)
5,045
Total recognized in net periodic benefit cost and other
comprehensive income (loss)
$
6,122
$
22,233
(Some amounts may not reconcile due to rounding.) The estimated transition obligation, actuarial loss and prior service cost that will be amortized from accumulated other comprehensive income into net periodic benefit cost over the next year are $ 0 6,899 0 The weighted average discount rates used to determine net periodic benefit cost for 2017, 2016 and 2015 were 4.16 4.38 4.00 4.00 7.50 The weighted average discount rates used to determine the actuarial present value of the projected benefit obligation for years end 2017, 2016 and 2015 were 3.62 4.16 4.38 The following table summarizes the accumulated benefit obligation for the periods indicated:
At December 31,
(Dollars in thousands)
2017
2016
Qualified Plan
$
245,430
$
211,720
Non-qualified Plan
24,482
21,123
Total
$
269,912
$
232,843
(Some amounts may not reconcile due to rounding.) The following table displays the plans with projected benefit obligations in excess of plan assets for the periods indicated:
At December 31,
(Dollars in thousands)
2017
2016
Qualified Plan
Projected benefit obligation
$
291,720
$
254,320
Fair value of plan assets
210,267
171,506
Non-qualified Plan
Projected benefit obligation
$
24,482
$
27,534
Fair value of plan assets
-
- The following table displays the plans with accumulated benefit obligations in excess of plan assets for the periods indicated:
At December 31,
(Dollars in thousands)
2017
2016
Qualified Plan
Accumulated benefit obligation
$
245,430
$
211,720
Fair value of plan assets
210,267
171,506
Non-qualified Plan
Accumulated benefit obligation
$
24,482
$
21,123
Fair value of plan assets
-
-
(N/A, not applicable) The following table displays the expected benefit payments in the periods indicated:
(Dollars in thousands)
2018
$
10,205
2019
10,288
2020
12,452
2021
12,331
2022
12,132
Next 5 years
74,239 Plan assets consist of shares in investment trusts with 76 12 11 1 70 30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50
(c)
This category includes funds, which invest in small, mid and multi-cap equity securities including common stocks, securities convertible into common stock and securities with common stock characteristics, such as rights and warrants, with approximately 90 10 There were no
Fair Value Measurement Using:
Quoted Prices
in Active
Significant
Markets for
Other
Significant
Identical
Observable
Unobservable
Assets
Inputs
Inputs
(Dollars in thousands)
December 31, 2016
(Level 1)
(Level 2)
(Level 3)
Assets:
Short-term investments, which approximates fair value (a)
$
3,665
$
3,665
$
-
$
-
Mutual funds, fair value
Fixed income (b)
21,445
21,445
-
-
Equities (c)
122,213
122,213
-
-
Total
$
147,323
$
147,323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In addition, $ 26,297 24,183 The Company contributed $10,000 thousand and $30,000 thousand to the qualified pension benefit plan in December 31, 2017 and 2016, respectively. Defined Contribution Plans. The Company also maintains both qualified and non-qualified defined contribution plans ("Savings Plan" and "Non-Qualified Savings Plan", respectively) covering U.S. employees. Under the plans, the Company contributes up to a maximum 3 3 8 100 The following table presents the Company's incurred expenses related to these plans for the periods indicated:
Years Ended December 31,
(Dollars in thousands)
2017
2016
2015
Incurred expenses
$
7,167
$
6,058
$
5,468 In addition, the Company maintains several defined contribution pension plans covering non-U.S. employees. Each non-U.S. office (Brazil, Canada and Singapore) maintains a separate plan for the non-U.S. employees working in that location. The Company contributes various amounts based on salary, age and/or years of service. The contributions as a percentage of salary for the branch offices range from 6.3 9.9
Years Ended December 31,
(Dollars in thousands)
2017
2016
2015
Incurred expenses
$
514
$
494
$
447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The following medical cost trend rates were used to determine net periodic cost: a healthcare inflation rate for pre-Medicare claims of 7.5 4.5 7.5 4.5 The following medical cost trend rates were used to determine benefit obligations: a healthcare inflation rate for pre-Medicare claims of 7.3 4.5 7.3 4.5 Changes in the assumed healthcare cost trend can have a significant effect on the amounts reported for the healthcare plans. A one percent change in the rate would have the following effects on:
Percentage
Percentage
Point Increase
Point Decrease
(Dollars in thousands)
($ Impact)
($ Impact)
a. Effect on total service and interest cost components
$
614
$
(476
)
b. Effect on accumulated post-retirement benefit obligation
7,313
(5,674
) The following table presents the post-retirement benefit expenses for the periods indicated:
Years Ended December 31,
(Dollars in thousands)
2017
2016
2015
Post-retirement benefit expenses
$
2,814
$
2,293
$
3,280 The following table summarizes the status of this plan for the periods indicated:
At December 31,
(Dollars in thousands)
2017
2016
Change in projected benefit obligation:
Benefit obligation at beginning of year
$
32,071
$
31,687
Service cost
1,570
1,418
Interest cost
1,184
1,007
Amendments
(3,526
)
(794
)
Actuarial (gain)/loss
4,038
(668
)
Benefits paid
(619
)
(579
)
Benefit obligation at end of year
34,717
32,071
Change in plan assets:
Fair value of plan assets at beginning of year
-
-
Employer contributions
619
579
Benefits paid
(619
)
(579
)
Fair value of plan assets at end of year
-
-
Funded status at end of year
$
(34,717
)
$
(32,071
) Amounts recognized in the consolidated balance sheets for the periods indicated:
At December 31,
(Dollars in thousands)
2017
2016
Other liabilities (due within one year)
$
(655
)
$
(614
)
Other liabilities (due beyond one year)
(34,062
)
(31,457
)
Net amount recognized in the consolidated balance sheets
$
(34,717
)
$
(32,071
)
(Some amounts may not reconcile due to rounding.) Amounts not yet reflected in net periodic benefit cost and included in accumulated other comprehensive income (loss) for the periods indicated:
At December 31,
(Dollars in thousands)
2017
2016
Accumulated income (loss)
$
(8,317
)
$
(4,471
)
Accumulated prior service credit (cost)
4,057
$
662
Accumulated other comprehensive income (loss)
$
(4,260
)
$
(3,809
) Other changes in other comprehensive income (loss) for the periods indicated are as follows:
Years Ended December 31,
(Dollars in thousands)
2017
2016
Other comprehensive income (loss) at December 31, prior year
$
(3,809
)
$
(5,139
)
Net gain (loss) arising during period
(4,038
)
668
Prior Service credit (cost) arising during period
3,526
794
Recognition of amortizations in net periodic benefit cost:
Actuarial loss (gain)
192
-
Prior service cost
(131
)
(132
)
Other comprehensive income (loss) at December 31, current year
$
(4,260
)
$
(3,809
)
Net periodic benefit cost included the following components for the periods indicated:
Years Ended December 31,
(Dollars in thousands)
2017
2016
2015
Service cost
$
1,570
$
1,418
$
1,794
Interest cost
1,184
1,007
1,187
Net loss recognition
(131
)
(132
)
300
Net gain recognition
192
-
-
Net periodic cost
$
2,814
$
2,293
$
3,280
Other changes recognized in other comprehensive income (loss):
Other comprehensive gain (loss) attributable to change from prior year
451
(1,330
)
Total recognized in net periodic benefit cost and
other comprehensive income (loss)
$
3,265
$
963
(Some amounts may not reconcile due to rounding.) The estimated transition obligation, actuarial loss and prior service cost that will be amortized from accumulated other comprehensive income (loss) into net periodic benefit cost over the next fiscal year are $ 0 543 577 The weighted average discount rates used to determine net periodic benefit cost for 2017, 2016 and 2015 were 4.16 4.38 4.00 The weighted average discount rates used to determine the actuarial present value of the projected benefit obligation at year end 2017, 2016 and 2015 were 3.62 4.16 4.38 The following table displays the expected benefit payments in the years indicated:
(Dollars in thousands)
2018
$
655
2019
765
2020
877
2021
975
2022
1,156
Next 5 years
7,965 </t>
  </si>
  <si>
    <t>Dividend Restrictions And Statutory Financial Information</t>
  </si>
  <si>
    <t>Dividend Restrictions And Statutory Financial Information [Abstract]</t>
  </si>
  <si>
    <t>14. 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e Risk-Based Capital Model ("RBC") developed by the National Association of Insurance Commissioners ("NAIC"). This model represents the aggregate regulatory restrictions on net assets and statutory capital and surplus. Dividend Restrictions.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339,185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3,391,852 3,635,121 391,419 523,547 498,455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the United States, Everest Re is subject to the RBC developed by the NAIC which determines an authorized control level risk-based capital. As long as the total adjusted capital is 200 Commencing in 2017, the regulatory targeted capital required by the State of Delaware, Department of Insurance was expanded to include a provision for catastrophe exposure. This additional requirement added $ 759,762 The regulatory targeted capital and the actual statutory capital for Everest Re is as follows:
Everest Re (1)
At December 31,
(Dollars in thousands)
2017
2016
Regulatory targeted capital
$
2,076,892
$
1,411,440
Actual capital
$
3,391,852
$
3,635,121 (1) Regulatory targeted capital represents 200</t>
  </si>
  <si>
    <t>Commitments And Contingencies</t>
  </si>
  <si>
    <t>Commitments And Contingencies [Abstract]</t>
  </si>
  <si>
    <t xml:space="preserve">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act. The table below presents the estimated cost to replace all such annuities for which the Company was contingently liable for the periods indicated:
At December 31,
(Dollars in thousands)
2017
2016
The Prudential
$
144,618
$
146,507
Unaffiliated life insurance company
$
34,444
$
33,860 </t>
  </si>
  <si>
    <t>Related-Party Transactions</t>
  </si>
  <si>
    <t>Related-Party Transactions [Abstract]</t>
  </si>
  <si>
    <t xml:space="preserve">16. RELATED-PARTY TRANSACTIONS Parent Group entered into a $ 250,000 December 31, 2023 1.72 4,300 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Holdings had purchased and held 9,719,971 In December, 2015, Holdings transferred the 9,719,971 1,773,214 1,773.214 1,000 1.75 Holdings reported both its Parent shares and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Years Ended December 31,
(Dollars in thousands)
2017
2016
2015
Dividends received on Parent shares
$
-
$
-
$
38,880
Dividends received on preferred stock of affiliate
31,032
31,032
-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Years Ended December 31,
(Dollars in thousands)
2017
2016
2015
Expenses incurred
$
91,927
$
84,823
$
81,122 </t>
  </si>
  <si>
    <t>Segment Reporting</t>
  </si>
  <si>
    <t>Segment Reporting [Abstract]</t>
  </si>
  <si>
    <t>17.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directly and through brokers, surplus lines brokers and general agent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U.S. Reinsurance
Years Ended December 31,
(Dollars in thousands)
2017
2016
2015
Gross written premiums
$
2,593,063
$
2,125,792
$
2,147,893
Net written premiums
1,135,604
930,178
899,918
Premiums earned
$
858,155
$
990,055
$
951,457
Incurred losses and LAE
912,124
554,100
413,292
Commission and brokerage
160,311
189,495
198,983
Other underwriting expenses
55,881
54,107
50,089
Underwriting gain (loss)
$
(270,161
)
$
192,353
$
289,093
International
Years Ended December 31,
(Dollars in thousands)
2017
2016
2015
Gross written premiums
$
1,339,546
$
1,269,125
$
1,373,978
Net written premiums
615,395
497,645
562,691
Premiums earned
$
502,322
$
510,915
$
581,216
Incurred losses and LAE
622,753
207,605
394,819
Commission and brokerage
101,936
111,514
121,158
Other underwriting expenses
36,291
34,254
34,303
Underwriting gain (loss)
$
(258,658
)
$
157,542
$
30,936
Insurance
Years Ended December 31,
(Dollars in thousands)
2017
2016
2015
Gross written premiums
$
1,855,881
$
1,668,811
$
1,473,760
Net written premiums
972,845
620,299
630,674
Premiums earned
$
589,118
$
593,079
$
611,087
Incurred losses and LAE
504,874
588,575
511,450
Commission and brokerage
(51,322
)
(19,585
)
(7,816
)
Other underwriting expenses
162,714
156,605
130,427
Underwriting gain (loss)
$
(27,148
)
$
(132,516
)
$
(22,974
) The following table reconciles the underwriting results for the operating segments to income (loss) before taxes as reported in the consolidated statements of operations and comprehensive income (loss) for the periods indicated:
Years Ended December 31,
(Dollars in thousands)
2017
2016
2015
Underwriting gain (loss)
$
(555,967
)
$
217,379
$
297,055
Net investment income
286,259
264,807
273,253
Net realized capital gains (losses)
161,553
(28,941
)
50,335
Corporate expense
(7,394
)
(8,277
)
(7,179
)
Interest, fee and bond issue cost amortization expense
(31,183
)
(35,435
)
(35,434
)
Other income (expense)
23,750
(10,542
)
29,256 Income (loss) before taxes $
(122,982 ) $ 398,991 $ 607,286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17
2016
2015
Canada gross written premiums
$
130,136
$
124,612
$
114,859 No other country represented more than 5 Approximately 21.5 15.3 16.3</t>
  </si>
  <si>
    <t>Dispositions</t>
  </si>
  <si>
    <t>Dispositions [Abstract]</t>
  </si>
  <si>
    <t>18. DISPOSITIONS On August 24, 2016 the Company sold Heartland, its crop Managing General Agent to CGB for $ 49,000 12,942 On July 13, 2015, the Company closed its agreement to sell all of the outstanding shares of capital stock of Mt. McKinley, a Delaware domiciled insurance company and wholly-owned subsidiary of the Company to Clearwater Insurance Company, a Delaware domiciled insurance company. The purchase price of $ 20,156 94,704</t>
  </si>
  <si>
    <t>Subsequent Events</t>
  </si>
  <si>
    <t>Subsequent Events [Abstract]</t>
  </si>
  <si>
    <t xml:space="preserve"> 19. SUBSEQUENT EVENTS The Company has evaluated known recognized and non-recognized subsequent events. The Company does not have any subsequent events to report.</t>
  </si>
  <si>
    <t>Unaudited Quarterly Financial Data</t>
  </si>
  <si>
    <t>Unaudited Quarterly Financial Data [Abstract]</t>
  </si>
  <si>
    <t xml:space="preserve">20. UNAUDITED QUARTERLY FINANCIAL DATA Summarized quarterly financial data for the periods indicated:
2017
(Dollars in thousands)
1st Quarter
2nd Quarter
3rd Quarter
4th Quarter
Operating data:
Gross written premiums
$
1,252,384
$
1,335,574
$
1,701,126
$
1,499,405
Net written premiums
448,836
417,912
570,760
1,286,337
Premiums earned
471,055
468,197
518,507
491,836
Net investment income
60,849
71,900
73,417
80,093
Net realized capital gains (losses)
117,768
(92,291
)
228,489
(92,413
)
Total claims and underwriting expenses
402,124
421,938
1,423,816
257,684
Net income (loss)
169,178
35,658
(389,724
)
263,086
2016
(Dollars in thousands)
1st Quarter
2nd Quarter
3rd Quarter
4th Quarter
Operating data:
Gross written premiums
$
1,129,904
$
1,177,791
$
1,505,923
$
1,250,110
Net written premiums
464,070
441,255
622,616
520,181
Premiums earned
481,925
488,855
556,653
566,616
Net investment income
58,445
73,872
64,570
67,920
Net realized capital gains (losses)
(66,377
)
29,165
(50,063
)
58,334
Total claims and underwriting expenses
421,654
467,275
448,530
539,211
Net income (loss)
40,990
69,372
76,303
114,979 In preparing its second quarter of 2017 financial statements, the Company altered its processing of ceding certain commissions and deferred acquisition costs under an affiliated quota share agreement. In previous reporting periods, these expenses were ceded based upon a quarter lag. In the second quarter of 2017, the quarter lag was eliminated and these expenses are now recorded on a current quarter basis. Although management determined that the impact of the ceding lag was not material to prior period financial statements, the impact of eliminating the ceding lag would have significantly impacted results within the second quarter of 2017. As a result, prior period balances have been revised in the applicable financial statements and corresponding footnotes to eliminate the impact of the previous recording lag. Management assessed the materiality of this change within prior period financial statements based upon SEC Staff Accounting Bulletin Number 99, Materiality, which is since codified in Accounting Standards Codification ("ASC") 250, Accounting Changes and Error Corrections. In accordance with ASC 250,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STATEMENTS OF OPERATIONS
Three Months Ended March 31, 2017
AND COMPREHENSIVE INCOME (LOSS):
As Previously
Impact of
Reported
Revisions
As Revised
(Dollars in thousands)
CLAIMS AND EXPENSES:
Commission, brokerage, taxes and fees
$
49,470
$
3,037
$
52,507
Total claims and expenses
411,543
3,037
414,580
INCOME (LOSS) BEFORE TAXES
247,984
(3,037
)
244,947
Income tax expense (benefit)
76,940
(1,171
)
75,769
NET INCOME (LOSS)
$
171,044
$
(1,866
)
$
169,178
COMPREHENSIVE INCOME (LOSS)
$
182,587
$
(1,866
)
$
180,721
CONSOLIDATED STATEMENTS OF OPERATIONS
Three Months Ended December 31, 2016
Three Months Ended September 30, 2016
AND COMPREHENSIVE INCOME (LOSS):
As Previously
Impact of
As Previously
Impact of
Reported
Revisions
As Revised
Reported
Revisions
As Revised
(Dollars in thousands)
CLAIMS AND EXPENSES:
Commission, brokerage, taxes and fees
$
63,471
$
(1,599
)
$
61,872
$
85,563
$
(2,785
)
$
82,778
Total claims and expenses
551,765
(1,599
)
550,166
462,009
(2,785
)
459,224
INCOME (LOSS) BEFORE TAXES
141,369
1,599
142,968
95,943
2,785
98,728
Income tax expense (benefit)
27,693
296
27,989
21,145
1,280
22,425
NET INCOME (LOSS)
$
113,676
$
1,303
$
114,979
$
74,798
$
1,505
$
76,303
COMPREHENSIVE INCOME (LOSS)
$
22,012
$
1,303
$
23,315
$
74,465
$
1,505
$
75,970
CONSOLIDATED STATEMENTS OF OPERATIONS
Three Months Ended June 30, 2016
Three Months Ended March 31, 2016
AND COMPREHENSIVE INCOME (LOSS):
As Previously
Impact of
As Previously
Impact of
Reported
Revisions
As Revised
Reported
Revisions
As Revised
(Dollars in thousands)
CLAIMS AND EXPENSES:
Commission, brokerage, taxes and fees
$
72,126
$
(1,717
)
$
70,409
$
68,822
$
(2,457
)
$
66,365
Total claims and expenses
479,860
(1,717
)
478,143
435,306
(2,457
)
432,849
INCOME (LOSS) BEFORE TAXES
101,332
1,717
103,049
51,789
2,457
54,246
Income tax expense (benefit)
32,982
695
33,677
12,863
393
13,256
NET INCOME (LOSS)
$
68,350
$
1,022
$
69,372
$
38,926
$
2,064
$
40,990
COMPREHENSIVE INCOME (LOSS)
$
124,381
$
1,022
$
125,403
$
100,713
$
2,064
$
102,777
CONSOLIDATED STATEMENTS OF
Three Months Ended March 31, 2017
CHANGES IN STOCKHOLDER'S EQUITY
As Previously
Impact of
Reported
Revisions
As Revised
(Dollars in thousands, except share amounts)
RETAINED EARNINGS:
Balance, beginning of period
$
4,914,308
$
32,993
$
4,947,301
Net income (loss)
171,044
(1,866
)
169,178
Balance, end of period
5,085,352
31,127
5,116,479
TOTAL STOCKHOLDER'S EQUITY, END OF PERIOD
$
5,448,217
$
31,127
$
5,479,344
CONSOLIDATED STATEMENTS OF
Three Months Ended December 31, 2016
Three Months Ended September 30, 2016
CHANGES IN STOCKHOLDER'S EQUITY
As Previously
Impact of
As Previously
Impact of
Reported
Revisions
As Revised
Reported
Revisions
As Revised
(Dollars in thousands, except share amounts)
RETAINED EARNINGS:
Balance, beginning of period
$
4,800,632
$
31,690
$
4,832,322
$
4,725,834
$
30,185
$
4,756,019
Net income (loss)
113,676
1,303
114,979
74,798
1,505
76,303
Balance, end of period
4,914,308
32,993
4,947,301
4,800,632
31,690
4,832,322
TOTAL STOCKHOLDER'S EQUITY, END OF PERIOD
$
5,265,560
$
32,993
$
5,298,553
$
5,240,955
$
31,690
$
5,272,645
CONSOLIDATED STATEMENTS OF
Three Months Ended June 30, 2016
Three Months Ended March 31, 2016
CHANGES IN STOCKHOLDER'S EQUITY
As Previously
Impact of
As Previously
Impact of
Reported
Revisions
As Revised
Reported
Revisions
As Revised
(Dollars in thousands, except share amounts)
RETAINED EARNINGS:
Balance, beginning of period
$
4,657,484
$
29,163
$
4,686,647
$
4,618,558
$
27,099
$
4,645,657
Net income (loss)
68,350
1,022
69,372
38,926
2,064
40,990
Balance, end of period
4,725,834
30,185
4,756,019
4,657,484
29,163
4,686,647
TOTAL STOCKHOLDER'S EQUITY, END OF PERIOD
$
5,164,053
$
30,185
$
5,194,238
$
5,036,717
$
29,163
$
5,065,880
CONSOLIDATED STATEMENTS OF CASH FLOWS
Three Months Ended March 31, 2017
As Previously
Impact of
Reported
Revisions
As Revised
(Dollars in thousands)
CASH FLOWS FROM OPERATING ACTIVITIES:
Net income (loss)
$
171,044
$
(1,866
)
$
169,178
Decrease (increase) in income taxes
75,304
(1,172
)
74,132
Increase (decrease) in other net payable to reinsurers
(30,525
)
3,347
(27,178
)
Change in other assets and liabilities, net
18,204
(309
)
17,895
CONSOLIDATED STATEMENTS OF CASH FLOWS
Three Months Ended December 31, 2016
Three Months Ended September 30, 2016
As Previously
Impact of
As Previously
Impact of
Reported
Revisions
As Revised
Reported
Revisions
As Revised
(Dollars in thousands)
CASH FLOWS FROM OPERATING ACTIVITIES:
Net income (loss)
$
113,676
$
1,303
$
114,979
$
74,798
$
1,505
$
76,303
Decrease (increase) in income taxes
27,046
298
27,344
25,089
1,279
26,368
Increase (decrease) in other net payable to reinsurers
(154,982
)
(850
)
(155,832
)
160,982
(3,653
)
157,329
Change in other assets and liabilities, net
141,045
(751
)
140,294
(139,171
)
869
(138,302
)
CONSOLIDATED STATEMENTS OF CASH FLOWS
Three Months Ended June 30, 2016
Three Months Ended March 31, 2016
As Previously
Impact of
As Previously
Impact of
Reported
Revisions
As Revised
Reported
Revisions
As Revised
(Dollars in thousands)
CASH FLOWS FROM OPERATING ACTIVITIES:
Net income (loss)
$
68,350
$
1,022
$
69,372
$
38,926
$
2,064
$
40,990
Decrease (increase) in income taxes
1,644
696
2,340
6,546
393
6,939
Increase (decrease) in other net payable to reinsurers
(263,654
)
(1,989
)
(265,643
)
(106,588
)
(1,122
)
(107,710
)
Change in other assets and liabilities, net
(10,280
)
271
(10,009
)
24,496
(1,335
)
23,161 </t>
  </si>
  <si>
    <t>Schedule I - Summary Of Investments - Other Than Investments In Related Parties</t>
  </si>
  <si>
    <t>Schedule I - Summary Of Investments - Other Than Investments In Related Parties [Abstract]</t>
  </si>
  <si>
    <t xml:space="preserve">SCHEDULE I – SUMMARY OF INVESTMENTS - OTHER THAN INVESTMENTS IN RELATED PARTIES DECEMBER 31, 2017
Column A
Column B
Column C
Column D
Amount
Shown in
Market
Balance
(Dollars in thousands)
Cost
Value
Sheet
Fixed maturities-available for sale
Bonds:
U.S. government and government agencies
$
671,449
$
664,513
$
664,513
State, municipalities and political subdivisions
563,789
585,469
585,469
Foreign government securities
514,048
523,620
523,620
Foreign corporate securities
863,861
870,989
870,989
Public utilities
52,712
52,860
52,860
All other corporate bonds
2,093,124
2,107,350
2,107,350
Mortgage - backed securities
Commercial
52,121
51,751
51,751
Agency residential
114,435
113,288
113,288
Non-agency residential
51
58
58
Redeemable preferred stock
2,032
2,023
2,023
Total fixed maturities-available for sale
4,927,622
4,971,921
4,971,921
Equity securities - available for sale, at fair value (1)
592,816
822,375
822,375
Short-term investments
241,506
241,506
241,506
Other invested assets
835,597
838,694
838,694
Other invested assets, at fair value (1)
1,773,214
1,807,473
1,807,473
Cash
229,552
229,552
229,552
Total investments and cash
$
8,600,307
$
8,911,521
$
8,911,521
(Some amounts may not reconcile due to rounding.) (1) Original cost does not reflect adjustments, which have been realized through the statements of operations and comprehensive income. </t>
  </si>
  <si>
    <t>Schedule II - Condensed Financial Information Of The Registrant</t>
  </si>
  <si>
    <t>Schedule II - Condensed Financial Information Of The Registrant [Abstract]</t>
  </si>
  <si>
    <t xml:space="preserve"> SCHEDULE II – CONDENSED FINANCIAL INFORMATION OF THE REGISTRANT CONDENSED BALANCE SHEETS
At December 31,
(Dollars and share amounts in thousands, except par value per share)
2017
2016
ASSETS:
Fixed maturities - available for sale, at market value
$
108,010
$
98,143
(amortized cost: 2017, $109,008; 2016, $99,391)
Equity securities - available for sale, at fair value
191,098
133,755
Other invested assets
51,616
31,113
Other invested assets, at fair value
1,807,473
1,766,626
Short-term investments
4,507
13,013
Cash
10,295
10,222
Total investments and cash
2,172,999
2,052,872
Investment in subsidiaries, at equity in the underlying net assets
3,842,806
3,931,264
Note receivable - affiliated
250,000
250,000
Accrued investment income
644
4,938
Advances to affiliates
(72
)
218
Other assets
4,832
17,618
TOTAL ASSETS
$
6,271,209
$
6,256,910
LIABILITIES:
4.868% Senior notes due 6/1/2044
$
396,834
$
396,714
6.6% Long term notes due 5/1/2067
236,561
236,462
Accrued interest on debt and borrowings
2,727
3,537
Income taxes
196,270
309,816
Due to affiliates
25,475
9,705
Other liabilities
619
2,123
Total liabilities
858,486
958,357
STOCKHOLDER'S EQUITY:
Common stock, par value: $0.01; 3,000 shares authorized;
1,000 shares issued and outstanding (2017 and 2016)
-
-
Additional paid-in capital
387,841
387,567
Accumulated other comprehensive income (loss), net of deferred income
tax expense (benefit) of ($299) at 2017 and ($19,549) at 2016
(942
)
(36,315
)
Retained earnings
5,025,824
4,947,301
Total stockholder's equity
5,412,723
5,298,553
TOTAL LIABILITIES AND STOCKHOLDER'S EQUITY
$
6,271,209
$
6,256,910
See notes to consolidated financial statements.
S-2 SCHEDULE II – CONDENSED FINANCIAL INFORMATION OF THE REGISTRANT CONDENSED STATEMENTS OF OPERATIONS
Years Ended December 31,
(Dollars in thousands)
2017
2016
2015
REVENUES:
Net investment income
$
34,813
$
33,748
$
40,441
Net investment income - Affiliated
4,300
4,300
4,300
Net realized capital gains (losses)
81,027
(12,635
)
119,075
Realized gain of sale of subsidiary
-
(28,032
)
94,704
Other income (expense)
(297
)
(268
)
(263
)
Net income (loss) of subsidiaries
(124,269
)
288,851
274,362
Total revenues
(4,426
)
285,964
532,619
EXPENSES:
Interest expense
31,183
35,435
35,434
Corporate expense
5,233
6,713
5,251
Total expenses
36,416
42,148
40,685
INCOME (LOSS) BEFORE TAXES
(40,842
)
243,816
491,934
Income tax expense (benefit)
(119,040
)
(57,828
)
79,544
NET INCOME (LOSS)
$
78,198
$
301,644
$
412,390
Other comprehensive income (loss), net of tax :
Unrealized appreciation (depreciation) ("URA(D)") on securities arising during the period
(10,536
)
4,114
(23,157
)
Less: reclassification adjustment for realized losses (gains) included in net income (loss)
2,303
21,273
(817
)
Total URA(D) on securities arising during the period
(8,233
)
25,387
(23,974
)
Foreign currency translation adjustments
37,427
2,849
(54,578
)
Benefit plan actuarial net gain (loss) for the period
1,027
(7,488
)
5,681
Reclassification adjustment for amortization of net (gain) loss included in net income (loss)
5,477
5,073
6,216
Total benefit plan net gain (loss) for the period
6,504
(2,415
)
11,897
Total other comprehensive income (loss), net of tax
35,698
25,821
(66,655
)
COMPREHENSIVE INCOME (LOSS)
$
113,896
$
327,465
$
345,735
See notes to consolidated financial statements.
S-3 SCHEDULE II – CONDENSED FINANCIAL INFORMATION OF THE REGISTRANT CONDENSED STATEMENTS OF CASH FLOWS
Years Ended December 31,
(Dollars in thousands)
2017
2016
2015
CASH FLOWS FROM OPERATING ACTIVITIES:
Net income (loss)
$
78,198
$
301,644
$
412,390
Adjustments to reconcile net income to net cash provided by operating activities:
Equity in (earnings) deficit of subsidiaries
124,269
(288,851
)
(274,362
)
Decrease (increase) in advances to affiliates
-
-
20,243
Increase (decrease) in income taxes
(113,773
)
(44,260
)
1,082
Change in equity adjustments in limited partnerships
(121
)
(220
)
-
Change in other assets and liabilities, net
31,044
(2,187
)
(6,872
)
Amortization of bond premium (accrual of bond discount)
450
400
259
Net realized capital losses (gains)
(81,027
)
40,667
(119,075
)
Net cash provided by (used in) operating activities
39,040
7,193
33,665
CASH FLOWS FROM INVESTING ACTIVITIES:
Additional investment in subsidiaries
741
(4,815
)
(2,837
)
Proceeds from fixed maturities matured/called - available for sale, at market value
6,612
5,244
2,972
Proceeds from fixed maturities sold - available for sale, at market value
7,189
-
-
Proceeds from equity maturities sold - available for sale, at fair value
37,634
23,777
43,402
Proceeds from sale of subdisidiary (net of cash disposed)
-
47,721
3,934
Distributions from other invested assets
132,064
93,959
-
Cost of fixed maturities acquired - available for sale, at market value
(24,058
)
(39,214
)
(60,240
)
Cost of equity securities acquired - available for sale, at fair value
(54,605
)
(32,361
)
(76,559
)
Cost of other invest assets acquired
(152,446
)
(121,806
)
-
Net change in short-term investments
8,506
24,789
54,588
Net change in unsettled securities transaction
(604
)
(497
)
1,101
Net cash provided by (used in) investing activities
(38,967
)
(3,203
)
(33,639
)
Net increase (decrease) in cash
73
3,990
26
Cash, beginning of period
10,222
6,232
6,206
Cash, end of period
$
10,295
$
10,222
$
6,232
Non-cash financing transaction:
Non-cash contribution from parent
$
598
$
12,778
$
12,497
Non-cash contribution to subsidiaries
(598
)
(12,778
)
(12,497
)
NON-CASH TRANSACTION (2015):
Exchange of common shares of parent company, held as other invested assets at fair value,
$
-
$
-
$
1,773,214
for preferred shares of an affiliated company, held as other invested assets at fair value
See notes to consolidated financial statements.
S-4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6 and 7 are direct obligations of the Registrant.
3)
Everest Re Group, Ltd., the parent company, entered into a $ 250,000 December 31, 2023 1.72
4)
In December, 2015, Holdings transferred the 9,719,971 1,773,214 1,773.214 1,000 1.75</t>
  </si>
  <si>
    <t>Schedule III - Supplementary Insurance Information</t>
  </si>
  <si>
    <t>Schedule III - Supplementary Insurance Information [Abstract]</t>
  </si>
  <si>
    <t xml:space="preserve">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December 31, 2017
Domestic
$
260,706
$
7,070,895
$
1,352,987
$
1,447,273
$
253,852
$
1,416,998
$
108,989
$
218,595
$
2,108,449
International
47,035
2,272,133
254,635
502,322
32,407
622,753
101,936
36,291
615,395
Total
$
307,741
$
9,343,028
$
1,607,622
$
1,949,595
$
286,259
$
2,039,751
$
210,925
$
254,886
$
2,723,844
December 31, 2016
Domestic
$
44,301
$
6,489,232
$
1,054,832
$
1,583,134
$
231,748
$
1,142,675
$
169,910
$
210,712
$
1,550,477
International
24,320
1,842,056
257,553
510,915
33,059
207,605
111,514
34,254
497,645
Total
$
68,621
$
8,331,288
$
1,312,386
$
2,094,049
$
264,807
$
1,350,280
$
281,424
$
244,966
$
2,048,122
December 31, 2015
Domestic
$
61,807
$
6,033,374
$
1,059,530
$
1,562,544
$
239,072
$
924,742
$
191,167
$
180,516
$
1,530,592
International
24,596
1,907,346
290,269
581,216
34,181
394,819
121,158
34,303
562,691
Total
$
86,402
$
7,940,720
$
1,349,799
$
2,143,760
$
273,253
$
1,319,561
$
312,325
$
214,819
$
2,093,283
(Some amounts may not reconcile due to rounding.) </t>
  </si>
  <si>
    <t>Schedule IV - Reinsurance</t>
  </si>
  <si>
    <t>Schedule IV - Reinsurance [Abstract]</t>
  </si>
  <si>
    <t>SCHEDULE IV – REINSURANCE
Column A
Column B
Column C
Column D
Column E
Column F
Ceded to
Assumed
Gross
Other
from Other
Net
Assumed
(Dollars in thousands)
Amount
Companies
Companies
Amount
to Net
December 31, 2017
Total property and liability
insurance premiums earned
$
1,655,023
$
3,548,264
$
3,842,836
$
1,949,595
197.1
%
December 31, 2016
Total property and liability
insurance premiums earned
$
1,608,783
$
3,007,332
$
3,492,598
$
2,094,049
166.8
%
December 31, 2015
Total property and liability
insurance premiums earned
$
1,439,795
$
2,933,519
$
3,637,484
$
2,143,760
169.7
%</t>
  </si>
  <si>
    <t>Summary Of Significant Accounting Policies (Policy)</t>
  </si>
  <si>
    <t>Business And Basis Of Presentation</t>
  </si>
  <si>
    <t>A. Business and Basis of Presentation.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Heartland Crop Insurance, Inc. ("Heartland"), Everest International Assurance, Ltd. ("Everest Assurance"), Specialty Insurance Group, Inc. ("Specialty"), Specialty Insurance Group - Leisure and Entertainment Risk Purchasing Group LLC ("Specialty RPG"), Mt. McKinley Managers, L.L.C. and Mt. McKinley Insurance Company ("Mt. McKinley"). All amounts are reported in U.S. dollars. During the third quarter of 2016, the Company established Delaware domiciled property and casualty insurance subsidiaries, Everest Premier and Everest Denali, which are used in the continued expansion of the Insurance operations. Effective August 24, 2016, the Company sold its wholly-owned subsidiary, Heartland, a managing agent for crop insurance, to CGB Diversified Services, Inc. ("CGB"). The operating results of Heartland through August 24, 2016 are included within the Company's financial statements. Effective July 13, 2015, the Company sold all of the outstanding shares of capital stock of a wholly-owned subsidiary entity, Mt. McKinley, to Clearwater Insurance Company. The operating results of Mt. McKinley through July 13, 2015 are included within the Company's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7 presentation.</t>
  </si>
  <si>
    <t>B. Investments. Fixed maturity investments available for sale, at market value, reflect unrealized appreciation and depreciation, as a result of temporary changes in market value during the period, in stockholder's equity, net of income taxes in "accumulated other comprehensive income (loss)" in the consolidated balance sheets. Equity securities and other invested assets carried at fair value reflect fair value re-measurements as net realized capital gains and losses in the consolidated statements of operations and comprehensive income (loss). The Company records changes in fair value for its fixed maturities-available for sale, at market value through stock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an investment manager's valuation committee will estimate fair value, and in many instances, these fair values are supported with opinions from qualified independent third partie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s limited partnerships, a private placement liquidity sweep facility and rabbi trusts. Cash contributions to and cash distributions from the sweep facility a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 of the Preferred Holdings convertible preferred stock at December 31, 2017 and December 31, 2016 were determined using a pricing model.</t>
  </si>
  <si>
    <t>Uncollectible Receivable Balances</t>
  </si>
  <si>
    <t xml:space="preserve">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7
2016
Reinsurance recoverable and premium receivables
$
23,011
$
23,011 </t>
  </si>
  <si>
    <t>Deferred Acquisition Costs</t>
  </si>
  <si>
    <t xml:space="preserve">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7
2016
2015
Deferred acquisition costs
$
210,925
$
281,424
$
312,325 </t>
  </si>
  <si>
    <t>Reserve for Losses and Loss Adjustment Expenses</t>
  </si>
  <si>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Premium Revenues</t>
  </si>
  <si>
    <t>F. Premium Revenues . Written premiums are earned ratably over the periods of the related insurance and reinsurance contracts. Written premiums related to crop insurance are earned on a seasonal pattern, which is based upon the planting and harvesting periods of each crop season. Unearned premium reserves are established relative to the unexpired contract period.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t>
  </si>
  <si>
    <t>Prepaid Reinsurance Premiums</t>
  </si>
  <si>
    <t>G. Prepaid Reinsurance Premiums. Prepaid reinsurance premiums represent unearned premium reserves ceded to other reinsurers. Prepaid reinsurance premiums for any foreign reinsurers comprising more than 10</t>
  </si>
  <si>
    <t>H. Income Taxes. The Company and its wholly-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t>
  </si>
  <si>
    <t>Foreign Currency</t>
  </si>
  <si>
    <t>I.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tockholder's equity.</t>
  </si>
  <si>
    <t>Segmentation</t>
  </si>
  <si>
    <t>J. Segmentation. The Company, through its subsidiaries, operates in three segments: U.S. Reinsurance, International and Insurance. See also Note 17.</t>
  </si>
  <si>
    <t>Retroactive Reinsurance</t>
  </si>
  <si>
    <t>K. Retroactive Reinsurance. 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t>
  </si>
  <si>
    <t>Application of Recently Issued Accounting Standard Changes</t>
  </si>
  <si>
    <t>L. Application of Recently Issued Accounting Standard Changes. Accounting for Deferred Taxes in Accumulated Other Comprehensive Income (AOCI). 35 21 Accounting for Impact on Income Taxes due to Tax Reform. Amortization of Bond Premium. Presentation and Disclosure of Net Periodic Benefit Costs. Disclosure of Restricted Cash. Intra-Entity Asset Transfers. Valuation of Financial Instruments. Leases. Recognition and Measurement of Financial Instruments. Disclosures about Short-Duration Contracts. Disclosures for Investments in Certain Entities that Calculate Net Asset Value Per Share. Debt Issuance Costs. Consolidation. Revenue Recognition. Any issued guidance and pronouncements, other than those directly references above, are deemed by the Company to be either not applicable or immaterial to its financial statements.</t>
  </si>
  <si>
    <t>Summary Of Significant Accounting Policies (Tables)</t>
  </si>
  <si>
    <t>Schedule Of Uncollectible Reinsurance Recoverable And Premium Receivables</t>
  </si>
  <si>
    <t xml:space="preserve">Years Ended December 31,
(Dollars in thousands)
2017
2016
Reinsurance recoverable and premium receivables
$
23,011
$
23,011 </t>
  </si>
  <si>
    <t>Schedule Of Deferred Acquisition Costs Amortized To Income</t>
  </si>
  <si>
    <t xml:space="preserve">Years Ended December 31,
(Dollars in thousands)
2017
2016
2015
Deferred acquisition costs
$
210,925
$
281,424
$
312,325 </t>
  </si>
  <si>
    <t>Revisions To Financial Statements (Tables)</t>
  </si>
  <si>
    <t>Schedule of Prior Period Financial Statements</t>
  </si>
  <si>
    <t xml:space="preserve">CONSOLIDATED BALANCE SHEETS
December 31, 2016
December 31, 2015
As Previously
Impact of
As Previously
Impact of
Reported
Revisions
As Revised
Reported
Revisions
As Revised
(Dollars in thousands, except par value per share)
ASSETS:
Deferred acquisition costs
$
73,924
$
(5,303
)
$
68,621
$
92,651
$
(6,249
)
$
86,402
TOTAL ASSETS
$
17,088,739
$
(5,303
)
$
17,083,436
$
16,695,203
$
(6,249
)
$
16,688,954
LIABILITIES:
Other net payable to reinsurers
$
860,391
$
(45,093
)
$
815,298
$
1,225,260
$
(37,480
)
$
1,187,780
Income taxes
142,143
6,797
148,940
68,024
4,132
72,156
Total liabilities
11,823,179
(38,296
)
11,784,883
11,763,992
(33,348
)
11,730,644
STOCKHOLDERS EQUITY:
Retained earnings
4,914,308
32,993
4,947,301
4,618,558
27,099
4,645,657
Total stockholder's equity
5,265,560
32,993
5,298,553
4,931,211
27,099
4,958,310
TOTAL LIABILITIES AND STOCKHOLDER'S EQUITY
$
17,088,739
$
(5,303
)
$
17,083,436
$
16,695,203
$
(6,249
)
$
16,688,954
CONSOLIDATED STATEMENTS OF OPERATIONS
Year Ended December 31, 2016
Year Ended December 31, 2015
AND COMPREHENSIVE INCOME (LOSS):
As Previously
Impact of
As Previously
Impact of
Reported
Revisions
As Revised
Reported
Revisions
As Revised
(Dollars in thousands)
CLAIMS AND EXPENSES:
Commission, brokerage, taxes and fees
$
289,982
$
(8,558
)
$
281,424
$
315,069
$
(2,744
)
$
312,325
Total claims and expenses
1,928,940
(8,558
)
1,920,382
1,892,062
(2,744
)
1,889,318
INCOME (LOSS) BEFORE TAXES
390,433
8,558
398,991
604,542
2,744
607,286
Income tax expense (benefit)
94,683
2,664
97,347
191,889
3,007
194,896
NET INCOME (LOSS)
$
295,750
$
5,894
$
301,644
$
412,653
$
(263
)
$
412,390
COMPREHENSIVE INCOME (LOSS)
$
321,571
$
5,894
$
327,465
$
345,998
$
(263
)
$
345,735
CONSOLIDATED STATEMENTS OF OPERATIONS
Year Ended December 31, 2014
AND COMPREHENSIVE INCOME (LOSS):
As Previously
Impact of
Reported
Revisions
As Revised
(Dollars in thousands)
CLAIMS AND EXPENSES:
Commission, brokerage, taxes and fees
$
339,402
$
(427
)
$
338,975
Total claims and expenses
1,930,749
(427
)
1,930,322
INCOME (LOSS) BEFORE TAXES
657,688
427
658,115
Income tax expense (benefit)
203,562
1,125
204,687
NET INCOME (LOSS)
$
454,126
$
(698
)
$
453,428
COMPREHENSIVE INCOME (LOSS)
$
370,997
$
(698
)
$
370,299
CONSOLIDATED STATEMENTS OF
Year Ended December 31, 2016
Year Ended December 31, 2015
CHANGES IN STOCKHOLDER'S EQUITY
As Previously
Impact of
As Previously
Impact of
Reported
Revisions
As Revised
Reported
Revisions
As Revised
(Dollars in thousands, except share amounts)
RETAINED EARNINGS:
Balance, beginning of period
$
4,618,558
$
27,099
$
4,645,657
$
4,205,905
$
27,362
$
4,233,267
Net income (loss)
295,750
5,894
301,644
412,653
(263
)
412,390
Balance, end of period
4,914,308
32,993
4,947,301
4,618,558
27,099
4,645,657
TOTAL STOCKHOLDER'S EQUITY, END OF PERIOD
$
5,265,560
$
32,993
$
5,298,553
$
4,931,211
$
27,099
$
4,958,310
CONSOLIDATED STATEMENTS OF
Year Ended December 31, 2014
CHANGES IN STOCKHOLDER'S EQUITY
As Previously
Impact of
Reported
Revisions
As Revised
(Dollars in thousands, except share amounts)
RETAINED EARNINGS:
Balance, beginning of period
$
3,751,779
$
28,060
$
3,779,839
Net income (loss)
454,126
(698
)
453,428
Balance, end of period
4,205,905
27,362
4,233,267
TOTAL STOCKHOLDER'S EQUITY, END OF PERIOD
$
4,572,717
$
27,362
$
4,600,079
CONSOLIDATED STATEMENTS OF CASH FLOWS
Year Ended December 31, 2016
Year Ended December 31, 2015
As Previously
Impact of
As Previously
Impact of
Reported
Revisions
As Revised
Reported
Revisions
As Revised
(Dollars in thousands)
CASH FLOWS FROM OPERATING ACTIVITIES:
Net income (loss)
$
295,750
$
5,894
$
301,644
$
412,653
$
(263
)
$
412,390
Decrease (increase) in income taxes
60,325
2,666
62,991
57,487
3,007
60,494
Increase (decrease) in other net payable to reinsurers
(364,242
)
(7,614
)
(371,856
)
204,526
(8,590
)
195,936
Change in other assets and liabilities, net
16,090
(946
)
15,144
7,499
5,846
13,345
CONSOLIDATED STATEMENTS OF CASH FLOWS
Year Ended December 31, 2014
As Previously
Impact of
Reported
Revisions
As Revised
(Dollars in thousands)
CASH FLOWS FROM OPERATING ACTIVITIES:
Net income (loss)
$
454,126
$
(698
)
$
453,428
Decrease (increase) in income taxes
68,206
1,125
69,331
Increase (decrease) in other net payable to reinsurers
5,130
(3,216
)
1,914
Change in other assets and liabilities, net
81,388
2,789
84,177 </t>
  </si>
  <si>
    <t>Investments (Tables)</t>
  </si>
  <si>
    <t>Summary Of Unrealized Appreciation (Depreciation) Of Available For Sale, Fixed Maturity And Equity Security Investments</t>
  </si>
  <si>
    <t>At December 31, 2017
Amortized
Unrealized
Unrealized
Market
OTTI in AOCI
(Dollars in thousands)
Cost
Appreciation
Depreciation
Value
(a)
Fixed maturity securities
U.S. Treasury securities and obligations of
U.S. government agencies and corporations
$
671,449
$
658
$
(7,594
)
$
664,513
$
-
Obligations of U.S. states and political subdivisions
563,789
22,124
(444
)
585,469
-
Corporate securities
2,009,665
28,003
(13,459
)
2,024,209
129
Asset-backed securities
138,203
207
(386
)
138,024
-
Mortgage-backed securities
Commercial
52,121
115
(485
)
51,751
-
Agency residential
114,435
511
(1,658
)
113,288
-
Non-agency residential
51
7
-
58
-
Foreign government securities
514,048
17,065
(7,493
)
523,620
-
Foreign corporate securities
863,861
20,121
(12,993
)
870,989
377
Total fixed maturity securities
$
4,927,622
$
88,811
$
(44,512
)
$
4,971,921
$
506
At December 31, 2016
Amortized
Unrealized
Unrealized
Market
OTTI in AOCI
(Dollars in thousands)
Cost
Appreciation
Depreciation
Value
(a)
Fixed maturity securities
U.S. Treasury securities and obligations of
U.S. government agencies and corporations
$
693,005
$
2,509
$
(4,434
)
$
691,080
$
-
Obligations of U.S. states and political subdivisions
723,938
18,016
(11,970
)
729,984
-
Corporate securities
2,119,324
50,665
(15,786
)
2,154,203
4,868
Asset-backed securities
136,826
330
(129
)
137,027
-
Mortgage-backed securities
Commercial
75,435
510
(452
)
75,493
-
Agency residential
721,772
2,365
(8,993
)
715,144
-
Non-agency residential
76
12
-
88
-
Foreign government securities
495,572
22,088
(10,383
)
507,277
-
Foreign corporate securities
944,546
30,015
(14,361
)
960,200
175
Total fixed maturity securities
$
5,910,494
$
126,510
$
(66,508
)
$
5,970,496
$
5,043 (a)</t>
  </si>
  <si>
    <t>Summary Of Amortized Cost And Market Value Of Fixed Maturity Securities, By Contractual Maturity</t>
  </si>
  <si>
    <t xml:space="preserve">At December 31, 2017
At December 31, 2016
Amortized
Market
Amortized
Market
(Dollars in thousands)
Cost
Value
Cost
Value
Fixed maturity securities – available for sale
Due in one year or less
$
319,858
$
320,746
$
394,401
$
392,824
Due after one year through five years
2,601,898
2,595,237
2,925,786
2,955,325
Due after five years through ten years
1,051,431
1,069,617
879,762
894,166
Due after ten years
649,625
683,200
776,436
800,429
Asset-backed securities
138,203
138,024
136,826
137,027
Mortgage-backed securities
Commercial
52,121
51,751
75,435
75,493
Agency residential
114,435
113,288
721,772
715,144
Non-agency residential
51
58
76
88
Total fixed maturity securities
$
4,927,622
$
4,971,921
$
5,910,494
$
5,970,496 </t>
  </si>
  <si>
    <t>Summary Of Changes In Net Unrealized Appreciation (Depreciation) For The Company's Investments</t>
  </si>
  <si>
    <t xml:space="preserve">Years Ended December 31,
(Dollars in thousands)
2017
2016
Increase (decrease) during the period between the market value and cost
of investments carried at market value, and deferred taxes thereon:
Fixed maturity securities
$
(11,166
)
$
33,883
Fixed maturity securities, other-than-temporary impairment
(4,537
)
5,113
Other invested assets
3,037
60
Change in unrealized appreciation (depreciation), pre-tax
(12,666
)
39,056
Deferred tax benefit (expense)
2,845
(11,880
)
Deferred tax benefit (expense), other-than-temporary impairment
1,588
(1,789
)
Change in unrealized appreciation (depreciation),
net of deferred taxes, included in stockholder's equity
$
(8,233
)
$
25,387 </t>
  </si>
  <si>
    <t>Summary Of Aggregate Market Value And Gross Unrealized Depreciation Of Fixed Maturity And Equity Securities, By Security Type</t>
  </si>
  <si>
    <t>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6,963
$
(2,921
)
$
198,684
$
(4,673
)
$
645,647
$
(7,594
)
Obligations of U.S. states and political subdivisions
4,400
(27
)
37,886
(417
)
42,286
(444
)
Corporate securities
455,431
(6,674
)
216,715
(6,785
)
672,146
(13,459
)
Asset-backed securities
75,196
(328
)
7,991
(58
)
83,187
(386
)
Mortgage-backed securities
Commercial
26,650
(264
)
5,972
(221
)
32,622
(485
)
Agency residential
46,234
(322
)
58,135
(1,336
)
104,369
(1,658
)
Foreign government securities
159,852
(1,567
)
121,018
(5,926
)
280,870
(7,493
)
Foreign corporate securities
263,547
(4,590
)
109,727
(8,403
)
373,274
(12,993
)
Total fixed maturity securities
$
1,478,273
$
(16,693
)
$
756,128
$
(27,819
)
$
2,234,401
$
(44,512
)
Duration of Unrealized Loss at December 31,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69,571
$
(4,434
)
$
-
$
-
$
469,571
$
(4,434
)
Obligations of U.S. states and political subdivisions
221,088
(11,486
)
564
(484
)
221,652
(11,970
)
Corporate securities
431,757
(10,121
)
118,172
(5,665
)
549,929
(15,786
)
Asset-backed securities
35,065
(122
)
5,745
(7
)
40,810
(129
)
Mortgage-backed securities
Commercial
27,230
(391
)
3,060
(61
)
30,290
(452
)
Agency residential
487,000
(6,320
)
90,740
(2,673
)
577,740
(8,993
)
Foreign government securities
218,171
(2,713
)
61,542
(7,670
)
279,713
(10,383
)
Foreign corporate securities
264,939
(4,950
)
75,489
(9,411
)
340,428
(14,361
)
Total fixed maturity securities
$
2,154,821
$
(40,537
)
$
355,312
$
(25,971
)
$
2,510,133
$
(66,508
)</t>
  </si>
  <si>
    <t>Summary Of Aggregate Market Value And Gross Unrealized Depreciation Of Fixed Maturity And Equity Securities, By Contractual Maturity</t>
  </si>
  <si>
    <t>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102,939
$
(498
)
$
40,006
$
(1,627
)
$
142,945
$
(2,125
)
Due in one year through five years
973,217
(10,291
)
488,945
(18,917
)
1,462,162
(29,208
)
Due in five years through ten years
189,103
(3,713
)
116,136
(5,216
)
305,239
(8,929
)
Due after ten years
64,934
(1,277
)
38,943
(444
)
103,877
(1,721
)
Asset-backed securities
75,196
(328
)
7,991
(58
)
83,187
(386
)
Mortgage-backed securities
72,884
(586
)
64,107
(1,557
)
136,991
(2,143
)
Total fixed maturity securities
$
1,478,273
$
(16,693
)
$
756,128
$
(27,819
)
$
2,234,401
$
(44,512
)
Duration of Unrealized Loss at December 31, 2016 By Maturity
Less than 12 months
Greater than 12 months
Total
Gross
Gross
Gross
Unrealized
Unrealized
Unrealized
(Dollars in thousands)
Market Value
Depreciation
Market Value
Depreciation
Market Value
Depreciation
Fixed maturity securities
Due in one year or less
$
111,926
$
(322
)
$
21,691
$
(3,625
)
$
133,617
$
(3,947
)
Due in one year through five years
1,015,066
(10,567
)
190,960
(16,511
)
1,206,026
(27,078
)
Due in five years through ten years
243,082
(10,369
)
41,371
(2,961
)
284,453
(13,330
)
Due after ten years
235,452
(12,446
)
1,745
(133
)
237,197
(12,579
)
Asset-backed securities
35,065
(122
)
5,745
(7
)
40,810
(129
)
Mortgage-backed securities
514,230
(6,711
)
93,800
(2,734
)
608,030
(9,445
)
Total fixed maturity securities
$
2,154,821
$
(40,537
)
$
355,312
$
(25,971
)
$
2,510,133
$
(66,508
)</t>
  </si>
  <si>
    <t>Summary Of Components Of Net Investment Income</t>
  </si>
  <si>
    <t xml:space="preserve">Years Ended December 31,
(Dollars in thousands)
2017
2016
2015
Fixed maturities
$
193,676
$
182,132
$
188,300
Equity securities
25,852
32,317
34,418
Short-term investments and cash
2,870
1,234
964
Other invested assets
Limited partnerships
36,603
25,194
19,613
Dividends from Parent's shares
-
-
38,880
Dividends from preferred shares of affiliate
31,032
31,032
-
Other
6,675
1,017
1,804
Gross investment income before adjustments
296,708
272,926
283,979
Funds held interest income (expense)
5,006
6,073
5,611
Interest income from Parent
4,300
4,300
4,300
Gross investment income
306,014
283,299
293,890
Investment expenses
(19,755
)
(18,492
)
(20,637
)
Net investment income
$
286,259
$
264,807
$
273,253
(Some amounts may not reconcile due to rounding.) </t>
  </si>
  <si>
    <t>Summary Of Components Of Net Realized Capital Gains (Losses)</t>
  </si>
  <si>
    <t xml:space="preserve">Years Ended December 31,
(Dollars in thousands)
2017
2016
2015
Fixed maturity securities, market value:
Other-than-temporary impairments
$
(6,077
)
$
(25,679
)
$
(78,833
)
Gains (losses) from sales
2,473
(6,981
)
(36,299
)
Fixed maturity securities, fair value:
Gains (losses) from sales
-
(1,586
)
25
Gains (losses) from fair value adjustments
-
1,381
(44
)
Equity securities, market value:
Gains (losses) from sales
-
-
1
Equity securities, fair value:
Gains (losses) from sales
6,556
(12,561
)
(8,010
)
Gains (losses) from fair value adjustments
117,695
51,077
(39,119
)
Other invested assets
61
18
-
Other invested assets, fair value:
Gains (losses) from exchange
-
-
88,354
Gains (losses) from fair value adjustments
40,846
(6,588
)
29,549
Gains (losses) on sale of subsidiary
-
(28,032
)
94,704
Short-term investment gains (losses)
(1
)
10
7
Total net realized capital gains (losses)
$
161,553
$
(28,941
)
$
50,335 </t>
  </si>
  <si>
    <t>Summary Of Gross Gains (Losses) From Sales Of Fixed Maturity And Equity Securities</t>
  </si>
  <si>
    <t>Years Ended December 31,
(Dollars in thousands)
2017
2016
2015
Proceeds from sales of fixed maturity securities
$
1,676,203
$
710,028
$
546,779
Gross gains from sales
31,328
18,907
10,935
Gross losses from sales
(28,855
)
(27,474
)
(47,209
)
Proceeds from sales of equity securities
$
586,496
$
695,039
$
567,085
Gross gains from sales
23,214
16,223
26,136
Gross losses from sales
(16,658
)
(28,784
)
(34,146
)</t>
  </si>
  <si>
    <t>Reserves For Losses And LAE (Tables)</t>
  </si>
  <si>
    <t>Summary Of Activity In The Reserve For Losses And LAE</t>
  </si>
  <si>
    <t xml:space="preserve">At December 31,
(Dollars in thousands)
2017
2016
2015
Gross reserves at January 1
$
8,331,288
$
7,940,720
$
7,843,856
Less reinsurance recoverables
(4,199,791
)
(3,875,073
)
(3,702,782
)
Net reserves at January 1
4,131,497
4,065,647
4,141,074
Incurred related to:
Current year
2,157,498
1,441,962
1,326,015
Prior years
(117,747
)
(91,682
)
(6,454
)
Total incurred losses and LAE
2,039,751
1,350,280
1,319,561
Paid related to:
Current year
1,607,601
400,489
357,819
Prior years
957,933
892,207
946,337
Total paid losses and LAE
2,565,534
1,292,696
1,304,156
Foreign exchange/translation adjustment
10,046
8,266
(90,832
)
Net reserves at December 31
3,615,760
4,131,497
4,065,647
Plus reinsurance recoverables
5,727,268
4,199,791
3,875,073
Gross reserves at December 31
$
9,343,028
$
8,331,288
$
7,940,720 </t>
  </si>
  <si>
    <t>Incurred Loss And ALAE And Paid Loss And ALAE, Net Of Reinsurance</t>
  </si>
  <si>
    <t>U.S. Re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49,691
$
211,786
$
140,589
$
140,493
$
147,015
$
146,847
26,083
N/A
2013
117,346
184,186
181,955
187,213
179,452
50,471
N/A
2014
197,684
190,020
194,290
186,191
72,929
N/A
2015
155,977
178,512
173,668
90,945
N/A
2016
171,585
173,645
119,179
N/A
2017
149,929
27,637
N/A
$
1,009,732
(Some amounts may not reconcile due to rounding.)
Cumulative Paid Claims and Allocated Claim Adjustment Expenses, Net of Reinsurance
Years Ended December 31,
2012
2013
2014
2015
2016
2017
Accident Year
(unaudited)
(unaudited)
(unaudited)
(unaudited)
(unaudited)
(Dollars in thousands)
2012
$
2,547
$
11,856
$
25,239
$
55,234
$
77,028
$
92,652
2013
4,798
15,952
43,754
74,503
94,790
2014
7,213
22,023
48,193
75,107
2015
7,957
21,967
46,849
2016
7,454
25,128
2017
102,715
$
437,242
All outstanding liabilities prior to 2012, net of reinsurance
763,940
Liabilities for claims and claim adjustment expenses, net of reinsurance
$
1,336,431
(Some amounts may not reconcile due to rounding.)
U.S. Re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582,480
$
470,886
$
376,541
$
373,760
$
364,758
$
361,957
283
N/A
2013
282,446
304,558
280,289
249,573
243,423
467
N/A
2014
327,498
298,331
239,518
222,827
473
N/A
2015
325,255
260,247
236,234
9,036
N/A
2016
424,195
372,282
54,584
N/A
2017
845,311
24,650
N/A
$
2,282,034
(Some amounts may not reconcile due to rounding.)
Cumulative Paid Claims and Allocated Claim Adjustment Expenses, Net of Reinsurance
Years Ended December 31,
2012
2013
2014
2015
2016
2017
Accident Year
(unaudited)
(unaudited)
(unaudited)
(unaudited)
(unaudited)
(Dollars in thousands)
2012
$
130,188
$
229,715
$
287,323
$
312,109
$
324,606
$
338,646
2013
120,406
166,467
200,350
214,930
223,670
2014
110,418
164,817
191,034
204,407
2015
113,685
167,662
199,094
2016
157,228
254,315
2017
638,087
$
1,858,218
All outstanding liabilities prior to 2012, net of reinsurance
50,232
Liabilities for claims and claim adjustment expenses, net of reinsurance
$
474,048
(Some amounts may not reconcile due to rounding.)
International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126,700
$
59,517
$
38,593
$
46,518
$
48,276
$
46,973
4,551
N/A
2013
62,527
43,751
45,647
57,830
52,270
10,765
N/A
2014
60,855
50,808
70,504
60,531
17,867
N/A
2015
55,651
75,411
65,128
27,749
N/A
2016
72,919
71,357
42,937
N/A
2017
58,592
38,157
N/A
$
354,851
(Some amounts may not reconcile due to rounding.)
Cumulative Paid Claims and Allocated Claim Adjustment Expenses, Net of Reinsurance
Years Ended December 31,
2012
2013
2014
2015
2016
2017
Accident Year
(unaudited)
(unaudited)
(unaudited)
(unaudited)
(unaudited)
(Dollars in thousands)
2012
$
7,412
$
11,327
$
17,537
$
21,147
$
24,530
$
29,603
2013
6,153
14,608
18,949
22,878
25,506
2014
8,712
15,831
22,258
26,193
2015
8,920
19,123
26,281
2016
11,159
19,917
2017
14,610
$
142,110
All outstanding liabilities prior to 2012, net of reinsurance
81,593
Liabilities for claims and claim adjustment expenses, net of reinsurance
$
294,333
(Some amounts may not reconcile due to rounding.)
International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74,427
$
261,133
$
213,598
$
217,808
$
212,116
$
216,055
224
N/A
2013
182,787
181,737
175,106
163,018
166,604
614
N/A
2014
321,628
267,210
208,494
185,453
2,339
N/A
2015
266,445
173,301
179,097
976
N/A
2016
200,573
223,771
48,657
N/A
2017
520,595
72,861
N/A
$
1,491,576
(Some amounts may not reconcile due to rounding.)
Cumulative Paid Claims and Allocated Claim Adjustment Expenses, Net of Reinsurance
Years Ended December 31,
2012
2013
2014
2015
2016
2017
Accident Year
(unaudited)
(unaudited)
(unaudited)
(unaudited)
(unaudited)
(Dollars in thousands)
2012
$
86,473
$
148,124
$
182,018
$
193,189
$
197,721
$
203,445
2013
50,452
105,132
127,050
142,290
149,041
2014
61,652
112,207
143,786
159,213
2015
59,487
110,526
143,624
2016
59,620
117,693
2017
330,759
$
1,103,774
All outstanding liabilities prior to 2012, net of reinsurance
55,445
Liabilities for claims and claim adjustment expenses, net of reinsurance
$
443,247
(Some amounts may not reconcile due to rounding.)
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12,122
$
175,129
$
185,458
$
184,711
$
188,326
$
179,442
3,471
15,956
2013
256,284
228,328
230,837
224,793
182,930
6,722
20,755
2014
238,231
239,245
241,140
247,782
60,434
25,009
2015
259,451
259,843
263,492
100,270
26,472
2016
355,423
343,273
211,847
30,384
2017
268,321
(67,464
)
26,419
$
1,485,239
(Some amounts may not reconcile due to rounding.)
Cumulative Paid Claims and Allocated Claim Adjustment Expenses, Net of Reinsurance
Years Ended December 31,
2012
2013
2014
2015
2016
2017
Accident Year
(unaudited)
(unaudited)
(unaudited)
(unaudited)
(unaudited)
(Dollars in thousands)
2012
$
15,692
$
55,242
$
84,429
$
116,651
$
133,314
$
147,053
2013
17,124
68,607
101,675
129,790
149,819
2014
20,382
71,940
114,236
143,953
2015
19,974
68,033
117,096
2016
24,815
101,292
2017
286,370
$
945,583
All outstanding liabilities prior to 2012, net of reinsurance
330,473
Liabilities for claims and claim adjustment expenses, net of reinsurance
$
870,129
(Some amounts may not reconcile due to rounding.)
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58,377
$
46,909
$
43,553
$
44,881
$
44,312
$
44,109
6
N/A
2013
63,888
57,016
52,211
52,909
52,593
80
N/A
2014
68,190
69,901
67,484
66,600
489
N/A
2015
80,597
76,065
75,661
(685
)
N/A
2016
151,956
157,316
(870
)
N/A
2017
243,586
(8,456
)
N/A
$
639,866
(Some amounts may not reconcile due to rounding.)
Cumulative Paid Claims and Allocated Claim Adjustment Expenses, Net of Reinsurance
Years Ended December 31,
2012
2013
2014
2015
2016
2017
Accident Year
(unaudited)
(unaudited)
(unaudited)
(unaudited)
(unaudited)
(Dollars in thousands)
2012
$
26,872
$
44,422
$
42,880
$
44,531
$
44,246
$
44,055
2013
35,211
54,260
52,632
52,892
52,516
2014
40,292
66,466
66,633
66,003
2015
45,462
70,460
75,245
2016
72,264
153,245
2017
185,862
$
576,927
All outstanding liabilities prior to 2012, net of reinsurance
1,258
Liabilities for claims and claim adjustment expenses, net of reinsurance
$
64,198
(Some amounts may not reconcile due to rounding.)</t>
  </si>
  <si>
    <t>Average Annual Percentage Payout Incurred Claims By Age, Net Of Reinsurance</t>
  </si>
  <si>
    <t xml:space="preserve"> U.S. Reinsurance - Casualty Business
Average Annual Percentage Payout of Incurred Claims by Age, Net of Reinsurance (unaudited)
Years
1
2
3
4
5
6
Casualty
13.1%
7.8%
13.4%
17.1%
12.9%
10.6%
U.S. Reinsurance - Property Business
Average Annual Percentage Payout of Incurred Claims by Age, Net of Reinsurance (unaudited)
Years
1
2
3
4
5
6
Property
55.7%
24.4%
14.0%
6.4%
3.5%
3.9%
International - Casualty Business
Average Annual Percentage Payout of Incurred Claims by Age, Net of Reinsurance (unaudited)
Years
1
2
3
4
5
6
Casualty
16.1%
13.0%
10.7%
7.2%
6.1%
10.8%
International - Property Business
Average Annual Percentage Payout of Incurred Claims by Age, Net of Reinsurance (unaudited)
Years
1
2
3
4
5
6
Property
43.5%
28.4%
16.1%
7.4%
2.9%
2.6% Insurance - Casualty Business
Average Annual Percentage Payout of Incurred Claims by Age, Net of Reinsurance (unaudited)
Years
1
2
3
4
5
6
Casualty
25.9%
22.0%
17.6%
14.8%
10.1%
7.7% Insurance - Property Business
Average Annual Percentage Payout of Incurred Claims by Age, Net of Reinsurance (unaudited)
Years
1
2
3
4
5
6
Property
63.4%
42.6%
0.7%
0.8%
-0.7%
-0.4%</t>
  </si>
  <si>
    <t>Reconciliation of the Net Incurred and Paid Claims Development</t>
  </si>
  <si>
    <t xml:space="preserve">At December 31,
2017
(Dollars in thousands)
Net outstanding liabilities
U.S. Reinsurance Casualty
$
1,336,431
U.S. Reinsurance Property
474,048
International Casualty
294,333
International Property
443,247
Insurance Casualty
870,129
Insurance Property
64,198
Liabilities for unpaid claims and claim adjustment expenses, net of reinsurance
3,482,386
Reinsurance recoverable on unpaid claims
U.S. Reinsurance Casualty
1,069,721
U.S. Reinsurance Property
1,243,787
International Casualty
557,581
International Property
829,828
Insurance Casualty
1,705,312
Insurance Property
321,038
Total reinsurance recoverable on unpaid claims
5,727,267
Unallocated claims adjustment expenses
110,950
Other
22,425
133,375
Total gross liability for unpaid claims and claim adjustment expense
$
9,343,028
(Some amounts may not reconcile due to rounding.) </t>
  </si>
  <si>
    <t>Summary Of Incurred Losses With Respect To A&amp;E Reserve On Both Gross And Net Of Reinsurance Basis</t>
  </si>
  <si>
    <t xml:space="preserve">At December 31,
(Dollars in thousands)
2017
2016
2015
Gross basis:
Beginning of period reserves
$
441,111
$
433,117
$
476,205
Incurred losses
90,009
73,336
40,000
Paid losses
(82,126
)
(65,342
)
(83,088
)
End of period reserves
$
448,993
$
441,111
$
433,117
Net basis:
Beginning of period reserves
$
274,409
$
276,540
$
304,286
Incurred losses
25,194
45,668
30,879
Paid losses
(30,451
)
(47,798
)
(58,625
)
End of period reserves
$
269,153
$
274,409
$
276,540
(Some amounts may not reconcile due to rounding.) </t>
  </si>
  <si>
    <t>Fair Value (Tables)</t>
  </si>
  <si>
    <t>Fair Value Measurement Levels For All Assets, Recorded At Fair And Market Value</t>
  </si>
  <si>
    <t xml:space="preserve">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664,513
$
-
$
664,513
$
-
Obligations of U.S. States and political subdivisions
585,469
-
585,469
-
Corporate securities
2,024,209
-
1,865,988
158,221
Asset-backed securities
138,024
-
138,024
-
Mortgage-backed securities
Commercial
51,751
-
51,751
-
Agency residential
113,288
-
113,288
-
Non-agency residential
58
-
58
-
Foreign government securities
523,620
-
523,620
-
Foreign corporate securities
870,989
-
864,037
6,952
Total fixed maturities, market value
4,971,921
-
4,806,748
165,173
Equity securities, fair value
822,375
800,542
21,833
-
Other invested assets, fair value
1,807,473
-
-
1,807,473
Fair Value Measurement Using:
Quoted Prices
in Active
Significant
Markets for
Other
Significant
Identical
Observable
Unobservable
Assets
Inputs
Inputs
(Dollars in thousands)
December 31, 2016
(Level 1)
(Level 2)
(Level 3)
Assets:
Fixed maturities, market value
U.S. Treasury securities and obligations of
U.S. government agencies and corporations
$
691,080
$
-
$
691,080
$
-
Obligations of U.S. States and political subdivisions
729,984
-
729,984
-
Corporate securities
2,154,203
-
2,089,006
65,197
Asset-backed securities
137,027
-
137,027
-
Mortgage-backed securities
Commercial
75,493
-
75,493
-
Agency residential
715,144
-
715,144
-
Non-agency residential
88
-
88
-
Foreign government securities
507,277
-
507,277
-
Foreign corporate securities
960,200
-
957,662
2,538
Total fixed maturities, market value
5,970,496
-
5,902,761
67,735
Equity securities, fair value
887,800
827,237
60,563
-
Other invested assets, fair value
1,766,626
-
-
1,766,626 </t>
  </si>
  <si>
    <t>Activity Under Level 3, Fair Value Measurements Using Significant Unobservable Inputs By Asset Type</t>
  </si>
  <si>
    <t xml:space="preserve">December 31, 2017
December 31, 2016
Corporate
Foreign
Corporate
Foreign
(Dollars in thousands)
Securities
Corporate
Total
Securities
CMBS
Corporate
Total
Beginning balance
$
65,197
$
2,538
$
67,735
$
3,933
$
-
$
1,593
$
5,526
Total gains or (losses) (realized/unrealized)
Included in earnings
1,654
356
2,010
100
-
(1,193
)
(1,093
)
Included in other comprehensive income (loss)
(991
)
-
(991
)
41
15
-
56
Purchases, issuances and settlements
92,361
4,058
96,419
63,054
(40
)
2,138
65,152
Transfers in and/or (out) of Level 3
-
-
-
(1,931
)
25
-
(1,906
)
Ending balance
$
158,221
$
6,952
$
165,173
$
65,197
$
-
$
2,538
$
67,735
The amount of total gains or losses for the period included
in earnings (or changes in net assets) attributable to the
change in unrealized gains or losses relating to assets
still held at the reporting date
$
-
$
-
$
-
$
-
$
-
$
-
$
-
(Some amounts may not reconcile due to rounding.) </t>
  </si>
  <si>
    <t>Fair Value Measurements Using Significant Unobservable Inputs for Equity Index Put Option Contracts</t>
  </si>
  <si>
    <t xml:space="preserve">Years Ended December 31,
(Dollars in thousands)
2017
2016
Other invested assets, fair value:
Beginning balance
$
1,766,626
$
1,773,214
Total gains or (losses) (realized/unrealized)
Included in earnings
40,846
(6,588
)
Included in other comprehensive income (loss)
-
-
Purchases, issuances and settlements
-
-
Transfers in and/or (out) of Level 3
-
-
Ending balance
$
1,807,473
$
1,766,626
The amount of total gains or losses for the period included in earnings
(or changes in net assets) attributable to the change in unrealized
gains or losses relating to assets still held at the reporting date
$
-
$
-
(Some amounts may not reconcile due to rounding.) </t>
  </si>
  <si>
    <t>Senior Notes (Tables)</t>
  </si>
  <si>
    <t>Schedule Of Outstanding Senior Notes</t>
  </si>
  <si>
    <t xml:space="preserve">December 31, 2017
December 31, 2016
Consolidated Balance
Consolidated Balance
(Dollars in thousands)
Date Issued
Date Due
Principal Amounts
Sheet Amount
Market Value
Sheet Amount
Market Value
4.868
06/05/2014
06/01/2044
400,000
$
396,834
$
420,340
$
396,714
$
383,612 </t>
  </si>
  <si>
    <t>Schedule Of Interest Expense Incurred In Connection With Senior Notes</t>
  </si>
  <si>
    <t xml:space="preserve">Years Ended December 31,
(Dollars in thousands)
2017
2016
2015
Interest expense incurred
$
19,472
$
19,472
$
19,472 </t>
  </si>
  <si>
    <t>Long Term Subordinated Notes (Tables)</t>
  </si>
  <si>
    <t>Schedule Of Outstanding Fixed To Floating Rate Long Term Subordinated Notes</t>
  </si>
  <si>
    <t xml:space="preserve">Maturity Date
December 31, 2017
December 31, 2016
Original
Consolidated Balance
Consolidated Balance
(Dollars in thousands)
Date Issued
Principal Amount
Scheduled
Final
Sheet Amount
Market Value
Sheet Amount
Market Value
6.6
04/26/2007
$
400,000
05/15/2037
05/01/2067
$
236,561
$
233,072
$
236,462
$
204,636 </t>
  </si>
  <si>
    <t>Schedule Of Interest Expense Incurred In Connection With Long Term Subordinated Notes</t>
  </si>
  <si>
    <t xml:space="preserve">Years Ended December 31,
(Dollars in thousands)
2017
2016
2015
Interest expense incurred
$
11,498
$
15,749
$
15,749 </t>
  </si>
  <si>
    <t>Operating Lease Agreements (Tables)</t>
  </si>
  <si>
    <t>Future Minimum Rental Commitments</t>
  </si>
  <si>
    <t xml:space="preserve">(Dollars in thousands)
2018
$
15,740
2019
16,026
2020
15,569
2021
6,718
2022
6,335
Thereafter
14,628
Net commitments
$
75,016
(Some amounts may not reconcile due to rounding.) </t>
  </si>
  <si>
    <t>Income Taxes (Tables)</t>
  </si>
  <si>
    <t>Components Of The Provision</t>
  </si>
  <si>
    <t xml:space="preserve">Years Ended December 31,
(Dollars in thousands)
2017
2016
2015
Current tax expense (benefit):
U.S.
$
(123,083
)
$
16,004
$
55,354
Foreign
221
12,682
30,373
Total current tax expense (benefit)
(122,862
)
28,686
85,727
Total deferred U.S. tax expense (benefit)
(78,318
)
68,661
109,169
Total income tax expense (benefit)
$
(201,180
)
$
97,347
$
194,896 </t>
  </si>
  <si>
    <t>Reconciliation Of The Difference Between The Provision For Income Taxes And The Expected Tax Provision At The Weighted Average Tax Rate</t>
  </si>
  <si>
    <t xml:space="preserve">Years Ended December 31,
(Dollars in thousands)
2017
2016
2015
Expected income tax provision at the U.S. statutory tax rate
$
(43,044
)
$
139,646
$
212,548
Increase (reduction) in taxes resulting from:
Tax exempt income
(8,488
)
(9,078
)
(10,004
)
Dividend received deduction
(4,063
)
(4,335
)
(4,851
)
Proration
1,760
1,931
2,160
Creditable foreign premium tax
(7,515
)
(6,134
)
(7,492
)
Tax audit settlement
(11,565
)
(19,204
)
-
Share based compensation tax benefits formerly in APIC
(3,308
)
-
-
Impact of U.S. tax reform
(123,143
)
-
-
Other
(1,814
)
(5,479
)
2,535
Total income tax provision
$
(201,180
)
$
97,347
$
194,896
(Some amounts may not reconcile due to rounding.) </t>
  </si>
  <si>
    <t>Net Deferred Income Tax Assets</t>
  </si>
  <si>
    <t xml:space="preserve">At December 31,
(Dollars in thousands)
2017
2016
Deferred tax assets:
Unearned premium reserve
$
55,034
$
37,573
Loss reserve
52,649
104,547
Net unrecognized losses on benefit plans
19,120
35,271
Foreign tax credits
15,913
-
Benefit plan liability
10,417
14,576
Uncollectible reinsurance reserve
3,320
5,534
Deferred expenses
1,759
2,884
Investment impairments
1,144
3,093
Unrealized foreign currency losses
547
28,111
Other assets
8,633
10,845
Total deferred tax assets
168,536
242,434
Deferred tax liabilities:
Net fair value income
252,349
398,270
Deferred acquisition costs
64,997
26,652
Net unrealized investment gains
12,819
20,626
Gain on tender of debt
3,287
10,958
Partnership Investments
2,019
11,269
Bond market discount
1,243
1,092
Other liabilities
840
2,008
Total deferred tax liabilities
337,554
470,875
Net deferred tax assets/(liabilities)
$
(169,018
)
$
(228,441
)
(Some amounts may not reconcile due to rounding.) </t>
  </si>
  <si>
    <t>Reinsurance (Tables)</t>
  </si>
  <si>
    <t>Premiums Written And Earned And Incurred Losses And LAE</t>
  </si>
  <si>
    <t xml:space="preserve">Years Ended December 31,
(Dollars in thousands)
2017
2016
2015
Written premiums:
Direct
$
1,873,115
$
1,699,204
$
1,511,217
Assumed
3,915,374
3,364,524
3,484,414
Ceded
(3,064,645
)
(3,015,606
)
(2,902,348
)
Net written premiums
$
2,723,844
$
2,048,122
$
2,093,283
Premiums earned:
Direct
$
1,655,023
$
1,608,783
$
1,439,795
Assumed
3,842,836
3,492,598
3,637,484
Ceded
(3,548,264
)
(3,007,332
)
(2,933,519
)
Net premiums earned
$
1,949,595
$
2,094,049
$
2,143,760
Incurred losses and LAE:
Direct
$
1,196,323
$
1,415,933
$
1,235,012
Assumed
3,108,753
1,674,342
1,728,661
Ceded
(2,265,325
)
(1,739,995
)
(1,644,112
)
Net incurred losses and LAE
$
2,039,751
$
1,350,280
$
1,319,561 </t>
  </si>
  <si>
    <t>Affiliated Quota Share Reinsurance Agreements For All New And Renewal Business For The Indicated Coverage Period</t>
  </si>
  <si>
    <t xml:space="preserve">(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01/01/2013-12/31/2013
Everest Re- Canadian Branch
75.0%
Bermuda Re
property / casualty business
150,000
(1)
412,500
01/01/2014-12/31/2017
Everest Re- Canadian Branch
75.0%
Bermuda Re
property / casualty business
262,500
(1)
412,500
01/01/2012-12/31/2017
Everest Canada
80.0%
Everest Re- Canadian Branch
property business
-
-
(1) Amounts shown are Canadian dollars. </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09/19/2000
Mt. McKinley
Bermuda Re
100
%
All years
10/01/2001
Everest Re (Belgium Branch)
Bermuda Re
100
%
All years
10/01/2008
Everest Re
Bermuda Re
$
747,022
01/01/2002-12/31/2007
12/31/2017
Everest Re
Bermuda Re
$
970,000
All years</t>
  </si>
  <si>
    <t>Premiums And Losses Ceded By The Company To Affiliate</t>
  </si>
  <si>
    <t xml:space="preserve">Bermuda Re
Years Ended December 31,
(Dollars in thousands)
2017
2016
2015
Ceded written premiums
$
2,219,352
$
2,324,314
$
2,283,815
Ceded earned premiums
2,796,939
2,353,801
2,316,096
Ceded losses and LAE (a)
1,687,659
1,307,722
1,293,997
Everest International
Years Ended December 31,
(Dollars in thousands)
2017
2016
2015
Ceded written premiums
$
10
$
98
$
395
Ceded earned premiums
44
110
522
Ceded losses and LAE
(990
)
3,467
673
Everest Canada
Years Ended December 31,
(Dollars in thousands)
2017
2016
2015
Assumed written premiums
$
25,871
$
53,653
$
39,819
Assumed earned premiums
54,558
49,156
35,988
Assumed losses and LAE
29,389
38,568
20,345
Lloyd's Syndicate 2786
Years Ended December 31,
(Dollars in thousands)
2017
2016
2015
Assumed written premiums
$
35,607
$
18,994
$
-
Assumed earned premiums
33,590
5,038
-
Assumed losses and LAE
17,688
4,938
- (a) Ceded losses and LAE include the Mt. McKinley loss portfolio transfer that constitutes losses ceded under retroactive reinsurance and therefore, in accordance with FASB guidance, amortization of deferred gain on retroactive reinsurance is reflected in other income on the consolidated statements of operations and comprehensive income (loss). Upon the sale of Mt. McKinley, the value of the remaining deferred gain on retroactive reinsurance was included in the calculation of the realized gain on sale of subsidiary.
Mt. Logan Re Segregated Accounts
Years Ended December 31,
(Dollars in thousands)
2017
2016
2015
Ceded written premiums
$
192,928
$
160,091
$
209,162
Ceded earned premiums
192,573
155,010
201,416
Ceded losses and LAE
283,511
38,739
40,753
Assumed written premiums
11,984
14,563
15,421
Assumed earned premiums
11,984
14,563
15,421
Assumed losses and LAE
-
-
- </t>
  </si>
  <si>
    <t>Comprehensive Income (Loss) (Tables)</t>
  </si>
  <si>
    <t>Components Of Comprehensive Income (Loss) In The Consolidated Statements Of Operations</t>
  </si>
  <si>
    <t xml:space="preserve">Years Ended December 31,
2017
2016
2015
(Dollars in thousands)
Before Tax
Tax Effect
Net of Tax
Before Tax
Tax Effect
Net of Tax
Before Tax
Tax Effect
Net of Tax
Unrealized appreciation (depreciation) ("URA(D)") on securities - temporary
$
(11,672
)
$
4,085
$
(7,587
)
$
1,302
$
(512
)
$
790
$
(43,777
)
$
14,337
$
(29,440
)
URA(D) on securities - OTTI
(4,537
)
1,588
(2,949
)
5,113
(1,789
)
3,324
9,666
(3,383
)
6,283
Reclassification of net realized losses (gains) included in net income (loss)
3,543
(1,240
)
2,303
32,642
(11,369
)
21,273
(2,772
)
1,955
(817
)
Foreign currency translation adjustments
57,564
(20,137
)
37,427
4,388
(1,539
)
2,849
(83,966
)
29,388
(54,578
)
Benefit plan actuarial net gain (loss)
1,300
(273
)
1,027
(11,520
)
4,032
(7,488
)
8,740
(3,059
)
5,681
Reclassification of amortization of net gain (loss) included in net income (loss)
8,426
(2,949
)
5,477
7,805
(2,732
)
5,073
9,563
(3,347
)
6,216
Total other comprehensive income (loss)
$
54,624
$
(18,926
)
$
35,698
$
39,730
$
(13,909
)
$
25,821
$
(102,546
)
$
35,891
$
(66,655
)
(Some amounts may not reconcile due to rounding) </t>
  </si>
  <si>
    <t>Reclassification From Accumulated Other Comprehensive Income</t>
  </si>
  <si>
    <t xml:space="preserve">Years Ended December 31,
Affected line item within the statements of
AOCI component
2017
2016
operations and comprehensive income (loss)
(Dollars in thousands)
URA(D) on securities
$
3,543
$
32,642
Other net realized capital gains (losses)
(1,240
)
(11,369
)
Income tax expense (benefit)
$
2,303
$
21,273
Net income (loss)
Benefit plan net gain (loss)
$
8,426
$
7,805
Other underwriting expenses
(2,949
)
(2,732
)
Income tax expense (benefit)
$
5,477
$
5,073
Net income (loss)
(Some amounts may not reconcile due to rounding) </t>
  </si>
  <si>
    <t>Components Of Accumulated Other Comprehensive Income (Loss), Net Of Tax, In The Consolidated Balance Sheets</t>
  </si>
  <si>
    <t>Years Ended December 31,
(Dollars in thousands)
2017
2016
Beginning balance of URA (D) on securities
$
39,041
$
13,654
Current period change in URA (D) of investments - temporary
(5,284
)
22,063
Current period change in URA (D) of investments - non-credit OTTI
(2,949
)
3,324
Reclass due to early adoption of ASU 2018-02
6,634
-
Ending balance of URA (D) on securities
37,442
39,041
Beginning balance of foreign currency translation adjustments
(9,852
)
(12,701
)
Current period change in foreign currency translation adjustments
37,427
2,849
Reclass due to early adoption of ASU 2018-02
5,970
-
Ending balance of foreign currency translation adjustments
33,545
(9,852
)
Beginning balance of benefit plan net gain (loss)
(65,504
)
(63,089
)
Current period change in benefit plan net gain (loss)
6,504
(2,415
)
Reclass due to early adoption of ASU 2018-02
(12,929
)
-
Ending balance of benefit plan net gain (loss)
(71,929
)
(65,504
)
Ending balance of accumulated other comprehensive income (loss)
$
(942
)
$
(36,315
)</t>
  </si>
  <si>
    <t>Employee Benefit Plans (Tables)</t>
  </si>
  <si>
    <t>Defined Benefit Plan Disclosure [Line Items]</t>
  </si>
  <si>
    <t>Summary Of Contributions To Defined Benefit Pension Plans</t>
  </si>
  <si>
    <t xml:space="preserve">Years Ended December 31,
(Dollars in thousands)
2017
2016
2015
Company contributions
$
10,534
$
30,821
$
5,949 </t>
  </si>
  <si>
    <t>Summary Of Pension Expense</t>
  </si>
  <si>
    <t xml:space="preserve">Years Ended December 31,
(Dollars in thousands)
2017
2016
2015
Pension expense
$
16,299
$
17,188
$
22,682 </t>
  </si>
  <si>
    <t>Summary Of Accumulated Benefit Obligation</t>
  </si>
  <si>
    <t xml:space="preserve">At December 31,
(Dollars in thousands)
2017
2016
Qualified Plan
$
245,430
$
211,720
Non-qualified Plan
24,482
21,123
Total
$
269,912
$
232,843
(Some amounts may not reconcile due to rounding.) </t>
  </si>
  <si>
    <t>Projected Benefit Obligations In Excess Of Plan Assets</t>
  </si>
  <si>
    <t xml:space="preserve">At December 31,
(Dollars in thousands)
2017
2016
Qualified Plan
Projected benefit obligation
$
291,720
$
254,320
Fair value of plan assets
210,267
171,506
Non-qualified Plan
Projected benefit obligation
$
24,482
$
27,534
Fair value of plan assets
-
- </t>
  </si>
  <si>
    <t>Accumulated Benefit Obligations In Excess Of Plan Assets</t>
  </si>
  <si>
    <t xml:space="preserve">At December 31,
(Dollars in thousands)
2017
2016
Qualified Plan
Accumulated benefit obligation
$
245,430
$
211,720
Fair value of plan assets
210,267
171,506
Non-qualified Plan
Accumulated benefit obligation
$
24,482
$
21,123
Fair value of plan assets
-
-
(N/A, not applicable) </t>
  </si>
  <si>
    <t>Fair Value Measurement Levels For Qualified Plan Assets</t>
  </si>
  <si>
    <t>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Fair Value Measurement Using:
Quoted Prices
in Active
Significant
Markets for
Other
Significant
Identical
Observable
Unobservable
Assets
Inputs
Inputs
(Dollars in thousands)
December 31, 2016
(Level 1)
(Level 2)
(Level 3)
Assets:
Short-term investments, which approximates fair value (a)
$
3,665
$
3,665
$
-
$
-
Mutual funds, fair value
Fixed income (b)
21,445
21,445
-
-
Equities (c)
122,213
122,213
-
-
Total
$
147,323
$
147,323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Incurred Expenses Related To Defined Contribution Plans For U.S. Employees</t>
  </si>
  <si>
    <t xml:space="preserve">Years Ended December 31,
(Dollars in thousands)
2017
2016
2015
Incurred expenses
$
7,167
$
6,058
$
5,468 </t>
  </si>
  <si>
    <t>Incurred Expenses Related To Defined Contribution Plans For Non-U.S. Employees</t>
  </si>
  <si>
    <t xml:space="preserve">Years Ended December 31,
(Dollars in thousands)
2017
2016
2015
Incurred expenses
$
514
$
494
$
447 </t>
  </si>
  <si>
    <t>Changes In The Assumed Healthcare Cost Trend</t>
  </si>
  <si>
    <t>Percentage
Percentage
Point Increase
Point Decrease
(Dollars in thousands)
($ Impact)
($ Impact)
a. Effect on total service and interest cost components
$
614
$
(476
)
b. Effect on accumulated post-retirement benefit obligation
7,313
(5,674
)</t>
  </si>
  <si>
    <t>Post-Retirement Benefit Expenses</t>
  </si>
  <si>
    <t xml:space="preserve">Years Ended December 31,
(Dollars in thousands)
2017
2016
2015
Post-retirement benefit expenses
$
2,814
$
2,293
$
3,280 </t>
  </si>
  <si>
    <t>Pension Benefits [Member]</t>
  </si>
  <si>
    <t>Summary Of Status Of Plan</t>
  </si>
  <si>
    <t xml:space="preserve">Years Ended December 31,
(Dollars in thousands)
2017
2016
Change in projected benefit obligation:
Benefit obligation at beginning of year
$
281,853
$
254,022
Service cost
10,949
10,924
Interest cost
10,034
9,485
Actuarial (gain)/loss
24,679
12,155
Curtailment
(6,209
)
-
Benefits paid
(5,104
)
(4,733
)
Projected benefit obligation at end of year
316,202
281,853
Change in plan assets:
Fair value of plan assets at beginning of year
171,506
135,087
Actual return on plan assets
33,331
10,331
Actual contributions during the year
10,534
30,821
Benefits paid
(5,104
)
(4,733
)
Fair value of plan assets at end of year
210,267
171,506
Funded status at end of year
$
(105,935
)
$
(110,348
)
(Some amounts may not reconcile due to rounding.) </t>
  </si>
  <si>
    <t>Amounts Recognized In The Consolidated Balance Sheets</t>
  </si>
  <si>
    <t>At December 31,
(Dollars in thousands)
2017
2016
Other assets (due beyond one year)
$
-
$
-
Other liabilities (due within one year)
(3,871
)
(2,371
)
Other liabilities (due beyond one year)
(102,065
)
(107,977
)
Net amount recognized in the consolidated balance sheets
$
(105,935
)
$
(110,348
)</t>
  </si>
  <si>
    <t>Amounts Not Yet Reflected In Net Periodic Benefit Cost And Included In Accumulated Other Comprehensive Income (Loss)</t>
  </si>
  <si>
    <t xml:space="preserve">At December 31,
(Dollars in thousands)
2017
2016
Prior service cost
$
-
$
-
Accumulated income (loss)
(86,788
)
(96,965
)
Accumulated other comprehensive income (loss)
$
(86,788
)
$
(96,965
)
(Some amounts may not reconcile due to rounding.) </t>
  </si>
  <si>
    <t>Other Changes In Other Comprehensive Income (Loss)</t>
  </si>
  <si>
    <t xml:space="preserve">Years Ended December 31,
(Dollars in thousands)
2017
2016
Other comprehensive income (loss) at December 31, prior year
$
(96,965
)
$
(91,920
)
Net gain (loss) arising during period
(4,398
)
(12,982
)
Recognition of amortizations in net periodic benefit cost:
Prior service cost
-
-
Actuarial loss
8,366
7,937
Curtailment loss recognized
6,209
-
Other comprehensive income (loss) at December 31, current year
$
(86,788
)
$
(96,965
)
(Some amounts may not reconcile due to rounding.) </t>
  </si>
  <si>
    <t>Summary Of Net Periodic Benefit Cost For U.S. Employees</t>
  </si>
  <si>
    <t xml:space="preserve">Years Ended December 31,
(Dollars in thousands)
2017
2016
2015
Service cost
10,949
$
10,924
$
12,511
Interest cost
10,034
9,485
10,759
Expected return on assets
(13,050
)
(11,158
)
(11,620
)
Amortization of actuarial loss from earlier periods
8,366
7,937
9,243
Amortization of unrecognized prior service cost
-
-
21
Settlement
-
-
1,768
Net periodic benefit cost
$
16,299
$
17,188
$
22,682
Other changes recognized in other comprehensive income (loss):
Other comprehensive income (loss) attributable to change from prior year
(10,177
)
5,045
Total recognized in net periodic benefit cost and other
comprehensive income (loss)
$
6,122
$
22,233
(Some amounts may not reconcile due to rounding.) </t>
  </si>
  <si>
    <t>Expected Benefit Payments</t>
  </si>
  <si>
    <t xml:space="preserve">(Dollars in thousands)
2018
$
10,205
2019
10,288
2020
12,452
2021
12,331
2022
12,132
Next 5 years
74,239 </t>
  </si>
  <si>
    <t>Post-Retirement Plan [Member]</t>
  </si>
  <si>
    <t>At December 31,
(Dollars in thousands)
2017
2016
Change in projected benefit obligation:
Benefit obligation at beginning of year
$
32,071
$
31,687
Service cost
1,570
1,418
Interest cost
1,184
1,007
Amendments
(3,526
)
(794
)
Actuarial (gain)/loss
4,038
(668
)
Benefits paid
(619
)
(579
)
Benefit obligation at end of year
34,717
32,071
Change in plan assets:
Fair value of plan assets at beginning of year
-
-
Employer contributions
619
579
Benefits paid
(619
)
(579
)
Fair value of plan assets at end of year
-
-
Funded status at end of year
$
(34,717
)
$
(32,071
)</t>
  </si>
  <si>
    <t xml:space="preserve">At December 31,
(Dollars in thousands)
2017
2016
Other liabilities (due within one year)
$
(655
)
$
(614
)
Other liabilities (due beyond one year)
(34,062
)
(31,457
)
Net amount recognized in the consolidated balance sheets
$
(34,717
)
$
(32,071
)
(Some amounts may not reconcile due to rounding.) </t>
  </si>
  <si>
    <t>At December 31,
(Dollars in thousands)
2017
2016
Accumulated income (loss)
$
(8,317
)
$
(4,471
)
Accumulated prior service credit (cost)
4,057
$
662
Accumulated other comprehensive income (loss)
$
(4,260
)
$
(3,809
)</t>
  </si>
  <si>
    <t>Years Ended December 31,
(Dollars in thousands)
2017
2016
Other comprehensive income (loss) at December 31, prior year
$
(3,809
)
$
(5,139
)
Net gain (loss) arising during period
(4,038
)
668
Prior Service credit (cost) arising during period
3,526
794
Recognition of amortizations in net periodic benefit cost:
Actuarial loss (gain)
192
-
Prior service cost
(131
)
(132
)
Other comprehensive income (loss) at December 31, current year
$
(4,260
)
$
(3,809
)</t>
  </si>
  <si>
    <t xml:space="preserve">Years Ended December 31,
(Dollars in thousands)
2017
2016
2015
Service cost
$
1,570
$
1,418
$
1,794
Interest cost
1,184
1,007
1,187
Net loss recognition
(131
)
(132
)
300
Net gain recognition
192
-
-
Net periodic cost
$
2,814
$
2,293
$
3,280
Other changes recognized in other comprehensive income (loss):
Other comprehensive gain (loss) attributable to change from prior year
451
(1,330
)
Total recognized in net periodic benefit cost and
other comprehensive income (loss)
$
3,265
$
963
(Some amounts may not reconcile due to rounding.) </t>
  </si>
  <si>
    <t xml:space="preserve">(Dollars in thousands)
2018
$
655
2019
765
2020
877
2021
975
2022
1,156
Next 5 years
7,965 </t>
  </si>
  <si>
    <t>Dividend Restrictions And Statutory Financial Information (Tables)</t>
  </si>
  <si>
    <t>Regulatory Targeted Capital And Actual Statutory Capital</t>
  </si>
  <si>
    <t>Everest Re (1)
At December 31,
(Dollars in thousands)
2017
2016
Regulatory targeted capital
$
2,076,892
$
1,411,440
Actual capital
$
3,391,852
$
3,635,121 (1) Regulatory targeted capital represents 200% of the RBC authorized control level calculation for the applicable year.</t>
  </si>
  <si>
    <t>Commitments And Contingencies (Tables)</t>
  </si>
  <si>
    <t>Estimated Cost To Replace All Such Annuities For Which The Company Was Contingently Liable</t>
  </si>
  <si>
    <t xml:space="preserve">At December 31,
(Dollars in thousands)
2017
2016
The Prudential
$
144,618
$
146,507
Unaffiliated life insurance company
$
34,444
$
33,860 </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 xml:space="preserve">Years Ended December 31,
(Dollars in thousands)
2017
2016
2015
Dividends received on Parent shares
$
-
$
-
$
38,880
Dividends received on preferred stock of affiliate
31,032
31,032
- </t>
  </si>
  <si>
    <t>Expenses Incurred By Holdings From Services Provided By Affiliated Company</t>
  </si>
  <si>
    <t xml:space="preserve">Years Ended December 31,
(Dollars in thousands)
2017
2016
2015
Expenses incurred
$
91,927
$
84,823
$
81,122 </t>
  </si>
  <si>
    <t>Segment Reporting (Tables)</t>
  </si>
  <si>
    <t>Schedule Of Underwriting Results For Operating Segments</t>
  </si>
  <si>
    <t>U.S. Reinsurance
Years Ended December 31,
(Dollars in thousands)
2017
2016
2015
Gross written premiums
$
2,593,063
$
2,125,792
$
2,147,893
Net written premiums
1,135,604
930,178
899,918
Premiums earned
$
858,155
$
990,055
$
951,457
Incurred losses and LAE
912,124
554,100
413,292
Commission and brokerage
160,311
189,495
198,983
Other underwriting expenses
55,881
54,107
50,089
Underwriting gain (loss)
$
(270,161
)
$
192,353
$
289,093
International
Years Ended December 31,
(Dollars in thousands)
2017
2016
2015
Gross written premiums
$
1,339,546
$
1,269,125
$
1,373,978
Net written premiums
615,395
497,645
562,691
Premiums earned
$
502,322
$
510,915
$
581,216
Incurred losses and LAE
622,753
207,605
394,819
Commission and brokerage
101,936
111,514
121,158
Other underwriting expenses
36,291
34,254
34,303
Underwriting gain (loss)
$
(258,658
)
$
157,542
$
30,936
Insurance
Years Ended December 31,
(Dollars in thousands)
2017
2016
2015
Gross written premiums
$
1,855,881
$
1,668,811
$
1,473,760
Net written premiums
972,845
620,299
630,674
Premiums earned
$
589,118
$
593,079
$
611,087
Incurred losses and LAE
504,874
588,575
511,450
Commission and brokerage
(51,322
)
(19,585
)
(7,816
)
Other underwriting expenses
162,714
156,605
130,427
Underwriting gain (loss)
$
(27,148
)
$
(132,516
)
$
(22,974
)</t>
  </si>
  <si>
    <t>Schedule Of Underwriting Results For Operating Segments To Income (Loss) Before Taxes</t>
  </si>
  <si>
    <t xml:space="preserve">Years Ended December 31,
(Dollars in thousands)
2017
2016
2015
Underwriting gain (loss)
$
(555,967
)
$
217,379
$
297,055
Net investment income
286,259
264,807
273,253
Net realized capital gains (losses)
161,553
(28,941
)
50,335
Corporate expense
(7,394
)
(8,277
)
(7,179
)
Interest, fee and bond issue cost amortization expense
(31,183
)
(35,435
)
(35,434
)
Other income (expense)
23,750
(10,542
)
29,256 Income (loss) before taxes $
(122,982 ) $ 398,991 $ 607,286 </t>
  </si>
  <si>
    <t>Schedule Of Gross Written Premium Derived From Largest Non-U.S. Market</t>
  </si>
  <si>
    <t xml:space="preserve">Years Ended December 31,
(Dollars in thousands)
2017
2016
2015
Canada gross written premiums
$
130,136
$
124,612
$
114,859 </t>
  </si>
  <si>
    <t>Unaudited Quarterly Financial Data (Tables)</t>
  </si>
  <si>
    <t>Summary Of Quarterly Financial Data</t>
  </si>
  <si>
    <t xml:space="preserve">2017
(Dollars in thousands)
1st Quarter
2nd Quarter
3rd Quarter
4th Quarter
Operating data:
Gross written premiums
$
1,252,384
$
1,335,574
$
1,701,126
$
1,499,405
Net written premiums
448,836
417,912
570,760
1,286,337
Premiums earned
471,055
468,197
518,507
491,836
Net investment income
60,849
71,900
73,417
80,093
Net realized capital gains (losses)
117,768
(92,291
)
228,489
(92,413
)
Total claims and underwriting expenses
402,124
421,938
1,423,816
257,684
Net income (loss)
169,178
35,658
(389,724
)
263,086
2016
(Dollars in thousands)
1st Quarter
2nd Quarter
3rd Quarter
4th Quarter
Operating data:
Gross written premiums
$
1,129,904
$
1,177,791
$
1,505,923
$
1,250,110
Net written premiums
464,070
441,255
622,616
520,181
Premiums earned
481,925
488,855
556,653
566,616
Net investment income
58,445
73,872
64,570
67,920
Net realized capital gains (losses)
(66,377
)
29,165
(50,063
)
58,334
Total claims and underwriting expenses
421,654
467,275
448,530
539,211
Net income (loss)
40,990
69,372
76,303
114,979 </t>
  </si>
  <si>
    <t>Schedule of Prior Period Financial Statements By Quarter</t>
  </si>
  <si>
    <t xml:space="preserve">CONSOLIDATED STATEMENTS OF OPERATIONS
Three Months Ended March 31, 2017
AND COMPREHENSIVE INCOME (LOSS):
As Previously
Impact of
Reported
Revisions
As Revised
(Dollars in thousands)
CLAIMS AND EXPENSES:
Commission, brokerage, taxes and fees
$
49,470
$
3,037
$
52,507
Total claims and expenses
411,543
3,037
414,580
INCOME (LOSS) BEFORE TAXES
247,984
(3,037
)
244,947
Income tax expense (benefit)
76,940
(1,171
)
75,769
NET INCOME (LOSS)
$
171,044
$
(1,866
)
$
169,178
COMPREHENSIVE INCOME (LOSS)
$
182,587
$
(1,866
)
$
180,721
CONSOLIDATED STATEMENTS OF OPERATIONS
Three Months Ended December 31, 2016
Three Months Ended September 30, 2016
AND COMPREHENSIVE INCOME (LOSS):
As Previously
Impact of
As Previously
Impact of
Reported
Revisions
As Revised
Reported
Revisions
As Revised
(Dollars in thousands)
CLAIMS AND EXPENSES:
Commission, brokerage, taxes and fees
$
63,471
$
(1,599
)
$
61,872
$
85,563
$
(2,785
)
$
82,778
Total claims and expenses
551,765
(1,599
)
550,166
462,009
(2,785
)
459,224
INCOME (LOSS) BEFORE TAXES
141,369
1,599
142,968
95,943
2,785
98,728
Income tax expense (benefit)
27,693
296
27,989
21,145
1,280
22,425
NET INCOME (LOSS)
$
113,676
$
1,303
$
114,979
$
74,798
$
1,505
$
76,303
COMPREHENSIVE INCOME (LOSS)
$
22,012
$
1,303
$
23,315
$
74,465
$
1,505
$
75,970
CONSOLIDATED STATEMENTS OF OPERATIONS
Three Months Ended June 30, 2016
Three Months Ended March 31, 2016
AND COMPREHENSIVE INCOME (LOSS):
As Previously
Impact of
As Previously
Impact of
Reported
Revisions
As Revised
Reported
Revisions
As Revised
(Dollars in thousands)
CLAIMS AND EXPENSES:
Commission, brokerage, taxes and fees
$
72,126
$
(1,717
)
$
70,409
$
68,822
$
(2,457
)
$
66,365
Total claims and expenses
479,860
(1,717
)
478,143
435,306
(2,457
)
432,849
INCOME (LOSS) BEFORE TAXES
101,332
1,717
103,049
51,789
2,457
54,246
Income tax expense (benefit)
32,982
695
33,677
12,863
393
13,256
NET INCOME (LOSS)
$
68,350
$
1,022
$
69,372
$
38,926
$
2,064
$
40,990
COMPREHENSIVE INCOME (LOSS)
$
124,381
$
1,022
$
125,403
$
100,713
$
2,064
$
102,777
CONSOLIDATED STATEMENTS OF
Three Months Ended March 31, 2017
CHANGES IN STOCKHOLDER'S EQUITY
As Previously
Impact of
Reported
Revisions
As Revised
(Dollars in thousands, except share amounts)
RETAINED EARNINGS:
Balance, beginning of period
$
4,914,308
$
32,993
$
4,947,301
Net income (loss)
171,044
(1,866
)
169,178
Balance, end of period
5,085,352
31,127
5,116,479
TOTAL STOCKHOLDER'S EQUITY, END OF PERIOD
$
5,448,217
$
31,127
$
5,479,344
CONSOLIDATED STATEMENTS OF
Three Months Ended December 31, 2016
Three Months Ended September 30, 2016
CHANGES IN STOCKHOLDER'S EQUITY
As Previously
Impact of
As Previously
Impact of
Reported
Revisions
As Revised
Reported
Revisions
As Revised
(Dollars in thousands, except share amounts)
RETAINED EARNINGS:
Balance, beginning of period
$
4,800,632
$
31,690
$
4,832,322
$
4,725,834
$
30,185
$
4,756,019
Net income (loss)
113,676
1,303
114,979
74,798
1,505
76,303
Balance, end of period
4,914,308
32,993
4,947,301
4,800,632
31,690
4,832,322
TOTAL STOCKHOLDER'S EQUITY, END OF PERIOD
$
5,265,560
$
32,993
$
5,298,553
$
5,240,955
$
31,690
$
5,272,645
CONSOLIDATED STATEMENTS OF
Three Months Ended June 30, 2016
Three Months Ended March 31, 2016
CHANGES IN STOCKHOLDER'S EQUITY
As Previously
Impact of
As Previously
Impact of
Reported
Revisions
As Revised
Reported
Revisions
As Revised
(Dollars in thousands, except share amounts)
RETAINED EARNINGS:
Balance, beginning of period
$
4,657,484
$
29,163
$
4,686,647
$
4,618,558
$
27,099
$
4,645,657
Net income (loss)
68,350
1,022
69,372
38,926
2,064
40,990
Balance, end of period
4,725,834
30,185
4,756,019
4,657,484
29,163
4,686,647
TOTAL STOCKHOLDER'S EQUITY, END OF PERIOD
$
5,164,053
$
30,185
$
5,194,238
$
5,036,717
$
29,163
$
5,065,880
CONSOLIDATED STATEMENTS OF CASH FLOWS
Three Months Ended March 31, 2017
As Previously
Impact of
Reported
Revisions
As Revised
(Dollars in thousands)
CASH FLOWS FROM OPERATING ACTIVITIES:
Net income (loss)
$
171,044
$
(1,866
)
$
169,178
Decrease (increase) in income taxes
75,304
(1,172
)
74,132
Increase (decrease) in other net payable to reinsurers
(30,525
)
3,347
(27,178
)
Change in other assets and liabilities, net
18,204
(309
)
17,895
CONSOLIDATED STATEMENTS OF CASH FLOWS
Three Months Ended December 31, 2016
Three Months Ended September 30, 2016
As Previously
Impact of
As Previously
Impact of
Reported
Revisions
As Revised
Reported
Revisions
As Revised
(Dollars in thousands)
CASH FLOWS FROM OPERATING ACTIVITIES:
Net income (loss)
$
113,676
$
1,303
$
114,979
$
74,798
$
1,505
$
76,303
Decrease (increase) in income taxes
27,046
298
27,344
25,089
1,279
26,368
Increase (decrease) in other net payable to reinsurers
(154,982
)
(850
)
(155,832
)
160,982
(3,653
)
157,329
Change in other assets and liabilities, net
141,045
(751
)
140,294
(139,171
)
869
(138,302
)
CONSOLIDATED STATEMENTS OF CASH FLOWS
Three Months Ended June 30, 2016
Three Months Ended March 31, 2016
As Previously
Impact of
As Previously
Impact of
Reported
Revisions
As Revised
Reported
Revisions
As Revised
(Dollars in thousands)
CASH FLOWS FROM OPERATING ACTIVITIES:
Net income (loss)
$
68,350
$
1,022
$
69,372
$
38,926
$
2,064
$
40,990
Decrease (increase) in income taxes
1,644
696
2,340
6,546
393
6,939
Increase (decrease) in other net payable to reinsurers
(263,654
)
(1,989
)
(265,643
)
(106,588
)
(1,122
)
(107,710
)
Change in other assets and liabilities, net
(10,280
)
271
(10,009
)
24,496
(1,335
)
23,161 </t>
  </si>
  <si>
    <t>Summary of Significant Accounting Policies (Narrative) (Details) - USD ($) $ in Thousands</t>
  </si>
  <si>
    <t>Dec. 31, 2018</t>
  </si>
  <si>
    <t>Minimum Percent Of Prepaid Reinsurance Premiums For Any Foreign Reinsurers That Were Collateralized</t>
  </si>
  <si>
    <t>10.00%</t>
  </si>
  <si>
    <t>Expensed deferrable acquisition costs</t>
  </si>
  <si>
    <t>U.S. tax rate</t>
  </si>
  <si>
    <t>35.00%</t>
  </si>
  <si>
    <t>Tax Cut and Jobs Act [Member]</t>
  </si>
  <si>
    <t>21.00%</t>
  </si>
  <si>
    <t>Summary of Significant Accounting Policies (Schedule Of Uncollectible Reinsurance Recoverable And Premium Receivables) (Details) - USD ($) $ in Thousands</t>
  </si>
  <si>
    <t>Reinsurance recoverable and premium receivables</t>
  </si>
  <si>
    <t>Summary Of Significant Accounting Policies (Schedule Of Deferred Acquisition Costs Amortized To Income) (Details) - USD ($) $ in Thousands</t>
  </si>
  <si>
    <t>Revisions To Financial Statements (Schedule of Prior Period Financial Statements) (Details) - USD ($) $ in Thousands</t>
  </si>
  <si>
    <t>3 Months Ended</t>
  </si>
  <si>
    <t>Sep. 30, 2017</t>
  </si>
  <si>
    <t>Mar. 31, 2017</t>
  </si>
  <si>
    <t>Sep. 30, 2016</t>
  </si>
  <si>
    <t>Jun. 30, 2016</t>
  </si>
  <si>
    <t>Mar. 31, 2016</t>
  </si>
  <si>
    <t>Dec. 31, 2014</t>
  </si>
  <si>
    <t>Balance, beginning of period</t>
  </si>
  <si>
    <t>Balance, end of period</t>
  </si>
  <si>
    <t>As Previously Reported [Member]</t>
  </si>
  <si>
    <t>Impact Of Revisions [Member]</t>
  </si>
  <si>
    <t>Parent Company [Member]</t>
  </si>
  <si>
    <t>Retained Earnings [Member] | As Previously Reported [Member]</t>
  </si>
  <si>
    <t>Retained Earnings [Member] | Impact Of Revisions [Member]</t>
  </si>
  <si>
    <t>Investments (Narrative) (Details) - USD ($) $ in Thousands</t>
  </si>
  <si>
    <t>Aug. 24, 2016</t>
  </si>
  <si>
    <t>Jul. 13, 2015</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Additional contractual commitments</t>
  </si>
  <si>
    <t>Other invested assets</t>
  </si>
  <si>
    <t>Gain (losses) on sale of subsidiary</t>
  </si>
  <si>
    <t>Securities with a carrying value</t>
  </si>
  <si>
    <t>Sales Revenue, Net [Member]</t>
  </si>
  <si>
    <t>Percentage threshold of unrealized losses not exceeded by any one single issuer</t>
  </si>
  <si>
    <t>13.00%</t>
  </si>
  <si>
    <t>1.00%</t>
  </si>
  <si>
    <t>Minimum [Member]</t>
  </si>
  <si>
    <t>Limited partnership financial reporting lag time, months</t>
  </si>
  <si>
    <t>1 month</t>
  </si>
  <si>
    <t>Maximum [Member]</t>
  </si>
  <si>
    <t>3 months</t>
  </si>
  <si>
    <t>Maximum [Member] | Sales Revenue, Net [Member]</t>
  </si>
  <si>
    <t>5.00%</t>
  </si>
  <si>
    <t>Mt. Mckinley Insurance Company [Member]</t>
  </si>
  <si>
    <t>Proceeds from sale of business</t>
  </si>
  <si>
    <t>Heartland Corp [Member]</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Sales Revenue, Net [Member]</t>
  </si>
  <si>
    <t>0.90%</t>
  </si>
  <si>
    <t>Foreign Exchange Losses [Member]</t>
  </si>
  <si>
    <t>Sub-prime and Alt-A Loans [Member]</t>
  </si>
  <si>
    <t>Private Placement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at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Other Invested Assets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t>
  </si>
  <si>
    <t>Funds held interest income (expense)</t>
  </si>
  <si>
    <t>Interest income from Parent</t>
  </si>
  <si>
    <t>Gross investment income</t>
  </si>
  <si>
    <t>Investment expenses</t>
  </si>
  <si>
    <t>Equity Securities [Member]</t>
  </si>
  <si>
    <t>Short-Term Investments [Member]</t>
  </si>
  <si>
    <t>Limited Partnerships [Member]</t>
  </si>
  <si>
    <t>Dividends From Parent's Shares [Member]</t>
  </si>
  <si>
    <t>Dividends From Preferred Shares Of Affiliate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Other Invested Assets [Member] | Fair Value [Member]</t>
  </si>
  <si>
    <t>Gains (losses) from exchange</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in Thousands</t>
  </si>
  <si>
    <t>Jul. 13, 2015USD ($)</t>
  </si>
  <si>
    <t>Dec. 31, 2017USD ($)item</t>
  </si>
  <si>
    <t>Dec. 31, 2016USD ($)</t>
  </si>
  <si>
    <t>Dec. 31, 2015USD ($)</t>
  </si>
  <si>
    <t>Dec. 31, 2014USD ($)</t>
  </si>
  <si>
    <t>Reserves For Losses And LAE [Line Items]</t>
  </si>
  <si>
    <t>Incurred losses</t>
  </si>
  <si>
    <t>Increase (decrease) in reinsurance business</t>
  </si>
  <si>
    <t>Increase (decrease) in insurance business</t>
  </si>
  <si>
    <t>Reinsurance receivable, affiliated and unaffiliated, total</t>
  </si>
  <si>
    <t>Reinsurance receivable</t>
  </si>
  <si>
    <t>Retrocession percent</t>
  </si>
  <si>
    <t>Number of past years, contracts have been received</t>
  </si>
  <si>
    <t>3 years</t>
  </si>
  <si>
    <t>Contracts of insurance and reinsurance received claims during the past three years, in years</t>
  </si>
  <si>
    <t>20 years</t>
  </si>
  <si>
    <t>Partially offset, related to development on A&amp;E reserves</t>
  </si>
  <si>
    <t>Number of exposure groups | item</t>
  </si>
  <si>
    <t>Case reserve established by the Company on direct excess insurance claims</t>
  </si>
  <si>
    <t>Construction Liability, Umbrella, and Workers Compensation Reserves [Member]</t>
  </si>
  <si>
    <t>Property And Short-Tail Business [Member]</t>
  </si>
  <si>
    <t>Explosion, Port Of Tianjin, China [Member]</t>
  </si>
  <si>
    <t>Explosion, Port Of Tianjin, China [Member] | Estimated [Member]</t>
  </si>
  <si>
    <t>Explosion, Port Of Tianjin, China [Member] | Projected [Member]</t>
  </si>
  <si>
    <t>Catastrophe Losses [Member]</t>
  </si>
  <si>
    <t>Workers Compensation Business [Member]</t>
  </si>
  <si>
    <t>Loss Portfolio Transfer [Member]</t>
  </si>
  <si>
    <t>Bermuda Re [Member]</t>
  </si>
  <si>
    <t>Reinsurance receivable percent</t>
  </si>
  <si>
    <t>80.30%</t>
  </si>
  <si>
    <t>Mt. Logan Re Segregated Accounts [Member]</t>
  </si>
  <si>
    <t>5.10%</t>
  </si>
  <si>
    <t>U.S. Reinsurance [Member]</t>
  </si>
  <si>
    <t>Reserves For Losses And LAE (Summary Of Activity In The Reserve For Losses And LAE) (Details) - USD ($) $ in Thousands</t>
  </si>
  <si>
    <t>Gross reserves at beginning of period</t>
  </si>
  <si>
    <t>Less reinsurance recoverables</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Reserves For Losses And LAE (Incurred Loss And ALAE And Paid Loss And ALAE, Net Of Reinsurance) (Details) $ in Thousands</t>
  </si>
  <si>
    <t>Dec. 31, 2013USD ($)</t>
  </si>
  <si>
    <t>Dec. 31, 2012USD ($)</t>
  </si>
  <si>
    <t>Short-duration Insurance Contracts [Line Items]</t>
  </si>
  <si>
    <t>Liability for claims and claim adjustments expenses, net of reinsurance</t>
  </si>
  <si>
    <t>Casualty Business [Member] | U.S. Reinsurance [Member]</t>
  </si>
  <si>
    <t>Incurred Claims and Allocated Claim Adjustment Expenses, Net or reinsurance</t>
  </si>
  <si>
    <t>Cumulative Number of Reported Claims | item</t>
  </si>
  <si>
    <t>Cumulative Paid Claims and Allocated Claim Adjustment Expenses, Net of Reinsurance</t>
  </si>
  <si>
    <t>All outstanding liabilities prior to 2012, net of reinsurance</t>
  </si>
  <si>
    <t>Casualty Business [Member] | International [Member]</t>
  </si>
  <si>
    <t>Casualty Business [Member] | Insurance [Member]</t>
  </si>
  <si>
    <t>Property Business [Member] | U.S. Reinsurance [Member]</t>
  </si>
  <si>
    <t>Property Business [Member] | International [Member]</t>
  </si>
  <si>
    <t>Property Business [Member] | Insurance [Member]</t>
  </si>
  <si>
    <t>2012 [Member] | Casualty Business [Member] | U.S. Reinsurance [Member]</t>
  </si>
  <si>
    <t>Total of IBNR Liabilities Plus Expected Development on Reported</t>
  </si>
  <si>
    <t>2012 [Member] | Casualty Business [Member] | International [Member]</t>
  </si>
  <si>
    <t>2012 [Member] | Casualty Business [Member] | Insurance [Member]</t>
  </si>
  <si>
    <t>2012 [Member] | Property Business [Member] | U.S. Reinsurance [Member]</t>
  </si>
  <si>
    <t>2012 [Member] | Property Business [Member] | International [Member]</t>
  </si>
  <si>
    <t>2012 [Member] | Property Business [Member] | Insurance [Member]</t>
  </si>
  <si>
    <t>2013 [Member] | Casualty Business [Member] | U.S. Reinsurance [Member]</t>
  </si>
  <si>
    <t>2013 [Member] | Casualty Business [Member] | International [Member]</t>
  </si>
  <si>
    <t>2013 [Member] | Casualty Business [Member] | Insurance [Member]</t>
  </si>
  <si>
    <t>2013 [Member] | Property Business [Member] | U.S. Reinsurance [Member]</t>
  </si>
  <si>
    <t>2013 [Member] | Property Business [Member] | International [Member]</t>
  </si>
  <si>
    <t>2013 [Member] | Property Business [Member] | Insurance [Member]</t>
  </si>
  <si>
    <t>2014 [Member] | Casualty Business [Member] | U.S. Reinsurance [Member]</t>
  </si>
  <si>
    <t>2014 [Member] | Casualty Business [Member] | International [Member]</t>
  </si>
  <si>
    <t>2014 [Member] | Casualty Business [Member] | Insurance [Member]</t>
  </si>
  <si>
    <t>2014 [Member] | Property Business [Member] | U.S. Reinsurance [Member]</t>
  </si>
  <si>
    <t>2014 [Member] | Property Business [Member] | International [Member]</t>
  </si>
  <si>
    <t>2014 [Member] | Property Business [Member] | Insurance [Member]</t>
  </si>
  <si>
    <t>2015 [Member] | Casualty Business [Member] | U.S. Reinsurance [Member]</t>
  </si>
  <si>
    <t>2015 [Member] | Casualty Business [Member] | International [Member]</t>
  </si>
  <si>
    <t>2015 [Member] | Casualty Business [Member] | Insurance [Member]</t>
  </si>
  <si>
    <t>2015 [Member] | Property Business [Member] | U.S. Reinsurance [Member]</t>
  </si>
  <si>
    <t>2015 [Member] | Property Business [Member] | International [Member]</t>
  </si>
  <si>
    <t>2015 [Member] | Property Business [Member] | Insurance [Member]</t>
  </si>
  <si>
    <t>2016 [Member] | Casualty Business [Member] | U.S. Reinsurance [Member]</t>
  </si>
  <si>
    <t>2016 [Member] | Casualty Business [Member] | International [Member]</t>
  </si>
  <si>
    <t>2016 [Member] | Casualty Business [Member] | Insurance [Member]</t>
  </si>
  <si>
    <t>2016 [Member] | Property Business [Member] | U.S. Reinsurance [Member]</t>
  </si>
  <si>
    <t>2016 [Member] | Property Business [Member] | International [Member]</t>
  </si>
  <si>
    <t>2016 [Member] | Property Business [Member] | Insurance [Member]</t>
  </si>
  <si>
    <t>2017 [Member}] | Casualty Business [Member] | U.S. Reinsurance [Member]</t>
  </si>
  <si>
    <t>2017 [Member}] | Casualty Business [Member] | International [Member]</t>
  </si>
  <si>
    <t>2017 [Member}] | Casualty Business [Member] | Insurance [Member]</t>
  </si>
  <si>
    <t>2017 [Member}] | Property Business [Member] | U.S. Reinsurance [Member]</t>
  </si>
  <si>
    <t>2017 [Member}] | Property Business [Member] | International [Member]</t>
  </si>
  <si>
    <t>2017 [Member}] | Property Business [Member] | Insurance [Member]</t>
  </si>
  <si>
    <t>Reserves For Losses And LAE (Average Annual Percentage Payout Incurred Claims By Age, Net Of Reinsurance) (Details)</t>
  </si>
  <si>
    <t>Average Annual Percentage Payout of Incurred Claims by Age, Net of Reinsurance, Year One</t>
  </si>
  <si>
    <t>13.10%</t>
  </si>
  <si>
    <t>Average Annual Percentage Payout of Incurred Claims by Age, Net of Reinsurance, Year Two</t>
  </si>
  <si>
    <t>7.80%</t>
  </si>
  <si>
    <t>Average Annual Percentage Payout of Incurred Claims by Age, Net of Reinsurance, Year Three</t>
  </si>
  <si>
    <t>13.40%</t>
  </si>
  <si>
    <t>Average Annual Percentage Payout of Incurred Claims by Age, Net of Reinsurance, Year Four</t>
  </si>
  <si>
    <t>17.10%</t>
  </si>
  <si>
    <t>Average Annual Percentage Payout of Incurred Claims by Age, Net of Reinsurance, Year Five</t>
  </si>
  <si>
    <t>12.90%</t>
  </si>
  <si>
    <t>Average Annual Percentage Payout of Incurred Claims by Age, Net of Reinsurance, Year Six</t>
  </si>
  <si>
    <t>10.60%</t>
  </si>
  <si>
    <t>16.10%</t>
  </si>
  <si>
    <t>10.70%</t>
  </si>
  <si>
    <t>7.20%</t>
  </si>
  <si>
    <t>6.10%</t>
  </si>
  <si>
    <t>10.80%</t>
  </si>
  <si>
    <t>25.90%</t>
  </si>
  <si>
    <t>22.00%</t>
  </si>
  <si>
    <t>17.60%</t>
  </si>
  <si>
    <t>14.80%</t>
  </si>
  <si>
    <t>10.10%</t>
  </si>
  <si>
    <t>7.70%</t>
  </si>
  <si>
    <t>55.70%</t>
  </si>
  <si>
    <t>24.40%</t>
  </si>
  <si>
    <t>14.00%</t>
  </si>
  <si>
    <t>6.40%</t>
  </si>
  <si>
    <t>3.50%</t>
  </si>
  <si>
    <t>3.90%</t>
  </si>
  <si>
    <t>43.50%</t>
  </si>
  <si>
    <t>28.40%</t>
  </si>
  <si>
    <t>7.40%</t>
  </si>
  <si>
    <t>2.90%</t>
  </si>
  <si>
    <t>2.60%</t>
  </si>
  <si>
    <t>63.40%</t>
  </si>
  <si>
    <t>42.60%</t>
  </si>
  <si>
    <t>0.70%</t>
  </si>
  <si>
    <t>0.80%</t>
  </si>
  <si>
    <t>(0.70%)</t>
  </si>
  <si>
    <t>(0.40%)</t>
  </si>
  <si>
    <t>Reserves For Losses And LAE (Reconciliation of the Net Incurred and Paid Claims Development) (Details) - USD ($) $ in Thousands</t>
  </si>
  <si>
    <t>Liability for unpaid claims and claim adjustment expenses, net of reinsurance</t>
  </si>
  <si>
    <t>Total reinsurance recoverable on unpaid claims</t>
  </si>
  <si>
    <t>Unallocated claims adjustment expenses</t>
  </si>
  <si>
    <t>Other</t>
  </si>
  <si>
    <t>Total other expenses</t>
  </si>
  <si>
    <t>Total gross liability for unpaid claims and claim adjustment expense</t>
  </si>
  <si>
    <t>Reserves For Losses And LAE (Summary Of Incurred Losses With Respect To A&amp;E Reserves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Fair Value (Narrative) (Details) $ in Thousands</t>
  </si>
  <si>
    <t>1 Months Ended</t>
  </si>
  <si>
    <t>Dec. 31, 2017USD ($)security</t>
  </si>
  <si>
    <t>Dec. 31, 2016USD ($)security</t>
  </si>
  <si>
    <t>Fair Value, Balance Sheet Grouping, Financial Statement Captions [Line Items]</t>
  </si>
  <si>
    <t>Fair value of public equity portfolio</t>
  </si>
  <si>
    <t>Transfers between Level 1 and Level 2</t>
  </si>
  <si>
    <t>Transfers from level 3</t>
  </si>
  <si>
    <t>Investments within other invested assets</t>
  </si>
  <si>
    <t>Annual dividend rate</t>
  </si>
  <si>
    <t>1.75%</t>
  </si>
  <si>
    <t>Available For Sale Securities Debt Securities Market Value</t>
  </si>
  <si>
    <t>Redeemable Convertible Preferred Stock [Member]</t>
  </si>
  <si>
    <t>Preferred Stock Term</t>
  </si>
  <si>
    <t>25 years</t>
  </si>
  <si>
    <t>NAV Practical Expedient Guidance ASU 2015-07</t>
  </si>
  <si>
    <t>1.72%</t>
  </si>
  <si>
    <t>Date Due</t>
  </si>
  <si>
    <t>Dec. 31,
		2023</t>
  </si>
  <si>
    <t>Private Placement [Member] | Unavailability Of Prices [Member]</t>
  </si>
  <si>
    <t>Number of securities | security</t>
  </si>
  <si>
    <t>Debt maturity term</t>
  </si>
  <si>
    <t>Fair Value (Fair Value Measurement Levels For All Assets, Recorded At Fair And Market Value)(Details) - USD ($) $ in Thousand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Quoted Prices in Active Markets For Identical Assets Level 1 [Member]</t>
  </si>
  <si>
    <t>U.S. Treasury Securities And Obligations Of U.S. Government Agencies And Corporations [Member] | Significant Other Observable Inputs Level 2 [Member]</t>
  </si>
  <si>
    <t>U.S. Treasury Securities And Obligations Of U.S. Government Agencies And Corporation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gency Residential [Member] | Quoted Prices in Active Markets For Identical Assets Level 1 [Member]</t>
  </si>
  <si>
    <t>Agency Residential [Member] | Significant Other Observable Inputs Level 2 [Member]</t>
  </si>
  <si>
    <t>Agency Residential [Member] | Significant Unobservable Inputs Level 3 [Member]</t>
  </si>
  <si>
    <t>Non-agency Residential [Member] | Quoted Prices in Active Markets For Identical Assets Level 1 [Member]</t>
  </si>
  <si>
    <t>Non-agency Residential [Member] | Significant Other Observable Inputs Level 2 [Member]</t>
  </si>
  <si>
    <t>Non-agency Residential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Foreign Corporate Securities [Member] | Quoted Prices in Active Markets For Identical Assets Level 1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Senior Notes (Narrative) (Details) - USD ($)</t>
  </si>
  <si>
    <t>Debt Instrument [Line Items]</t>
  </si>
  <si>
    <t>Maturity date</t>
  </si>
  <si>
    <t>Senior Notes [Member] | Senior Notes 4.868% [Member]</t>
  </si>
  <si>
    <t>Date Issued</t>
  </si>
  <si>
    <t>Jun. 5,
		2014</t>
  </si>
  <si>
    <t>Principal Amounts</t>
  </si>
  <si>
    <t>30 years</t>
  </si>
  <si>
    <t>Senior Notes [Member] | Parent Company [Member]</t>
  </si>
  <si>
    <t>Senior Notes (Schedule Of Outstanding Senior Notes) (Details) - USD ($)</t>
  </si>
  <si>
    <t>Assets Sold under Agreements to Repurchase [Line Items]</t>
  </si>
  <si>
    <t>Parent Company [Member] | Senior Notes [Member]</t>
  </si>
  <si>
    <t>Senior Notes 4.868% [Member] | Senior Notes [Member]</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Percentage of principal amount required for redemption</t>
  </si>
  <si>
    <t>100.00%</t>
  </si>
  <si>
    <t>Outstanding debt reduction</t>
  </si>
  <si>
    <t>Fixed Rate Interest Period [Member] | Long Term Subordinated Debt [Member] | Maximum [Member]</t>
  </si>
  <si>
    <t>Right to defer interest on one or more occasions for up to number of consecutive years</t>
  </si>
  <si>
    <t>10 years</t>
  </si>
  <si>
    <t>Floating Rate Interest Period [Member] | Long Term Subordinated Debt [Member] | Maximum [Member]</t>
  </si>
  <si>
    <t>Senior Notes 5.40% [Member] | Senior Notes [Member]</t>
  </si>
  <si>
    <t>5.40%</t>
  </si>
  <si>
    <t>Subordinated Notes 6.6% [Member]</t>
  </si>
  <si>
    <t>Commencement date for cash tender offer for any and all of the 6.60% fixed to floating rate long term subordinated notes</t>
  </si>
  <si>
    <t>Mar. 19,
		2009</t>
  </si>
  <si>
    <t>Subordinated Notes 6.6% [Member] | Long Term Subordinated Debt [Member]</t>
  </si>
  <si>
    <t>Reset quarterly interest rate</t>
  </si>
  <si>
    <t>3.80%</t>
  </si>
  <si>
    <t>Floating rate terms</t>
  </si>
  <si>
    <t>interest will be based on the 3 month LIBOR plus 238.5</t>
  </si>
  <si>
    <t>Interest basis, 3 month LIBOR plus number of basis points, reset quarterly</t>
  </si>
  <si>
    <t>2.385%</t>
  </si>
  <si>
    <t>Long Term Subordinated Notes (Schedule Of Outstanding Fixed To Floating Rate Long Term Subordinated Notes) (Details) - Long Term Subordinated Debt [Member] - USD ($)</t>
  </si>
  <si>
    <t>Apr. 26,
		2007</t>
  </si>
  <si>
    <t>Original Principal Amount</t>
  </si>
  <si>
    <t>Scheduled [Member]</t>
  </si>
  <si>
    <t>May 15,
		2037</t>
  </si>
  <si>
    <t>Final [Member]</t>
  </si>
  <si>
    <t>Long Term Subordinated Notes (Schedule Of Interest Expense Incurred In Connection With Long Term Subordinated Notes) (Details) - USD ($) $ in Thousands</t>
  </si>
  <si>
    <t>Collateralized Reinsurance And Trust Agreements (Narrative) (Details) $ in Thousands</t>
  </si>
  <si>
    <t>Apr. 13, 2017USD ($)item</t>
  </si>
  <si>
    <t>Dec. 01, 2015USD ($)item</t>
  </si>
  <si>
    <t>Nov. 18, 2014USD ($)</t>
  </si>
  <si>
    <t>Nov. 08, 2014USD ($)</t>
  </si>
  <si>
    <t>Apr. 24, 2014USD ($)item</t>
  </si>
  <si>
    <t>Dec. 31, 2017USD ($)</t>
  </si>
  <si>
    <t>Effects of Reinsurance [Line Items]</t>
  </si>
  <si>
    <t>Amount on deposit in trust accounts</t>
  </si>
  <si>
    <t>Reinsurance coverage amount</t>
  </si>
  <si>
    <t>Kilimanjaro Re Limited [Member]</t>
  </si>
  <si>
    <t>Number of collateralized reinsurance agreements | item</t>
  </si>
  <si>
    <t>Kilimanjaro Re Limited [Member] | Catastrophe Reinsurance [Member]</t>
  </si>
  <si>
    <t>Kilimanjaro Re Limited [Member] | Catastrophe Reinsurance [Member] | Southeastern United States [Member]</t>
  </si>
  <si>
    <t>Kilimanjaro Re Limited [Member] | Catastrophe Reinsurance [Member] | Southeast, Mid-Atlantic And Northeast United States And Puerto Rico [Member]</t>
  </si>
  <si>
    <t>Kilimanjaro Re Limited [Member] | Catastrophe Reinsurance Agreement 1 [Member]</t>
  </si>
  <si>
    <t>Kilimanjaro Re Limited [Member] | Catastrophe Reinsurance Agreement 2 [Member]</t>
  </si>
  <si>
    <t>Kilimanjaro Re Limited [Member] | Catastrophe Reinsurance Agreement 3 [Member]</t>
  </si>
  <si>
    <t>Kilimanjaro Re Limited [Member] | Catastrophe Reinsurance Agreements 1- 3 [Member]</t>
  </si>
  <si>
    <t>Reinsurance Contracts</t>
  </si>
  <si>
    <t>4 years</t>
  </si>
  <si>
    <t>Kilimanjaro Re Limited [Member] | Catastrophe Reinsurance Agreement 4 [Member]</t>
  </si>
  <si>
    <t>Kilimanjaro Re Limited [Member] | Catastrophe Reinsurance Agreement 5 [Member]</t>
  </si>
  <si>
    <t>Kilimanjaro Re Limited [Member] | Catastrophe Reinsurance Agreement 6 [Member]</t>
  </si>
  <si>
    <t>Kilimanjaro Re Limited [Member] | Catastrophe Reinsurance Agreements 4 - 6 [Member]</t>
  </si>
  <si>
    <t>5 years</t>
  </si>
  <si>
    <t>Series 2014-1 Notes [Member] | Kilimanjaro Re Limited [Member]</t>
  </si>
  <si>
    <t>Catastrophe reinsurance bonds, funded amount</t>
  </si>
  <si>
    <t>Series 2014-2 Notes [Member] | Kilimanjaro Re Limited [Member]</t>
  </si>
  <si>
    <t>Series 2017-1 Notes [Member] | Kilimanjaro Re Limited [Member]</t>
  </si>
  <si>
    <t>Series 2017-2 Notes [Member] | Kilimanjaro Re Limited [Member]</t>
  </si>
  <si>
    <t>Operating Lease Agreements (Narrative) (Details) - USD ($) $ in Thousands</t>
  </si>
  <si>
    <t>Rent expense</t>
  </si>
  <si>
    <t>Operating Lease Agreements (Future Minimum Rental Commitments) (Details) $ in Thousands</t>
  </si>
  <si>
    <t>Thereafter</t>
  </si>
  <si>
    <t>Net commitments</t>
  </si>
  <si>
    <t>Income Taxes (Narrative) (Details) - USD ($) $ in Thousands</t>
  </si>
  <si>
    <t>Income Tax Contingency [Line Items]</t>
  </si>
  <si>
    <t>Foreign tax credits</t>
  </si>
  <si>
    <t>Extension of long-tail payment patterns</t>
  </si>
  <si>
    <t>24 years</t>
  </si>
  <si>
    <t>Tax benefits related to share-based compensation</t>
  </si>
  <si>
    <t>Reserve for uncertain tax positions</t>
  </si>
  <si>
    <t>Tax benfits related to payment of dividends</t>
  </si>
  <si>
    <t>Tax benefits related to stock vestings and option exercises</t>
  </si>
  <si>
    <t>Provisional estimated tax benefit</t>
  </si>
  <si>
    <t>2009Through 2013 IRS Audit [Member]</t>
  </si>
  <si>
    <t>IRS audit period</t>
  </si>
  <si>
    <t>IRS net refund</t>
  </si>
  <si>
    <t>Minimum Amount of Net Refund that needs to be Reviewed And Approved</t>
  </si>
  <si>
    <t>Interest on net refund</t>
  </si>
  <si>
    <t>Amended 2015 And 2016 Tax Returns [Member]</t>
  </si>
  <si>
    <t>Income Taxes (Components Of The Provision) (Details) - USD ($) $ in Thousands</t>
  </si>
  <si>
    <t>U.S.</t>
  </si>
  <si>
    <t>Foreign</t>
  </si>
  <si>
    <t>Total current tax expense (benefit)</t>
  </si>
  <si>
    <t>Total deferred U.S. tax expense (benefit)</t>
  </si>
  <si>
    <t>Total income tax expense (benefit)</t>
  </si>
  <si>
    <t>Income Taxes (Reconciliation Of The Difference Between The Provision For Income Taxes And The Expected Tax Provision At The Weighted Average Tax Rate) (Details) - USD ($) $ in Thousands</t>
  </si>
  <si>
    <t>Expected income tax provision at the U.S. statutory tax rate</t>
  </si>
  <si>
    <t>Increase (reduction) in tax resulting from: Tax exempt income</t>
  </si>
  <si>
    <t>Increase (reduction) in tax resulting from: Dividend received deduction</t>
  </si>
  <si>
    <t>Increase (reduction) in tax resulting from: Proration</t>
  </si>
  <si>
    <t>Increase (reduction) in tax resulting from: Creditable foreign premium tax</t>
  </si>
  <si>
    <t>Increase (reduction) in tax resulting from: Tax audit settlement</t>
  </si>
  <si>
    <t>Increase (reduction) in tax resulting from: Share based compensation tax benefits formerly in APIC</t>
  </si>
  <si>
    <t>Increase (reduction) in tax resulting from: Impact of U.S. tax reform</t>
  </si>
  <si>
    <t>Increase (reduction) iin taxes resulting from: Other</t>
  </si>
  <si>
    <t>Income Taxes (Net Deferred Income Tax Assets) (Details) - USD ($) $ in Thousands</t>
  </si>
  <si>
    <t>Loss reserve</t>
  </si>
  <si>
    <t>Net unrecognized losses on benefit plans</t>
  </si>
  <si>
    <t>Benefit plan liabilities</t>
  </si>
  <si>
    <t>Uncollectible reinsurance reserve</t>
  </si>
  <si>
    <t>Deferred expenses</t>
  </si>
  <si>
    <t>Investment impairments</t>
  </si>
  <si>
    <t>Unrealized foreign currency losses</t>
  </si>
  <si>
    <t>Total deferred tax assets</t>
  </si>
  <si>
    <t>Net fair value income</t>
  </si>
  <si>
    <t>Net unrealized investment gains</t>
  </si>
  <si>
    <t>Gain on tender of debt</t>
  </si>
  <si>
    <t>Partnership Investments</t>
  </si>
  <si>
    <t>Bond market discount</t>
  </si>
  <si>
    <t>Total deferred tax liabilities</t>
  </si>
  <si>
    <t>Net deferred tax assets/(liabilities)</t>
  </si>
  <si>
    <t>Reinsurance (Narrative) (Details) $ in Thousands, £ in Millions</t>
  </si>
  <si>
    <t>Dec. 31, 2017GBP (£)</t>
  </si>
  <si>
    <t>Reserve Indemnity Agreement, Percent</t>
  </si>
  <si>
    <t>90.00%</t>
  </si>
  <si>
    <t>Reserve Indemnity Agreement, Amount | £</t>
  </si>
  <si>
    <t>Subject loss reserves</t>
  </si>
  <si>
    <t>Amount of Business Transfer</t>
  </si>
  <si>
    <t>Adverse development coverage</t>
  </si>
  <si>
    <t>Reinsurance (Premiums Written And Earned And Incurred Losses And LAE)(Details) - USD ($) $ in Thousands</t>
  </si>
  <si>
    <t>Written premiums : Direct</t>
  </si>
  <si>
    <t>Written premiums: Assumed</t>
  </si>
  <si>
    <t>Written premiums: Ceded</t>
  </si>
  <si>
    <t>Net written premium</t>
  </si>
  <si>
    <t>Premiums earned: Direct</t>
  </si>
  <si>
    <t>Premiums earned: Assumed</t>
  </si>
  <si>
    <t>Premium earned: Ceded</t>
  </si>
  <si>
    <t>Net premiums earned</t>
  </si>
  <si>
    <t>Incurred losses and LAE: Direct</t>
  </si>
  <si>
    <t>Incurred losses and LAE: Assumed</t>
  </si>
  <si>
    <t>Incurred losses and LAE: Ceded</t>
  </si>
  <si>
    <t>Incurred losses and LAE</t>
  </si>
  <si>
    <t>Reinsurance (Affiliated Quota Share Reinsurance Agreements For All New And Renewal Business For The Indicated Coverage Period) (Details) $ in Thousands</t>
  </si>
  <si>
    <t>01/01/2017- 12/31/2017 [Member]</t>
  </si>
  <si>
    <t>Related Party Transaction [Line Items]</t>
  </si>
  <si>
    <t>Percent Ceded</t>
  </si>
  <si>
    <t>60.00%</t>
  </si>
  <si>
    <t>Assuming Company</t>
  </si>
  <si>
    <t>Bermuda Re</t>
  </si>
  <si>
    <t>Type of Business</t>
  </si>
  <si>
    <t>property / casualty business</t>
  </si>
  <si>
    <t>Single Occurrence Limit</t>
  </si>
  <si>
    <t>Aggregate Limit</t>
  </si>
  <si>
    <t>Everest Re [Member] | Bermuda Re [Member] | 01/01/2010-12/31/2010 [Member]</t>
  </si>
  <si>
    <t>44.00%</t>
  </si>
  <si>
    <t>Everest Re [Member] | Bermuda Re [Member] | 01/01/2011 -12/31/2011 [Member]</t>
  </si>
  <si>
    <t>50.00%</t>
  </si>
  <si>
    <t>Everest Re [Member] | Bermuda Re [Member] | 01/01/2012 -12/31/2014 [Member]</t>
  </si>
  <si>
    <t>Everest Re [Member] | Bermuda Re [Member] | 01/01/2015 -12/31/2016 [Member]</t>
  </si>
  <si>
    <t>Everest Re- Canadian Branch [Member] | Bermuda Re [Member] | 01/01/2010-12/31/2010 [Member]</t>
  </si>
  <si>
    <t>property business</t>
  </si>
  <si>
    <t>Everest Re- Canadian Branch [Member] | Bermuda Re [Member] | 01/01/2011 -12/31/2011 [Member]</t>
  </si>
  <si>
    <t>Everest Re- Canadian Branch [Member] | Bermuda Re [Member] | 01/01/2012 -12/31/2012 [Member]</t>
  </si>
  <si>
    <t>75.00%</t>
  </si>
  <si>
    <t>Everest Re- Canadian Branch [Member] | Bermuda Re [Member] | 01/01/2013 -12/31/2013 [Member]</t>
  </si>
  <si>
    <t>Everest Re- Canadian Branch [Member] | Bermuda Re [Member] | 01/01/2014- 12/31/2017[Member]</t>
  </si>
  <si>
    <t>Everest Canada [Member] | Everest Re- Canadian Branch [Member] | 01/01/2012- 12/31/2017 [Member]</t>
  </si>
  <si>
    <t>Everest Re- Canadian Branch</t>
  </si>
  <si>
    <t>Amounts shown are Canadian dollars.</t>
  </si>
  <si>
    <t>Reinsurance (Schedule Of Loss Portfolio Transfer Reinsurance Agreements, Net Insurance Exposures And Reserves Were Transferred To An Affiliate) (Details) $ in Thousands</t>
  </si>
  <si>
    <t>Mt. McKinley [Member] | 09/19/2000 [Member]</t>
  </si>
  <si>
    <t>Effective Date</t>
  </si>
  <si>
    <t>Sep. 19,
		2000</t>
  </si>
  <si>
    <t>% of Business or Amount of Transfer</t>
  </si>
  <si>
    <t>Covered Period of Transfer</t>
  </si>
  <si>
    <t>All years</t>
  </si>
  <si>
    <t>Everest Re (Belgium Branch) [Member] | 10/01/2001 [Member]</t>
  </si>
  <si>
    <t>Oct. 1,
		2001</t>
  </si>
  <si>
    <t>Everest Re [Member] | 10/01/2008 [Member]</t>
  </si>
  <si>
    <t>Oct. 1,
		2008</t>
  </si>
  <si>
    <t>01/01/2002-12/31/2007</t>
  </si>
  <si>
    <t>Everest Re [Member] | 12/31/2017 [Member]</t>
  </si>
  <si>
    <t>Reinsurance (Premiums And Losses Ceded By The Company To Affiliate) (Details) - USD ($) $ in Thousands</t>
  </si>
  <si>
    <t>Ceded written premiums</t>
  </si>
  <si>
    <t>Assumed written premiums</t>
  </si>
  <si>
    <t>Ceded earned premiums</t>
  </si>
  <si>
    <t>Ceded losses and LAE</t>
  </si>
  <si>
    <t>Everest International [Member]</t>
  </si>
  <si>
    <t>Everest Canada [Member]</t>
  </si>
  <si>
    <t>Assumed earned premiums</t>
  </si>
  <si>
    <t>Assumed losses and LAE</t>
  </si>
  <si>
    <t>Lloyd's Syndicate [Member]</t>
  </si>
  <si>
    <t>Ceded losses and LAE include the Mt. McKinley loss portfolio transfer that constitutes losses ceded under retroactive reinsurance and therefore, in accordance with FASB guidance, amortization of deferred gain on retroactive reinsurance is reflected in other income on the consolidated statements of operations and comprehensive income (loss). Upon the sale of Mt. McKinley, the value of the remaining deferred gain on retroactive reinsurance was included in the calculation of the realized gain on sale of subsidiary.</t>
  </si>
  <si>
    <t>Comprehensive Income (Loss) (Components Of Comprehensive Income (Loss) In The Consolidated Statements Of Operations) (Details) - USD ($) $ in Thousand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 OTTI [Member]</t>
  </si>
  <si>
    <t>Foreign Currency Translation Adjustments [Member]</t>
  </si>
  <si>
    <t>Benefit Plan Net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Comprehensive Income (Loss) (Components Of Accumulated Other Comprehensive Income (Loss), Net Of Tax, In The Consolidated Balance Sheets) (Details) - USD ($) $ in Thousands</t>
  </si>
  <si>
    <t>Current period change</t>
  </si>
  <si>
    <t>Ending balance of accumulated other comprehensive income (loss)</t>
  </si>
  <si>
    <t>URA(D) On Securities [Member] | Reclass Due To Early Adoption of ASU 2018-02 [Member]</t>
  </si>
  <si>
    <t>Foreign Currency Translation Adjustments [Member] | Reclass Due To Early Adoption of ASU 2018-02 [Member]</t>
  </si>
  <si>
    <t>Benefit Plan Net Gain (Loss) [Member] | Reclass Due To Early Adoption of ASU 2018-02 [Member]</t>
  </si>
  <si>
    <t>Employee Benefit Plans (Narrative) (Details) - USD ($) $ in Thousands</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Amortization of prior service cost</t>
  </si>
  <si>
    <t>Weighted average discount rate used to determine net periodic benefit cost</t>
  </si>
  <si>
    <t>4.16%</t>
  </si>
  <si>
    <t>4.38%</t>
  </si>
  <si>
    <t>4.00%</t>
  </si>
  <si>
    <t>Rate of compensation increase to determine the net periodic benefit cost</t>
  </si>
  <si>
    <t>Expected long-term rate of return on plan assets</t>
  </si>
  <si>
    <t>7.50%</t>
  </si>
  <si>
    <t>Weighted average discount rates used to determine actuarial present value of the projected benefit obligation</t>
  </si>
  <si>
    <t>3.62%</t>
  </si>
  <si>
    <t>Defined contribution plans, employer contribution plans, employer contribution percentage, maximum</t>
  </si>
  <si>
    <t>3.00%</t>
  </si>
  <si>
    <t>Defined contribution plans, employer contribution percentage, for new hires, minimum</t>
  </si>
  <si>
    <t>Defined contribution plans, employer contribution percentage, for new hires, maximum</t>
  </si>
  <si>
    <t>8.00%</t>
  </si>
  <si>
    <t>Vested contribution after three years, percentage</t>
  </si>
  <si>
    <t>Defined contribution plans vesting period, years</t>
  </si>
  <si>
    <t>Defined contribution plan employer contribution percentage for branch offices, minimum</t>
  </si>
  <si>
    <t>6.30%</t>
  </si>
  <si>
    <t>Defined contribution plan employer contribution percentage for branch offices, maximum</t>
  </si>
  <si>
    <t>9.90%</t>
  </si>
  <si>
    <t>Company contributions</t>
  </si>
  <si>
    <t>Pre-Medicare Claims [Member]</t>
  </si>
  <si>
    <t>Health inflation rate</t>
  </si>
  <si>
    <t>7.30%</t>
  </si>
  <si>
    <t>Health inflation rate decreased</t>
  </si>
  <si>
    <t>4.50%</t>
  </si>
  <si>
    <t>Post-Medicare Claims [Member]</t>
  </si>
  <si>
    <t>Plan assets consist of shares in investment trusts, percentage</t>
  </si>
  <si>
    <t>76.00%</t>
  </si>
  <si>
    <t>Target asset allocation percentage</t>
  </si>
  <si>
    <t>70.00%</t>
  </si>
  <si>
    <t>Fixed Maturities [Member]</t>
  </si>
  <si>
    <t>11.00%</t>
  </si>
  <si>
    <t>Limited Partner [Member]</t>
  </si>
  <si>
    <t>12.00%</t>
  </si>
  <si>
    <t>Cash [Member]</t>
  </si>
  <si>
    <t>Bonds [Member]</t>
  </si>
  <si>
    <t>30.00%</t>
  </si>
  <si>
    <t>Net Periodic Costs [Member] | Pre-Medicare Claims [Member]</t>
  </si>
  <si>
    <t>Net Periodic Costs [Member] | Post-Medicare Claims [Member]</t>
  </si>
  <si>
    <t>Private Equity Limited Partnership</t>
  </si>
  <si>
    <t>Employee Benefit Plans (Summary Of Contributions To Defined Benefit Pension Plans) (Details) - USD ($) $ in Thousands</t>
  </si>
  <si>
    <t>Employee Benefit Plans (Summary Of Pension Expense) (Details) - USD ($) $ in Thousands</t>
  </si>
  <si>
    <t>Pension expense</t>
  </si>
  <si>
    <t>Employee Benefit Plans (Summary Of Status Of Plan) (Details) - USD ($) $ in Thousands</t>
  </si>
  <si>
    <t>Employer contributions</t>
  </si>
  <si>
    <t>Benefit obligation at beginning of year</t>
  </si>
  <si>
    <t>Service cost</t>
  </si>
  <si>
    <t>Interest cost</t>
  </si>
  <si>
    <t>Actuarial (gain)/loss</t>
  </si>
  <si>
    <t>Curtailment</t>
  </si>
  <si>
    <t>Benefits paid</t>
  </si>
  <si>
    <t>Projected benefit obligation at end of year</t>
  </si>
  <si>
    <t>Fair value of plan assets at beginning of year</t>
  </si>
  <si>
    <t>Actual return on plan assets</t>
  </si>
  <si>
    <t>Actual contributions during the year</t>
  </si>
  <si>
    <t>Fair value of plan assets at end of year</t>
  </si>
  <si>
    <t>Funded status at end of year</t>
  </si>
  <si>
    <t>Amendments</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Prior service cost</t>
  </si>
  <si>
    <t>Accumulated income (loss)</t>
  </si>
  <si>
    <t>Accumulated other comprehensive income (loss)</t>
  </si>
  <si>
    <t>Employee Benefit Plans (Other Changes In Other Comprehensive Income (Loss)) (Details) - USD ($) $ in Thousands</t>
  </si>
  <si>
    <t>Other comprehensive income (loss) at December 31, prior year</t>
  </si>
  <si>
    <t>Net gain (loss) arising during period</t>
  </si>
  <si>
    <t>Actuarial loss (gain)</t>
  </si>
  <si>
    <t>Curtailment loss recognized</t>
  </si>
  <si>
    <t>Other comprehensive income (loss) at December 31, current year</t>
  </si>
  <si>
    <t>Prior Service credit (cost) arising during period</t>
  </si>
  <si>
    <t>Employee Benefit Plans (Summary Of Net Periodic Benefit Cost For U.S. Employees) (Details) - USD ($) $ in Thousands</t>
  </si>
  <si>
    <t>Amortization of unrecognized prior service cost</t>
  </si>
  <si>
    <t>Net periodic benefit cost</t>
  </si>
  <si>
    <t>Expected return on plan assets</t>
  </si>
  <si>
    <t>Amortization of actuarial loss from earlier periods</t>
  </si>
  <si>
    <t>Settlement</t>
  </si>
  <si>
    <t>Other comprehensive income (loss) attributable to change from prior year</t>
  </si>
  <si>
    <t>Total recognized in net periodic benefit cost and other comprehensive income (loss)</t>
  </si>
  <si>
    <t>Net loss recognition</t>
  </si>
  <si>
    <t>Employee Benefit Plans (Summary Of Accumulated Benefit Obligation) (Details) - USD ($) $ in Thousands</t>
  </si>
  <si>
    <t>Accumulated benefit obligation</t>
  </si>
  <si>
    <t>Qualified Plan [Member]</t>
  </si>
  <si>
    <t>Non-Qualified Plan [Member]</t>
  </si>
  <si>
    <t>Employee Benefit Plans (Projected Benefit Obligations In Excess Of Plan Assets) (Details) - USD ($) $ in Thousands</t>
  </si>
  <si>
    <t>Projected benefit obligation</t>
  </si>
  <si>
    <t>Fair value of plan assets</t>
  </si>
  <si>
    <t>Employee Benefit Plans (Accumulated Benefit Obligations In Excess Of Plan Assets) (Details) - USD ($) $ in Thousands</t>
  </si>
  <si>
    <t>Employee Benefit Plans (Expected Benefit Payments) (Details) $ in Thousands</t>
  </si>
  <si>
    <t>Next 5 years</t>
  </si>
  <si>
    <t>Employee Benefit Plans (Fair Value Measurement Levels For Qualified Plan Assets) (Details) - USD ($) $ in Thousands</t>
  </si>
  <si>
    <t>Percent of equities mutual funds in US equities</t>
  </si>
  <si>
    <t>Percent of equities mutual funds in international equities</t>
  </si>
  <si>
    <t>Short-term investments, which approximate fair value</t>
  </si>
  <si>
    <t>Percent of fixed income funds in US securities</t>
  </si>
  <si>
    <t>Percent of fixed income funds in international securities</t>
  </si>
  <si>
    <t>Pension Benefits [Member] | Quoted Prices in Active Markets For Identical Assets Level 1 [Member]</t>
  </si>
  <si>
    <t>Pension Benefits [Member] | Significant Other Observable Inputs Level 2 [Member]</t>
  </si>
  <si>
    <t>Pension Benefits [Member] | Significant Unobservable Inputs Level 3 [Member]</t>
  </si>
  <si>
    <t>Pension Benefits [Member] | Fixed Maturities [Member]</t>
  </si>
  <si>
    <t>Mutual funds, fair value</t>
  </si>
  <si>
    <t>Pension Benefits [Member] | Fixed Maturities [Member] | Quoted Prices in Active Markets For Identical Assets Level 1 [Member]</t>
  </si>
  <si>
    <t>Pension Benefits [Member] | Fixed Maturities [Member] | Significant Other Observable Inputs Level 2 [Member]</t>
  </si>
  <si>
    <t>Pension Benefits [Member] | Fixed Maturities [Member] | Significant Unobservable Inputs Level 3 [Member]</t>
  </si>
  <si>
    <t>Pension Benefits [Member] | Equity Securities [Member]</t>
  </si>
  <si>
    <t>Pension Benefits [Member] | Equity Securities [Member] | Quoted Prices in Active Markets For Identical Assets Level 1 [Member]</t>
  </si>
  <si>
    <t>Pension Benefits [Member] | Equity Securities [Member] | Significant Other Observable Inputs Level 2 [Member]</t>
  </si>
  <si>
    <t>Pension Benefits [Member] | Equity Securities [Member] | Significant Unobservable Inputs Level 3 [Member]</t>
  </si>
  <si>
    <t>Employee Benefit Plans (Incurred Expenses Related To Defined Contribution Plans For U.S. Employees) (Details) - USD ($) $ in Thousands</t>
  </si>
  <si>
    <t>Incurred expenses</t>
  </si>
  <si>
    <t>Employee Benefit Plans (Incurred Expenses Related To Defined Contribution Plans For Non-U.S. Employees) (Details) - USD ($) $ in Thousands</t>
  </si>
  <si>
    <t>Employee Benefit Plans (Changes In The Assumed Healthcare Cost Trend) (Details) $ in Thousands</t>
  </si>
  <si>
    <t>Effect on total service and interest cost components, Percent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USD ($) $ in Thousands</t>
  </si>
  <si>
    <t>Dividend payment restrictions, period in months</t>
  </si>
  <si>
    <t>12 months</t>
  </si>
  <si>
    <t>Dividend payment restrictions, maximum percentage of statutory surplus required</t>
  </si>
  <si>
    <t>Available for payment of dividends in 2012 without need for prior regulatory approval</t>
  </si>
  <si>
    <t>Statutory capital and surplus</t>
  </si>
  <si>
    <t>Statutory net income (loss)</t>
  </si>
  <si>
    <t>Regulatory targeted capital</t>
  </si>
  <si>
    <t>Regulatory targeted capital percent of risk based capital Model, minimum target</t>
  </si>
  <si>
    <t>200.00%</t>
  </si>
  <si>
    <t>Catastrophe Exposure [Member]</t>
  </si>
  <si>
    <t>Regulatory targeted capital represents 200% of the RBC authorized control level calculation for the applicable year.</t>
  </si>
  <si>
    <t>Dividend Restrictions And Statutory Financial Information (Regulatory Targeted Capital And Actual Statutory Capital) (Details) - USD ($) $ in Thousands</t>
  </si>
  <si>
    <t>Actual capital</t>
  </si>
  <si>
    <t>Commitments And Contingencies (Estimated Cost To Replace All Such Annuities For Which The Company Was Contingently Liable) (Details) - USD ($) $ in Thousands</t>
  </si>
  <si>
    <t>The Prudential [Member]</t>
  </si>
  <si>
    <t>Loss Contingencies [Line Items]</t>
  </si>
  <si>
    <t>Estimated cost to replace annuities</t>
  </si>
  <si>
    <t>Unaffiliated Life Insurance Company [Member]</t>
  </si>
  <si>
    <t>Related-Party Transactions (Narrative) (Details) $ / shares in Units, $ in Thousands, £ in Millions</t>
  </si>
  <si>
    <t>Dec. 31, 2015USD ($)$ / sharesshares</t>
  </si>
  <si>
    <t>Dec. 31, 2017GBP (£)shares</t>
  </si>
  <si>
    <t>Dec. 31, 2017USD ($)shares</t>
  </si>
  <si>
    <t>Stock repurchase program, number of shares held | shares</t>
  </si>
  <si>
    <t>Stock repurchase program, value of shares held</t>
  </si>
  <si>
    <t>Number of preferred shares | shares</t>
  </si>
  <si>
    <t>Preferred shares par value | $ / shares</t>
  </si>
  <si>
    <t>Interest income</t>
  </si>
  <si>
    <t>Related-Party Transactions (Amendments To The Share Repurchase Program For The Common Shares Approved For Repurchase) (Details)</t>
  </si>
  <si>
    <t>Dec. 31, 2017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Dividends received on preferred stock of affiliate</t>
  </si>
  <si>
    <t>Related-Party Transactions (Expenses Incurred By Holdings From Services Provided By Affiliated Company) (Details) - USD ($) $ in Thousands</t>
  </si>
  <si>
    <t>Expenses incurred</t>
  </si>
  <si>
    <t>Segment Reporting (Narrative) (Details)</t>
  </si>
  <si>
    <t>Concentration Risk [Line Items]</t>
  </si>
  <si>
    <t>Percentage Threshold Of Company Revenue Not Exceeded By Any Other Country</t>
  </si>
  <si>
    <t>21.50%</t>
  </si>
  <si>
    <t>15.30%</t>
  </si>
  <si>
    <t>16.30%</t>
  </si>
  <si>
    <t>Percentage of revenues</t>
  </si>
  <si>
    <t>Sales Revenue, Net [Member] | Maximum [Member]</t>
  </si>
  <si>
    <t>Segment Reporting (Schedule Of Underwriting Results For Operating Segments) (Details) - USD ($) $ in Thousands</t>
  </si>
  <si>
    <t>Segment Reporting Information [Line Items]</t>
  </si>
  <si>
    <t>Gross written premiums</t>
  </si>
  <si>
    <t>Net written premiums</t>
  </si>
  <si>
    <t>Commission and brokerage</t>
  </si>
  <si>
    <t>Underwriting gain (los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Dispositions (Narrative) (Details) - USD ($) $ in Thousands</t>
  </si>
  <si>
    <t>Gain (Loss) on Investments [Line Items]</t>
  </si>
  <si>
    <t>Pre-tax gain (loss) on sale</t>
  </si>
  <si>
    <t>After-tax loss on sale of buisiness</t>
  </si>
  <si>
    <t>Unaudited Quarterly Financial Data (Summary Of Quarterly Financial Data) (Details) - USD ($) $ in Thousands</t>
  </si>
  <si>
    <t>Total claims and underwriting expenses</t>
  </si>
  <si>
    <t>Unaudited Quarterly Financial Data (Schedule of Prior Period Financial Statments By Quarter) (Details) - USD ($) $ in Thousands</t>
  </si>
  <si>
    <t>As Previously Reported [Member] | Retained Earnings [Member]</t>
  </si>
  <si>
    <t>Impact Of Revisions [Member] | Retained Earnings [Member]</t>
  </si>
  <si>
    <t>Schedule I - Summary Of Investments - Other Than Investments In Related Parties (Details) $ in Thousands</t>
  </si>
  <si>
    <t>Summary of Investments, Other than Investments in Related Parties, Reportable Data [Line Items]</t>
  </si>
  <si>
    <t>Total investments and cash, Cost</t>
  </si>
  <si>
    <t>Total investments and cash, Market Value</t>
  </si>
  <si>
    <t>Total investments and cash, Amount Shown In Balance Sheet</t>
  </si>
  <si>
    <t>U.S. Government And Government Agencies [Member]</t>
  </si>
  <si>
    <t>Public Utilities [Member]</t>
  </si>
  <si>
    <t>All Other Corporate Bonds [Member]</t>
  </si>
  <si>
    <t>Redeemable Preferred Stock [Member]</t>
  </si>
  <si>
    <t>Fixed Maturities - Available For Sale, At Fair Value [Member]</t>
  </si>
  <si>
    <t>Equity Securities - Available For Sale, At Fair Value [Member]</t>
  </si>
  <si>
    <t>Other Invested Assets, At Fair Value [Member]</t>
  </si>
  <si>
    <t>Schedule II - Condensed Financial Information Of The Registrant (Narrative) (Details) - USD ($) $ / shares in Units, $ in Thousands</t>
  </si>
  <si>
    <t>Condensed Financial Statements, Captions [Line Items]</t>
  </si>
  <si>
    <t>Stock repurchase program, number of shares held</t>
  </si>
  <si>
    <t>Number of preferred shares</t>
  </si>
  <si>
    <t>Preferred shares par value</t>
  </si>
  <si>
    <t>Schedule II - Condensed Financial Information Of The Registrant (Condensed Balance Sheets) (Details) - USD ($) $ / shares in Units, $ in Thousands</t>
  </si>
  <si>
    <t>Fixed maturities - available for sale, at market value</t>
  </si>
  <si>
    <t>6.6% Long term notes due 05/01/2067</t>
  </si>
  <si>
    <t>Common stock, par value: $0.01; 3,000 shares authorized; 1,000 shares issued and outstanding (2016 and 2015)</t>
  </si>
  <si>
    <t>Accumulated other comprehensive income (loss), net deferred income tax expense (benefit)</t>
  </si>
  <si>
    <t>Fixed maturities - available for sale, at amortized cost</t>
  </si>
  <si>
    <t>Investment in subsidiaries, at equity in the underlying net assets</t>
  </si>
  <si>
    <t>Advances to affiliates</t>
  </si>
  <si>
    <t>Due to affiliates</t>
  </si>
  <si>
    <t>Debt instrument, interest rate, stated percentage</t>
  </si>
  <si>
    <t>Long Term Subordinated Debt [Member] | Parent Company [Member]</t>
  </si>
  <si>
    <t>Schedule II - Condensed Financial Information Of The Registrant (Condensed Statements Of Operations) (Details) - USD ($) $ in Thousands</t>
  </si>
  <si>
    <t>Realized gain of sale of subsidiary</t>
  </si>
  <si>
    <t>Interest expense</t>
  </si>
  <si>
    <t>Total expenses</t>
  </si>
  <si>
    <t>Net income (loss) of subsidiaries</t>
  </si>
  <si>
    <t>Affiliated Entity [Member]</t>
  </si>
  <si>
    <t>Schedule II - Condensed Financial Information Of The Registrant (Condensed Statements Of Cash Flows) (Details) - USD ($) $ in Thousands</t>
  </si>
  <si>
    <t>Net realized capital losses (gains)</t>
  </si>
  <si>
    <t>Proceeds from equity maturities sold - available for sale, at fair value</t>
  </si>
  <si>
    <t>Equity in (earnings) deficit of subsidiaries</t>
  </si>
  <si>
    <t>Decrease (increase) in advances to affiliates</t>
  </si>
  <si>
    <t>Additional investment in subsidiaries</t>
  </si>
  <si>
    <t>Non-cash contribution from parent</t>
  </si>
  <si>
    <t>Non-cash contribution to subsidiaries</t>
  </si>
  <si>
    <t>Schedule III - Supplementary Insurance Information (Details) - USD ($) $ in Thousands</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Domestic [Member]</t>
  </si>
  <si>
    <t>Schedule IV - Reinsurance (Details) - USD ($) $ in Thousands</t>
  </si>
  <si>
    <t>Reinsurance Premiums for Insurance Companies, by Product Segment [Line Items]</t>
  </si>
  <si>
    <t>Gross Amount</t>
  </si>
  <si>
    <t>Ceded to Other Companies</t>
  </si>
  <si>
    <t>Assumed from Other Companies</t>
  </si>
  <si>
    <t>Net Amount</t>
  </si>
  <si>
    <t>Total Property And Liability Insurance Premiums Earned [Member]</t>
  </si>
  <si>
    <t>Assumed to Net</t>
  </si>
  <si>
    <t>197.10%</t>
  </si>
  <si>
    <t>166.80%</t>
  </si>
  <si>
    <t>169.7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4748</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6</v>
      </c>
    </row>
    <row r="16" spans="1:4">
      <c r="A16" s="4" t="s">
        <v>27</v>
      </c>
      <c r="B16" s="4" t="s">
        <v>2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88</v>
      </c>
    </row>
    <row r="3" spans="1:4">
      <c r="A3" s="3" t="s">
        <v>370</v>
      </c>
    </row>
    <row r="4" spans="1:4">
      <c r="A4" s="4" t="s">
        <v>1099</v>
      </c>
      <c r="B4" s="6" t="n">
        <v>0</v>
      </c>
    </row>
    <row r="5" spans="1:4">
      <c r="A5" s="4" t="s">
        <v>1100</v>
      </c>
      <c r="B5" s="5" t="n">
        <v>16299</v>
      </c>
      <c r="C5" s="6" t="n">
        <v>17188</v>
      </c>
      <c r="D5" s="6" t="n">
        <v>22682</v>
      </c>
    </row>
    <row r="6" spans="1:4">
      <c r="A6" s="4" t="s">
        <v>391</v>
      </c>
    </row>
    <row r="7" spans="1:4">
      <c r="A7" s="3" t="s">
        <v>370</v>
      </c>
    </row>
    <row r="8" spans="1:4">
      <c r="A8" s="4" t="s">
        <v>1070</v>
      </c>
      <c r="B8" s="5" t="n">
        <v>10949</v>
      </c>
      <c r="C8" s="5" t="n">
        <v>10924</v>
      </c>
      <c r="D8" s="5" t="n">
        <v>12511</v>
      </c>
    </row>
    <row r="9" spans="1:4">
      <c r="A9" s="4" t="s">
        <v>1071</v>
      </c>
      <c r="B9" s="5" t="n">
        <v>10034</v>
      </c>
      <c r="C9" s="5" t="n">
        <v>9485</v>
      </c>
      <c r="D9" s="5" t="n">
        <v>10759</v>
      </c>
    </row>
    <row r="10" spans="1:4">
      <c r="A10" s="4" t="s">
        <v>1101</v>
      </c>
      <c r="B10" s="5" t="n">
        <v>-13050</v>
      </c>
      <c r="C10" s="5" t="n">
        <v>-11158</v>
      </c>
      <c r="D10" s="5" t="n">
        <v>-11620</v>
      </c>
    </row>
    <row r="11" spans="1:4">
      <c r="A11" s="4" t="s">
        <v>1102</v>
      </c>
      <c r="B11" s="5" t="n">
        <v>8366</v>
      </c>
      <c r="C11" s="5" t="n">
        <v>7937</v>
      </c>
      <c r="D11" s="5" t="n">
        <v>9243</v>
      </c>
    </row>
    <row r="12" spans="1:4">
      <c r="A12" s="4" t="s">
        <v>1099</v>
      </c>
      <c r="D12" s="5" t="n">
        <v>21</v>
      </c>
    </row>
    <row r="13" spans="1:4">
      <c r="A13" s="4" t="s">
        <v>1103</v>
      </c>
      <c r="D13" s="5" t="n">
        <v>1768</v>
      </c>
    </row>
    <row r="14" spans="1:4">
      <c r="A14" s="4" t="s">
        <v>1100</v>
      </c>
      <c r="B14" s="5" t="n">
        <v>16299</v>
      </c>
      <c r="C14" s="5" t="n">
        <v>17188</v>
      </c>
      <c r="D14" s="5" t="n">
        <v>22682</v>
      </c>
    </row>
    <row r="15" spans="1:4">
      <c r="A15" s="4" t="s">
        <v>1104</v>
      </c>
      <c r="B15" s="5" t="n">
        <v>-10177</v>
      </c>
      <c r="C15" s="5" t="n">
        <v>5045</v>
      </c>
    </row>
    <row r="16" spans="1:4">
      <c r="A16" s="4" t="s">
        <v>1105</v>
      </c>
      <c r="B16" s="5" t="n">
        <v>6122</v>
      </c>
      <c r="C16" s="5" t="n">
        <v>22233</v>
      </c>
    </row>
    <row r="17" spans="1:4">
      <c r="A17" s="4" t="s">
        <v>404</v>
      </c>
    </row>
    <row r="18" spans="1:4">
      <c r="A18" s="3" t="s">
        <v>370</v>
      </c>
    </row>
    <row r="19" spans="1:4">
      <c r="A19" s="4" t="s">
        <v>1070</v>
      </c>
      <c r="B19" s="5" t="n">
        <v>1570</v>
      </c>
      <c r="C19" s="5" t="n">
        <v>1418</v>
      </c>
      <c r="D19" s="5" t="n">
        <v>1794</v>
      </c>
    </row>
    <row r="20" spans="1:4">
      <c r="A20" s="4" t="s">
        <v>1071</v>
      </c>
      <c r="B20" s="5" t="n">
        <v>1184</v>
      </c>
      <c r="C20" s="5" t="n">
        <v>1007</v>
      </c>
      <c r="D20" s="5" t="n">
        <v>1187</v>
      </c>
    </row>
    <row r="21" spans="1:4">
      <c r="A21" s="4" t="s">
        <v>1106</v>
      </c>
      <c r="B21" s="5" t="n">
        <v>131</v>
      </c>
      <c r="C21" s="5" t="n">
        <v>132</v>
      </c>
      <c r="D21" s="5" t="n">
        <v>-300</v>
      </c>
    </row>
    <row r="22" spans="1:4">
      <c r="A22" s="4" t="s">
        <v>1101</v>
      </c>
      <c r="B22" s="5" t="n">
        <v>192</v>
      </c>
    </row>
    <row r="23" spans="1:4">
      <c r="A23" s="4" t="s">
        <v>1099</v>
      </c>
      <c r="B23" s="5" t="n">
        <v>-577</v>
      </c>
    </row>
    <row r="24" spans="1:4">
      <c r="A24" s="4" t="s">
        <v>1100</v>
      </c>
      <c r="B24" s="5" t="n">
        <v>2814</v>
      </c>
      <c r="C24" s="5" t="n">
        <v>2293</v>
      </c>
      <c r="D24" s="6" t="n">
        <v>3280</v>
      </c>
    </row>
    <row r="25" spans="1:4">
      <c r="A25" s="4" t="s">
        <v>1104</v>
      </c>
      <c r="B25" s="5" t="n">
        <v>451</v>
      </c>
      <c r="C25" s="5" t="n">
        <v>-1330</v>
      </c>
    </row>
    <row r="26" spans="1:4">
      <c r="A26" s="4" t="s">
        <v>1105</v>
      </c>
      <c r="B26" s="6" t="n">
        <v>3265</v>
      </c>
      <c r="C26" s="6" t="n">
        <v>9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370</v>
      </c>
    </row>
    <row r="3" spans="1:3">
      <c r="A3" s="4" t="s">
        <v>1108</v>
      </c>
      <c r="B3" s="6" t="n">
        <v>269912</v>
      </c>
      <c r="C3" s="6" t="n">
        <v>232843</v>
      </c>
    </row>
    <row r="4" spans="1:3">
      <c r="A4" s="4" t="s">
        <v>1109</v>
      </c>
    </row>
    <row r="5" spans="1:3">
      <c r="A5" s="3" t="s">
        <v>370</v>
      </c>
    </row>
    <row r="6" spans="1:3">
      <c r="A6" s="4" t="s">
        <v>1108</v>
      </c>
      <c r="B6" s="5" t="n">
        <v>245430</v>
      </c>
      <c r="C6" s="5" t="n">
        <v>211720</v>
      </c>
    </row>
    <row r="7" spans="1:3">
      <c r="A7" s="4" t="s">
        <v>1110</v>
      </c>
    </row>
    <row r="8" spans="1:3">
      <c r="A8" s="3" t="s">
        <v>370</v>
      </c>
    </row>
    <row r="9" spans="1:3">
      <c r="A9" s="4" t="s">
        <v>1108</v>
      </c>
      <c r="B9" s="6" t="n">
        <v>24482</v>
      </c>
      <c r="C9" s="6" t="n">
        <v>211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4" t="s">
        <v>1109</v>
      </c>
    </row>
    <row r="3" spans="1:3">
      <c r="A3" s="3" t="s">
        <v>370</v>
      </c>
    </row>
    <row r="4" spans="1:3">
      <c r="A4" s="4" t="s">
        <v>1112</v>
      </c>
      <c r="B4" s="6" t="n">
        <v>291720</v>
      </c>
      <c r="C4" s="6" t="n">
        <v>254320</v>
      </c>
    </row>
    <row r="5" spans="1:3">
      <c r="A5" s="4" t="s">
        <v>1113</v>
      </c>
      <c r="B5" s="5" t="n">
        <v>210267</v>
      </c>
      <c r="C5" s="5" t="n">
        <v>171506</v>
      </c>
    </row>
    <row r="6" spans="1:3">
      <c r="A6" s="4" t="s">
        <v>1110</v>
      </c>
    </row>
    <row r="7" spans="1:3">
      <c r="A7" s="3" t="s">
        <v>370</v>
      </c>
    </row>
    <row r="8" spans="1:3">
      <c r="A8" s="4" t="s">
        <v>1112</v>
      </c>
      <c r="B8" s="5" t="n">
        <v>24482</v>
      </c>
      <c r="C8" s="5" t="n">
        <v>27534</v>
      </c>
    </row>
    <row r="9" spans="1:3">
      <c r="A9" s="4" t="s">
        <v>1113</v>
      </c>
      <c r="B9" s="4" t="s">
        <v>63</v>
      </c>
      <c r="C9" s="4" t="s">
        <v>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4" t="s">
        <v>1109</v>
      </c>
    </row>
    <row r="3" spans="1:3">
      <c r="A3" s="3" t="s">
        <v>370</v>
      </c>
    </row>
    <row r="4" spans="1:3">
      <c r="A4" s="4" t="s">
        <v>1108</v>
      </c>
      <c r="B4" s="6" t="n">
        <v>245430</v>
      </c>
      <c r="C4" s="6" t="n">
        <v>211720</v>
      </c>
    </row>
    <row r="5" spans="1:3">
      <c r="A5" s="4" t="s">
        <v>1113</v>
      </c>
      <c r="B5" s="5" t="n">
        <v>210267</v>
      </c>
      <c r="C5" s="5" t="n">
        <v>171506</v>
      </c>
    </row>
    <row r="6" spans="1:3">
      <c r="A6" s="4" t="s">
        <v>1110</v>
      </c>
    </row>
    <row r="7" spans="1:3">
      <c r="A7" s="3" t="s">
        <v>370</v>
      </c>
    </row>
    <row r="8" spans="1:3">
      <c r="A8" s="4" t="s">
        <v>1108</v>
      </c>
      <c r="B8" s="5" t="n">
        <v>24482</v>
      </c>
      <c r="C8" s="5" t="n">
        <v>21123</v>
      </c>
    </row>
    <row r="9" spans="1:3">
      <c r="A9" s="4" t="s">
        <v>1113</v>
      </c>
      <c r="B9" s="4" t="s">
        <v>63</v>
      </c>
      <c r="C9" s="4" t="s">
        <v>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15</v>
      </c>
      <c r="B1" s="2" t="s">
        <v>845</v>
      </c>
    </row>
    <row r="2" spans="1:2">
      <c r="A2" s="4" t="s">
        <v>391</v>
      </c>
    </row>
    <row r="3" spans="1:2">
      <c r="A3" s="3" t="s">
        <v>370</v>
      </c>
    </row>
    <row r="4" spans="1:2">
      <c r="A4" s="5" t="n">
        <v>2018</v>
      </c>
      <c r="B4" s="6" t="n">
        <v>10205</v>
      </c>
    </row>
    <row r="5" spans="1:2">
      <c r="A5" s="5" t="n">
        <v>2019</v>
      </c>
      <c r="B5" s="5" t="n">
        <v>10288</v>
      </c>
    </row>
    <row r="6" spans="1:2">
      <c r="A6" s="5" t="n">
        <v>2020</v>
      </c>
      <c r="B6" s="5" t="n">
        <v>12452</v>
      </c>
    </row>
    <row r="7" spans="1:2">
      <c r="A7" s="5" t="n">
        <v>2021</v>
      </c>
      <c r="B7" s="5" t="n">
        <v>12331</v>
      </c>
    </row>
    <row r="8" spans="1:2">
      <c r="A8" s="5" t="n">
        <v>2022</v>
      </c>
      <c r="B8" s="5" t="n">
        <v>12132</v>
      </c>
    </row>
    <row r="9" spans="1:2">
      <c r="A9" s="4" t="s">
        <v>1116</v>
      </c>
      <c r="B9" s="5" t="n">
        <v>74239</v>
      </c>
    </row>
    <row r="10" spans="1:2">
      <c r="A10" s="4" t="s">
        <v>404</v>
      </c>
    </row>
    <row r="11" spans="1:2">
      <c r="A11" s="3" t="s">
        <v>370</v>
      </c>
    </row>
    <row r="12" spans="1:2">
      <c r="A12" s="5" t="n">
        <v>2018</v>
      </c>
      <c r="B12" s="5" t="n">
        <v>655</v>
      </c>
    </row>
    <row r="13" spans="1:2">
      <c r="A13" s="5" t="n">
        <v>2019</v>
      </c>
      <c r="B13" s="5" t="n">
        <v>765</v>
      </c>
    </row>
    <row r="14" spans="1:2">
      <c r="A14" s="5" t="n">
        <v>2020</v>
      </c>
      <c r="B14" s="5" t="n">
        <v>877</v>
      </c>
    </row>
    <row r="15" spans="1:2">
      <c r="A15" s="5" t="n">
        <v>2021</v>
      </c>
      <c r="B15" s="5" t="n">
        <v>975</v>
      </c>
    </row>
    <row r="16" spans="1:2">
      <c r="A16" s="5" t="n">
        <v>2022</v>
      </c>
      <c r="B16" s="5" t="n">
        <v>1156</v>
      </c>
    </row>
    <row r="17" spans="1:2">
      <c r="A17" s="4" t="s">
        <v>1116</v>
      </c>
      <c r="B17" s="6" t="n">
        <v>79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0</v>
      </c>
    </row>
    <row r="3" spans="1:3">
      <c r="A3" s="3" t="s">
        <v>370</v>
      </c>
    </row>
    <row r="4" spans="1:3">
      <c r="A4" s="4" t="s">
        <v>37</v>
      </c>
      <c r="B4" s="6" t="n">
        <v>229552</v>
      </c>
      <c r="C4" s="6" t="n">
        <v>297794</v>
      </c>
    </row>
    <row r="5" spans="1:3">
      <c r="A5" s="4" t="s">
        <v>34</v>
      </c>
      <c r="B5" s="6" t="n">
        <v>241506</v>
      </c>
      <c r="C5" s="6" t="n">
        <v>306286</v>
      </c>
    </row>
    <row r="6" spans="1:3">
      <c r="A6" s="4" t="s">
        <v>1118</v>
      </c>
      <c r="B6" s="4" t="s">
        <v>926</v>
      </c>
      <c r="C6" s="4" t="s">
        <v>926</v>
      </c>
    </row>
    <row r="7" spans="1:3">
      <c r="A7" s="4" t="s">
        <v>1119</v>
      </c>
      <c r="B7" s="4" t="s">
        <v>439</v>
      </c>
      <c r="C7" s="4" t="s">
        <v>439</v>
      </c>
    </row>
    <row r="8" spans="1:3">
      <c r="A8" s="4" t="s">
        <v>460</v>
      </c>
    </row>
    <row r="9" spans="1:3">
      <c r="A9" s="3" t="s">
        <v>370</v>
      </c>
    </row>
    <row r="10" spans="1:3">
      <c r="A10" s="4" t="s">
        <v>37</v>
      </c>
      <c r="B10" s="6" t="n">
        <v>10295</v>
      </c>
      <c r="C10" s="6" t="n">
        <v>10222</v>
      </c>
    </row>
    <row r="11" spans="1:3">
      <c r="A11" s="4" t="s">
        <v>34</v>
      </c>
      <c r="B11" s="5" t="n">
        <v>4507</v>
      </c>
      <c r="C11" s="5" t="n">
        <v>13013</v>
      </c>
    </row>
    <row r="12" spans="1:3">
      <c r="A12" s="4" t="s">
        <v>391</v>
      </c>
    </row>
    <row r="13" spans="1:3">
      <c r="A13" s="3" t="s">
        <v>370</v>
      </c>
    </row>
    <row r="14" spans="1:3">
      <c r="A14" s="4" t="s">
        <v>1120</v>
      </c>
      <c r="B14" s="5" t="n">
        <v>1031</v>
      </c>
      <c r="C14" s="5" t="n">
        <v>3665</v>
      </c>
    </row>
    <row r="15" spans="1:3">
      <c r="A15" s="4" t="s">
        <v>125</v>
      </c>
      <c r="B15" s="6" t="n">
        <v>183970</v>
      </c>
      <c r="C15" s="6" t="n">
        <v>147323</v>
      </c>
    </row>
    <row r="16" spans="1:3">
      <c r="A16" s="4" t="s">
        <v>1121</v>
      </c>
      <c r="B16" s="4" t="s">
        <v>958</v>
      </c>
      <c r="C16" s="4" t="s">
        <v>958</v>
      </c>
    </row>
    <row r="17" spans="1:3">
      <c r="A17" s="4" t="s">
        <v>1122</v>
      </c>
      <c r="B17" s="4" t="s">
        <v>958</v>
      </c>
      <c r="C17" s="4" t="s">
        <v>958</v>
      </c>
    </row>
    <row r="18" spans="1:3">
      <c r="A18" s="4" t="s">
        <v>1123</v>
      </c>
    </row>
    <row r="19" spans="1:3">
      <c r="A19" s="3" t="s">
        <v>370</v>
      </c>
    </row>
    <row r="20" spans="1:3">
      <c r="A20" s="4" t="s">
        <v>1120</v>
      </c>
      <c r="B20" s="6" t="n">
        <v>1031</v>
      </c>
      <c r="C20" s="6" t="n">
        <v>3665</v>
      </c>
    </row>
    <row r="21" spans="1:3">
      <c r="A21" s="4" t="s">
        <v>125</v>
      </c>
      <c r="B21" s="5" t="n">
        <v>183970</v>
      </c>
      <c r="C21" s="5" t="n">
        <v>147323</v>
      </c>
    </row>
    <row r="22" spans="1:3">
      <c r="A22" s="4" t="s">
        <v>1124</v>
      </c>
    </row>
    <row r="23" spans="1:3">
      <c r="A23" s="3" t="s">
        <v>370</v>
      </c>
    </row>
    <row r="24" spans="1:3">
      <c r="A24" s="4" t="s">
        <v>1120</v>
      </c>
      <c r="B24" s="4" t="s">
        <v>63</v>
      </c>
      <c r="C24" s="4" t="s">
        <v>63</v>
      </c>
    </row>
    <row r="25" spans="1:3">
      <c r="A25" s="4" t="s">
        <v>125</v>
      </c>
      <c r="B25" s="4" t="s">
        <v>63</v>
      </c>
      <c r="C25" s="4" t="s">
        <v>63</v>
      </c>
    </row>
    <row r="26" spans="1:3">
      <c r="A26" s="4" t="s">
        <v>1125</v>
      </c>
    </row>
    <row r="27" spans="1:3">
      <c r="A27" s="3" t="s">
        <v>370</v>
      </c>
    </row>
    <row r="28" spans="1:3">
      <c r="A28" s="4" t="s">
        <v>1120</v>
      </c>
      <c r="B28" s="4" t="s">
        <v>63</v>
      </c>
      <c r="C28" s="4" t="s">
        <v>63</v>
      </c>
    </row>
    <row r="29" spans="1:3">
      <c r="A29" s="4" t="s">
        <v>125</v>
      </c>
      <c r="B29" s="4" t="s">
        <v>63</v>
      </c>
      <c r="C29" s="4" t="s">
        <v>63</v>
      </c>
    </row>
    <row r="30" spans="1:3">
      <c r="A30" s="4" t="s">
        <v>1126</v>
      </c>
    </row>
    <row r="31" spans="1:3">
      <c r="A31" s="3" t="s">
        <v>370</v>
      </c>
    </row>
    <row r="32" spans="1:3">
      <c r="A32" s="4" t="s">
        <v>1127</v>
      </c>
      <c r="B32" s="5" t="n">
        <v>23361</v>
      </c>
      <c r="C32" s="5" t="n">
        <v>21445</v>
      </c>
    </row>
    <row r="33" spans="1:3">
      <c r="A33" s="4" t="s">
        <v>1128</v>
      </c>
    </row>
    <row r="34" spans="1:3">
      <c r="A34" s="3" t="s">
        <v>370</v>
      </c>
    </row>
    <row r="35" spans="1:3">
      <c r="A35" s="4" t="s">
        <v>1127</v>
      </c>
      <c r="B35" s="5" t="n">
        <v>23361</v>
      </c>
      <c r="C35" s="5" t="n">
        <v>21445</v>
      </c>
    </row>
    <row r="36" spans="1:3">
      <c r="A36" s="4" t="s">
        <v>1129</v>
      </c>
    </row>
    <row r="37" spans="1:3">
      <c r="A37" s="3" t="s">
        <v>370</v>
      </c>
    </row>
    <row r="38" spans="1:3">
      <c r="A38" s="4" t="s">
        <v>1127</v>
      </c>
      <c r="B38" s="4" t="s">
        <v>63</v>
      </c>
      <c r="C38" s="4" t="s">
        <v>63</v>
      </c>
    </row>
    <row r="39" spans="1:3">
      <c r="A39" s="4" t="s">
        <v>1130</v>
      </c>
    </row>
    <row r="40" spans="1:3">
      <c r="A40" s="3" t="s">
        <v>370</v>
      </c>
    </row>
    <row r="41" spans="1:3">
      <c r="A41" s="4" t="s">
        <v>1127</v>
      </c>
      <c r="B41" s="4" t="s">
        <v>63</v>
      </c>
      <c r="C41" s="4" t="s">
        <v>63</v>
      </c>
    </row>
    <row r="42" spans="1:3">
      <c r="A42" s="4" t="s">
        <v>1131</v>
      </c>
    </row>
    <row r="43" spans="1:3">
      <c r="A43" s="3" t="s">
        <v>370</v>
      </c>
    </row>
    <row r="44" spans="1:3">
      <c r="A44" s="4" t="s">
        <v>1127</v>
      </c>
      <c r="B44" s="5" t="n">
        <v>159578</v>
      </c>
      <c r="C44" s="5" t="n">
        <v>122213</v>
      </c>
    </row>
    <row r="45" spans="1:3">
      <c r="A45" s="4" t="s">
        <v>1132</v>
      </c>
    </row>
    <row r="46" spans="1:3">
      <c r="A46" s="3" t="s">
        <v>370</v>
      </c>
    </row>
    <row r="47" spans="1:3">
      <c r="A47" s="4" t="s">
        <v>1127</v>
      </c>
      <c r="B47" s="5" t="n">
        <v>159578</v>
      </c>
      <c r="C47" s="5" t="n">
        <v>122213</v>
      </c>
    </row>
    <row r="48" spans="1:3">
      <c r="A48" s="4" t="s">
        <v>1133</v>
      </c>
    </row>
    <row r="49" spans="1:3">
      <c r="A49" s="3" t="s">
        <v>370</v>
      </c>
    </row>
    <row r="50" spans="1:3">
      <c r="A50" s="4" t="s">
        <v>1127</v>
      </c>
      <c r="B50" s="4" t="s">
        <v>63</v>
      </c>
      <c r="C50" s="4" t="s">
        <v>63</v>
      </c>
    </row>
    <row r="51" spans="1:3">
      <c r="A51" s="4" t="s">
        <v>1134</v>
      </c>
    </row>
    <row r="52" spans="1:3">
      <c r="A52" s="3" t="s">
        <v>370</v>
      </c>
    </row>
    <row r="53" spans="1:3">
      <c r="A53" s="4" t="s">
        <v>1127</v>
      </c>
      <c r="B53" s="4" t="s">
        <v>63</v>
      </c>
      <c r="C53" s="4" t="s">
        <v>6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88</v>
      </c>
    </row>
    <row r="3" spans="1:4">
      <c r="A3" s="3" t="s">
        <v>232</v>
      </c>
    </row>
    <row r="4" spans="1:4">
      <c r="A4" s="4" t="s">
        <v>1136</v>
      </c>
      <c r="B4" s="6" t="n">
        <v>7167</v>
      </c>
      <c r="C4" s="6" t="n">
        <v>6058</v>
      </c>
      <c r="D4" s="6" t="n">
        <v>54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88</v>
      </c>
    </row>
    <row r="3" spans="1:4">
      <c r="A3" s="3" t="s">
        <v>232</v>
      </c>
    </row>
    <row r="4" spans="1:4">
      <c r="A4" s="4" t="s">
        <v>1136</v>
      </c>
      <c r="B4" s="6" t="n">
        <v>514</v>
      </c>
      <c r="C4" s="6" t="n">
        <v>494</v>
      </c>
      <c r="D4" s="6" t="n">
        <v>4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845</v>
      </c>
    </row>
    <row r="3" spans="1:2">
      <c r="A3" s="3" t="s">
        <v>232</v>
      </c>
    </row>
    <row r="4" spans="1:2">
      <c r="A4" s="4" t="s">
        <v>1139</v>
      </c>
      <c r="B4" s="6" t="n">
        <v>614</v>
      </c>
    </row>
    <row r="5" spans="1:2">
      <c r="A5" s="4" t="s">
        <v>1140</v>
      </c>
      <c r="B5" s="5" t="n">
        <v>-476</v>
      </c>
    </row>
    <row r="6" spans="1:2">
      <c r="A6" s="4" t="s">
        <v>1141</v>
      </c>
      <c r="B6" s="5" t="n">
        <v>7313</v>
      </c>
    </row>
    <row r="7" spans="1:2">
      <c r="A7" s="4" t="s">
        <v>1142</v>
      </c>
      <c r="B7" s="6" t="n">
        <v>-567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88</v>
      </c>
    </row>
    <row r="3" spans="1:4">
      <c r="A3" s="3" t="s">
        <v>232</v>
      </c>
    </row>
    <row r="4" spans="1:4">
      <c r="A4" s="4" t="s">
        <v>1144</v>
      </c>
      <c r="B4" s="6" t="n">
        <v>2814</v>
      </c>
      <c r="C4" s="6" t="n">
        <v>2293</v>
      </c>
      <c r="D4" s="6" t="n">
        <v>32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5</v>
      </c>
      <c r="C1" s="2" t="s">
        <v>1</v>
      </c>
    </row>
    <row r="2" spans="1:5">
      <c r="C2" s="2" t="s">
        <v>2</v>
      </c>
      <c r="D2" s="2" t="s">
        <v>30</v>
      </c>
      <c r="E2" s="2" t="s">
        <v>88</v>
      </c>
    </row>
    <row r="3" spans="1:5">
      <c r="A3" s="4" t="s">
        <v>1146</v>
      </c>
      <c r="C3" s="4" t="s">
        <v>1147</v>
      </c>
    </row>
    <row r="4" spans="1:5">
      <c r="A4" s="4" t="s">
        <v>1148</v>
      </c>
      <c r="C4" s="4" t="s">
        <v>439</v>
      </c>
    </row>
    <row r="5" spans="1:5">
      <c r="A5" s="4" t="s">
        <v>1149</v>
      </c>
      <c r="C5" s="6" t="n">
        <v>339185</v>
      </c>
    </row>
    <row r="6" spans="1:5">
      <c r="A6" s="4" t="s">
        <v>1150</v>
      </c>
      <c r="C6" s="5" t="n">
        <v>3391852</v>
      </c>
      <c r="D6" s="6" t="n">
        <v>3635121</v>
      </c>
    </row>
    <row r="7" spans="1:5">
      <c r="A7" s="4" t="s">
        <v>1151</v>
      </c>
      <c r="C7" s="5" t="n">
        <v>391419</v>
      </c>
      <c r="D7" s="5" t="n">
        <v>523547</v>
      </c>
      <c r="E7" s="6" t="n">
        <v>498455</v>
      </c>
    </row>
    <row r="8" spans="1:5">
      <c r="A8" s="4" t="s">
        <v>1152</v>
      </c>
      <c r="B8" s="4" t="s">
        <v>504</v>
      </c>
      <c r="C8" s="6" t="n">
        <v>2076892</v>
      </c>
      <c r="D8" s="6" t="n">
        <v>1411440</v>
      </c>
    </row>
    <row r="9" spans="1:5">
      <c r="A9" s="4" t="s">
        <v>1153</v>
      </c>
      <c r="C9" s="4" t="s">
        <v>1154</v>
      </c>
    </row>
    <row r="10" spans="1:5">
      <c r="A10" s="4" t="s">
        <v>1155</v>
      </c>
    </row>
    <row r="11" spans="1:5">
      <c r="A11" s="4" t="s">
        <v>1152</v>
      </c>
      <c r="C11" s="6" t="n">
        <v>759762</v>
      </c>
    </row>
    <row r="12" spans="1:5"/>
    <row r="13" spans="1:5">
      <c r="A13" s="4" t="s">
        <v>504</v>
      </c>
      <c r="B13" s="4" t="s">
        <v>1156</v>
      </c>
    </row>
  </sheetData>
  <mergeCells count="4">
    <mergeCell ref="A1:B2"/>
    <mergeCell ref="C1:E1"/>
    <mergeCell ref="A12:D12"/>
    <mergeCell ref="B13:D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7</v>
      </c>
      <c r="C1" s="2" t="s">
        <v>1</v>
      </c>
    </row>
    <row r="2" spans="1:4">
      <c r="C2" s="2" t="s">
        <v>2</v>
      </c>
      <c r="D2" s="2" t="s">
        <v>30</v>
      </c>
    </row>
    <row r="3" spans="1:4">
      <c r="A3" s="3" t="s">
        <v>235</v>
      </c>
    </row>
    <row r="4" spans="1:4">
      <c r="A4" s="4" t="s">
        <v>1152</v>
      </c>
      <c r="B4" s="4" t="s">
        <v>504</v>
      </c>
      <c r="C4" s="6" t="n">
        <v>2076892</v>
      </c>
      <c r="D4" s="6" t="n">
        <v>1411440</v>
      </c>
    </row>
    <row r="5" spans="1:4">
      <c r="A5" s="4" t="s">
        <v>1158</v>
      </c>
      <c r="B5" s="4" t="s">
        <v>504</v>
      </c>
      <c r="C5" s="6" t="n">
        <v>3391852</v>
      </c>
      <c r="D5" s="6" t="n">
        <v>3635121</v>
      </c>
    </row>
    <row r="6" spans="1:4">
      <c r="A6" s="4" t="s">
        <v>1153</v>
      </c>
      <c r="C6" s="4" t="s">
        <v>1154</v>
      </c>
    </row>
    <row r="7" spans="1:4"/>
    <row r="8" spans="1:4">
      <c r="A8" s="4" t="s">
        <v>504</v>
      </c>
      <c r="B8" s="4" t="s">
        <v>1156</v>
      </c>
    </row>
  </sheetData>
  <mergeCells count="3">
    <mergeCell ref="A1:B2"/>
    <mergeCell ref="A7:C7"/>
    <mergeCell ref="B8:C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4" t="s">
        <v>1160</v>
      </c>
    </row>
    <row r="3" spans="1:3">
      <c r="A3" s="3" t="s">
        <v>1161</v>
      </c>
    </row>
    <row r="4" spans="1:3">
      <c r="A4" s="4" t="s">
        <v>1162</v>
      </c>
      <c r="B4" s="6" t="n">
        <v>144618</v>
      </c>
      <c r="C4" s="6" t="n">
        <v>146507</v>
      </c>
    </row>
    <row r="5" spans="1:3">
      <c r="A5" s="4" t="s">
        <v>1163</v>
      </c>
    </row>
    <row r="6" spans="1:3">
      <c r="A6" s="3" t="s">
        <v>1161</v>
      </c>
    </row>
    <row r="7" spans="1:3">
      <c r="A7" s="4" t="s">
        <v>1162</v>
      </c>
      <c r="B7" s="6" t="n">
        <v>34444</v>
      </c>
      <c r="C7" s="6" t="n">
        <v>338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37"/>
    <col customWidth="1" max="7" min="7" width="21"/>
  </cols>
  <sheetData>
    <row r="1" spans="1:7">
      <c r="A1" s="1" t="s">
        <v>1164</v>
      </c>
      <c r="B1" s="2" t="s">
        <v>729</v>
      </c>
      <c r="C1" s="2" t="s">
        <v>1</v>
      </c>
    </row>
    <row r="2" spans="1:7">
      <c r="B2" s="2" t="s">
        <v>1165</v>
      </c>
      <c r="C2" s="2" t="s">
        <v>1166</v>
      </c>
      <c r="D2" s="2" t="s">
        <v>1167</v>
      </c>
      <c r="E2" s="2" t="s">
        <v>574</v>
      </c>
      <c r="F2" s="2" t="s">
        <v>1165</v>
      </c>
      <c r="G2" s="2" t="s">
        <v>576</v>
      </c>
    </row>
    <row r="3" spans="1:7">
      <c r="A3" s="4" t="s">
        <v>39</v>
      </c>
      <c r="D3" s="6" t="n">
        <v>250000</v>
      </c>
      <c r="E3" s="6" t="n">
        <v>250000</v>
      </c>
    </row>
    <row r="4" spans="1:7">
      <c r="A4" s="4" t="s">
        <v>1168</v>
      </c>
      <c r="B4" s="5" t="n">
        <v>9719971</v>
      </c>
      <c r="C4" s="5" t="n">
        <v>9719971</v>
      </c>
      <c r="D4" s="5" t="n">
        <v>9719971</v>
      </c>
    </row>
    <row r="5" spans="1:7">
      <c r="A5" s="4" t="s">
        <v>1169</v>
      </c>
      <c r="B5" s="6" t="n">
        <v>1773214</v>
      </c>
      <c r="F5" s="6" t="n">
        <v>1773214</v>
      </c>
    </row>
    <row r="6" spans="1:7">
      <c r="A6" s="4" t="s">
        <v>1170</v>
      </c>
      <c r="B6" s="9" t="n">
        <v>1773.214</v>
      </c>
      <c r="F6" s="9" t="n">
        <v>1773.214</v>
      </c>
    </row>
    <row r="7" spans="1:7">
      <c r="A7" s="4" t="s">
        <v>1171</v>
      </c>
      <c r="B7" s="6" t="n">
        <v>1000000</v>
      </c>
      <c r="F7" s="6" t="n">
        <v>1000000</v>
      </c>
    </row>
    <row r="8" spans="1:7">
      <c r="A8" s="4" t="s">
        <v>737</v>
      </c>
      <c r="B8" s="4" t="s">
        <v>738</v>
      </c>
    </row>
    <row r="9" spans="1:7">
      <c r="A9" s="4" t="s">
        <v>925</v>
      </c>
      <c r="C9" s="4" t="s">
        <v>926</v>
      </c>
      <c r="D9" s="4" t="s">
        <v>926</v>
      </c>
    </row>
    <row r="10" spans="1:7">
      <c r="A10" s="4" t="s">
        <v>927</v>
      </c>
      <c r="C10" s="8" t="n">
        <v>25</v>
      </c>
    </row>
    <row r="11" spans="1:7">
      <c r="A11" s="4" t="s">
        <v>460</v>
      </c>
    </row>
    <row r="12" spans="1:7">
      <c r="A12" s="4" t="s">
        <v>39</v>
      </c>
      <c r="B12" s="6" t="n">
        <v>250000</v>
      </c>
      <c r="D12" s="6" t="n">
        <v>250000</v>
      </c>
      <c r="E12" s="5" t="n">
        <v>250000</v>
      </c>
      <c r="F12" s="6" t="n">
        <v>250000</v>
      </c>
      <c r="G12" s="6" t="n">
        <v>250000</v>
      </c>
    </row>
    <row r="13" spans="1:7">
      <c r="A13" s="4" t="s">
        <v>80</v>
      </c>
      <c r="D13" s="4" t="s">
        <v>744</v>
      </c>
    </row>
    <row r="14" spans="1:7">
      <c r="A14" s="4" t="s">
        <v>797</v>
      </c>
      <c r="C14" s="4" t="s">
        <v>746</v>
      </c>
      <c r="D14" s="4" t="s">
        <v>746</v>
      </c>
    </row>
    <row r="15" spans="1:7">
      <c r="A15" s="4" t="s">
        <v>1172</v>
      </c>
      <c r="D15" s="6" t="n">
        <v>4300</v>
      </c>
      <c r="E15" s="6" t="n">
        <v>4300</v>
      </c>
    </row>
    <row r="16" spans="1:7">
      <c r="A16" s="4" t="s">
        <v>1168</v>
      </c>
      <c r="B16" s="5" t="n">
        <v>9719971</v>
      </c>
    </row>
    <row r="17" spans="1:7">
      <c r="A17" s="4" t="s">
        <v>1169</v>
      </c>
      <c r="B17" s="6" t="n">
        <v>1773214</v>
      </c>
      <c r="F17" s="6" t="n">
        <v>1773214</v>
      </c>
    </row>
    <row r="18" spans="1:7">
      <c r="A18" s="4" t="s">
        <v>1170</v>
      </c>
      <c r="B18" s="9" t="n">
        <v>1773.214</v>
      </c>
      <c r="F18" s="9" t="n">
        <v>1773.214</v>
      </c>
    </row>
    <row r="19" spans="1:7">
      <c r="A19" s="4" t="s">
        <v>1171</v>
      </c>
      <c r="B19" s="6" t="n">
        <v>1000</v>
      </c>
      <c r="F19" s="6" t="n">
        <v>1000</v>
      </c>
    </row>
    <row r="20" spans="1:7">
      <c r="A20" s="4" t="s">
        <v>737</v>
      </c>
      <c r="B20" s="4" t="s">
        <v>738</v>
      </c>
    </row>
  </sheetData>
  <mergeCells count="2">
    <mergeCell ref="A1:A2"/>
    <mergeCell ref="C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173</v>
      </c>
      <c r="B1" s="2" t="s">
        <v>1174</v>
      </c>
    </row>
    <row r="2" spans="1:2">
      <c r="A2" s="3" t="s">
        <v>1175</v>
      </c>
    </row>
    <row r="3" spans="1:2">
      <c r="A3" s="4" t="s">
        <v>1176</v>
      </c>
      <c r="B3" s="5" t="n">
        <v>30000000</v>
      </c>
    </row>
    <row r="4" spans="1:2">
      <c r="A4" s="4" t="s">
        <v>1177</v>
      </c>
    </row>
    <row r="5" spans="1:2">
      <c r="A5" s="3" t="s">
        <v>1175</v>
      </c>
    </row>
    <row r="6" spans="1:2">
      <c r="A6" s="4" t="s">
        <v>1176</v>
      </c>
      <c r="B6" s="5" t="n">
        <v>5000000</v>
      </c>
    </row>
    <row r="7" spans="1:2">
      <c r="A7" s="4" t="s">
        <v>1178</v>
      </c>
    </row>
    <row r="8" spans="1:2">
      <c r="A8" s="3" t="s">
        <v>1175</v>
      </c>
    </row>
    <row r="9" spans="1:2">
      <c r="A9" s="4" t="s">
        <v>1176</v>
      </c>
      <c r="B9" s="5" t="n">
        <v>5000000</v>
      </c>
    </row>
    <row r="10" spans="1:2">
      <c r="A10" s="4" t="s">
        <v>1179</v>
      </c>
    </row>
    <row r="11" spans="1:2">
      <c r="A11" s="3" t="s">
        <v>1175</v>
      </c>
    </row>
    <row r="12" spans="1:2">
      <c r="A12" s="4" t="s">
        <v>1176</v>
      </c>
      <c r="B12" s="5" t="n">
        <v>5000000</v>
      </c>
    </row>
    <row r="13" spans="1:2">
      <c r="A13" s="4" t="s">
        <v>1180</v>
      </c>
    </row>
    <row r="14" spans="1:2">
      <c r="A14" s="3" t="s">
        <v>1175</v>
      </c>
    </row>
    <row r="15" spans="1:2">
      <c r="A15" s="4" t="s">
        <v>1176</v>
      </c>
      <c r="B15" s="5" t="n">
        <v>5000000</v>
      </c>
    </row>
    <row r="16" spans="1:2">
      <c r="A16" s="4" t="s">
        <v>1181</v>
      </c>
    </row>
    <row r="17" spans="1:2">
      <c r="A17" s="3" t="s">
        <v>1175</v>
      </c>
    </row>
    <row r="18" spans="1:2">
      <c r="A18" s="4" t="s">
        <v>1176</v>
      </c>
      <c r="B18" s="5" t="n">
        <v>5000000</v>
      </c>
    </row>
    <row r="19" spans="1:2">
      <c r="A19" s="4" t="s">
        <v>1182</v>
      </c>
    </row>
    <row r="20" spans="1:2">
      <c r="A20" s="3" t="s">
        <v>1175</v>
      </c>
    </row>
    <row r="21" spans="1:2">
      <c r="A21" s="4" t="s">
        <v>1176</v>
      </c>
      <c r="B21" s="5" t="n">
        <v>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88</v>
      </c>
    </row>
    <row r="3" spans="1:4">
      <c r="A3" s="4" t="s">
        <v>554</v>
      </c>
    </row>
    <row r="4" spans="1:4">
      <c r="A4" s="3" t="s">
        <v>946</v>
      </c>
    </row>
    <row r="5" spans="1:4">
      <c r="A5" s="4" t="s">
        <v>1184</v>
      </c>
      <c r="B5" s="4" t="s">
        <v>63</v>
      </c>
      <c r="C5" s="4" t="s">
        <v>63</v>
      </c>
      <c r="D5" s="6" t="n">
        <v>38880</v>
      </c>
    </row>
    <row r="6" spans="1:4">
      <c r="A6" s="4" t="s">
        <v>555</v>
      </c>
    </row>
    <row r="7" spans="1:4">
      <c r="A7" s="3" t="s">
        <v>946</v>
      </c>
    </row>
    <row r="8" spans="1:4">
      <c r="A8" s="4" t="s">
        <v>1184</v>
      </c>
      <c r="B8" s="6" t="n">
        <v>31032</v>
      </c>
      <c r="C8" s="6" t="n">
        <v>31032</v>
      </c>
      <c r="D8" s="4" t="s">
        <v>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0</v>
      </c>
      <c r="D2" s="2" t="s">
        <v>88</v>
      </c>
    </row>
    <row r="3" spans="1:4">
      <c r="A3" s="3" t="s">
        <v>241</v>
      </c>
    </row>
    <row r="4" spans="1:4">
      <c r="A4" s="4" t="s">
        <v>1186</v>
      </c>
      <c r="B4" s="6" t="n">
        <v>91927</v>
      </c>
      <c r="C4" s="6" t="n">
        <v>84823</v>
      </c>
      <c r="D4" s="6" t="n">
        <v>811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7</v>
      </c>
      <c r="B1" s="2" t="s">
        <v>1</v>
      </c>
    </row>
    <row r="2" spans="1:4">
      <c r="B2" s="2" t="s">
        <v>2</v>
      </c>
      <c r="C2" s="2" t="s">
        <v>30</v>
      </c>
      <c r="D2" s="2" t="s">
        <v>88</v>
      </c>
    </row>
    <row r="3" spans="1:4">
      <c r="A3" s="3" t="s">
        <v>1188</v>
      </c>
    </row>
    <row r="4" spans="1:4">
      <c r="A4" s="4" t="s">
        <v>1189</v>
      </c>
      <c r="B4" s="4" t="s">
        <v>1190</v>
      </c>
      <c r="C4" s="4" t="s">
        <v>1191</v>
      </c>
      <c r="D4" s="4" t="s">
        <v>1192</v>
      </c>
    </row>
    <row r="5" spans="1:4">
      <c r="A5" s="4" t="s">
        <v>475</v>
      </c>
    </row>
    <row r="6" spans="1:4">
      <c r="A6" s="3" t="s">
        <v>1188</v>
      </c>
    </row>
    <row r="7" spans="1:4">
      <c r="A7" s="4" t="s">
        <v>1193</v>
      </c>
      <c r="B7" s="4" t="s">
        <v>477</v>
      </c>
      <c r="C7" s="4" t="s">
        <v>478</v>
      </c>
    </row>
    <row r="8" spans="1:4">
      <c r="A8" s="4" t="s">
        <v>1194</v>
      </c>
    </row>
    <row r="9" spans="1:4">
      <c r="A9" s="3" t="s">
        <v>1188</v>
      </c>
    </row>
    <row r="10" spans="1:4">
      <c r="A10" s="4" t="s">
        <v>1193</v>
      </c>
      <c r="B10" s="4" t="s">
        <v>48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5</v>
      </c>
      <c r="B1" s="2" t="s">
        <v>449</v>
      </c>
      <c r="J1" s="2" t="s">
        <v>1</v>
      </c>
    </row>
    <row r="2" spans="1:13">
      <c r="B2" s="2" t="s">
        <v>2</v>
      </c>
      <c r="C2" s="2" t="s">
        <v>450</v>
      </c>
      <c r="D2" s="2" t="s">
        <v>4</v>
      </c>
      <c r="E2" s="2" t="s">
        <v>451</v>
      </c>
      <c r="F2" s="2" t="s">
        <v>30</v>
      </c>
      <c r="G2" s="2" t="s">
        <v>452</v>
      </c>
      <c r="H2" s="2" t="s">
        <v>453</v>
      </c>
      <c r="I2" s="2" t="s">
        <v>454</v>
      </c>
      <c r="J2" s="2" t="s">
        <v>2</v>
      </c>
      <c r="K2" s="2" t="s">
        <v>30</v>
      </c>
      <c r="L2" s="2" t="s">
        <v>88</v>
      </c>
      <c r="M2" s="2" t="s">
        <v>455</v>
      </c>
    </row>
    <row r="3" spans="1:13">
      <c r="A3" s="3" t="s">
        <v>1196</v>
      </c>
    </row>
    <row r="4" spans="1:13">
      <c r="A4" s="4" t="s">
        <v>1197</v>
      </c>
      <c r="J4" s="6" t="n">
        <v>1873115</v>
      </c>
      <c r="K4" s="6" t="n">
        <v>1699204</v>
      </c>
      <c r="L4" s="6" t="n">
        <v>1511217</v>
      </c>
    </row>
    <row r="5" spans="1:13">
      <c r="A5" s="4" t="s">
        <v>1198</v>
      </c>
      <c r="B5" s="6" t="n">
        <v>1286337</v>
      </c>
      <c r="C5" s="6" t="n">
        <v>570760</v>
      </c>
      <c r="D5" s="6" t="n">
        <v>417912</v>
      </c>
      <c r="E5" s="6" t="n">
        <v>448836</v>
      </c>
      <c r="F5" s="6" t="n">
        <v>520181</v>
      </c>
      <c r="G5" s="6" t="n">
        <v>622616</v>
      </c>
      <c r="H5" s="6" t="n">
        <v>441255</v>
      </c>
      <c r="I5" s="6" t="n">
        <v>464070</v>
      </c>
      <c r="J5" s="5" t="n">
        <v>2723844</v>
      </c>
      <c r="K5" s="5" t="n">
        <v>2048122</v>
      </c>
      <c r="L5" s="5" t="n">
        <v>2093283</v>
      </c>
    </row>
    <row r="6" spans="1:13">
      <c r="A6" s="4" t="s">
        <v>90</v>
      </c>
      <c r="B6" s="6" t="n">
        <v>491836</v>
      </c>
      <c r="C6" s="6" t="n">
        <v>518507</v>
      </c>
      <c r="D6" s="6" t="n">
        <v>468197</v>
      </c>
      <c r="E6" s="5" t="n">
        <v>471055</v>
      </c>
      <c r="F6" s="5" t="n">
        <v>566616</v>
      </c>
      <c r="G6" s="5" t="n">
        <v>556653</v>
      </c>
      <c r="H6" s="5" t="n">
        <v>488855</v>
      </c>
      <c r="I6" s="5" t="n">
        <v>481925</v>
      </c>
      <c r="J6" s="5" t="n">
        <v>1949595</v>
      </c>
      <c r="K6" s="5" t="n">
        <v>2094049</v>
      </c>
      <c r="L6" s="5" t="n">
        <v>2143760</v>
      </c>
    </row>
    <row r="7" spans="1:13">
      <c r="A7" s="4" t="s">
        <v>943</v>
      </c>
      <c r="J7" s="5" t="n">
        <v>2039751</v>
      </c>
      <c r="K7" s="5" t="n">
        <v>1350280</v>
      </c>
      <c r="L7" s="5" t="n">
        <v>1319561</v>
      </c>
    </row>
    <row r="8" spans="1:13">
      <c r="A8" s="4" t="s">
        <v>1199</v>
      </c>
      <c r="E8" s="6" t="n">
        <v>52507</v>
      </c>
      <c r="F8" s="6" t="n">
        <v>61872</v>
      </c>
      <c r="G8" s="6" t="n">
        <v>82778</v>
      </c>
      <c r="H8" s="6" t="n">
        <v>70409</v>
      </c>
      <c r="I8" s="6" t="n">
        <v>66365</v>
      </c>
      <c r="J8" s="5" t="n">
        <v>210925</v>
      </c>
      <c r="K8" s="5" t="n">
        <v>281424</v>
      </c>
      <c r="L8" s="5" t="n">
        <v>312325</v>
      </c>
      <c r="M8" s="6" t="n">
        <v>338975</v>
      </c>
    </row>
    <row r="9" spans="1:13">
      <c r="A9" s="4" t="s">
        <v>103</v>
      </c>
      <c r="J9" s="5" t="n">
        <v>254886</v>
      </c>
      <c r="K9" s="5" t="n">
        <v>244966</v>
      </c>
      <c r="L9" s="5" t="n">
        <v>214819</v>
      </c>
    </row>
    <row r="10" spans="1:13">
      <c r="A10" s="4" t="s">
        <v>1200</v>
      </c>
      <c r="J10" s="5" t="n">
        <v>-555967</v>
      </c>
      <c r="K10" s="5" t="n">
        <v>217379</v>
      </c>
      <c r="L10" s="5" t="n">
        <v>297055</v>
      </c>
    </row>
    <row r="11" spans="1:13">
      <c r="A11" s="4" t="s">
        <v>604</v>
      </c>
    </row>
    <row r="12" spans="1:13">
      <c r="A12" s="3" t="s">
        <v>1196</v>
      </c>
    </row>
    <row r="13" spans="1:13">
      <c r="A13" s="4" t="s">
        <v>1197</v>
      </c>
      <c r="J13" s="5" t="n">
        <v>2593063</v>
      </c>
      <c r="K13" s="5" t="n">
        <v>2125792</v>
      </c>
      <c r="L13" s="5" t="n">
        <v>2147893</v>
      </c>
    </row>
    <row r="14" spans="1:13">
      <c r="A14" s="4" t="s">
        <v>1198</v>
      </c>
      <c r="J14" s="5" t="n">
        <v>1135604</v>
      </c>
      <c r="K14" s="5" t="n">
        <v>930178</v>
      </c>
      <c r="L14" s="5" t="n">
        <v>899918</v>
      </c>
    </row>
    <row r="15" spans="1:13">
      <c r="A15" s="4" t="s">
        <v>90</v>
      </c>
      <c r="J15" s="5" t="n">
        <v>858155</v>
      </c>
      <c r="K15" s="5" t="n">
        <v>990055</v>
      </c>
      <c r="L15" s="5" t="n">
        <v>951457</v>
      </c>
    </row>
    <row r="16" spans="1:13">
      <c r="A16" s="4" t="s">
        <v>943</v>
      </c>
      <c r="J16" s="5" t="n">
        <v>912124</v>
      </c>
      <c r="K16" s="5" t="n">
        <v>554100</v>
      </c>
      <c r="L16" s="5" t="n">
        <v>413292</v>
      </c>
    </row>
    <row r="17" spans="1:13">
      <c r="A17" s="4" t="s">
        <v>1199</v>
      </c>
      <c r="J17" s="5" t="n">
        <v>160311</v>
      </c>
      <c r="K17" s="5" t="n">
        <v>189495</v>
      </c>
      <c r="L17" s="5" t="n">
        <v>198983</v>
      </c>
    </row>
    <row r="18" spans="1:13">
      <c r="A18" s="4" t="s">
        <v>103</v>
      </c>
      <c r="J18" s="5" t="n">
        <v>55881</v>
      </c>
      <c r="K18" s="5" t="n">
        <v>54107</v>
      </c>
      <c r="L18" s="5" t="n">
        <v>50089</v>
      </c>
    </row>
    <row r="19" spans="1:13">
      <c r="A19" s="4" t="s">
        <v>1200</v>
      </c>
      <c r="J19" s="5" t="n">
        <v>-270161</v>
      </c>
      <c r="K19" s="5" t="n">
        <v>192353</v>
      </c>
      <c r="L19" s="5" t="n">
        <v>289093</v>
      </c>
    </row>
    <row r="20" spans="1:13">
      <c r="A20" s="4" t="s">
        <v>1201</v>
      </c>
    </row>
    <row r="21" spans="1:13">
      <c r="A21" s="3" t="s">
        <v>1196</v>
      </c>
    </row>
    <row r="22" spans="1:13">
      <c r="A22" s="4" t="s">
        <v>1197</v>
      </c>
      <c r="J22" s="5" t="n">
        <v>1339546</v>
      </c>
      <c r="K22" s="5" t="n">
        <v>1269125</v>
      </c>
      <c r="L22" s="5" t="n">
        <v>1373978</v>
      </c>
    </row>
    <row r="23" spans="1:13">
      <c r="A23" s="4" t="s">
        <v>1198</v>
      </c>
      <c r="J23" s="5" t="n">
        <v>615395</v>
      </c>
      <c r="K23" s="5" t="n">
        <v>497645</v>
      </c>
      <c r="L23" s="5" t="n">
        <v>562691</v>
      </c>
    </row>
    <row r="24" spans="1:13">
      <c r="A24" s="4" t="s">
        <v>90</v>
      </c>
      <c r="J24" s="5" t="n">
        <v>502322</v>
      </c>
      <c r="K24" s="5" t="n">
        <v>510915</v>
      </c>
      <c r="L24" s="5" t="n">
        <v>581216</v>
      </c>
    </row>
    <row r="25" spans="1:13">
      <c r="A25" s="4" t="s">
        <v>943</v>
      </c>
      <c r="J25" s="5" t="n">
        <v>622753</v>
      </c>
      <c r="K25" s="5" t="n">
        <v>207605</v>
      </c>
      <c r="L25" s="5" t="n">
        <v>394819</v>
      </c>
    </row>
    <row r="26" spans="1:13">
      <c r="A26" s="4" t="s">
        <v>1199</v>
      </c>
      <c r="J26" s="5" t="n">
        <v>101936</v>
      </c>
      <c r="K26" s="5" t="n">
        <v>111514</v>
      </c>
      <c r="L26" s="5" t="n">
        <v>121158</v>
      </c>
    </row>
    <row r="27" spans="1:13">
      <c r="A27" s="4" t="s">
        <v>103</v>
      </c>
      <c r="J27" s="5" t="n">
        <v>36291</v>
      </c>
      <c r="K27" s="5" t="n">
        <v>34254</v>
      </c>
      <c r="L27" s="5" t="n">
        <v>34303</v>
      </c>
    </row>
    <row r="28" spans="1:13">
      <c r="A28" s="4" t="s">
        <v>1200</v>
      </c>
      <c r="J28" s="5" t="n">
        <v>-258658</v>
      </c>
      <c r="K28" s="5" t="n">
        <v>157542</v>
      </c>
      <c r="L28" s="5" t="n">
        <v>30936</v>
      </c>
    </row>
    <row r="29" spans="1:13">
      <c r="A29" s="4" t="s">
        <v>1202</v>
      </c>
    </row>
    <row r="30" spans="1:13">
      <c r="A30" s="3" t="s">
        <v>1196</v>
      </c>
    </row>
    <row r="31" spans="1:13">
      <c r="A31" s="4" t="s">
        <v>1197</v>
      </c>
      <c r="J31" s="5" t="n">
        <v>1855881</v>
      </c>
      <c r="K31" s="5" t="n">
        <v>1668811</v>
      </c>
      <c r="L31" s="5" t="n">
        <v>1473760</v>
      </c>
    </row>
    <row r="32" spans="1:13">
      <c r="A32" s="4" t="s">
        <v>1198</v>
      </c>
      <c r="J32" s="5" t="n">
        <v>972845</v>
      </c>
      <c r="K32" s="5" t="n">
        <v>620299</v>
      </c>
      <c r="L32" s="5" t="n">
        <v>630674</v>
      </c>
    </row>
    <row r="33" spans="1:13">
      <c r="A33" s="4" t="s">
        <v>90</v>
      </c>
      <c r="J33" s="5" t="n">
        <v>589118</v>
      </c>
      <c r="K33" s="5" t="n">
        <v>593079</v>
      </c>
      <c r="L33" s="5" t="n">
        <v>611087</v>
      </c>
    </row>
    <row r="34" spans="1:13">
      <c r="A34" s="4" t="s">
        <v>943</v>
      </c>
      <c r="J34" s="5" t="n">
        <v>504874</v>
      </c>
      <c r="K34" s="5" t="n">
        <v>588575</v>
      </c>
      <c r="L34" s="5" t="n">
        <v>511450</v>
      </c>
    </row>
    <row r="35" spans="1:13">
      <c r="A35" s="4" t="s">
        <v>1199</v>
      </c>
      <c r="J35" s="5" t="n">
        <v>-51322</v>
      </c>
      <c r="K35" s="5" t="n">
        <v>-19585</v>
      </c>
      <c r="L35" s="5" t="n">
        <v>-7816</v>
      </c>
    </row>
    <row r="36" spans="1:13">
      <c r="A36" s="4" t="s">
        <v>103</v>
      </c>
      <c r="J36" s="5" t="n">
        <v>162714</v>
      </c>
      <c r="K36" s="5" t="n">
        <v>156605</v>
      </c>
      <c r="L36" s="5" t="n">
        <v>130427</v>
      </c>
    </row>
    <row r="37" spans="1:13">
      <c r="A37" s="4" t="s">
        <v>1200</v>
      </c>
      <c r="J37" s="6" t="n">
        <v>-27148</v>
      </c>
      <c r="K37" s="6" t="n">
        <v>-132516</v>
      </c>
      <c r="L37" s="6" t="n">
        <v>-22974</v>
      </c>
    </row>
  </sheetData>
  <mergeCells count="3">
    <mergeCell ref="A1:A2"/>
    <mergeCell ref="B1:I1"/>
    <mergeCell ref="J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03</v>
      </c>
      <c r="B1" s="2" t="s">
        <v>449</v>
      </c>
      <c r="J1" s="2" t="s">
        <v>1</v>
      </c>
    </row>
    <row r="2" spans="1:13">
      <c r="B2" s="2" t="s">
        <v>2</v>
      </c>
      <c r="C2" s="2" t="s">
        <v>450</v>
      </c>
      <c r="D2" s="2" t="s">
        <v>4</v>
      </c>
      <c r="E2" s="2" t="s">
        <v>451</v>
      </c>
      <c r="F2" s="2" t="s">
        <v>30</v>
      </c>
      <c r="G2" s="2" t="s">
        <v>452</v>
      </c>
      <c r="H2" s="2" t="s">
        <v>453</v>
      </c>
      <c r="I2" s="2" t="s">
        <v>454</v>
      </c>
      <c r="J2" s="2" t="s">
        <v>2</v>
      </c>
      <c r="K2" s="2" t="s">
        <v>30</v>
      </c>
      <c r="L2" s="2" t="s">
        <v>88</v>
      </c>
      <c r="M2" s="2" t="s">
        <v>455</v>
      </c>
    </row>
    <row r="3" spans="1:13">
      <c r="A3" s="3" t="s">
        <v>244</v>
      </c>
    </row>
    <row r="4" spans="1:13">
      <c r="A4" s="4" t="s">
        <v>1200</v>
      </c>
      <c r="J4" s="6" t="n">
        <v>-555967</v>
      </c>
      <c r="K4" s="6" t="n">
        <v>217379</v>
      </c>
      <c r="L4" s="6" t="n">
        <v>297055</v>
      </c>
    </row>
    <row r="5" spans="1:13">
      <c r="A5" s="4" t="s">
        <v>91</v>
      </c>
      <c r="B5" s="6" t="n">
        <v>80093</v>
      </c>
      <c r="C5" s="6" t="n">
        <v>73417</v>
      </c>
      <c r="D5" s="6" t="n">
        <v>71900</v>
      </c>
      <c r="E5" s="6" t="n">
        <v>60849</v>
      </c>
      <c r="F5" s="6" t="n">
        <v>67920</v>
      </c>
      <c r="G5" s="6" t="n">
        <v>64570</v>
      </c>
      <c r="H5" s="6" t="n">
        <v>73872</v>
      </c>
      <c r="I5" s="6" t="n">
        <v>58445</v>
      </c>
      <c r="J5" s="5" t="n">
        <v>286259</v>
      </c>
      <c r="K5" s="5" t="n">
        <v>264807</v>
      </c>
      <c r="L5" s="5" t="n">
        <v>273253</v>
      </c>
    </row>
    <row r="6" spans="1:13">
      <c r="A6" s="4" t="s">
        <v>1204</v>
      </c>
      <c r="B6" s="6" t="n">
        <v>-92413</v>
      </c>
      <c r="C6" s="6" t="n">
        <v>228489</v>
      </c>
      <c r="D6" s="6" t="n">
        <v>-92291</v>
      </c>
      <c r="E6" s="5" t="n">
        <v>117768</v>
      </c>
      <c r="F6" s="5" t="n">
        <v>58334</v>
      </c>
      <c r="G6" s="5" t="n">
        <v>-50063</v>
      </c>
      <c r="H6" s="5" t="n">
        <v>29165</v>
      </c>
      <c r="I6" s="5" t="n">
        <v>-66377</v>
      </c>
      <c r="J6" s="5" t="n">
        <v>161553</v>
      </c>
      <c r="K6" s="5" t="n">
        <v>-28941</v>
      </c>
      <c r="L6" s="5" t="n">
        <v>50335</v>
      </c>
    </row>
    <row r="7" spans="1:13">
      <c r="A7" s="4" t="s">
        <v>1205</v>
      </c>
      <c r="J7" s="5" t="n">
        <v>-7394</v>
      </c>
      <c r="K7" s="5" t="n">
        <v>-8277</v>
      </c>
      <c r="L7" s="5" t="n">
        <v>-7179</v>
      </c>
    </row>
    <row r="8" spans="1:13">
      <c r="A8" s="4" t="s">
        <v>105</v>
      </c>
      <c r="J8" s="5" t="n">
        <v>-31183</v>
      </c>
      <c r="K8" s="5" t="n">
        <v>-35435</v>
      </c>
      <c r="L8" s="5" t="n">
        <v>-35434</v>
      </c>
    </row>
    <row r="9" spans="1:13">
      <c r="A9" s="4" t="s">
        <v>98</v>
      </c>
      <c r="J9" s="5" t="n">
        <v>23750</v>
      </c>
      <c r="K9" s="5" t="n">
        <v>-10542</v>
      </c>
      <c r="L9" s="5" t="n">
        <v>29256</v>
      </c>
    </row>
    <row r="10" spans="1:13">
      <c r="A10" s="4" t="s">
        <v>107</v>
      </c>
      <c r="E10" s="6" t="n">
        <v>244947</v>
      </c>
      <c r="F10" s="6" t="n">
        <v>142968</v>
      </c>
      <c r="G10" s="6" t="n">
        <v>98728</v>
      </c>
      <c r="H10" s="6" t="n">
        <v>103049</v>
      </c>
      <c r="I10" s="6" t="n">
        <v>54246</v>
      </c>
      <c r="J10" s="6" t="n">
        <v>-122982</v>
      </c>
      <c r="K10" s="6" t="n">
        <v>398991</v>
      </c>
      <c r="L10" s="6" t="n">
        <v>607286</v>
      </c>
      <c r="M10" s="6" t="n">
        <v>658115</v>
      </c>
    </row>
  </sheetData>
  <mergeCells count="3">
    <mergeCell ref="A1:A2"/>
    <mergeCell ref="B1:I1"/>
    <mergeCell ref="J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88</v>
      </c>
    </row>
    <row r="3" spans="1:4">
      <c r="A3" s="3" t="s">
        <v>1196</v>
      </c>
    </row>
    <row r="4" spans="1:4">
      <c r="A4" s="4" t="s">
        <v>1197</v>
      </c>
      <c r="B4" s="6" t="n">
        <v>1873115</v>
      </c>
      <c r="C4" s="6" t="n">
        <v>1699204</v>
      </c>
      <c r="D4" s="6" t="n">
        <v>1511217</v>
      </c>
    </row>
    <row r="5" spans="1:4">
      <c r="A5" s="4" t="s">
        <v>1207</v>
      </c>
    </row>
    <row r="6" spans="1:4">
      <c r="A6" s="3" t="s">
        <v>1196</v>
      </c>
    </row>
    <row r="7" spans="1:4">
      <c r="A7" s="4" t="s">
        <v>1197</v>
      </c>
      <c r="B7" s="6" t="n">
        <v>130136</v>
      </c>
      <c r="C7" s="6" t="n">
        <v>124612</v>
      </c>
      <c r="D7" s="6" t="n">
        <v>11485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08</v>
      </c>
      <c r="B1" s="2" t="s">
        <v>464</v>
      </c>
      <c r="C1" s="2" t="s">
        <v>465</v>
      </c>
    </row>
    <row r="2" spans="1:3">
      <c r="A2" s="4" t="s">
        <v>486</v>
      </c>
    </row>
    <row r="3" spans="1:3">
      <c r="A3" s="3" t="s">
        <v>1209</v>
      </c>
    </row>
    <row r="4" spans="1:3">
      <c r="A4" s="4" t="s">
        <v>487</v>
      </c>
      <c r="C4" s="6" t="n">
        <v>20156</v>
      </c>
    </row>
    <row r="5" spans="1:3">
      <c r="A5" s="4" t="s">
        <v>1210</v>
      </c>
      <c r="C5" s="6" t="n">
        <v>94704</v>
      </c>
    </row>
    <row r="6" spans="1:3">
      <c r="A6" s="4" t="s">
        <v>488</v>
      </c>
    </row>
    <row r="7" spans="1:3">
      <c r="A7" s="3" t="s">
        <v>1209</v>
      </c>
    </row>
    <row r="8" spans="1:3">
      <c r="A8" s="4" t="s">
        <v>487</v>
      </c>
      <c r="B8" s="6" t="n">
        <v>49000</v>
      </c>
    </row>
    <row r="9" spans="1:3">
      <c r="A9" s="4" t="s">
        <v>1211</v>
      </c>
      <c r="B9" s="6" t="n">
        <v>129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12</v>
      </c>
      <c r="B1" s="2" t="s">
        <v>449</v>
      </c>
      <c r="J1" s="2" t="s">
        <v>1</v>
      </c>
    </row>
    <row r="2" spans="1:13">
      <c r="B2" s="2" t="s">
        <v>2</v>
      </c>
      <c r="C2" s="2" t="s">
        <v>450</v>
      </c>
      <c r="D2" s="2" t="s">
        <v>4</v>
      </c>
      <c r="E2" s="2" t="s">
        <v>451</v>
      </c>
      <c r="F2" s="2" t="s">
        <v>30</v>
      </c>
      <c r="G2" s="2" t="s">
        <v>452</v>
      </c>
      <c r="H2" s="2" t="s">
        <v>453</v>
      </c>
      <c r="I2" s="2" t="s">
        <v>454</v>
      </c>
      <c r="J2" s="2" t="s">
        <v>2</v>
      </c>
      <c r="K2" s="2" t="s">
        <v>30</v>
      </c>
      <c r="L2" s="2" t="s">
        <v>88</v>
      </c>
      <c r="M2" s="2" t="s">
        <v>455</v>
      </c>
    </row>
    <row r="3" spans="1:13">
      <c r="A3" s="3" t="s">
        <v>253</v>
      </c>
    </row>
    <row r="4" spans="1:13">
      <c r="A4" s="4" t="s">
        <v>1197</v>
      </c>
      <c r="B4" s="6" t="n">
        <v>1499405</v>
      </c>
      <c r="C4" s="6" t="n">
        <v>1701126</v>
      </c>
      <c r="D4" s="6" t="n">
        <v>1335574</v>
      </c>
      <c r="E4" s="6" t="n">
        <v>1252384</v>
      </c>
      <c r="F4" s="6" t="n">
        <v>1250110</v>
      </c>
      <c r="G4" s="6" t="n">
        <v>1505923</v>
      </c>
      <c r="H4" s="6" t="n">
        <v>1177791</v>
      </c>
      <c r="I4" s="6" t="n">
        <v>1129904</v>
      </c>
    </row>
    <row r="5" spans="1:13">
      <c r="A5" s="4" t="s">
        <v>1198</v>
      </c>
      <c r="B5" s="5" t="n">
        <v>1286337</v>
      </c>
      <c r="C5" s="5" t="n">
        <v>570760</v>
      </c>
      <c r="D5" s="5" t="n">
        <v>417912</v>
      </c>
      <c r="E5" s="5" t="n">
        <v>448836</v>
      </c>
      <c r="F5" s="5" t="n">
        <v>520181</v>
      </c>
      <c r="G5" s="5" t="n">
        <v>622616</v>
      </c>
      <c r="H5" s="5" t="n">
        <v>441255</v>
      </c>
      <c r="I5" s="5" t="n">
        <v>464070</v>
      </c>
      <c r="J5" s="6" t="n">
        <v>2723844</v>
      </c>
      <c r="K5" s="6" t="n">
        <v>2048122</v>
      </c>
      <c r="L5" s="6" t="n">
        <v>2093283</v>
      </c>
    </row>
    <row r="6" spans="1:13">
      <c r="A6" s="4" t="s">
        <v>90</v>
      </c>
      <c r="B6" s="5" t="n">
        <v>491836</v>
      </c>
      <c r="C6" s="5" t="n">
        <v>518507</v>
      </c>
      <c r="D6" s="5" t="n">
        <v>468197</v>
      </c>
      <c r="E6" s="5" t="n">
        <v>471055</v>
      </c>
      <c r="F6" s="5" t="n">
        <v>566616</v>
      </c>
      <c r="G6" s="5" t="n">
        <v>556653</v>
      </c>
      <c r="H6" s="5" t="n">
        <v>488855</v>
      </c>
      <c r="I6" s="5" t="n">
        <v>481925</v>
      </c>
      <c r="J6" s="5" t="n">
        <v>1949595</v>
      </c>
      <c r="K6" s="5" t="n">
        <v>2094049</v>
      </c>
      <c r="L6" s="5" t="n">
        <v>2143760</v>
      </c>
    </row>
    <row r="7" spans="1:13">
      <c r="A7" s="4" t="s">
        <v>91</v>
      </c>
      <c r="B7" s="5" t="n">
        <v>80093</v>
      </c>
      <c r="C7" s="5" t="n">
        <v>73417</v>
      </c>
      <c r="D7" s="5" t="n">
        <v>71900</v>
      </c>
      <c r="E7" s="5" t="n">
        <v>60849</v>
      </c>
      <c r="F7" s="5" t="n">
        <v>67920</v>
      </c>
      <c r="G7" s="5" t="n">
        <v>64570</v>
      </c>
      <c r="H7" s="5" t="n">
        <v>73872</v>
      </c>
      <c r="I7" s="5" t="n">
        <v>58445</v>
      </c>
      <c r="J7" s="5" t="n">
        <v>286259</v>
      </c>
      <c r="K7" s="5" t="n">
        <v>264807</v>
      </c>
      <c r="L7" s="5" t="n">
        <v>273253</v>
      </c>
    </row>
    <row r="8" spans="1:13">
      <c r="A8" s="4" t="s">
        <v>1204</v>
      </c>
      <c r="B8" s="5" t="n">
        <v>-92413</v>
      </c>
      <c r="C8" s="5" t="n">
        <v>228489</v>
      </c>
      <c r="D8" s="5" t="n">
        <v>-92291</v>
      </c>
      <c r="E8" s="5" t="n">
        <v>117768</v>
      </c>
      <c r="F8" s="5" t="n">
        <v>58334</v>
      </c>
      <c r="G8" s="5" t="n">
        <v>-50063</v>
      </c>
      <c r="H8" s="5" t="n">
        <v>29165</v>
      </c>
      <c r="I8" s="5" t="n">
        <v>-66377</v>
      </c>
      <c r="J8" s="5" t="n">
        <v>161553</v>
      </c>
      <c r="K8" s="5" t="n">
        <v>-28941</v>
      </c>
      <c r="L8" s="5" t="n">
        <v>50335</v>
      </c>
    </row>
    <row r="9" spans="1:13">
      <c r="A9" s="4" t="s">
        <v>1213</v>
      </c>
      <c r="B9" s="5" t="n">
        <v>257684</v>
      </c>
      <c r="C9" s="5" t="n">
        <v>1423816</v>
      </c>
      <c r="D9" s="5" t="n">
        <v>421938</v>
      </c>
      <c r="E9" s="5" t="n">
        <v>402124</v>
      </c>
      <c r="F9" s="5" t="n">
        <v>539211</v>
      </c>
      <c r="G9" s="5" t="n">
        <v>448530</v>
      </c>
      <c r="H9" s="5" t="n">
        <v>467275</v>
      </c>
      <c r="I9" s="5" t="n">
        <v>421654</v>
      </c>
      <c r="J9" s="5" t="n">
        <v>2544139</v>
      </c>
      <c r="K9" s="5" t="n">
        <v>1920382</v>
      </c>
      <c r="L9" s="5" t="n">
        <v>1889318</v>
      </c>
    </row>
    <row r="10" spans="1:13">
      <c r="A10" s="4" t="s">
        <v>127</v>
      </c>
      <c r="B10" s="6" t="n">
        <v>263086</v>
      </c>
      <c r="C10" s="6" t="n">
        <v>-389724</v>
      </c>
      <c r="D10" s="6" t="n">
        <v>35658</v>
      </c>
      <c r="E10" s="6" t="n">
        <v>169178</v>
      </c>
      <c r="F10" s="6" t="n">
        <v>114979</v>
      </c>
      <c r="G10" s="6" t="n">
        <v>76303</v>
      </c>
      <c r="H10" s="6" t="n">
        <v>69372</v>
      </c>
      <c r="I10" s="6" t="n">
        <v>40990</v>
      </c>
      <c r="J10" s="6" t="n">
        <v>78198</v>
      </c>
      <c r="K10" s="6" t="n">
        <v>301644</v>
      </c>
      <c r="L10" s="6" t="n">
        <v>412390</v>
      </c>
      <c r="M10" s="6" t="n">
        <v>453428</v>
      </c>
    </row>
  </sheetData>
  <mergeCells count="3">
    <mergeCell ref="A1:A2"/>
    <mergeCell ref="B1:I1"/>
    <mergeCell ref="J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14</v>
      </c>
      <c r="B1" s="2" t="s">
        <v>449</v>
      </c>
      <c r="J1" s="2" t="s">
        <v>1</v>
      </c>
    </row>
    <row r="2" spans="1:13">
      <c r="B2" s="2" t="s">
        <v>2</v>
      </c>
      <c r="C2" s="2" t="s">
        <v>450</v>
      </c>
      <c r="D2" s="2" t="s">
        <v>4</v>
      </c>
      <c r="E2" s="2" t="s">
        <v>451</v>
      </c>
      <c r="F2" s="2" t="s">
        <v>30</v>
      </c>
      <c r="G2" s="2" t="s">
        <v>452</v>
      </c>
      <c r="H2" s="2" t="s">
        <v>453</v>
      </c>
      <c r="I2" s="2" t="s">
        <v>454</v>
      </c>
      <c r="J2" s="2" t="s">
        <v>2</v>
      </c>
      <c r="K2" s="2" t="s">
        <v>30</v>
      </c>
      <c r="L2" s="2" t="s">
        <v>88</v>
      </c>
      <c r="M2" s="2" t="s">
        <v>455</v>
      </c>
    </row>
    <row r="3" spans="1:13">
      <c r="A3" s="4" t="s">
        <v>102</v>
      </c>
      <c r="E3" s="6" t="n">
        <v>52507</v>
      </c>
      <c r="F3" s="6" t="n">
        <v>61872</v>
      </c>
      <c r="G3" s="6" t="n">
        <v>82778</v>
      </c>
      <c r="H3" s="6" t="n">
        <v>70409</v>
      </c>
      <c r="I3" s="6" t="n">
        <v>66365</v>
      </c>
      <c r="J3" s="6" t="n">
        <v>210925</v>
      </c>
      <c r="K3" s="6" t="n">
        <v>281424</v>
      </c>
      <c r="L3" s="6" t="n">
        <v>312325</v>
      </c>
      <c r="M3" s="6" t="n">
        <v>338975</v>
      </c>
    </row>
    <row r="4" spans="1:13">
      <c r="A4" s="4" t="s">
        <v>106</v>
      </c>
      <c r="E4" s="5" t="n">
        <v>414580</v>
      </c>
      <c r="F4" s="5" t="n">
        <v>550166</v>
      </c>
      <c r="G4" s="5" t="n">
        <v>459224</v>
      </c>
      <c r="H4" s="5" t="n">
        <v>478143</v>
      </c>
      <c r="I4" s="5" t="n">
        <v>432849</v>
      </c>
      <c r="K4" s="5" t="n">
        <v>1920382</v>
      </c>
      <c r="L4" s="5" t="n">
        <v>1889318</v>
      </c>
      <c r="M4" s="5" t="n">
        <v>1930322</v>
      </c>
    </row>
    <row r="5" spans="1:13">
      <c r="A5" s="4" t="s">
        <v>107</v>
      </c>
      <c r="E5" s="5" t="n">
        <v>244947</v>
      </c>
      <c r="F5" s="5" t="n">
        <v>142968</v>
      </c>
      <c r="G5" s="5" t="n">
        <v>98728</v>
      </c>
      <c r="H5" s="5" t="n">
        <v>103049</v>
      </c>
      <c r="I5" s="5" t="n">
        <v>54246</v>
      </c>
      <c r="J5" s="5" t="n">
        <v>-122982</v>
      </c>
      <c r="K5" s="5" t="n">
        <v>398991</v>
      </c>
      <c r="L5" s="5" t="n">
        <v>607286</v>
      </c>
      <c r="M5" s="5" t="n">
        <v>658115</v>
      </c>
    </row>
    <row r="6" spans="1:13">
      <c r="A6" s="4" t="s">
        <v>108</v>
      </c>
      <c r="E6" s="5" t="n">
        <v>75769</v>
      </c>
      <c r="F6" s="5" t="n">
        <v>27989</v>
      </c>
      <c r="G6" s="5" t="n">
        <v>22425</v>
      </c>
      <c r="H6" s="5" t="n">
        <v>33677</v>
      </c>
      <c r="I6" s="5" t="n">
        <v>13256</v>
      </c>
      <c r="J6" s="5" t="n">
        <v>-201180</v>
      </c>
      <c r="K6" s="5" t="n">
        <v>97347</v>
      </c>
      <c r="L6" s="5" t="n">
        <v>194896</v>
      </c>
      <c r="M6" s="5" t="n">
        <v>204687</v>
      </c>
    </row>
    <row r="7" spans="1:13">
      <c r="A7" s="4" t="s">
        <v>127</v>
      </c>
      <c r="B7" s="6" t="n">
        <v>263086</v>
      </c>
      <c r="C7" s="6" t="n">
        <v>-389724</v>
      </c>
      <c r="D7" s="6" t="n">
        <v>35658</v>
      </c>
      <c r="E7" s="5" t="n">
        <v>169178</v>
      </c>
      <c r="F7" s="5" t="n">
        <v>114979</v>
      </c>
      <c r="G7" s="5" t="n">
        <v>76303</v>
      </c>
      <c r="H7" s="5" t="n">
        <v>69372</v>
      </c>
      <c r="I7" s="5" t="n">
        <v>40990</v>
      </c>
      <c r="J7" s="5" t="n">
        <v>78198</v>
      </c>
      <c r="K7" s="5" t="n">
        <v>301644</v>
      </c>
      <c r="L7" s="5" t="n">
        <v>412390</v>
      </c>
      <c r="M7" s="5" t="n">
        <v>453428</v>
      </c>
    </row>
    <row r="8" spans="1:13">
      <c r="A8" s="4" t="s">
        <v>119</v>
      </c>
      <c r="E8" s="5" t="n">
        <v>180721</v>
      </c>
      <c r="F8" s="5" t="n">
        <v>23315</v>
      </c>
      <c r="G8" s="5" t="n">
        <v>75970</v>
      </c>
      <c r="H8" s="5" t="n">
        <v>125403</v>
      </c>
      <c r="I8" s="5" t="n">
        <v>102777</v>
      </c>
      <c r="J8" s="5" t="n">
        <v>113896</v>
      </c>
      <c r="K8" s="5" t="n">
        <v>327465</v>
      </c>
      <c r="L8" s="5" t="n">
        <v>345735</v>
      </c>
      <c r="M8" s="5" t="n">
        <v>370299</v>
      </c>
    </row>
    <row r="9" spans="1:13">
      <c r="A9" s="4" t="s">
        <v>456</v>
      </c>
      <c r="E9" s="5" t="n">
        <v>5298553</v>
      </c>
      <c r="I9" s="5" t="n">
        <v>4958310</v>
      </c>
      <c r="J9" s="5" t="n">
        <v>5298553</v>
      </c>
      <c r="K9" s="5" t="n">
        <v>4958310</v>
      </c>
    </row>
    <row r="10" spans="1:13">
      <c r="A10" s="4" t="s">
        <v>457</v>
      </c>
      <c r="B10" s="5" t="n">
        <v>5412723</v>
      </c>
      <c r="F10" s="5" t="n">
        <v>5298553</v>
      </c>
      <c r="J10" s="5" t="n">
        <v>5412723</v>
      </c>
      <c r="K10" s="5" t="n">
        <v>5298553</v>
      </c>
      <c r="L10" s="5" t="n">
        <v>4958310</v>
      </c>
    </row>
    <row r="11" spans="1:13">
      <c r="A11" s="4" t="s">
        <v>70</v>
      </c>
      <c r="B11" s="5" t="n">
        <v>17888512</v>
      </c>
      <c r="F11" s="5" t="n">
        <v>17083436</v>
      </c>
      <c r="J11" s="5" t="n">
        <v>17888512</v>
      </c>
      <c r="K11" s="5" t="n">
        <v>17083436</v>
      </c>
      <c r="L11" s="5" t="n">
        <v>16688954</v>
      </c>
    </row>
    <row r="12" spans="1:13">
      <c r="A12" s="4" t="s">
        <v>154</v>
      </c>
      <c r="E12" s="5" t="n">
        <v>74132</v>
      </c>
      <c r="F12" s="5" t="n">
        <v>27344</v>
      </c>
      <c r="G12" s="5" t="n">
        <v>26368</v>
      </c>
      <c r="H12" s="5" t="n">
        <v>2340</v>
      </c>
      <c r="I12" s="5" t="n">
        <v>6939</v>
      </c>
      <c r="J12" s="5" t="n">
        <v>-250118</v>
      </c>
      <c r="K12" s="5" t="n">
        <v>62991</v>
      </c>
      <c r="L12" s="5" t="n">
        <v>60494</v>
      </c>
      <c r="M12" s="5" t="n">
        <v>69331</v>
      </c>
    </row>
    <row r="13" spans="1:13">
      <c r="A13" s="4" t="s">
        <v>158</v>
      </c>
      <c r="E13" s="5" t="n">
        <v>-27178</v>
      </c>
      <c r="F13" s="5" t="n">
        <v>-155832</v>
      </c>
      <c r="G13" s="5" t="n">
        <v>157329</v>
      </c>
      <c r="H13" s="5" t="n">
        <v>-265643</v>
      </c>
      <c r="I13" s="5" t="n">
        <v>-107710</v>
      </c>
      <c r="J13" s="5" t="n">
        <v>-329946</v>
      </c>
      <c r="K13" s="5" t="n">
        <v>-371856</v>
      </c>
      <c r="L13" s="5" t="n">
        <v>195936</v>
      </c>
      <c r="M13" s="5" t="n">
        <v>1914</v>
      </c>
    </row>
    <row r="14" spans="1:13">
      <c r="A14" s="4" t="s">
        <v>162</v>
      </c>
      <c r="E14" s="5" t="n">
        <v>17895</v>
      </c>
      <c r="F14" s="5" t="n">
        <v>140294</v>
      </c>
      <c r="G14" s="5" t="n">
        <v>-138302</v>
      </c>
      <c r="H14" s="5" t="n">
        <v>-10009</v>
      </c>
      <c r="I14" s="5" t="n">
        <v>23161</v>
      </c>
      <c r="K14" s="5" t="n">
        <v>15144</v>
      </c>
      <c r="L14" s="5" t="n">
        <v>13345</v>
      </c>
      <c r="M14" s="5" t="n">
        <v>84177</v>
      </c>
    </row>
    <row r="15" spans="1:13">
      <c r="A15" s="4" t="s">
        <v>460</v>
      </c>
    </row>
    <row r="16" spans="1:13">
      <c r="A16" s="4" t="s">
        <v>107</v>
      </c>
      <c r="J16" s="5" t="n">
        <v>-40842</v>
      </c>
      <c r="K16" s="5" t="n">
        <v>243816</v>
      </c>
      <c r="L16" s="5" t="n">
        <v>491934</v>
      </c>
    </row>
    <row r="17" spans="1:13">
      <c r="A17" s="4" t="s">
        <v>108</v>
      </c>
      <c r="J17" s="5" t="n">
        <v>-119040</v>
      </c>
      <c r="K17" s="5" t="n">
        <v>-57828</v>
      </c>
      <c r="L17" s="5" t="n">
        <v>79544</v>
      </c>
    </row>
    <row r="18" spans="1:13">
      <c r="A18" s="4" t="s">
        <v>127</v>
      </c>
      <c r="J18" s="5" t="n">
        <v>78198</v>
      </c>
      <c r="K18" s="5" t="n">
        <v>301644</v>
      </c>
      <c r="L18" s="5" t="n">
        <v>412390</v>
      </c>
    </row>
    <row r="19" spans="1:13">
      <c r="A19" s="4" t="s">
        <v>119</v>
      </c>
      <c r="J19" s="5" t="n">
        <v>113896</v>
      </c>
      <c r="K19" s="5" t="n">
        <v>327465</v>
      </c>
      <c r="L19" s="5" t="n">
        <v>345735</v>
      </c>
    </row>
    <row r="20" spans="1:13">
      <c r="A20" s="4" t="s">
        <v>456</v>
      </c>
      <c r="E20" s="5" t="n">
        <v>5298553</v>
      </c>
      <c r="J20" s="5" t="n">
        <v>5298553</v>
      </c>
    </row>
    <row r="21" spans="1:13">
      <c r="A21" s="4" t="s">
        <v>457</v>
      </c>
      <c r="B21" s="5" t="n">
        <v>5412723</v>
      </c>
      <c r="F21" s="5" t="n">
        <v>5298553</v>
      </c>
      <c r="J21" s="5" t="n">
        <v>5412723</v>
      </c>
      <c r="K21" s="5" t="n">
        <v>5298553</v>
      </c>
    </row>
    <row r="22" spans="1:13">
      <c r="A22" s="4" t="s">
        <v>70</v>
      </c>
      <c r="B22" s="5" t="n">
        <v>6271209</v>
      </c>
      <c r="F22" s="5" t="n">
        <v>6256910</v>
      </c>
      <c r="J22" s="5" t="n">
        <v>6271209</v>
      </c>
      <c r="K22" s="5" t="n">
        <v>6256910</v>
      </c>
    </row>
    <row r="23" spans="1:13">
      <c r="A23" s="4" t="s">
        <v>154</v>
      </c>
      <c r="J23" s="5" t="n">
        <v>-113773</v>
      </c>
      <c r="K23" s="5" t="n">
        <v>-44260</v>
      </c>
      <c r="L23" s="5" t="n">
        <v>1082</v>
      </c>
    </row>
    <row r="24" spans="1:13">
      <c r="A24" s="4" t="s">
        <v>124</v>
      </c>
    </row>
    <row r="25" spans="1:13">
      <c r="A25" s="4" t="s">
        <v>127</v>
      </c>
      <c r="E25" s="5" t="n">
        <v>169178</v>
      </c>
      <c r="F25" s="5" t="n">
        <v>114979</v>
      </c>
      <c r="G25" s="5" t="n">
        <v>76303</v>
      </c>
      <c r="H25" s="5" t="n">
        <v>69372</v>
      </c>
      <c r="I25" s="5" t="n">
        <v>40990</v>
      </c>
      <c r="J25" s="5" t="n">
        <v>78198</v>
      </c>
      <c r="K25" s="5" t="n">
        <v>301644</v>
      </c>
      <c r="L25" s="5" t="n">
        <v>412390</v>
      </c>
      <c r="M25" s="5" t="n">
        <v>453428</v>
      </c>
    </row>
    <row r="26" spans="1:13">
      <c r="A26" s="4" t="s">
        <v>456</v>
      </c>
      <c r="D26" s="5" t="n">
        <v>5116479</v>
      </c>
      <c r="E26" s="5" t="n">
        <v>4947301</v>
      </c>
      <c r="F26" s="5" t="n">
        <v>4832322</v>
      </c>
      <c r="G26" s="5" t="n">
        <v>4756019</v>
      </c>
      <c r="H26" s="5" t="n">
        <v>4686647</v>
      </c>
      <c r="I26" s="5" t="n">
        <v>4645657</v>
      </c>
      <c r="J26" s="5" t="n">
        <v>4947301</v>
      </c>
      <c r="K26" s="5" t="n">
        <v>4645657</v>
      </c>
      <c r="L26" s="5" t="n">
        <v>4233267</v>
      </c>
      <c r="M26" s="5" t="n">
        <v>3779839</v>
      </c>
    </row>
    <row r="27" spans="1:13">
      <c r="A27" s="4" t="s">
        <v>457</v>
      </c>
      <c r="B27" s="6" t="n">
        <v>5025824</v>
      </c>
      <c r="E27" s="5" t="n">
        <v>5116479</v>
      </c>
      <c r="F27" s="5" t="n">
        <v>4947301</v>
      </c>
      <c r="G27" s="5" t="n">
        <v>4832322</v>
      </c>
      <c r="H27" s="5" t="n">
        <v>4756019</v>
      </c>
      <c r="I27" s="5" t="n">
        <v>4686647</v>
      </c>
      <c r="J27" s="5" t="n">
        <v>5025824</v>
      </c>
      <c r="K27" s="5" t="n">
        <v>4947301</v>
      </c>
      <c r="L27" s="5" t="n">
        <v>4645657</v>
      </c>
      <c r="M27" s="5" t="n">
        <v>4233267</v>
      </c>
    </row>
    <row r="28" spans="1:13">
      <c r="A28" s="4" t="s">
        <v>70</v>
      </c>
      <c r="E28" s="5" t="n">
        <v>5479344</v>
      </c>
      <c r="F28" s="5" t="n">
        <v>5298553</v>
      </c>
      <c r="G28" s="5" t="n">
        <v>5272645</v>
      </c>
      <c r="H28" s="5" t="n">
        <v>5194238</v>
      </c>
      <c r="I28" s="5" t="n">
        <v>5065880</v>
      </c>
      <c r="K28" s="5" t="n">
        <v>5298553</v>
      </c>
      <c r="L28" s="5" t="n">
        <v>4958310</v>
      </c>
      <c r="M28" s="5" t="n">
        <v>4600079</v>
      </c>
    </row>
    <row r="29" spans="1:13">
      <c r="A29" s="4" t="s">
        <v>458</v>
      </c>
    </row>
    <row r="30" spans="1:13">
      <c r="A30" s="4" t="s">
        <v>102</v>
      </c>
      <c r="E30" s="5" t="n">
        <v>49470</v>
      </c>
      <c r="F30" s="5" t="n">
        <v>63471</v>
      </c>
      <c r="G30" s="5" t="n">
        <v>85563</v>
      </c>
      <c r="H30" s="5" t="n">
        <v>72126</v>
      </c>
      <c r="I30" s="5" t="n">
        <v>68822</v>
      </c>
      <c r="K30" s="5" t="n">
        <v>289982</v>
      </c>
      <c r="L30" s="5" t="n">
        <v>315069</v>
      </c>
      <c r="M30" s="5" t="n">
        <v>339402</v>
      </c>
    </row>
    <row r="31" spans="1:13">
      <c r="A31" s="4" t="s">
        <v>106</v>
      </c>
      <c r="E31" s="5" t="n">
        <v>411543</v>
      </c>
      <c r="F31" s="5" t="n">
        <v>551765</v>
      </c>
      <c r="G31" s="5" t="n">
        <v>462009</v>
      </c>
      <c r="H31" s="5" t="n">
        <v>479860</v>
      </c>
      <c r="I31" s="5" t="n">
        <v>435306</v>
      </c>
      <c r="K31" s="5" t="n">
        <v>1928940</v>
      </c>
      <c r="L31" s="5" t="n">
        <v>1892062</v>
      </c>
      <c r="M31" s="5" t="n">
        <v>1930749</v>
      </c>
    </row>
    <row r="32" spans="1:13">
      <c r="A32" s="4" t="s">
        <v>107</v>
      </c>
      <c r="E32" s="5" t="n">
        <v>247984</v>
      </c>
      <c r="F32" s="5" t="n">
        <v>141369</v>
      </c>
      <c r="G32" s="5" t="n">
        <v>95943</v>
      </c>
      <c r="H32" s="5" t="n">
        <v>101332</v>
      </c>
      <c r="I32" s="5" t="n">
        <v>51789</v>
      </c>
      <c r="K32" s="5" t="n">
        <v>390433</v>
      </c>
      <c r="L32" s="5" t="n">
        <v>604542</v>
      </c>
      <c r="M32" s="5" t="n">
        <v>657688</v>
      </c>
    </row>
    <row r="33" spans="1:13">
      <c r="A33" s="4" t="s">
        <v>108</v>
      </c>
      <c r="E33" s="5" t="n">
        <v>76940</v>
      </c>
      <c r="F33" s="5" t="n">
        <v>27693</v>
      </c>
      <c r="G33" s="5" t="n">
        <v>21145</v>
      </c>
      <c r="H33" s="5" t="n">
        <v>32982</v>
      </c>
      <c r="I33" s="5" t="n">
        <v>12863</v>
      </c>
      <c r="K33" s="5" t="n">
        <v>94683</v>
      </c>
      <c r="L33" s="5" t="n">
        <v>191889</v>
      </c>
      <c r="M33" s="5" t="n">
        <v>203562</v>
      </c>
    </row>
    <row r="34" spans="1:13">
      <c r="A34" s="4" t="s">
        <v>127</v>
      </c>
      <c r="E34" s="5" t="n">
        <v>171044</v>
      </c>
      <c r="F34" s="5" t="n">
        <v>113676</v>
      </c>
      <c r="G34" s="5" t="n">
        <v>74798</v>
      </c>
      <c r="H34" s="5" t="n">
        <v>68350</v>
      </c>
      <c r="I34" s="5" t="n">
        <v>38926</v>
      </c>
      <c r="K34" s="5" t="n">
        <v>295750</v>
      </c>
      <c r="L34" s="5" t="n">
        <v>412653</v>
      </c>
      <c r="M34" s="5" t="n">
        <v>454126</v>
      </c>
    </row>
    <row r="35" spans="1:13">
      <c r="A35" s="4" t="s">
        <v>119</v>
      </c>
      <c r="E35" s="5" t="n">
        <v>182587</v>
      </c>
      <c r="F35" s="5" t="n">
        <v>22012</v>
      </c>
      <c r="G35" s="5" t="n">
        <v>74465</v>
      </c>
      <c r="H35" s="5" t="n">
        <v>124381</v>
      </c>
      <c r="I35" s="5" t="n">
        <v>100713</v>
      </c>
      <c r="K35" s="5" t="n">
        <v>321571</v>
      </c>
      <c r="L35" s="5" t="n">
        <v>345998</v>
      </c>
      <c r="M35" s="5" t="n">
        <v>370997</v>
      </c>
    </row>
    <row r="36" spans="1:13">
      <c r="A36" s="4" t="s">
        <v>456</v>
      </c>
      <c r="E36" s="5" t="n">
        <v>5265560</v>
      </c>
      <c r="I36" s="5" t="n">
        <v>4931211</v>
      </c>
      <c r="J36" s="5" t="n">
        <v>5265560</v>
      </c>
      <c r="K36" s="5" t="n">
        <v>4931211</v>
      </c>
    </row>
    <row r="37" spans="1:13">
      <c r="A37" s="4" t="s">
        <v>457</v>
      </c>
      <c r="F37" s="5" t="n">
        <v>5265560</v>
      </c>
      <c r="K37" s="5" t="n">
        <v>5265560</v>
      </c>
      <c r="L37" s="5" t="n">
        <v>4931211</v>
      </c>
    </row>
    <row r="38" spans="1:13">
      <c r="A38" s="4" t="s">
        <v>70</v>
      </c>
      <c r="F38" s="5" t="n">
        <v>17088739</v>
      </c>
      <c r="K38" s="5" t="n">
        <v>17088739</v>
      </c>
      <c r="L38" s="5" t="n">
        <v>16695203</v>
      </c>
    </row>
    <row r="39" spans="1:13">
      <c r="A39" s="4" t="s">
        <v>154</v>
      </c>
      <c r="E39" s="5" t="n">
        <v>75304</v>
      </c>
      <c r="F39" s="5" t="n">
        <v>27046</v>
      </c>
      <c r="G39" s="5" t="n">
        <v>25089</v>
      </c>
      <c r="H39" s="5" t="n">
        <v>1644</v>
      </c>
      <c r="I39" s="5" t="n">
        <v>6546</v>
      </c>
      <c r="K39" s="5" t="n">
        <v>60325</v>
      </c>
      <c r="L39" s="5" t="n">
        <v>57487</v>
      </c>
      <c r="M39" s="5" t="n">
        <v>68206</v>
      </c>
    </row>
    <row r="40" spans="1:13">
      <c r="A40" s="4" t="s">
        <v>158</v>
      </c>
      <c r="E40" s="5" t="n">
        <v>-30525</v>
      </c>
      <c r="F40" s="5" t="n">
        <v>-154982</v>
      </c>
      <c r="G40" s="5" t="n">
        <v>160982</v>
      </c>
      <c r="H40" s="5" t="n">
        <v>-263654</v>
      </c>
      <c r="I40" s="5" t="n">
        <v>-106588</v>
      </c>
      <c r="K40" s="5" t="n">
        <v>-364242</v>
      </c>
      <c r="L40" s="5" t="n">
        <v>204526</v>
      </c>
      <c r="M40" s="5" t="n">
        <v>5130</v>
      </c>
    </row>
    <row r="41" spans="1:13">
      <c r="A41" s="4" t="s">
        <v>162</v>
      </c>
      <c r="E41" s="5" t="n">
        <v>18204</v>
      </c>
      <c r="F41" s="5" t="n">
        <v>141045</v>
      </c>
      <c r="G41" s="5" t="n">
        <v>-139171</v>
      </c>
      <c r="H41" s="5" t="n">
        <v>-10280</v>
      </c>
      <c r="I41" s="5" t="n">
        <v>24496</v>
      </c>
      <c r="K41" s="5" t="n">
        <v>16090</v>
      </c>
      <c r="L41" s="5" t="n">
        <v>7499</v>
      </c>
      <c r="M41" s="5" t="n">
        <v>81388</v>
      </c>
    </row>
    <row r="42" spans="1:13">
      <c r="A42" s="4" t="s">
        <v>1215</v>
      </c>
    </row>
    <row r="43" spans="1:13">
      <c r="A43" s="4" t="s">
        <v>127</v>
      </c>
      <c r="E43" s="5" t="n">
        <v>171044</v>
      </c>
      <c r="F43" s="5" t="n">
        <v>113676</v>
      </c>
      <c r="G43" s="5" t="n">
        <v>74798</v>
      </c>
      <c r="H43" s="5" t="n">
        <v>68350</v>
      </c>
      <c r="I43" s="5" t="n">
        <v>38926</v>
      </c>
      <c r="K43" s="5" t="n">
        <v>295750</v>
      </c>
      <c r="L43" s="5" t="n">
        <v>412653</v>
      </c>
      <c r="M43" s="5" t="n">
        <v>454126</v>
      </c>
    </row>
    <row r="44" spans="1:13">
      <c r="A44" s="4" t="s">
        <v>456</v>
      </c>
      <c r="D44" s="5" t="n">
        <v>5085352</v>
      </c>
      <c r="E44" s="5" t="n">
        <v>4914308</v>
      </c>
      <c r="F44" s="5" t="n">
        <v>4800632</v>
      </c>
      <c r="G44" s="5" t="n">
        <v>4725834</v>
      </c>
      <c r="H44" s="5" t="n">
        <v>4657484</v>
      </c>
      <c r="I44" s="5" t="n">
        <v>4618558</v>
      </c>
      <c r="J44" s="5" t="n">
        <v>4914308</v>
      </c>
      <c r="K44" s="5" t="n">
        <v>4618558</v>
      </c>
      <c r="L44" s="5" t="n">
        <v>4205905</v>
      </c>
      <c r="M44" s="5" t="n">
        <v>3751779</v>
      </c>
    </row>
    <row r="45" spans="1:13">
      <c r="A45" s="4" t="s">
        <v>457</v>
      </c>
      <c r="E45" s="5" t="n">
        <v>5085352</v>
      </c>
      <c r="F45" s="5" t="n">
        <v>4914308</v>
      </c>
      <c r="G45" s="5" t="n">
        <v>4800632</v>
      </c>
      <c r="H45" s="5" t="n">
        <v>4725834</v>
      </c>
      <c r="I45" s="5" t="n">
        <v>4657484</v>
      </c>
      <c r="K45" s="5" t="n">
        <v>4914308</v>
      </c>
      <c r="L45" s="5" t="n">
        <v>4618558</v>
      </c>
      <c r="M45" s="5" t="n">
        <v>4205905</v>
      </c>
    </row>
    <row r="46" spans="1:13">
      <c r="A46" s="4" t="s">
        <v>70</v>
      </c>
      <c r="E46" s="5" t="n">
        <v>5448217</v>
      </c>
      <c r="F46" s="5" t="n">
        <v>5265560</v>
      </c>
      <c r="G46" s="5" t="n">
        <v>5240955</v>
      </c>
      <c r="H46" s="5" t="n">
        <v>5164053</v>
      </c>
      <c r="I46" s="5" t="n">
        <v>5036717</v>
      </c>
      <c r="K46" s="5" t="n">
        <v>5265560</v>
      </c>
      <c r="L46" s="5" t="n">
        <v>4931211</v>
      </c>
      <c r="M46" s="5" t="n">
        <v>4572717</v>
      </c>
    </row>
    <row r="47" spans="1:13">
      <c r="A47" s="4" t="s">
        <v>459</v>
      </c>
    </row>
    <row r="48" spans="1:13">
      <c r="A48" s="4" t="s">
        <v>102</v>
      </c>
      <c r="E48" s="5" t="n">
        <v>3037</v>
      </c>
      <c r="F48" s="5" t="n">
        <v>-1599</v>
      </c>
      <c r="G48" s="5" t="n">
        <v>-2785</v>
      </c>
      <c r="H48" s="5" t="n">
        <v>-1717</v>
      </c>
      <c r="I48" s="5" t="n">
        <v>-2457</v>
      </c>
      <c r="K48" s="5" t="n">
        <v>-8558</v>
      </c>
      <c r="L48" s="5" t="n">
        <v>-2744</v>
      </c>
      <c r="M48" s="5" t="n">
        <v>-427</v>
      </c>
    </row>
    <row r="49" spans="1:13">
      <c r="A49" s="4" t="s">
        <v>106</v>
      </c>
      <c r="E49" s="5" t="n">
        <v>3037</v>
      </c>
      <c r="F49" s="5" t="n">
        <v>-1599</v>
      </c>
      <c r="G49" s="5" t="n">
        <v>-2785</v>
      </c>
      <c r="H49" s="5" t="n">
        <v>-1717</v>
      </c>
      <c r="I49" s="5" t="n">
        <v>-2457</v>
      </c>
      <c r="K49" s="5" t="n">
        <v>-8558</v>
      </c>
      <c r="L49" s="5" t="n">
        <v>-2744</v>
      </c>
      <c r="M49" s="5" t="n">
        <v>-427</v>
      </c>
    </row>
    <row r="50" spans="1:13">
      <c r="A50" s="4" t="s">
        <v>107</v>
      </c>
      <c r="E50" s="5" t="n">
        <v>-3037</v>
      </c>
      <c r="F50" s="5" t="n">
        <v>1599</v>
      </c>
      <c r="G50" s="5" t="n">
        <v>2785</v>
      </c>
      <c r="H50" s="5" t="n">
        <v>1717</v>
      </c>
      <c r="I50" s="5" t="n">
        <v>2457</v>
      </c>
      <c r="K50" s="5" t="n">
        <v>8558</v>
      </c>
      <c r="L50" s="5" t="n">
        <v>2744</v>
      </c>
      <c r="M50" s="5" t="n">
        <v>427</v>
      </c>
    </row>
    <row r="51" spans="1:13">
      <c r="A51" s="4" t="s">
        <v>108</v>
      </c>
      <c r="E51" s="5" t="n">
        <v>-1171</v>
      </c>
      <c r="F51" s="5" t="n">
        <v>296</v>
      </c>
      <c r="G51" s="5" t="n">
        <v>1280</v>
      </c>
      <c r="H51" s="5" t="n">
        <v>695</v>
      </c>
      <c r="I51" s="5" t="n">
        <v>393</v>
      </c>
      <c r="K51" s="5" t="n">
        <v>2664</v>
      </c>
      <c r="L51" s="5" t="n">
        <v>3007</v>
      </c>
      <c r="M51" s="5" t="n">
        <v>1125</v>
      </c>
    </row>
    <row r="52" spans="1:13">
      <c r="A52" s="4" t="s">
        <v>127</v>
      </c>
      <c r="E52" s="5" t="n">
        <v>-1866</v>
      </c>
      <c r="F52" s="5" t="n">
        <v>1303</v>
      </c>
      <c r="G52" s="5" t="n">
        <v>1505</v>
      </c>
      <c r="H52" s="5" t="n">
        <v>1022</v>
      </c>
      <c r="I52" s="5" t="n">
        <v>2064</v>
      </c>
      <c r="K52" s="5" t="n">
        <v>5894</v>
      </c>
      <c r="L52" s="5" t="n">
        <v>-263</v>
      </c>
      <c r="M52" s="5" t="n">
        <v>-698</v>
      </c>
    </row>
    <row r="53" spans="1:13">
      <c r="A53" s="4" t="s">
        <v>119</v>
      </c>
      <c r="E53" s="5" t="n">
        <v>-1866</v>
      </c>
      <c r="F53" s="5" t="n">
        <v>1303</v>
      </c>
      <c r="G53" s="5" t="n">
        <v>1505</v>
      </c>
      <c r="H53" s="5" t="n">
        <v>1022</v>
      </c>
      <c r="I53" s="5" t="n">
        <v>2064</v>
      </c>
      <c r="K53" s="5" t="n">
        <v>5894</v>
      </c>
      <c r="L53" s="5" t="n">
        <v>-263</v>
      </c>
      <c r="M53" s="5" t="n">
        <v>-698</v>
      </c>
    </row>
    <row r="54" spans="1:13">
      <c r="A54" s="4" t="s">
        <v>456</v>
      </c>
      <c r="E54" s="5" t="n">
        <v>32993</v>
      </c>
      <c r="I54" s="5" t="n">
        <v>27099</v>
      </c>
      <c r="J54" s="5" t="n">
        <v>32993</v>
      </c>
      <c r="K54" s="5" t="n">
        <v>27099</v>
      </c>
    </row>
    <row r="55" spans="1:13">
      <c r="A55" s="4" t="s">
        <v>457</v>
      </c>
      <c r="F55" s="5" t="n">
        <v>32993</v>
      </c>
      <c r="K55" s="5" t="n">
        <v>32993</v>
      </c>
      <c r="L55" s="5" t="n">
        <v>27099</v>
      </c>
    </row>
    <row r="56" spans="1:13">
      <c r="A56" s="4" t="s">
        <v>70</v>
      </c>
      <c r="F56" s="5" t="n">
        <v>-5303</v>
      </c>
      <c r="K56" s="5" t="n">
        <v>-5303</v>
      </c>
      <c r="L56" s="5" t="n">
        <v>-6249</v>
      </c>
    </row>
    <row r="57" spans="1:13">
      <c r="A57" s="4" t="s">
        <v>154</v>
      </c>
      <c r="E57" s="5" t="n">
        <v>-1172</v>
      </c>
      <c r="F57" s="5" t="n">
        <v>298</v>
      </c>
      <c r="G57" s="5" t="n">
        <v>1279</v>
      </c>
      <c r="H57" s="5" t="n">
        <v>696</v>
      </c>
      <c r="I57" s="5" t="n">
        <v>393</v>
      </c>
      <c r="K57" s="5" t="n">
        <v>2666</v>
      </c>
      <c r="L57" s="5" t="n">
        <v>3007</v>
      </c>
      <c r="M57" s="5" t="n">
        <v>1125</v>
      </c>
    </row>
    <row r="58" spans="1:13">
      <c r="A58" s="4" t="s">
        <v>158</v>
      </c>
      <c r="E58" s="5" t="n">
        <v>3347</v>
      </c>
      <c r="F58" s="5" t="n">
        <v>-850</v>
      </c>
      <c r="G58" s="5" t="n">
        <v>-3653</v>
      </c>
      <c r="H58" s="5" t="n">
        <v>-1989</v>
      </c>
      <c r="I58" s="5" t="n">
        <v>-1122</v>
      </c>
      <c r="K58" s="5" t="n">
        <v>-7614</v>
      </c>
      <c r="L58" s="5" t="n">
        <v>-8590</v>
      </c>
      <c r="M58" s="5" t="n">
        <v>-3216</v>
      </c>
    </row>
    <row r="59" spans="1:13">
      <c r="A59" s="4" t="s">
        <v>162</v>
      </c>
      <c r="E59" s="5" t="n">
        <v>-309</v>
      </c>
      <c r="F59" s="5" t="n">
        <v>-751</v>
      </c>
      <c r="G59" s="5" t="n">
        <v>869</v>
      </c>
      <c r="H59" s="5" t="n">
        <v>271</v>
      </c>
      <c r="I59" s="5" t="n">
        <v>-1335</v>
      </c>
      <c r="K59" s="5" t="n">
        <v>-946</v>
      </c>
      <c r="L59" s="5" t="n">
        <v>5846</v>
      </c>
      <c r="M59" s="5" t="n">
        <v>2789</v>
      </c>
    </row>
    <row r="60" spans="1:13">
      <c r="A60" s="4" t="s">
        <v>1216</v>
      </c>
    </row>
    <row r="61" spans="1:13">
      <c r="A61" s="4" t="s">
        <v>127</v>
      </c>
      <c r="E61" s="5" t="n">
        <v>-1866</v>
      </c>
      <c r="F61" s="5" t="n">
        <v>1303</v>
      </c>
      <c r="G61" s="5" t="n">
        <v>1505</v>
      </c>
      <c r="H61" s="5" t="n">
        <v>1022</v>
      </c>
      <c r="I61" s="5" t="n">
        <v>2064</v>
      </c>
      <c r="K61" s="5" t="n">
        <v>5894</v>
      </c>
      <c r="L61" s="5" t="n">
        <v>-263</v>
      </c>
      <c r="M61" s="5" t="n">
        <v>-698</v>
      </c>
    </row>
    <row r="62" spans="1:13">
      <c r="A62" s="4" t="s">
        <v>456</v>
      </c>
      <c r="D62" s="6" t="n">
        <v>31127</v>
      </c>
      <c r="E62" s="5" t="n">
        <v>32993</v>
      </c>
      <c r="F62" s="5" t="n">
        <v>31690</v>
      </c>
      <c r="G62" s="5" t="n">
        <v>30185</v>
      </c>
      <c r="H62" s="5" t="n">
        <v>29163</v>
      </c>
      <c r="I62" s="5" t="n">
        <v>27099</v>
      </c>
      <c r="J62" s="6" t="n">
        <v>32993</v>
      </c>
      <c r="K62" s="5" t="n">
        <v>27099</v>
      </c>
      <c r="L62" s="5" t="n">
        <v>27362</v>
      </c>
      <c r="M62" s="5" t="n">
        <v>28060</v>
      </c>
    </row>
    <row r="63" spans="1:13">
      <c r="A63" s="4" t="s">
        <v>457</v>
      </c>
      <c r="E63" s="5" t="n">
        <v>31127</v>
      </c>
      <c r="F63" s="5" t="n">
        <v>32993</v>
      </c>
      <c r="G63" s="5" t="n">
        <v>31690</v>
      </c>
      <c r="H63" s="5" t="n">
        <v>30185</v>
      </c>
      <c r="I63" s="5" t="n">
        <v>29163</v>
      </c>
      <c r="K63" s="5" t="n">
        <v>32993</v>
      </c>
      <c r="L63" s="5" t="n">
        <v>27099</v>
      </c>
      <c r="M63" s="5" t="n">
        <v>27362</v>
      </c>
    </row>
    <row r="64" spans="1:13">
      <c r="A64" s="4" t="s">
        <v>70</v>
      </c>
      <c r="E64" s="6" t="n">
        <v>31127</v>
      </c>
      <c r="F64" s="6" t="n">
        <v>32993</v>
      </c>
      <c r="G64" s="6" t="n">
        <v>31690</v>
      </c>
      <c r="H64" s="6" t="n">
        <v>30185</v>
      </c>
      <c r="I64" s="6" t="n">
        <v>29163</v>
      </c>
      <c r="K64" s="6" t="n">
        <v>32993</v>
      </c>
      <c r="L64" s="6" t="n">
        <v>27099</v>
      </c>
      <c r="M64" s="6" t="n">
        <v>27362</v>
      </c>
    </row>
  </sheetData>
  <mergeCells count="3">
    <mergeCell ref="A1:A2"/>
    <mergeCell ref="B1:I1"/>
    <mergeCell ref="J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845</v>
      </c>
    </row>
    <row r="2" spans="1:2">
      <c r="A2" s="3" t="s">
        <v>1218</v>
      </c>
    </row>
    <row r="3" spans="1:2">
      <c r="A3" s="4" t="s">
        <v>1219</v>
      </c>
      <c r="B3" s="6" t="n">
        <v>8600307</v>
      </c>
    </row>
    <row r="4" spans="1:2">
      <c r="A4" s="4" t="s">
        <v>1220</v>
      </c>
      <c r="B4" s="5" t="n">
        <v>8911521</v>
      </c>
    </row>
    <row r="5" spans="1:2">
      <c r="A5" s="4" t="s">
        <v>1221</v>
      </c>
      <c r="B5" s="5" t="n">
        <v>8911521</v>
      </c>
    </row>
    <row r="6" spans="1:2">
      <c r="A6" s="4" t="s">
        <v>1222</v>
      </c>
    </row>
    <row r="7" spans="1:2">
      <c r="A7" s="3" t="s">
        <v>1218</v>
      </c>
    </row>
    <row r="8" spans="1:2">
      <c r="A8" s="4" t="s">
        <v>1219</v>
      </c>
      <c r="B8" s="5" t="n">
        <v>671449</v>
      </c>
    </row>
    <row r="9" spans="1:2">
      <c r="A9" s="4" t="s">
        <v>1220</v>
      </c>
      <c r="B9" s="5" t="n">
        <v>664513</v>
      </c>
    </row>
    <row r="10" spans="1:2">
      <c r="A10" s="4" t="s">
        <v>1221</v>
      </c>
      <c r="B10" s="5" t="n">
        <v>664513</v>
      </c>
    </row>
    <row r="11" spans="1:2">
      <c r="A11" s="4" t="s">
        <v>506</v>
      </c>
    </row>
    <row r="12" spans="1:2">
      <c r="A12" s="3" t="s">
        <v>1218</v>
      </c>
    </row>
    <row r="13" spans="1:2">
      <c r="A13" s="4" t="s">
        <v>1219</v>
      </c>
      <c r="B13" s="5" t="n">
        <v>563789</v>
      </c>
    </row>
    <row r="14" spans="1:2">
      <c r="A14" s="4" t="s">
        <v>1220</v>
      </c>
      <c r="B14" s="5" t="n">
        <v>585469</v>
      </c>
    </row>
    <row r="15" spans="1:2">
      <c r="A15" s="4" t="s">
        <v>1221</v>
      </c>
      <c r="B15" s="5" t="n">
        <v>585469</v>
      </c>
    </row>
    <row r="16" spans="1:2">
      <c r="A16" s="4" t="s">
        <v>512</v>
      </c>
    </row>
    <row r="17" spans="1:2">
      <c r="A17" s="3" t="s">
        <v>1218</v>
      </c>
    </row>
    <row r="18" spans="1:2">
      <c r="A18" s="4" t="s">
        <v>1219</v>
      </c>
      <c r="B18" s="5" t="n">
        <v>514048</v>
      </c>
    </row>
    <row r="19" spans="1:2">
      <c r="A19" s="4" t="s">
        <v>1220</v>
      </c>
      <c r="B19" s="5" t="n">
        <v>523620</v>
      </c>
    </row>
    <row r="20" spans="1:2">
      <c r="A20" s="4" t="s">
        <v>1221</v>
      </c>
      <c r="B20" s="5" t="n">
        <v>523620</v>
      </c>
    </row>
    <row r="21" spans="1:2">
      <c r="A21" s="4" t="s">
        <v>513</v>
      </c>
    </row>
    <row r="22" spans="1:2">
      <c r="A22" s="3" t="s">
        <v>1218</v>
      </c>
    </row>
    <row r="23" spans="1:2">
      <c r="A23" s="4" t="s">
        <v>1219</v>
      </c>
      <c r="B23" s="5" t="n">
        <v>863861</v>
      </c>
    </row>
    <row r="24" spans="1:2">
      <c r="A24" s="4" t="s">
        <v>1220</v>
      </c>
      <c r="B24" s="5" t="n">
        <v>870989</v>
      </c>
    </row>
    <row r="25" spans="1:2">
      <c r="A25" s="4" t="s">
        <v>1221</v>
      </c>
      <c r="B25" s="5" t="n">
        <v>870989</v>
      </c>
    </row>
    <row r="26" spans="1:2">
      <c r="A26" s="4" t="s">
        <v>1223</v>
      </c>
    </row>
    <row r="27" spans="1:2">
      <c r="A27" s="3" t="s">
        <v>1218</v>
      </c>
    </row>
    <row r="28" spans="1:2">
      <c r="A28" s="4" t="s">
        <v>1219</v>
      </c>
      <c r="B28" s="5" t="n">
        <v>52712</v>
      </c>
    </row>
    <row r="29" spans="1:2">
      <c r="A29" s="4" t="s">
        <v>1220</v>
      </c>
      <c r="B29" s="5" t="n">
        <v>52860</v>
      </c>
    </row>
    <row r="30" spans="1:2">
      <c r="A30" s="4" t="s">
        <v>1221</v>
      </c>
      <c r="B30" s="5" t="n">
        <v>52860</v>
      </c>
    </row>
    <row r="31" spans="1:2">
      <c r="A31" s="4" t="s">
        <v>1224</v>
      </c>
    </row>
    <row r="32" spans="1:2">
      <c r="A32" s="3" t="s">
        <v>1218</v>
      </c>
    </row>
    <row r="33" spans="1:2">
      <c r="A33" s="4" t="s">
        <v>1219</v>
      </c>
      <c r="B33" s="5" t="n">
        <v>2093124</v>
      </c>
    </row>
    <row r="34" spans="1:2">
      <c r="A34" s="4" t="s">
        <v>1220</v>
      </c>
      <c r="B34" s="5" t="n">
        <v>2107350</v>
      </c>
    </row>
    <row r="35" spans="1:2">
      <c r="A35" s="4" t="s">
        <v>1221</v>
      </c>
      <c r="B35" s="5" t="n">
        <v>2107350</v>
      </c>
    </row>
    <row r="36" spans="1:2">
      <c r="A36" s="4" t="s">
        <v>509</v>
      </c>
    </row>
    <row r="37" spans="1:2">
      <c r="A37" s="3" t="s">
        <v>1218</v>
      </c>
    </row>
    <row r="38" spans="1:2">
      <c r="A38" s="4" t="s">
        <v>1219</v>
      </c>
      <c r="B38" s="5" t="n">
        <v>52121</v>
      </c>
    </row>
    <row r="39" spans="1:2">
      <c r="A39" s="4" t="s">
        <v>1220</v>
      </c>
      <c r="B39" s="5" t="n">
        <v>51751</v>
      </c>
    </row>
    <row r="40" spans="1:2">
      <c r="A40" s="4" t="s">
        <v>1221</v>
      </c>
      <c r="B40" s="5" t="n">
        <v>51751</v>
      </c>
    </row>
    <row r="41" spans="1:2">
      <c r="A41" s="4" t="s">
        <v>510</v>
      </c>
    </row>
    <row r="42" spans="1:2">
      <c r="A42" s="3" t="s">
        <v>1218</v>
      </c>
    </row>
    <row r="43" spans="1:2">
      <c r="A43" s="4" t="s">
        <v>1219</v>
      </c>
      <c r="B43" s="5" t="n">
        <v>114435</v>
      </c>
    </row>
    <row r="44" spans="1:2">
      <c r="A44" s="4" t="s">
        <v>1220</v>
      </c>
      <c r="B44" s="5" t="n">
        <v>113288</v>
      </c>
    </row>
    <row r="45" spans="1:2">
      <c r="A45" s="4" t="s">
        <v>1221</v>
      </c>
      <c r="B45" s="5" t="n">
        <v>113288</v>
      </c>
    </row>
    <row r="46" spans="1:2">
      <c r="A46" s="4" t="s">
        <v>511</v>
      </c>
    </row>
    <row r="47" spans="1:2">
      <c r="A47" s="3" t="s">
        <v>1218</v>
      </c>
    </row>
    <row r="48" spans="1:2">
      <c r="A48" s="4" t="s">
        <v>1219</v>
      </c>
      <c r="B48" s="5" t="n">
        <v>51</v>
      </c>
    </row>
    <row r="49" spans="1:2">
      <c r="A49" s="4" t="s">
        <v>1220</v>
      </c>
      <c r="B49" s="5" t="n">
        <v>58</v>
      </c>
    </row>
    <row r="50" spans="1:2">
      <c r="A50" s="4" t="s">
        <v>1221</v>
      </c>
      <c r="B50" s="5" t="n">
        <v>58</v>
      </c>
    </row>
    <row r="51" spans="1:2">
      <c r="A51" s="4" t="s">
        <v>1225</v>
      </c>
    </row>
    <row r="52" spans="1:2">
      <c r="A52" s="3" t="s">
        <v>1218</v>
      </c>
    </row>
    <row r="53" spans="1:2">
      <c r="A53" s="4" t="s">
        <v>1219</v>
      </c>
      <c r="B53" s="5" t="n">
        <v>2032</v>
      </c>
    </row>
    <row r="54" spans="1:2">
      <c r="A54" s="4" t="s">
        <v>1220</v>
      </c>
      <c r="B54" s="5" t="n">
        <v>2023</v>
      </c>
    </row>
    <row r="55" spans="1:2">
      <c r="A55" s="4" t="s">
        <v>1221</v>
      </c>
      <c r="B55" s="5" t="n">
        <v>2023</v>
      </c>
    </row>
    <row r="56" spans="1:2">
      <c r="A56" s="4" t="s">
        <v>1226</v>
      </c>
    </row>
    <row r="57" spans="1:2">
      <c r="A57" s="3" t="s">
        <v>1218</v>
      </c>
    </row>
    <row r="58" spans="1:2">
      <c r="A58" s="4" t="s">
        <v>1219</v>
      </c>
      <c r="B58" s="5" t="n">
        <v>4927622</v>
      </c>
    </row>
    <row r="59" spans="1:2">
      <c r="A59" s="4" t="s">
        <v>1220</v>
      </c>
      <c r="B59" s="5" t="n">
        <v>4971921</v>
      </c>
    </row>
    <row r="60" spans="1:2">
      <c r="A60" s="4" t="s">
        <v>1221</v>
      </c>
      <c r="B60" s="5" t="n">
        <v>4971921</v>
      </c>
    </row>
    <row r="61" spans="1:2">
      <c r="A61" s="4" t="s">
        <v>1227</v>
      </c>
    </row>
    <row r="62" spans="1:2">
      <c r="A62" s="3" t="s">
        <v>1218</v>
      </c>
    </row>
    <row r="63" spans="1:2">
      <c r="A63" s="4" t="s">
        <v>1219</v>
      </c>
      <c r="B63" s="5" t="n">
        <v>592816</v>
      </c>
    </row>
    <row r="64" spans="1:2">
      <c r="A64" s="4" t="s">
        <v>1220</v>
      </c>
      <c r="B64" s="5" t="n">
        <v>822375</v>
      </c>
    </row>
    <row r="65" spans="1:2">
      <c r="A65" s="4" t="s">
        <v>1221</v>
      </c>
      <c r="B65" s="5" t="n">
        <v>822375</v>
      </c>
    </row>
    <row r="66" spans="1:2">
      <c r="A66" s="4" t="s">
        <v>552</v>
      </c>
    </row>
    <row r="67" spans="1:2">
      <c r="A67" s="3" t="s">
        <v>1218</v>
      </c>
    </row>
    <row r="68" spans="1:2">
      <c r="A68" s="4" t="s">
        <v>1219</v>
      </c>
      <c r="B68" s="5" t="n">
        <v>241506</v>
      </c>
    </row>
    <row r="69" spans="1:2">
      <c r="A69" s="4" t="s">
        <v>1220</v>
      </c>
      <c r="B69" s="5" t="n">
        <v>241506</v>
      </c>
    </row>
    <row r="70" spans="1:2">
      <c r="A70" s="4" t="s">
        <v>1221</v>
      </c>
      <c r="B70" s="5" t="n">
        <v>241506</v>
      </c>
    </row>
    <row r="71" spans="1:2">
      <c r="A71" s="4" t="s">
        <v>531</v>
      </c>
    </row>
    <row r="72" spans="1:2">
      <c r="A72" s="3" t="s">
        <v>1218</v>
      </c>
    </row>
    <row r="73" spans="1:2">
      <c r="A73" s="4" t="s">
        <v>1219</v>
      </c>
      <c r="B73" s="5" t="n">
        <v>835597</v>
      </c>
    </row>
    <row r="74" spans="1:2">
      <c r="A74" s="4" t="s">
        <v>1220</v>
      </c>
      <c r="B74" s="5" t="n">
        <v>838694</v>
      </c>
    </row>
    <row r="75" spans="1:2">
      <c r="A75" s="4" t="s">
        <v>1221</v>
      </c>
      <c r="B75" s="5" t="n">
        <v>838694</v>
      </c>
    </row>
    <row r="76" spans="1:2">
      <c r="A76" s="4" t="s">
        <v>1228</v>
      </c>
    </row>
    <row r="77" spans="1:2">
      <c r="A77" s="3" t="s">
        <v>1218</v>
      </c>
    </row>
    <row r="78" spans="1:2">
      <c r="A78" s="4" t="s">
        <v>1219</v>
      </c>
      <c r="B78" s="5" t="n">
        <v>1773214</v>
      </c>
    </row>
    <row r="79" spans="1:2">
      <c r="A79" s="4" t="s">
        <v>1220</v>
      </c>
      <c r="B79" s="5" t="n">
        <v>1807473</v>
      </c>
    </row>
    <row r="80" spans="1:2">
      <c r="A80" s="4" t="s">
        <v>1221</v>
      </c>
      <c r="B80" s="5" t="n">
        <v>1807473</v>
      </c>
    </row>
    <row r="81" spans="1:2">
      <c r="A81" s="4" t="s">
        <v>1058</v>
      </c>
    </row>
    <row r="82" spans="1:2">
      <c r="A82" s="3" t="s">
        <v>1218</v>
      </c>
    </row>
    <row r="83" spans="1:2">
      <c r="A83" s="4" t="s">
        <v>1219</v>
      </c>
      <c r="B83" s="5" t="n">
        <v>229552</v>
      </c>
    </row>
    <row r="84" spans="1:2">
      <c r="A84" s="4" t="s">
        <v>1220</v>
      </c>
      <c r="B84" s="5" t="n">
        <v>229552</v>
      </c>
    </row>
    <row r="85" spans="1:2">
      <c r="A85" s="4" t="s">
        <v>1221</v>
      </c>
      <c r="B85" s="6" t="n">
        <v>2295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29</v>
      </c>
      <c r="B1" s="2" t="s">
        <v>729</v>
      </c>
      <c r="C1" s="2" t="s">
        <v>1</v>
      </c>
    </row>
    <row r="2" spans="1:6">
      <c r="B2" s="2" t="s">
        <v>88</v>
      </c>
      <c r="C2" s="2" t="s">
        <v>2</v>
      </c>
      <c r="D2" s="2" t="s">
        <v>88</v>
      </c>
      <c r="E2" s="2" t="s">
        <v>30</v>
      </c>
      <c r="F2" s="2" t="s">
        <v>455</v>
      </c>
    </row>
    <row r="3" spans="1:6">
      <c r="A3" s="3" t="s">
        <v>1230</v>
      </c>
    </row>
    <row r="4" spans="1:6">
      <c r="A4" s="4" t="s">
        <v>39</v>
      </c>
      <c r="C4" s="6" t="n">
        <v>250000</v>
      </c>
      <c r="E4" s="6" t="n">
        <v>250000</v>
      </c>
    </row>
    <row r="5" spans="1:6">
      <c r="A5" s="4" t="s">
        <v>1231</v>
      </c>
      <c r="B5" s="5" t="n">
        <v>9719971</v>
      </c>
      <c r="C5" s="5" t="n">
        <v>9719971</v>
      </c>
    </row>
    <row r="6" spans="1:6">
      <c r="A6" s="4" t="s">
        <v>1169</v>
      </c>
      <c r="B6" s="6" t="n">
        <v>1773214</v>
      </c>
      <c r="D6" s="6" t="n">
        <v>1773214</v>
      </c>
    </row>
    <row r="7" spans="1:6">
      <c r="A7" s="4" t="s">
        <v>1232</v>
      </c>
      <c r="B7" s="9" t="n">
        <v>1773.214</v>
      </c>
      <c r="D7" s="9" t="n">
        <v>1773.214</v>
      </c>
    </row>
    <row r="8" spans="1:6">
      <c r="A8" s="4" t="s">
        <v>1233</v>
      </c>
      <c r="B8" s="6" t="n">
        <v>1000000</v>
      </c>
      <c r="D8" s="6" t="n">
        <v>1000000</v>
      </c>
    </row>
    <row r="9" spans="1:6">
      <c r="A9" s="4" t="s">
        <v>737</v>
      </c>
      <c r="B9" s="4" t="s">
        <v>738</v>
      </c>
    </row>
    <row r="10" spans="1:6">
      <c r="A10" s="4" t="s">
        <v>460</v>
      </c>
    </row>
    <row r="11" spans="1:6">
      <c r="A11" s="3" t="s">
        <v>1230</v>
      </c>
    </row>
    <row r="12" spans="1:6">
      <c r="A12" s="4" t="s">
        <v>39</v>
      </c>
      <c r="B12" s="6" t="n">
        <v>250000</v>
      </c>
      <c r="C12" s="6" t="n">
        <v>250000</v>
      </c>
      <c r="D12" s="6" t="n">
        <v>250000</v>
      </c>
      <c r="E12" s="6" t="n">
        <v>250000</v>
      </c>
      <c r="F12" s="6" t="n">
        <v>250000</v>
      </c>
    </row>
    <row r="13" spans="1:6">
      <c r="A13" s="4" t="s">
        <v>80</v>
      </c>
      <c r="C13" s="4" t="s">
        <v>744</v>
      </c>
    </row>
    <row r="14" spans="1:6">
      <c r="A14" s="4" t="s">
        <v>82</v>
      </c>
      <c r="C14" s="4" t="s">
        <v>746</v>
      </c>
    </row>
    <row r="15" spans="1:6">
      <c r="A15" s="4" t="s">
        <v>1231</v>
      </c>
      <c r="B15" s="5" t="n">
        <v>9719971</v>
      </c>
    </row>
    <row r="16" spans="1:6">
      <c r="A16" s="4" t="s">
        <v>1169</v>
      </c>
      <c r="B16" s="6" t="n">
        <v>1773214</v>
      </c>
      <c r="D16" s="6" t="n">
        <v>1773214</v>
      </c>
    </row>
    <row r="17" spans="1:6">
      <c r="A17" s="4" t="s">
        <v>1232</v>
      </c>
      <c r="B17" s="9" t="n">
        <v>1773.214</v>
      </c>
      <c r="D17" s="9" t="n">
        <v>1773.214</v>
      </c>
    </row>
    <row r="18" spans="1:6">
      <c r="A18" s="4" t="s">
        <v>1233</v>
      </c>
      <c r="B18" s="6" t="n">
        <v>1000</v>
      </c>
      <c r="D18" s="6" t="n">
        <v>1000</v>
      </c>
    </row>
    <row r="19" spans="1:6">
      <c r="A19" s="4" t="s">
        <v>737</v>
      </c>
      <c r="B19" s="4" t="s">
        <v>738</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34</v>
      </c>
      <c r="B1" s="2" t="s">
        <v>1</v>
      </c>
    </row>
    <row r="2" spans="1:5">
      <c r="B2" s="2" t="s">
        <v>2</v>
      </c>
      <c r="C2" s="2" t="s">
        <v>30</v>
      </c>
      <c r="D2" s="2" t="s">
        <v>88</v>
      </c>
      <c r="E2" s="2" t="s">
        <v>455</v>
      </c>
    </row>
    <row r="3" spans="1:5">
      <c r="A3" s="3" t="s">
        <v>1230</v>
      </c>
    </row>
    <row r="4" spans="1:5">
      <c r="A4" s="4" t="s">
        <v>1235</v>
      </c>
      <c r="B4" s="6" t="n">
        <v>4971921</v>
      </c>
      <c r="C4" s="6" t="n">
        <v>5970496</v>
      </c>
    </row>
    <row r="5" spans="1:5">
      <c r="A5" s="4" t="s">
        <v>33</v>
      </c>
      <c r="B5" s="5" t="n">
        <v>822375</v>
      </c>
      <c r="C5" s="5" t="n">
        <v>887800</v>
      </c>
    </row>
    <row r="6" spans="1:5">
      <c r="A6" s="4" t="s">
        <v>472</v>
      </c>
      <c r="B6" s="5" t="n">
        <v>838694</v>
      </c>
      <c r="C6" s="5" t="n">
        <v>613740</v>
      </c>
    </row>
    <row r="7" spans="1:5">
      <c r="A7" s="4" t="s">
        <v>36</v>
      </c>
      <c r="B7" s="5" t="n">
        <v>1807473</v>
      </c>
      <c r="C7" s="5" t="n">
        <v>1766626</v>
      </c>
    </row>
    <row r="8" spans="1:5">
      <c r="A8" s="4" t="s">
        <v>34</v>
      </c>
      <c r="B8" s="5" t="n">
        <v>241506</v>
      </c>
      <c r="C8" s="5" t="n">
        <v>306286</v>
      </c>
    </row>
    <row r="9" spans="1:5">
      <c r="A9" s="4" t="s">
        <v>37</v>
      </c>
      <c r="B9" s="5" t="n">
        <v>229552</v>
      </c>
      <c r="C9" s="5" t="n">
        <v>297794</v>
      </c>
    </row>
    <row r="10" spans="1:5">
      <c r="A10" s="4" t="s">
        <v>38</v>
      </c>
      <c r="B10" s="5" t="n">
        <v>8911521</v>
      </c>
      <c r="C10" s="5" t="n">
        <v>9842742</v>
      </c>
    </row>
    <row r="11" spans="1:5">
      <c r="A11" s="4" t="s">
        <v>39</v>
      </c>
      <c r="B11" s="5" t="n">
        <v>250000</v>
      </c>
      <c r="C11" s="5" t="n">
        <v>250000</v>
      </c>
    </row>
    <row r="12" spans="1:5">
      <c r="A12" s="4" t="s">
        <v>40</v>
      </c>
      <c r="B12" s="5" t="n">
        <v>35376</v>
      </c>
      <c r="C12" s="5" t="n">
        <v>45323</v>
      </c>
    </row>
    <row r="13" spans="1:5">
      <c r="A13" s="4" t="s">
        <v>48</v>
      </c>
      <c r="B13" s="5" t="n">
        <v>316603</v>
      </c>
      <c r="C13" s="5" t="n">
        <v>202519</v>
      </c>
    </row>
    <row r="14" spans="1:5">
      <c r="A14" s="4" t="s">
        <v>49</v>
      </c>
      <c r="B14" s="5" t="n">
        <v>17888512</v>
      </c>
      <c r="C14" s="5" t="n">
        <v>17083436</v>
      </c>
      <c r="D14" s="6" t="n">
        <v>16688954</v>
      </c>
    </row>
    <row r="15" spans="1:5">
      <c r="A15" s="4" t="s">
        <v>56</v>
      </c>
      <c r="B15" s="5" t="n">
        <v>396834</v>
      </c>
      <c r="C15" s="5" t="n">
        <v>396714</v>
      </c>
    </row>
    <row r="16" spans="1:5">
      <c r="A16" s="4" t="s">
        <v>1236</v>
      </c>
      <c r="B16" s="5" t="n">
        <v>236561</v>
      </c>
      <c r="C16" s="5" t="n">
        <v>236462</v>
      </c>
    </row>
    <row r="17" spans="1:5">
      <c r="A17" s="4" t="s">
        <v>58</v>
      </c>
      <c r="B17" s="5" t="n">
        <v>2727</v>
      </c>
      <c r="C17" s="5" t="n">
        <v>3537</v>
      </c>
    </row>
    <row r="18" spans="1:5">
      <c r="A18" s="4" t="s">
        <v>44</v>
      </c>
      <c r="C18" s="5" t="n">
        <v>148940</v>
      </c>
      <c r="D18" s="5" t="n">
        <v>72156</v>
      </c>
    </row>
    <row r="19" spans="1:5">
      <c r="A19" s="4" t="s">
        <v>60</v>
      </c>
      <c r="B19" s="5" t="n">
        <v>310380</v>
      </c>
      <c r="C19" s="5" t="n">
        <v>350264</v>
      </c>
    </row>
    <row r="20" spans="1:5">
      <c r="A20" s="4" t="s">
        <v>61</v>
      </c>
      <c r="B20" s="5" t="n">
        <v>12475789</v>
      </c>
      <c r="C20" s="5" t="n">
        <v>11784883</v>
      </c>
      <c r="D20" s="5" t="n">
        <v>11730644</v>
      </c>
    </row>
    <row r="21" spans="1:5">
      <c r="A21" s="4" t="s">
        <v>1237</v>
      </c>
      <c r="B21" s="4" t="s">
        <v>63</v>
      </c>
      <c r="C21" s="4" t="s">
        <v>63</v>
      </c>
    </row>
    <row r="22" spans="1:5">
      <c r="A22" s="4" t="s">
        <v>66</v>
      </c>
      <c r="B22" s="5" t="n">
        <v>387841</v>
      </c>
      <c r="C22" s="5" t="n">
        <v>387567</v>
      </c>
    </row>
    <row r="23" spans="1:5">
      <c r="A23" s="4" t="s">
        <v>1238</v>
      </c>
      <c r="B23" s="5" t="n">
        <v>-942</v>
      </c>
      <c r="C23" s="5" t="n">
        <v>-36315</v>
      </c>
    </row>
    <row r="24" spans="1:5">
      <c r="A24" s="4" t="s">
        <v>68</v>
      </c>
      <c r="B24" s="5" t="n">
        <v>5025824</v>
      </c>
      <c r="C24" s="5" t="n">
        <v>4947301</v>
      </c>
      <c r="D24" s="5" t="n">
        <v>4645657</v>
      </c>
    </row>
    <row r="25" spans="1:5">
      <c r="A25" s="4" t="s">
        <v>69</v>
      </c>
      <c r="B25" s="5" t="n">
        <v>5412723</v>
      </c>
      <c r="C25" s="5" t="n">
        <v>5298553</v>
      </c>
      <c r="D25" s="5" t="n">
        <v>4958310</v>
      </c>
    </row>
    <row r="26" spans="1:5">
      <c r="A26" s="4" t="s">
        <v>70</v>
      </c>
      <c r="B26" s="5" t="n">
        <v>17888512</v>
      </c>
      <c r="C26" s="5" t="n">
        <v>17083436</v>
      </c>
      <c r="D26" s="5" t="n">
        <v>16688954</v>
      </c>
    </row>
    <row r="27" spans="1:5">
      <c r="A27" s="4" t="s">
        <v>1239</v>
      </c>
      <c r="B27" s="6" t="n">
        <v>4927622</v>
      </c>
      <c r="C27" s="6" t="n">
        <v>5910494</v>
      </c>
    </row>
    <row r="28" spans="1:5">
      <c r="A28" s="4" t="s">
        <v>74</v>
      </c>
      <c r="B28" s="7" t="n">
        <v>0.01</v>
      </c>
      <c r="C28" s="7" t="n">
        <v>0.01</v>
      </c>
    </row>
    <row r="29" spans="1:5">
      <c r="A29" s="4" t="s">
        <v>75</v>
      </c>
      <c r="B29" s="5" t="n">
        <v>3000</v>
      </c>
      <c r="C29" s="5" t="n">
        <v>3000</v>
      </c>
    </row>
    <row r="30" spans="1:5">
      <c r="A30" s="4" t="s">
        <v>76</v>
      </c>
      <c r="B30" s="5" t="n">
        <v>1000</v>
      </c>
      <c r="C30" s="5" t="n">
        <v>1000</v>
      </c>
    </row>
    <row r="31" spans="1:5">
      <c r="A31" s="4" t="s">
        <v>77</v>
      </c>
      <c r="B31" s="5" t="n">
        <v>1000</v>
      </c>
      <c r="C31" s="5" t="n">
        <v>1000</v>
      </c>
    </row>
    <row r="32" spans="1:5">
      <c r="A32" s="4" t="s">
        <v>78</v>
      </c>
      <c r="B32" s="6" t="n">
        <v>18926</v>
      </c>
      <c r="C32" s="6" t="n">
        <v>13909</v>
      </c>
      <c r="D32" s="5" t="n">
        <v>-35891</v>
      </c>
    </row>
    <row r="33" spans="1:5">
      <c r="A33" s="4" t="s">
        <v>460</v>
      </c>
    </row>
    <row r="34" spans="1:5">
      <c r="A34" s="3" t="s">
        <v>1230</v>
      </c>
    </row>
    <row r="35" spans="1:5">
      <c r="A35" s="4" t="s">
        <v>1235</v>
      </c>
      <c r="B35" s="5" t="n">
        <v>108010</v>
      </c>
      <c r="C35" s="5" t="n">
        <v>98143</v>
      </c>
    </row>
    <row r="36" spans="1:5">
      <c r="A36" s="4" t="s">
        <v>33</v>
      </c>
      <c r="B36" s="5" t="n">
        <v>191098</v>
      </c>
      <c r="C36" s="5" t="n">
        <v>133755</v>
      </c>
    </row>
    <row r="37" spans="1:5">
      <c r="A37" s="4" t="s">
        <v>472</v>
      </c>
      <c r="B37" s="5" t="n">
        <v>51616</v>
      </c>
      <c r="C37" s="5" t="n">
        <v>31113</v>
      </c>
    </row>
    <row r="38" spans="1:5">
      <c r="A38" s="4" t="s">
        <v>36</v>
      </c>
      <c r="B38" s="5" t="n">
        <v>1807473</v>
      </c>
      <c r="C38" s="5" t="n">
        <v>1766626</v>
      </c>
    </row>
    <row r="39" spans="1:5">
      <c r="A39" s="4" t="s">
        <v>34</v>
      </c>
      <c r="B39" s="5" t="n">
        <v>4507</v>
      </c>
      <c r="C39" s="5" t="n">
        <v>13013</v>
      </c>
    </row>
    <row r="40" spans="1:5">
      <c r="A40" s="4" t="s">
        <v>37</v>
      </c>
      <c r="B40" s="5" t="n">
        <v>10295</v>
      </c>
      <c r="C40" s="5" t="n">
        <v>10222</v>
      </c>
    </row>
    <row r="41" spans="1:5">
      <c r="A41" s="4" t="s">
        <v>38</v>
      </c>
      <c r="B41" s="5" t="n">
        <v>2172999</v>
      </c>
      <c r="C41" s="5" t="n">
        <v>2052872</v>
      </c>
    </row>
    <row r="42" spans="1:5">
      <c r="A42" s="4" t="s">
        <v>1240</v>
      </c>
      <c r="B42" s="5" t="n">
        <v>3842806</v>
      </c>
      <c r="C42" s="5" t="n">
        <v>3931264</v>
      </c>
    </row>
    <row r="43" spans="1:5">
      <c r="A43" s="4" t="s">
        <v>39</v>
      </c>
      <c r="B43" s="5" t="n">
        <v>250000</v>
      </c>
      <c r="C43" s="5" t="n">
        <v>250000</v>
      </c>
      <c r="D43" s="6" t="n">
        <v>250000</v>
      </c>
      <c r="E43" s="6" t="n">
        <v>250000</v>
      </c>
    </row>
    <row r="44" spans="1:5">
      <c r="A44" s="4" t="s">
        <v>40</v>
      </c>
      <c r="B44" s="5" t="n">
        <v>644</v>
      </c>
      <c r="C44" s="5" t="n">
        <v>4938</v>
      </c>
    </row>
    <row r="45" spans="1:5">
      <c r="A45" s="4" t="s">
        <v>1241</v>
      </c>
      <c r="B45" s="5" t="n">
        <v>-72</v>
      </c>
      <c r="C45" s="5" t="n">
        <v>218</v>
      </c>
    </row>
    <row r="46" spans="1:5">
      <c r="A46" s="4" t="s">
        <v>48</v>
      </c>
      <c r="B46" s="5" t="n">
        <v>4832</v>
      </c>
      <c r="C46" s="5" t="n">
        <v>17618</v>
      </c>
    </row>
    <row r="47" spans="1:5">
      <c r="A47" s="4" t="s">
        <v>49</v>
      </c>
      <c r="B47" s="5" t="n">
        <v>6271209</v>
      </c>
      <c r="C47" s="5" t="n">
        <v>6256910</v>
      </c>
    </row>
    <row r="48" spans="1:5">
      <c r="A48" s="4" t="s">
        <v>56</v>
      </c>
      <c r="B48" s="5" t="n">
        <v>396834</v>
      </c>
      <c r="C48" s="5" t="n">
        <v>396714</v>
      </c>
    </row>
    <row r="49" spans="1:5">
      <c r="A49" s="4" t="s">
        <v>1236</v>
      </c>
      <c r="B49" s="5" t="n">
        <v>236561</v>
      </c>
      <c r="C49" s="5" t="n">
        <v>236462</v>
      </c>
    </row>
    <row r="50" spans="1:5">
      <c r="A50" s="4" t="s">
        <v>58</v>
      </c>
      <c r="B50" s="5" t="n">
        <v>2727</v>
      </c>
      <c r="C50" s="5" t="n">
        <v>3537</v>
      </c>
    </row>
    <row r="51" spans="1:5">
      <c r="A51" s="4" t="s">
        <v>44</v>
      </c>
      <c r="B51" s="5" t="n">
        <v>196270</v>
      </c>
      <c r="C51" s="5" t="n">
        <v>309816</v>
      </c>
    </row>
    <row r="52" spans="1:5">
      <c r="A52" s="4" t="s">
        <v>1242</v>
      </c>
      <c r="B52" s="5" t="n">
        <v>25475</v>
      </c>
      <c r="C52" s="5" t="n">
        <v>9705</v>
      </c>
    </row>
    <row r="53" spans="1:5">
      <c r="A53" s="4" t="s">
        <v>60</v>
      </c>
      <c r="B53" s="5" t="n">
        <v>619</v>
      </c>
      <c r="C53" s="5" t="n">
        <v>2123</v>
      </c>
    </row>
    <row r="54" spans="1:5">
      <c r="A54" s="4" t="s">
        <v>61</v>
      </c>
      <c r="B54" s="5" t="n">
        <v>858486</v>
      </c>
      <c r="C54" s="5" t="n">
        <v>958357</v>
      </c>
    </row>
    <row r="55" spans="1:5">
      <c r="A55" s="4" t="s">
        <v>1237</v>
      </c>
      <c r="B55" s="4" t="s">
        <v>63</v>
      </c>
      <c r="C55" s="4" t="s">
        <v>63</v>
      </c>
    </row>
    <row r="56" spans="1:5">
      <c r="A56" s="4" t="s">
        <v>66</v>
      </c>
      <c r="B56" s="5" t="n">
        <v>387841</v>
      </c>
      <c r="C56" s="5" t="n">
        <v>387567</v>
      </c>
    </row>
    <row r="57" spans="1:5">
      <c r="A57" s="4" t="s">
        <v>1238</v>
      </c>
      <c r="B57" s="5" t="n">
        <v>-942</v>
      </c>
      <c r="C57" s="5" t="n">
        <v>-36315</v>
      </c>
    </row>
    <row r="58" spans="1:5">
      <c r="A58" s="4" t="s">
        <v>68</v>
      </c>
      <c r="B58" s="5" t="n">
        <v>5025824</v>
      </c>
      <c r="C58" s="5" t="n">
        <v>4947301</v>
      </c>
    </row>
    <row r="59" spans="1:5">
      <c r="A59" s="4" t="s">
        <v>69</v>
      </c>
      <c r="B59" s="5" t="n">
        <v>5412723</v>
      </c>
      <c r="C59" s="5" t="n">
        <v>5298553</v>
      </c>
    </row>
    <row r="60" spans="1:5">
      <c r="A60" s="4" t="s">
        <v>70</v>
      </c>
      <c r="B60" s="5" t="n">
        <v>6271209</v>
      </c>
      <c r="C60" s="5" t="n">
        <v>6256910</v>
      </c>
    </row>
    <row r="61" spans="1:5">
      <c r="A61" s="4" t="s">
        <v>1239</v>
      </c>
      <c r="B61" s="6" t="n">
        <v>109008</v>
      </c>
      <c r="C61" s="6" t="n">
        <v>99391</v>
      </c>
    </row>
    <row r="62" spans="1:5">
      <c r="A62" s="4" t="s">
        <v>1243</v>
      </c>
      <c r="B62" s="4" t="s">
        <v>744</v>
      </c>
    </row>
    <row r="63" spans="1:5">
      <c r="A63" s="4" t="s">
        <v>82</v>
      </c>
      <c r="B63" s="4" t="s">
        <v>746</v>
      </c>
    </row>
    <row r="64" spans="1:5">
      <c r="A64" s="4" t="s">
        <v>74</v>
      </c>
      <c r="B64" s="7" t="n">
        <v>0.01</v>
      </c>
      <c r="C64" s="7" t="n">
        <v>0.01</v>
      </c>
    </row>
    <row r="65" spans="1:5">
      <c r="A65" s="4" t="s">
        <v>75</v>
      </c>
      <c r="B65" s="5" t="n">
        <v>3000000</v>
      </c>
      <c r="C65" s="5" t="n">
        <v>3000000</v>
      </c>
    </row>
    <row r="66" spans="1:5">
      <c r="A66" s="4" t="s">
        <v>76</v>
      </c>
      <c r="B66" s="5" t="n">
        <v>1000000</v>
      </c>
      <c r="C66" s="5" t="n">
        <v>1000000</v>
      </c>
    </row>
    <row r="67" spans="1:5">
      <c r="A67" s="4" t="s">
        <v>77</v>
      </c>
      <c r="B67" s="5" t="n">
        <v>1000000</v>
      </c>
      <c r="C67" s="5" t="n">
        <v>1000000</v>
      </c>
    </row>
    <row r="68" spans="1:5">
      <c r="A68" s="4" t="s">
        <v>78</v>
      </c>
      <c r="B68" s="6" t="n">
        <v>-299</v>
      </c>
      <c r="C68" s="6" t="n">
        <v>-19549</v>
      </c>
    </row>
    <row r="69" spans="1:5">
      <c r="A69" s="4" t="s">
        <v>803</v>
      </c>
    </row>
    <row r="70" spans="1:5">
      <c r="A70" s="3" t="s">
        <v>1230</v>
      </c>
    </row>
    <row r="71" spans="1:5">
      <c r="A71" s="4" t="s">
        <v>1243</v>
      </c>
      <c r="B71" s="4" t="s">
        <v>85</v>
      </c>
      <c r="C71" s="4" t="s">
        <v>85</v>
      </c>
    </row>
    <row r="72" spans="1:5">
      <c r="A72" s="4" t="s">
        <v>82</v>
      </c>
      <c r="B72" s="4" t="s">
        <v>86</v>
      </c>
      <c r="C72" s="4" t="s">
        <v>86</v>
      </c>
    </row>
    <row r="73" spans="1:5">
      <c r="A73" s="4" t="s">
        <v>79</v>
      </c>
    </row>
    <row r="74" spans="1:5">
      <c r="A74" s="3" t="s">
        <v>1230</v>
      </c>
    </row>
    <row r="75" spans="1:5">
      <c r="A75" s="4" t="s">
        <v>1243</v>
      </c>
      <c r="B75" s="4" t="s">
        <v>81</v>
      </c>
      <c r="C75" s="4" t="s">
        <v>81</v>
      </c>
    </row>
    <row r="76" spans="1:5">
      <c r="A76" s="4" t="s">
        <v>82</v>
      </c>
      <c r="B76" s="4" t="s">
        <v>83</v>
      </c>
    </row>
    <row r="77" spans="1:5">
      <c r="A77" s="4" t="s">
        <v>1244</v>
      </c>
    </row>
    <row r="78" spans="1:5">
      <c r="A78" s="3" t="s">
        <v>1230</v>
      </c>
    </row>
    <row r="79" spans="1:5">
      <c r="A79" s="4" t="s">
        <v>1243</v>
      </c>
      <c r="B79" s="4" t="s">
        <v>81</v>
      </c>
      <c r="C79" s="4" t="s">
        <v>81</v>
      </c>
    </row>
    <row r="80" spans="1:5">
      <c r="A80" s="4" t="s">
        <v>82</v>
      </c>
      <c r="B80" s="4" t="s">
        <v>83</v>
      </c>
      <c r="C80" s="4" t="s">
        <v>8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5</v>
      </c>
      <c r="B1" s="2" t="s">
        <v>449</v>
      </c>
      <c r="J1" s="2" t="s">
        <v>1</v>
      </c>
    </row>
    <row r="2" spans="1:13">
      <c r="B2" s="2" t="s">
        <v>2</v>
      </c>
      <c r="C2" s="2" t="s">
        <v>450</v>
      </c>
      <c r="D2" s="2" t="s">
        <v>4</v>
      </c>
      <c r="E2" s="2" t="s">
        <v>451</v>
      </c>
      <c r="F2" s="2" t="s">
        <v>30</v>
      </c>
      <c r="G2" s="2" t="s">
        <v>452</v>
      </c>
      <c r="H2" s="2" t="s">
        <v>453</v>
      </c>
      <c r="I2" s="2" t="s">
        <v>454</v>
      </c>
      <c r="J2" s="2" t="s">
        <v>2</v>
      </c>
      <c r="K2" s="2" t="s">
        <v>30</v>
      </c>
      <c r="L2" s="2" t="s">
        <v>88</v>
      </c>
      <c r="M2" s="2" t="s">
        <v>455</v>
      </c>
    </row>
    <row r="3" spans="1:13">
      <c r="A3" s="3" t="s">
        <v>1230</v>
      </c>
    </row>
    <row r="4" spans="1:13">
      <c r="A4" s="4" t="s">
        <v>91</v>
      </c>
      <c r="B4" s="6" t="n">
        <v>80093</v>
      </c>
      <c r="C4" s="6" t="n">
        <v>73417</v>
      </c>
      <c r="D4" s="6" t="n">
        <v>71900</v>
      </c>
      <c r="E4" s="6" t="n">
        <v>60849</v>
      </c>
      <c r="F4" s="6" t="n">
        <v>67920</v>
      </c>
      <c r="G4" s="6" t="n">
        <v>64570</v>
      </c>
      <c r="H4" s="6" t="n">
        <v>73872</v>
      </c>
      <c r="I4" s="6" t="n">
        <v>58445</v>
      </c>
      <c r="J4" s="6" t="n">
        <v>286259</v>
      </c>
      <c r="K4" s="6" t="n">
        <v>264807</v>
      </c>
      <c r="L4" s="6" t="n">
        <v>273253</v>
      </c>
    </row>
    <row r="5" spans="1:13">
      <c r="A5" s="4" t="s">
        <v>1204</v>
      </c>
      <c r="J5" s="5" t="n">
        <v>167630</v>
      </c>
      <c r="K5" s="5" t="n">
        <v>24770</v>
      </c>
      <c r="L5" s="5" t="n">
        <v>34464</v>
      </c>
    </row>
    <row r="6" spans="1:13">
      <c r="A6" s="4" t="s">
        <v>1246</v>
      </c>
      <c r="K6" s="5" t="n">
        <v>-28032</v>
      </c>
      <c r="L6" s="5" t="n">
        <v>94704</v>
      </c>
    </row>
    <row r="7" spans="1:13">
      <c r="A7" s="4" t="s">
        <v>98</v>
      </c>
      <c r="J7" s="5" t="n">
        <v>-23750</v>
      </c>
      <c r="K7" s="5" t="n">
        <v>10542</v>
      </c>
      <c r="L7" s="5" t="n">
        <v>-29256</v>
      </c>
    </row>
    <row r="8" spans="1:13">
      <c r="A8" s="4" t="s">
        <v>99</v>
      </c>
      <c r="J8" s="5" t="n">
        <v>2421157</v>
      </c>
      <c r="K8" s="5" t="n">
        <v>2319373</v>
      </c>
      <c r="L8" s="5" t="n">
        <v>2496604</v>
      </c>
    </row>
    <row r="9" spans="1:13">
      <c r="A9" s="4" t="s">
        <v>1247</v>
      </c>
      <c r="J9" s="5" t="n">
        <v>31183</v>
      </c>
      <c r="K9" s="5" t="n">
        <v>35435</v>
      </c>
      <c r="L9" s="5" t="n">
        <v>35434</v>
      </c>
    </row>
    <row r="10" spans="1:13">
      <c r="A10" s="4" t="s">
        <v>104</v>
      </c>
      <c r="J10" s="5" t="n">
        <v>7394</v>
      </c>
      <c r="K10" s="5" t="n">
        <v>8277</v>
      </c>
      <c r="L10" s="5" t="n">
        <v>7179</v>
      </c>
    </row>
    <row r="11" spans="1:13">
      <c r="A11" s="4" t="s">
        <v>1248</v>
      </c>
      <c r="B11" s="5" t="n">
        <v>257684</v>
      </c>
      <c r="C11" s="5" t="n">
        <v>1423816</v>
      </c>
      <c r="D11" s="5" t="n">
        <v>421938</v>
      </c>
      <c r="E11" s="5" t="n">
        <v>402124</v>
      </c>
      <c r="F11" s="5" t="n">
        <v>539211</v>
      </c>
      <c r="G11" s="5" t="n">
        <v>448530</v>
      </c>
      <c r="H11" s="5" t="n">
        <v>467275</v>
      </c>
      <c r="I11" s="5" t="n">
        <v>421654</v>
      </c>
      <c r="J11" s="5" t="n">
        <v>2544139</v>
      </c>
      <c r="K11" s="5" t="n">
        <v>1920382</v>
      </c>
      <c r="L11" s="5" t="n">
        <v>1889318</v>
      </c>
    </row>
    <row r="12" spans="1:13">
      <c r="A12" s="4" t="s">
        <v>107</v>
      </c>
      <c r="E12" s="5" t="n">
        <v>244947</v>
      </c>
      <c r="F12" s="5" t="n">
        <v>142968</v>
      </c>
      <c r="G12" s="5" t="n">
        <v>98728</v>
      </c>
      <c r="H12" s="5" t="n">
        <v>103049</v>
      </c>
      <c r="I12" s="5" t="n">
        <v>54246</v>
      </c>
      <c r="J12" s="5" t="n">
        <v>-122982</v>
      </c>
      <c r="K12" s="5" t="n">
        <v>398991</v>
      </c>
      <c r="L12" s="5" t="n">
        <v>607286</v>
      </c>
      <c r="M12" s="6" t="n">
        <v>658115</v>
      </c>
    </row>
    <row r="13" spans="1:13">
      <c r="A13" s="4" t="s">
        <v>108</v>
      </c>
      <c r="E13" s="5" t="n">
        <v>75769</v>
      </c>
      <c r="F13" s="5" t="n">
        <v>27989</v>
      </c>
      <c r="G13" s="5" t="n">
        <v>22425</v>
      </c>
      <c r="H13" s="5" t="n">
        <v>33677</v>
      </c>
      <c r="I13" s="5" t="n">
        <v>13256</v>
      </c>
      <c r="J13" s="5" t="n">
        <v>-201180</v>
      </c>
      <c r="K13" s="5" t="n">
        <v>97347</v>
      </c>
      <c r="L13" s="5" t="n">
        <v>194896</v>
      </c>
      <c r="M13" s="5" t="n">
        <v>204687</v>
      </c>
    </row>
    <row r="14" spans="1:13">
      <c r="A14" s="4" t="s">
        <v>109</v>
      </c>
      <c r="B14" s="6" t="n">
        <v>263086</v>
      </c>
      <c r="C14" s="6" t="n">
        <v>-389724</v>
      </c>
      <c r="D14" s="6" t="n">
        <v>35658</v>
      </c>
      <c r="E14" s="5" t="n">
        <v>169178</v>
      </c>
      <c r="F14" s="5" t="n">
        <v>114979</v>
      </c>
      <c r="G14" s="5" t="n">
        <v>76303</v>
      </c>
      <c r="H14" s="5" t="n">
        <v>69372</v>
      </c>
      <c r="I14" s="5" t="n">
        <v>40990</v>
      </c>
      <c r="J14" s="5" t="n">
        <v>78198</v>
      </c>
      <c r="K14" s="5" t="n">
        <v>301644</v>
      </c>
      <c r="L14" s="5" t="n">
        <v>412390</v>
      </c>
      <c r="M14" s="5" t="n">
        <v>453428</v>
      </c>
    </row>
    <row r="15" spans="1:13">
      <c r="A15" s="4" t="s">
        <v>111</v>
      </c>
      <c r="J15" s="5" t="n">
        <v>-10536</v>
      </c>
      <c r="K15" s="5" t="n">
        <v>4114</v>
      </c>
      <c r="L15" s="5" t="n">
        <v>-23157</v>
      </c>
    </row>
    <row r="16" spans="1:13">
      <c r="A16" s="4" t="s">
        <v>112</v>
      </c>
      <c r="J16" s="5" t="n">
        <v>2303</v>
      </c>
      <c r="K16" s="5" t="n">
        <v>21273</v>
      </c>
      <c r="L16" s="5" t="n">
        <v>-817</v>
      </c>
    </row>
    <row r="17" spans="1:13">
      <c r="A17" s="4" t="s">
        <v>113</v>
      </c>
      <c r="J17" s="5" t="n">
        <v>-8233</v>
      </c>
      <c r="K17" s="5" t="n">
        <v>25387</v>
      </c>
      <c r="L17" s="5" t="n">
        <v>-23974</v>
      </c>
    </row>
    <row r="18" spans="1:13">
      <c r="A18" s="4" t="s">
        <v>114</v>
      </c>
      <c r="J18" s="5" t="n">
        <v>37427</v>
      </c>
      <c r="K18" s="5" t="n">
        <v>2849</v>
      </c>
      <c r="L18" s="5" t="n">
        <v>-54578</v>
      </c>
    </row>
    <row r="19" spans="1:13">
      <c r="A19" s="4" t="s">
        <v>115</v>
      </c>
      <c r="J19" s="5" t="n">
        <v>1027</v>
      </c>
      <c r="K19" s="5" t="n">
        <v>-7488</v>
      </c>
      <c r="L19" s="5" t="n">
        <v>5681</v>
      </c>
    </row>
    <row r="20" spans="1:13">
      <c r="A20" s="4" t="s">
        <v>116</v>
      </c>
      <c r="J20" s="5" t="n">
        <v>5477</v>
      </c>
      <c r="K20" s="5" t="n">
        <v>5073</v>
      </c>
      <c r="L20" s="5" t="n">
        <v>6216</v>
      </c>
    </row>
    <row r="21" spans="1:13">
      <c r="A21" s="4" t="s">
        <v>117</v>
      </c>
      <c r="J21" s="5" t="n">
        <v>6504</v>
      </c>
      <c r="K21" s="5" t="n">
        <v>-2415</v>
      </c>
      <c r="L21" s="5" t="n">
        <v>11897</v>
      </c>
    </row>
    <row r="22" spans="1:13">
      <c r="A22" s="4" t="s">
        <v>118</v>
      </c>
      <c r="J22" s="5" t="n">
        <v>35698</v>
      </c>
      <c r="K22" s="5" t="n">
        <v>25821</v>
      </c>
      <c r="L22" s="5" t="n">
        <v>-66655</v>
      </c>
    </row>
    <row r="23" spans="1:13">
      <c r="A23" s="4" t="s">
        <v>119</v>
      </c>
      <c r="E23" s="6" t="n">
        <v>180721</v>
      </c>
      <c r="F23" s="6" t="n">
        <v>23315</v>
      </c>
      <c r="G23" s="6" t="n">
        <v>75970</v>
      </c>
      <c r="H23" s="6" t="n">
        <v>125403</v>
      </c>
      <c r="I23" s="6" t="n">
        <v>102777</v>
      </c>
      <c r="J23" s="5" t="n">
        <v>113896</v>
      </c>
      <c r="K23" s="5" t="n">
        <v>327465</v>
      </c>
      <c r="L23" s="5" t="n">
        <v>345735</v>
      </c>
      <c r="M23" s="6" t="n">
        <v>370299</v>
      </c>
    </row>
    <row r="24" spans="1:13">
      <c r="A24" s="4" t="s">
        <v>460</v>
      </c>
    </row>
    <row r="25" spans="1:13">
      <c r="A25" s="3" t="s">
        <v>1230</v>
      </c>
    </row>
    <row r="26" spans="1:13">
      <c r="A26" s="4" t="s">
        <v>91</v>
      </c>
      <c r="J26" s="5" t="n">
        <v>34813</v>
      </c>
      <c r="K26" s="5" t="n">
        <v>33748</v>
      </c>
      <c r="L26" s="5" t="n">
        <v>40441</v>
      </c>
    </row>
    <row r="27" spans="1:13">
      <c r="A27" s="4" t="s">
        <v>1204</v>
      </c>
      <c r="J27" s="5" t="n">
        <v>81027</v>
      </c>
      <c r="K27" s="5" t="n">
        <v>-12635</v>
      </c>
      <c r="L27" s="5" t="n">
        <v>119075</v>
      </c>
    </row>
    <row r="28" spans="1:13">
      <c r="A28" s="4" t="s">
        <v>1246</v>
      </c>
      <c r="K28" s="5" t="n">
        <v>-28032</v>
      </c>
      <c r="L28" s="5" t="n">
        <v>94704</v>
      </c>
    </row>
    <row r="29" spans="1:13">
      <c r="A29" s="4" t="s">
        <v>98</v>
      </c>
      <c r="J29" s="5" t="n">
        <v>-297</v>
      </c>
      <c r="K29" s="5" t="n">
        <v>-268</v>
      </c>
      <c r="L29" s="5" t="n">
        <v>-263</v>
      </c>
    </row>
    <row r="30" spans="1:13">
      <c r="A30" s="4" t="s">
        <v>1249</v>
      </c>
      <c r="J30" s="5" t="n">
        <v>-124269</v>
      </c>
      <c r="K30" s="5" t="n">
        <v>288851</v>
      </c>
      <c r="L30" s="5" t="n">
        <v>274362</v>
      </c>
    </row>
    <row r="31" spans="1:13">
      <c r="A31" s="4" t="s">
        <v>99</v>
      </c>
      <c r="J31" s="5" t="n">
        <v>-4426</v>
      </c>
      <c r="K31" s="5" t="n">
        <v>285964</v>
      </c>
      <c r="L31" s="5" t="n">
        <v>532619</v>
      </c>
    </row>
    <row r="32" spans="1:13">
      <c r="A32" s="4" t="s">
        <v>1247</v>
      </c>
      <c r="J32" s="5" t="n">
        <v>31183</v>
      </c>
      <c r="K32" s="5" t="n">
        <v>35435</v>
      </c>
      <c r="L32" s="5" t="n">
        <v>35434</v>
      </c>
    </row>
    <row r="33" spans="1:13">
      <c r="A33" s="4" t="s">
        <v>104</v>
      </c>
      <c r="J33" s="5" t="n">
        <v>5233</v>
      </c>
      <c r="K33" s="5" t="n">
        <v>6713</v>
      </c>
      <c r="L33" s="5" t="n">
        <v>5251</v>
      </c>
    </row>
    <row r="34" spans="1:13">
      <c r="A34" s="4" t="s">
        <v>1248</v>
      </c>
      <c r="J34" s="5" t="n">
        <v>36416</v>
      </c>
      <c r="K34" s="5" t="n">
        <v>42148</v>
      </c>
      <c r="L34" s="5" t="n">
        <v>40685</v>
      </c>
    </row>
    <row r="35" spans="1:13">
      <c r="A35" s="4" t="s">
        <v>107</v>
      </c>
      <c r="J35" s="5" t="n">
        <v>-40842</v>
      </c>
      <c r="K35" s="5" t="n">
        <v>243816</v>
      </c>
      <c r="L35" s="5" t="n">
        <v>491934</v>
      </c>
    </row>
    <row r="36" spans="1:13">
      <c r="A36" s="4" t="s">
        <v>108</v>
      </c>
      <c r="J36" s="5" t="n">
        <v>-119040</v>
      </c>
      <c r="K36" s="5" t="n">
        <v>-57828</v>
      </c>
      <c r="L36" s="5" t="n">
        <v>79544</v>
      </c>
    </row>
    <row r="37" spans="1:13">
      <c r="A37" s="4" t="s">
        <v>109</v>
      </c>
      <c r="J37" s="5" t="n">
        <v>78198</v>
      </c>
      <c r="K37" s="5" t="n">
        <v>301644</v>
      </c>
      <c r="L37" s="5" t="n">
        <v>412390</v>
      </c>
    </row>
    <row r="38" spans="1:13">
      <c r="A38" s="4" t="s">
        <v>111</v>
      </c>
      <c r="J38" s="5" t="n">
        <v>-10536</v>
      </c>
      <c r="K38" s="5" t="n">
        <v>4114</v>
      </c>
      <c r="L38" s="5" t="n">
        <v>-23157</v>
      </c>
    </row>
    <row r="39" spans="1:13">
      <c r="A39" s="4" t="s">
        <v>112</v>
      </c>
      <c r="J39" s="5" t="n">
        <v>2303</v>
      </c>
      <c r="K39" s="5" t="n">
        <v>21273</v>
      </c>
      <c r="L39" s="5" t="n">
        <v>-817</v>
      </c>
    </row>
    <row r="40" spans="1:13">
      <c r="A40" s="4" t="s">
        <v>113</v>
      </c>
      <c r="J40" s="5" t="n">
        <v>-8233</v>
      </c>
      <c r="K40" s="5" t="n">
        <v>25387</v>
      </c>
      <c r="L40" s="5" t="n">
        <v>-23974</v>
      </c>
    </row>
    <row r="41" spans="1:13">
      <c r="A41" s="4" t="s">
        <v>114</v>
      </c>
      <c r="J41" s="5" t="n">
        <v>37427</v>
      </c>
      <c r="K41" s="5" t="n">
        <v>2849</v>
      </c>
      <c r="L41" s="5" t="n">
        <v>-54578</v>
      </c>
    </row>
    <row r="42" spans="1:13">
      <c r="A42" s="4" t="s">
        <v>115</v>
      </c>
      <c r="J42" s="5" t="n">
        <v>1027</v>
      </c>
      <c r="K42" s="5" t="n">
        <v>-7488</v>
      </c>
      <c r="L42" s="5" t="n">
        <v>5681</v>
      </c>
    </row>
    <row r="43" spans="1:13">
      <c r="A43" s="4" t="s">
        <v>116</v>
      </c>
      <c r="J43" s="5" t="n">
        <v>5477</v>
      </c>
      <c r="K43" s="5" t="n">
        <v>5073</v>
      </c>
      <c r="L43" s="5" t="n">
        <v>6216</v>
      </c>
    </row>
    <row r="44" spans="1:13">
      <c r="A44" s="4" t="s">
        <v>117</v>
      </c>
      <c r="J44" s="5" t="n">
        <v>6504</v>
      </c>
      <c r="K44" s="5" t="n">
        <v>-2415</v>
      </c>
      <c r="L44" s="5" t="n">
        <v>11897</v>
      </c>
    </row>
    <row r="45" spans="1:13">
      <c r="A45" s="4" t="s">
        <v>118</v>
      </c>
      <c r="J45" s="5" t="n">
        <v>35698</v>
      </c>
      <c r="K45" s="5" t="n">
        <v>25821</v>
      </c>
      <c r="L45" s="5" t="n">
        <v>-66655</v>
      </c>
    </row>
    <row r="46" spans="1:13">
      <c r="A46" s="4" t="s">
        <v>119</v>
      </c>
      <c r="J46" s="5" t="n">
        <v>113896</v>
      </c>
      <c r="K46" s="5" t="n">
        <v>327465</v>
      </c>
      <c r="L46" s="5" t="n">
        <v>345735</v>
      </c>
    </row>
    <row r="47" spans="1:13">
      <c r="A47" s="4" t="s">
        <v>1250</v>
      </c>
    </row>
    <row r="48" spans="1:13">
      <c r="A48" s="3" t="s">
        <v>1230</v>
      </c>
    </row>
    <row r="49" spans="1:13">
      <c r="A49" s="4" t="s">
        <v>91</v>
      </c>
      <c r="J49" s="6" t="n">
        <v>4300</v>
      </c>
      <c r="K49" s="6" t="n">
        <v>4300</v>
      </c>
      <c r="L49" s="6" t="n">
        <v>4300</v>
      </c>
    </row>
  </sheetData>
  <mergeCells count="3">
    <mergeCell ref="A1:A2"/>
    <mergeCell ref="B1:I1"/>
    <mergeCell ref="J1:M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251</v>
      </c>
      <c r="B1" s="2" t="s">
        <v>729</v>
      </c>
      <c r="C1" s="2" t="s">
        <v>449</v>
      </c>
      <c r="K1" s="2" t="s">
        <v>1</v>
      </c>
    </row>
    <row r="2" spans="1:14">
      <c r="B2" s="2" t="s">
        <v>88</v>
      </c>
      <c r="C2" s="2" t="s">
        <v>2</v>
      </c>
      <c r="D2" s="2" t="s">
        <v>450</v>
      </c>
      <c r="E2" s="2" t="s">
        <v>4</v>
      </c>
      <c r="F2" s="2" t="s">
        <v>451</v>
      </c>
      <c r="G2" s="2" t="s">
        <v>30</v>
      </c>
      <c r="H2" s="2" t="s">
        <v>452</v>
      </c>
      <c r="I2" s="2" t="s">
        <v>453</v>
      </c>
      <c r="J2" s="2" t="s">
        <v>454</v>
      </c>
      <c r="K2" s="2" t="s">
        <v>2</v>
      </c>
      <c r="L2" s="2" t="s">
        <v>30</v>
      </c>
      <c r="M2" s="2" t="s">
        <v>88</v>
      </c>
      <c r="N2" s="2" t="s">
        <v>455</v>
      </c>
    </row>
    <row r="3" spans="1:14">
      <c r="A3" s="3" t="s">
        <v>1230</v>
      </c>
    </row>
    <row r="4" spans="1:14">
      <c r="A4" s="4" t="s">
        <v>127</v>
      </c>
      <c r="C4" s="6" t="n">
        <v>263086</v>
      </c>
      <c r="D4" s="6" t="n">
        <v>-389724</v>
      </c>
      <c r="E4" s="6" t="n">
        <v>35658</v>
      </c>
      <c r="F4" s="6" t="n">
        <v>169178</v>
      </c>
      <c r="G4" s="6" t="n">
        <v>114979</v>
      </c>
      <c r="H4" s="6" t="n">
        <v>76303</v>
      </c>
      <c r="I4" s="6" t="n">
        <v>69372</v>
      </c>
      <c r="J4" s="6" t="n">
        <v>40990</v>
      </c>
      <c r="K4" s="6" t="n">
        <v>78198</v>
      </c>
      <c r="L4" s="6" t="n">
        <v>301644</v>
      </c>
      <c r="M4" s="6" t="n">
        <v>412390</v>
      </c>
      <c r="N4" s="6" t="n">
        <v>453428</v>
      </c>
    </row>
    <row r="5" spans="1:14">
      <c r="A5" s="4" t="s">
        <v>154</v>
      </c>
      <c r="F5" s="5" t="n">
        <v>74132</v>
      </c>
      <c r="G5" s="5" t="n">
        <v>27344</v>
      </c>
      <c r="H5" s="5" t="n">
        <v>26368</v>
      </c>
      <c r="I5" s="5" t="n">
        <v>2340</v>
      </c>
      <c r="J5" s="5" t="n">
        <v>6939</v>
      </c>
      <c r="K5" s="5" t="n">
        <v>-250118</v>
      </c>
      <c r="L5" s="5" t="n">
        <v>62991</v>
      </c>
      <c r="M5" s="5" t="n">
        <v>60494</v>
      </c>
      <c r="N5" s="5" t="n">
        <v>69331</v>
      </c>
    </row>
    <row r="6" spans="1:14">
      <c r="A6" s="4" t="s">
        <v>160</v>
      </c>
      <c r="K6" s="5" t="n">
        <v>-35749</v>
      </c>
      <c r="L6" s="5" t="n">
        <v>-24486</v>
      </c>
      <c r="M6" s="5" t="n">
        <v>-18144</v>
      </c>
    </row>
    <row r="7" spans="1:14">
      <c r="A7" s="4" t="s">
        <v>162</v>
      </c>
      <c r="K7" s="5" t="n">
        <v>-367338</v>
      </c>
      <c r="L7" s="5" t="n">
        <v>15148</v>
      </c>
      <c r="M7" s="5" t="n">
        <v>13349</v>
      </c>
    </row>
    <row r="8" spans="1:14">
      <c r="A8" s="4" t="s">
        <v>164</v>
      </c>
      <c r="K8" s="5" t="n">
        <v>17690</v>
      </c>
      <c r="L8" s="5" t="n">
        <v>18051</v>
      </c>
      <c r="M8" s="5" t="n">
        <v>18160</v>
      </c>
    </row>
    <row r="9" spans="1:14">
      <c r="A9" s="4" t="s">
        <v>1252</v>
      </c>
      <c r="C9" s="5" t="n">
        <v>92413</v>
      </c>
      <c r="D9" s="6" t="n">
        <v>-228489</v>
      </c>
      <c r="E9" s="6" t="n">
        <v>92291</v>
      </c>
      <c r="F9" s="5" t="n">
        <v>-117768</v>
      </c>
      <c r="G9" s="5" t="n">
        <v>-58334</v>
      </c>
      <c r="H9" s="6" t="n">
        <v>50063</v>
      </c>
      <c r="I9" s="6" t="n">
        <v>-29165</v>
      </c>
      <c r="J9" s="5" t="n">
        <v>66377</v>
      </c>
      <c r="K9" s="5" t="n">
        <v>-161553</v>
      </c>
      <c r="L9" s="5" t="n">
        <v>28941</v>
      </c>
      <c r="M9" s="5" t="n">
        <v>-50335</v>
      </c>
    </row>
    <row r="10" spans="1:14">
      <c r="A10" s="4" t="s">
        <v>166</v>
      </c>
      <c r="K10" s="5" t="n">
        <v>-336632</v>
      </c>
      <c r="L10" s="5" t="n">
        <v>252056</v>
      </c>
      <c r="M10" s="5" t="n">
        <v>256404</v>
      </c>
    </row>
    <row r="11" spans="1:14">
      <c r="A11" s="4" t="s">
        <v>168</v>
      </c>
      <c r="K11" s="5" t="n">
        <v>1005532</v>
      </c>
      <c r="L11" s="5" t="n">
        <v>781744</v>
      </c>
      <c r="M11" s="5" t="n">
        <v>902932</v>
      </c>
    </row>
    <row r="12" spans="1:14">
      <c r="A12" s="4" t="s">
        <v>169</v>
      </c>
      <c r="K12" s="5" t="n">
        <v>1676203</v>
      </c>
      <c r="L12" s="5" t="n">
        <v>704191</v>
      </c>
      <c r="M12" s="5" t="n">
        <v>544955</v>
      </c>
    </row>
    <row r="13" spans="1:14">
      <c r="A13" s="4" t="s">
        <v>1253</v>
      </c>
      <c r="K13" s="5" t="n">
        <v>586496</v>
      </c>
      <c r="L13" s="5" t="n">
        <v>695039</v>
      </c>
      <c r="M13" s="5" t="n">
        <v>567069</v>
      </c>
    </row>
    <row r="14" spans="1:14">
      <c r="A14" s="4" t="s">
        <v>173</v>
      </c>
      <c r="L14" s="5" t="n">
        <v>47721</v>
      </c>
      <c r="M14" s="5" t="n">
        <v>3934</v>
      </c>
    </row>
    <row r="15" spans="1:14">
      <c r="A15" s="4" t="s">
        <v>174</v>
      </c>
      <c r="K15" s="5" t="n">
        <v>2327206</v>
      </c>
      <c r="L15" s="5" t="n">
        <v>1756484</v>
      </c>
      <c r="M15" s="5" t="n">
        <v>51494</v>
      </c>
    </row>
    <row r="16" spans="1:14">
      <c r="A16" s="4" t="s">
        <v>175</v>
      </c>
      <c r="K16" s="5" t="n">
        <v>-2431780</v>
      </c>
      <c r="L16" s="5" t="n">
        <v>-2110113</v>
      </c>
      <c r="M16" s="5" t="n">
        <v>-1811463</v>
      </c>
    </row>
    <row r="17" spans="1:14">
      <c r="A17" s="4" t="s">
        <v>177</v>
      </c>
      <c r="K17" s="5" t="n">
        <v>-396056</v>
      </c>
      <c r="L17" s="5" t="n">
        <v>-324407</v>
      </c>
      <c r="M17" s="5" t="n">
        <v>-530538</v>
      </c>
    </row>
    <row r="18" spans="1:14">
      <c r="A18" s="4" t="s">
        <v>178</v>
      </c>
      <c r="K18" s="5" t="n">
        <v>-2546289</v>
      </c>
      <c r="L18" s="5" t="n">
        <v>-1928119</v>
      </c>
      <c r="M18" s="5" t="n">
        <v>-93728</v>
      </c>
    </row>
    <row r="19" spans="1:14">
      <c r="A19" s="4" t="s">
        <v>179</v>
      </c>
      <c r="K19" s="5" t="n">
        <v>67164</v>
      </c>
      <c r="L19" s="5" t="n">
        <v>257792</v>
      </c>
      <c r="M19" s="5" t="n">
        <v>-6145</v>
      </c>
    </row>
    <row r="20" spans="1:14">
      <c r="A20" s="4" t="s">
        <v>180</v>
      </c>
      <c r="K20" s="5" t="n">
        <v>-40530</v>
      </c>
      <c r="L20" s="5" t="n">
        <v>10474</v>
      </c>
      <c r="M20" s="5" t="n">
        <v>-23447</v>
      </c>
    </row>
    <row r="21" spans="1:14">
      <c r="A21" s="4" t="s">
        <v>181</v>
      </c>
      <c r="K21" s="5" t="n">
        <v>247946</v>
      </c>
      <c r="L21" s="5" t="n">
        <v>-107297</v>
      </c>
      <c r="M21" s="5" t="n">
        <v>-395533</v>
      </c>
    </row>
    <row r="22" spans="1:14">
      <c r="A22" s="4" t="s">
        <v>184</v>
      </c>
      <c r="K22" s="5" t="n">
        <v>-9938</v>
      </c>
      <c r="L22" s="5" t="n">
        <v>3298</v>
      </c>
      <c r="M22" s="5" t="n">
        <v>4472</v>
      </c>
    </row>
    <row r="23" spans="1:14">
      <c r="A23" s="4" t="s">
        <v>186</v>
      </c>
      <c r="K23" s="5" t="n">
        <v>-68242</v>
      </c>
      <c r="L23" s="5" t="n">
        <v>142365</v>
      </c>
      <c r="M23" s="5" t="n">
        <v>-168546</v>
      </c>
    </row>
    <row r="24" spans="1:14">
      <c r="A24" s="4" t="s">
        <v>187</v>
      </c>
      <c r="F24" s="5" t="n">
        <v>297794</v>
      </c>
      <c r="J24" s="5" t="n">
        <v>155429</v>
      </c>
      <c r="K24" s="5" t="n">
        <v>297794</v>
      </c>
      <c r="L24" s="5" t="n">
        <v>155429</v>
      </c>
      <c r="M24" s="5" t="n">
        <v>323975</v>
      </c>
    </row>
    <row r="25" spans="1:14">
      <c r="A25" s="4" t="s">
        <v>188</v>
      </c>
      <c r="B25" s="6" t="n">
        <v>155429</v>
      </c>
      <c r="C25" s="5" t="n">
        <v>229552</v>
      </c>
      <c r="G25" s="5" t="n">
        <v>297794</v>
      </c>
      <c r="K25" s="5" t="n">
        <v>229552</v>
      </c>
      <c r="L25" s="5" t="n">
        <v>297794</v>
      </c>
      <c r="M25" s="5" t="n">
        <v>155429</v>
      </c>
      <c r="N25" s="5" t="n">
        <v>323975</v>
      </c>
    </row>
    <row r="26" spans="1:14">
      <c r="A26" s="4" t="s">
        <v>194</v>
      </c>
      <c r="B26" s="5" t="n">
        <v>1773214</v>
      </c>
      <c r="M26" s="5" t="n">
        <v>1773214</v>
      </c>
    </row>
    <row r="27" spans="1:14">
      <c r="A27" s="4" t="s">
        <v>460</v>
      </c>
    </row>
    <row r="28" spans="1:14">
      <c r="A28" s="3" t="s">
        <v>1230</v>
      </c>
    </row>
    <row r="29" spans="1:14">
      <c r="A29" s="4" t="s">
        <v>127</v>
      </c>
      <c r="K29" s="5" t="n">
        <v>78198</v>
      </c>
      <c r="L29" s="5" t="n">
        <v>301644</v>
      </c>
      <c r="M29" s="5" t="n">
        <v>412390</v>
      </c>
    </row>
    <row r="30" spans="1:14">
      <c r="A30" s="4" t="s">
        <v>1254</v>
      </c>
      <c r="K30" s="5" t="n">
        <v>124269</v>
      </c>
      <c r="L30" s="5" t="n">
        <v>-288851</v>
      </c>
      <c r="M30" s="5" t="n">
        <v>-274362</v>
      </c>
    </row>
    <row r="31" spans="1:14">
      <c r="A31" s="4" t="s">
        <v>1255</v>
      </c>
      <c r="M31" s="5" t="n">
        <v>20243</v>
      </c>
    </row>
    <row r="32" spans="1:14">
      <c r="A32" s="4" t="s">
        <v>154</v>
      </c>
      <c r="K32" s="5" t="n">
        <v>-113773</v>
      </c>
      <c r="L32" s="5" t="n">
        <v>-44260</v>
      </c>
      <c r="M32" s="5" t="n">
        <v>1082</v>
      </c>
    </row>
    <row r="33" spans="1:14">
      <c r="A33" s="4" t="s">
        <v>160</v>
      </c>
      <c r="K33" s="5" t="n">
        <v>-121</v>
      </c>
      <c r="L33" s="5" t="n">
        <v>-220</v>
      </c>
    </row>
    <row r="34" spans="1:14">
      <c r="A34" s="4" t="s">
        <v>162</v>
      </c>
      <c r="K34" s="5" t="n">
        <v>31044</v>
      </c>
      <c r="L34" s="5" t="n">
        <v>-2187</v>
      </c>
      <c r="M34" s="5" t="n">
        <v>-6872</v>
      </c>
    </row>
    <row r="35" spans="1:14">
      <c r="A35" s="4" t="s">
        <v>164</v>
      </c>
      <c r="K35" s="5" t="n">
        <v>450</v>
      </c>
      <c r="L35" s="5" t="n">
        <v>400</v>
      </c>
      <c r="M35" s="5" t="n">
        <v>259</v>
      </c>
    </row>
    <row r="36" spans="1:14">
      <c r="A36" s="4" t="s">
        <v>1252</v>
      </c>
      <c r="K36" s="5" t="n">
        <v>-81027</v>
      </c>
      <c r="L36" s="5" t="n">
        <v>40667</v>
      </c>
      <c r="M36" s="5" t="n">
        <v>-119075</v>
      </c>
    </row>
    <row r="37" spans="1:14">
      <c r="A37" s="4" t="s">
        <v>166</v>
      </c>
      <c r="K37" s="5" t="n">
        <v>39040</v>
      </c>
      <c r="L37" s="5" t="n">
        <v>7193</v>
      </c>
      <c r="M37" s="5" t="n">
        <v>33665</v>
      </c>
    </row>
    <row r="38" spans="1:14">
      <c r="A38" s="4" t="s">
        <v>1256</v>
      </c>
      <c r="K38" s="5" t="n">
        <v>741</v>
      </c>
      <c r="L38" s="5" t="n">
        <v>-4815</v>
      </c>
      <c r="M38" s="5" t="n">
        <v>-2837</v>
      </c>
    </row>
    <row r="39" spans="1:14">
      <c r="A39" s="4" t="s">
        <v>168</v>
      </c>
      <c r="K39" s="5" t="n">
        <v>6612</v>
      </c>
      <c r="L39" s="5" t="n">
        <v>5244</v>
      </c>
      <c r="M39" s="5" t="n">
        <v>2972</v>
      </c>
    </row>
    <row r="40" spans="1:14">
      <c r="A40" s="4" t="s">
        <v>169</v>
      </c>
      <c r="K40" s="5" t="n">
        <v>7189</v>
      </c>
    </row>
    <row r="41" spans="1:14">
      <c r="A41" s="4" t="s">
        <v>1253</v>
      </c>
      <c r="K41" s="5" t="n">
        <v>37634</v>
      </c>
      <c r="L41" s="5" t="n">
        <v>23777</v>
      </c>
      <c r="M41" s="5" t="n">
        <v>43402</v>
      </c>
    </row>
    <row r="42" spans="1:14">
      <c r="A42" s="4" t="s">
        <v>173</v>
      </c>
      <c r="L42" s="5" t="n">
        <v>47721</v>
      </c>
      <c r="M42" s="5" t="n">
        <v>3934</v>
      </c>
    </row>
    <row r="43" spans="1:14">
      <c r="A43" s="4" t="s">
        <v>174</v>
      </c>
      <c r="K43" s="5" t="n">
        <v>132064</v>
      </c>
      <c r="L43" s="5" t="n">
        <v>93959</v>
      </c>
    </row>
    <row r="44" spans="1:14">
      <c r="A44" s="4" t="s">
        <v>175</v>
      </c>
      <c r="K44" s="5" t="n">
        <v>-24058</v>
      </c>
      <c r="L44" s="5" t="n">
        <v>-39214</v>
      </c>
      <c r="M44" s="5" t="n">
        <v>-60240</v>
      </c>
    </row>
    <row r="45" spans="1:14">
      <c r="A45" s="4" t="s">
        <v>177</v>
      </c>
      <c r="K45" s="5" t="n">
        <v>-54605</v>
      </c>
      <c r="L45" s="5" t="n">
        <v>-32361</v>
      </c>
      <c r="M45" s="5" t="n">
        <v>-76559</v>
      </c>
    </row>
    <row r="46" spans="1:14">
      <c r="A46" s="4" t="s">
        <v>178</v>
      </c>
      <c r="K46" s="5" t="n">
        <v>-152446</v>
      </c>
      <c r="L46" s="5" t="n">
        <v>-121806</v>
      </c>
    </row>
    <row r="47" spans="1:14">
      <c r="A47" s="4" t="s">
        <v>179</v>
      </c>
      <c r="K47" s="5" t="n">
        <v>8506</v>
      </c>
      <c r="L47" s="5" t="n">
        <v>24789</v>
      </c>
      <c r="M47" s="5" t="n">
        <v>54588</v>
      </c>
    </row>
    <row r="48" spans="1:14">
      <c r="A48" s="4" t="s">
        <v>180</v>
      </c>
      <c r="K48" s="5" t="n">
        <v>-604</v>
      </c>
      <c r="L48" s="5" t="n">
        <v>-497</v>
      </c>
      <c r="M48" s="5" t="n">
        <v>1101</v>
      </c>
    </row>
    <row r="49" spans="1:14">
      <c r="A49" s="4" t="s">
        <v>181</v>
      </c>
      <c r="K49" s="5" t="n">
        <v>-38967</v>
      </c>
      <c r="L49" s="5" t="n">
        <v>-3203</v>
      </c>
      <c r="M49" s="5" t="n">
        <v>-33639</v>
      </c>
    </row>
    <row r="50" spans="1:14">
      <c r="A50" s="4" t="s">
        <v>186</v>
      </c>
      <c r="K50" s="5" t="n">
        <v>73</v>
      </c>
      <c r="L50" s="5" t="n">
        <v>3990</v>
      </c>
      <c r="M50" s="5" t="n">
        <v>26</v>
      </c>
    </row>
    <row r="51" spans="1:14">
      <c r="A51" s="4" t="s">
        <v>187</v>
      </c>
      <c r="F51" s="6" t="n">
        <v>10222</v>
      </c>
      <c r="J51" s="6" t="n">
        <v>6232</v>
      </c>
      <c r="K51" s="5" t="n">
        <v>10222</v>
      </c>
      <c r="L51" s="5" t="n">
        <v>6232</v>
      </c>
      <c r="M51" s="5" t="n">
        <v>6206</v>
      </c>
    </row>
    <row r="52" spans="1:14">
      <c r="A52" s="4" t="s">
        <v>188</v>
      </c>
      <c r="B52" s="5" t="n">
        <v>6232</v>
      </c>
      <c r="C52" s="6" t="n">
        <v>10295</v>
      </c>
      <c r="G52" s="6" t="n">
        <v>10222</v>
      </c>
      <c r="K52" s="5" t="n">
        <v>10295</v>
      </c>
      <c r="L52" s="5" t="n">
        <v>10222</v>
      </c>
      <c r="M52" s="5" t="n">
        <v>6232</v>
      </c>
      <c r="N52" s="6" t="n">
        <v>6206</v>
      </c>
    </row>
    <row r="53" spans="1:14">
      <c r="A53" s="4" t="s">
        <v>1257</v>
      </c>
      <c r="K53" s="5" t="n">
        <v>598</v>
      </c>
      <c r="L53" s="5" t="n">
        <v>12778</v>
      </c>
      <c r="M53" s="5" t="n">
        <v>12497</v>
      </c>
    </row>
    <row r="54" spans="1:14">
      <c r="A54" s="4" t="s">
        <v>1258</v>
      </c>
      <c r="K54" s="6" t="n">
        <v>-598</v>
      </c>
      <c r="L54" s="6" t="n">
        <v>-12778</v>
      </c>
      <c r="M54" s="5" t="n">
        <v>-12497</v>
      </c>
    </row>
    <row r="55" spans="1:14">
      <c r="A55" s="4" t="s">
        <v>194</v>
      </c>
      <c r="B55" s="6" t="n">
        <v>1773214</v>
      </c>
      <c r="M55" s="6" t="n">
        <v>1773214</v>
      </c>
    </row>
  </sheetData>
  <mergeCells count="3">
    <mergeCell ref="A1:A2"/>
    <mergeCell ref="C1:J1"/>
    <mergeCell ref="K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88</v>
      </c>
    </row>
    <row r="3" spans="1:4">
      <c r="A3" s="3" t="s">
        <v>1260</v>
      </c>
    </row>
    <row r="4" spans="1:4">
      <c r="A4" s="4" t="s">
        <v>273</v>
      </c>
      <c r="B4" s="6" t="n">
        <v>307741</v>
      </c>
      <c r="C4" s="6" t="n">
        <v>68621</v>
      </c>
      <c r="D4" s="6" t="n">
        <v>86402</v>
      </c>
    </row>
    <row r="5" spans="1:4">
      <c r="A5" s="4" t="s">
        <v>1261</v>
      </c>
      <c r="B5" s="5" t="n">
        <v>9343028</v>
      </c>
      <c r="C5" s="5" t="n">
        <v>8331288</v>
      </c>
      <c r="D5" s="5" t="n">
        <v>7940720</v>
      </c>
    </row>
    <row r="6" spans="1:4">
      <c r="A6" s="4" t="s">
        <v>1262</v>
      </c>
      <c r="B6" s="5" t="n">
        <v>1607622</v>
      </c>
      <c r="C6" s="5" t="n">
        <v>1312386</v>
      </c>
      <c r="D6" s="5" t="n">
        <v>1349799</v>
      </c>
    </row>
    <row r="7" spans="1:4">
      <c r="A7" s="4" t="s">
        <v>1263</v>
      </c>
      <c r="B7" s="5" t="n">
        <v>1949595</v>
      </c>
      <c r="C7" s="5" t="n">
        <v>2094049</v>
      </c>
      <c r="D7" s="5" t="n">
        <v>2143760</v>
      </c>
    </row>
    <row r="8" spans="1:4">
      <c r="A8" s="4" t="s">
        <v>1264</v>
      </c>
      <c r="B8" s="5" t="n">
        <v>286259</v>
      </c>
      <c r="C8" s="5" t="n">
        <v>264807</v>
      </c>
      <c r="D8" s="5" t="n">
        <v>273253</v>
      </c>
    </row>
    <row r="9" spans="1:4">
      <c r="A9" s="4" t="s">
        <v>1265</v>
      </c>
      <c r="B9" s="5" t="n">
        <v>2039751</v>
      </c>
      <c r="C9" s="5" t="n">
        <v>1350280</v>
      </c>
      <c r="D9" s="5" t="n">
        <v>1319561</v>
      </c>
    </row>
    <row r="10" spans="1:4">
      <c r="A10" s="4" t="s">
        <v>1266</v>
      </c>
      <c r="B10" s="5" t="n">
        <v>210925</v>
      </c>
      <c r="C10" s="5" t="n">
        <v>281424</v>
      </c>
      <c r="D10" s="5" t="n">
        <v>312325</v>
      </c>
    </row>
    <row r="11" spans="1:4">
      <c r="A11" s="4" t="s">
        <v>1267</v>
      </c>
      <c r="B11" s="5" t="n">
        <v>254886</v>
      </c>
      <c r="C11" s="5" t="n">
        <v>244966</v>
      </c>
      <c r="D11" s="5" t="n">
        <v>214819</v>
      </c>
    </row>
    <row r="12" spans="1:4">
      <c r="A12" s="4" t="s">
        <v>1268</v>
      </c>
      <c r="B12" s="5" t="n">
        <v>2723844</v>
      </c>
      <c r="C12" s="5" t="n">
        <v>2048122</v>
      </c>
      <c r="D12" s="5" t="n">
        <v>2093283</v>
      </c>
    </row>
    <row r="13" spans="1:4">
      <c r="A13" s="4" t="s">
        <v>1269</v>
      </c>
    </row>
    <row r="14" spans="1:4">
      <c r="A14" s="3" t="s">
        <v>1260</v>
      </c>
    </row>
    <row r="15" spans="1:4">
      <c r="A15" s="4" t="s">
        <v>273</v>
      </c>
      <c r="B15" s="5" t="n">
        <v>260706</v>
      </c>
      <c r="C15" s="5" t="n">
        <v>44301</v>
      </c>
      <c r="D15" s="5" t="n">
        <v>61807</v>
      </c>
    </row>
    <row r="16" spans="1:4">
      <c r="A16" s="4" t="s">
        <v>1261</v>
      </c>
      <c r="B16" s="5" t="n">
        <v>7070895</v>
      </c>
      <c r="C16" s="5" t="n">
        <v>6489232</v>
      </c>
      <c r="D16" s="5" t="n">
        <v>6033374</v>
      </c>
    </row>
    <row r="17" spans="1:4">
      <c r="A17" s="4" t="s">
        <v>1262</v>
      </c>
      <c r="B17" s="5" t="n">
        <v>1352987</v>
      </c>
      <c r="C17" s="5" t="n">
        <v>1054832</v>
      </c>
      <c r="D17" s="5" t="n">
        <v>1059530</v>
      </c>
    </row>
    <row r="18" spans="1:4">
      <c r="A18" s="4" t="s">
        <v>1263</v>
      </c>
      <c r="B18" s="5" t="n">
        <v>1447273</v>
      </c>
      <c r="C18" s="5" t="n">
        <v>1583134</v>
      </c>
      <c r="D18" s="5" t="n">
        <v>1562544</v>
      </c>
    </row>
    <row r="19" spans="1:4">
      <c r="A19" s="4" t="s">
        <v>1264</v>
      </c>
      <c r="B19" s="5" t="n">
        <v>253852</v>
      </c>
      <c r="C19" s="5" t="n">
        <v>231748</v>
      </c>
      <c r="D19" s="5" t="n">
        <v>239072</v>
      </c>
    </row>
    <row r="20" spans="1:4">
      <c r="A20" s="4" t="s">
        <v>1265</v>
      </c>
      <c r="B20" s="5" t="n">
        <v>1416998</v>
      </c>
      <c r="C20" s="5" t="n">
        <v>1142675</v>
      </c>
      <c r="D20" s="5" t="n">
        <v>924742</v>
      </c>
    </row>
    <row r="21" spans="1:4">
      <c r="A21" s="4" t="s">
        <v>1266</v>
      </c>
      <c r="B21" s="5" t="n">
        <v>108989</v>
      </c>
      <c r="C21" s="5" t="n">
        <v>169910</v>
      </c>
      <c r="D21" s="5" t="n">
        <v>191167</v>
      </c>
    </row>
    <row r="22" spans="1:4">
      <c r="A22" s="4" t="s">
        <v>1267</v>
      </c>
      <c r="B22" s="5" t="n">
        <v>218595</v>
      </c>
      <c r="C22" s="5" t="n">
        <v>210712</v>
      </c>
      <c r="D22" s="5" t="n">
        <v>180516</v>
      </c>
    </row>
    <row r="23" spans="1:4">
      <c r="A23" s="4" t="s">
        <v>1268</v>
      </c>
      <c r="B23" s="5" t="n">
        <v>2108449</v>
      </c>
      <c r="C23" s="5" t="n">
        <v>1550477</v>
      </c>
      <c r="D23" s="5" t="n">
        <v>1530592</v>
      </c>
    </row>
    <row r="24" spans="1:4">
      <c r="A24" s="4" t="s">
        <v>1201</v>
      </c>
    </row>
    <row r="25" spans="1:4">
      <c r="A25" s="3" t="s">
        <v>1260</v>
      </c>
    </row>
    <row r="26" spans="1:4">
      <c r="A26" s="4" t="s">
        <v>273</v>
      </c>
      <c r="B26" s="5" t="n">
        <v>47035</v>
      </c>
      <c r="C26" s="5" t="n">
        <v>24320</v>
      </c>
      <c r="D26" s="5" t="n">
        <v>24596</v>
      </c>
    </row>
    <row r="27" spans="1:4">
      <c r="A27" s="4" t="s">
        <v>1261</v>
      </c>
      <c r="B27" s="5" t="n">
        <v>2272133</v>
      </c>
      <c r="C27" s="5" t="n">
        <v>1842056</v>
      </c>
      <c r="D27" s="5" t="n">
        <v>1907346</v>
      </c>
    </row>
    <row r="28" spans="1:4">
      <c r="A28" s="4" t="s">
        <v>1262</v>
      </c>
      <c r="B28" s="5" t="n">
        <v>254635</v>
      </c>
      <c r="C28" s="5" t="n">
        <v>257553</v>
      </c>
      <c r="D28" s="5" t="n">
        <v>290269</v>
      </c>
    </row>
    <row r="29" spans="1:4">
      <c r="A29" s="4" t="s">
        <v>1263</v>
      </c>
      <c r="B29" s="5" t="n">
        <v>502322</v>
      </c>
      <c r="C29" s="5" t="n">
        <v>510915</v>
      </c>
      <c r="D29" s="5" t="n">
        <v>581216</v>
      </c>
    </row>
    <row r="30" spans="1:4">
      <c r="A30" s="4" t="s">
        <v>1264</v>
      </c>
      <c r="B30" s="5" t="n">
        <v>32407</v>
      </c>
      <c r="C30" s="5" t="n">
        <v>33059</v>
      </c>
      <c r="D30" s="5" t="n">
        <v>34181</v>
      </c>
    </row>
    <row r="31" spans="1:4">
      <c r="A31" s="4" t="s">
        <v>1265</v>
      </c>
      <c r="B31" s="5" t="n">
        <v>622753</v>
      </c>
      <c r="C31" s="5" t="n">
        <v>207605</v>
      </c>
      <c r="D31" s="5" t="n">
        <v>394819</v>
      </c>
    </row>
    <row r="32" spans="1:4">
      <c r="A32" s="4" t="s">
        <v>1266</v>
      </c>
      <c r="B32" s="5" t="n">
        <v>101936</v>
      </c>
      <c r="C32" s="5" t="n">
        <v>111514</v>
      </c>
      <c r="D32" s="5" t="n">
        <v>121158</v>
      </c>
    </row>
    <row r="33" spans="1:4">
      <c r="A33" s="4" t="s">
        <v>1267</v>
      </c>
      <c r="B33" s="5" t="n">
        <v>36291</v>
      </c>
      <c r="C33" s="5" t="n">
        <v>34254</v>
      </c>
      <c r="D33" s="5" t="n">
        <v>34303</v>
      </c>
    </row>
    <row r="34" spans="1:4">
      <c r="A34" s="4" t="s">
        <v>1268</v>
      </c>
      <c r="B34" s="6" t="n">
        <v>615395</v>
      </c>
      <c r="C34" s="6" t="n">
        <v>497645</v>
      </c>
      <c r="D34" s="6" t="n">
        <v>5626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49</v>
      </c>
      <c r="J1" s="2" t="s">
        <v>1</v>
      </c>
    </row>
    <row r="2" spans="1:12">
      <c r="B2" s="2" t="s">
        <v>2</v>
      </c>
      <c r="C2" s="2" t="s">
        <v>450</v>
      </c>
      <c r="D2" s="2" t="s">
        <v>4</v>
      </c>
      <c r="E2" s="2" t="s">
        <v>451</v>
      </c>
      <c r="F2" s="2" t="s">
        <v>30</v>
      </c>
      <c r="G2" s="2" t="s">
        <v>452</v>
      </c>
      <c r="H2" s="2" t="s">
        <v>453</v>
      </c>
      <c r="I2" s="2" t="s">
        <v>454</v>
      </c>
      <c r="J2" s="2" t="s">
        <v>2</v>
      </c>
      <c r="K2" s="2" t="s">
        <v>30</v>
      </c>
      <c r="L2" s="2" t="s">
        <v>88</v>
      </c>
    </row>
    <row r="3" spans="1:12">
      <c r="A3" s="3" t="s">
        <v>1271</v>
      </c>
    </row>
    <row r="4" spans="1:12">
      <c r="A4" s="4" t="s">
        <v>1272</v>
      </c>
      <c r="J4" s="6" t="n">
        <v>1655023</v>
      </c>
      <c r="K4" s="6" t="n">
        <v>1608783</v>
      </c>
      <c r="L4" s="6" t="n">
        <v>1439795</v>
      </c>
    </row>
    <row r="5" spans="1:12">
      <c r="A5" s="4" t="s">
        <v>1273</v>
      </c>
      <c r="J5" s="5" t="n">
        <v>3548264</v>
      </c>
      <c r="K5" s="5" t="n">
        <v>3007332</v>
      </c>
      <c r="L5" s="5" t="n">
        <v>2933519</v>
      </c>
    </row>
    <row r="6" spans="1:12">
      <c r="A6" s="4" t="s">
        <v>1274</v>
      </c>
      <c r="J6" s="5" t="n">
        <v>3842836</v>
      </c>
      <c r="K6" s="5" t="n">
        <v>3492598</v>
      </c>
      <c r="L6" s="5" t="n">
        <v>3637484</v>
      </c>
    </row>
    <row r="7" spans="1:12">
      <c r="A7" s="4" t="s">
        <v>1275</v>
      </c>
      <c r="B7" s="6" t="n">
        <v>491836</v>
      </c>
      <c r="C7" s="6" t="n">
        <v>518507</v>
      </c>
      <c r="D7" s="6" t="n">
        <v>468197</v>
      </c>
      <c r="E7" s="6" t="n">
        <v>471055</v>
      </c>
      <c r="F7" s="6" t="n">
        <v>566616</v>
      </c>
      <c r="G7" s="6" t="n">
        <v>556653</v>
      </c>
      <c r="H7" s="6" t="n">
        <v>488855</v>
      </c>
      <c r="I7" s="6" t="n">
        <v>481925</v>
      </c>
      <c r="J7" s="5" t="n">
        <v>1949595</v>
      </c>
      <c r="K7" s="5" t="n">
        <v>2094049</v>
      </c>
      <c r="L7" s="5" t="n">
        <v>2143760</v>
      </c>
    </row>
    <row r="8" spans="1:12">
      <c r="A8" s="4" t="s">
        <v>1276</v>
      </c>
    </row>
    <row r="9" spans="1:12">
      <c r="A9" s="3" t="s">
        <v>1271</v>
      </c>
    </row>
    <row r="10" spans="1:12">
      <c r="A10" s="4" t="s">
        <v>1272</v>
      </c>
      <c r="J10" s="5" t="n">
        <v>1655023</v>
      </c>
      <c r="K10" s="5" t="n">
        <v>1608783</v>
      </c>
      <c r="L10" s="5" t="n">
        <v>1439795</v>
      </c>
    </row>
    <row r="11" spans="1:12">
      <c r="A11" s="4" t="s">
        <v>1273</v>
      </c>
      <c r="J11" s="5" t="n">
        <v>3548264</v>
      </c>
      <c r="K11" s="5" t="n">
        <v>3007332</v>
      </c>
      <c r="L11" s="5" t="n">
        <v>2933519</v>
      </c>
    </row>
    <row r="12" spans="1:12">
      <c r="A12" s="4" t="s">
        <v>1274</v>
      </c>
      <c r="J12" s="5" t="n">
        <v>3842836</v>
      </c>
      <c r="K12" s="5" t="n">
        <v>3492598</v>
      </c>
      <c r="L12" s="5" t="n">
        <v>3637484</v>
      </c>
    </row>
    <row r="13" spans="1:12">
      <c r="A13" s="4" t="s">
        <v>1275</v>
      </c>
      <c r="J13" s="6" t="n">
        <v>1949595</v>
      </c>
      <c r="K13" s="6" t="n">
        <v>2094049</v>
      </c>
      <c r="L13" s="6" t="n">
        <v>2143760</v>
      </c>
    </row>
    <row r="14" spans="1:12">
      <c r="A14" s="4" t="s">
        <v>1277</v>
      </c>
      <c r="J14" s="4" t="s">
        <v>1278</v>
      </c>
      <c r="K14" s="4" t="s">
        <v>1279</v>
      </c>
      <c r="L14" s="4" t="s">
        <v>128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71921</v>
      </c>
      <c r="C3" s="6" t="n">
        <v>5970496</v>
      </c>
    </row>
    <row r="4" spans="1:3">
      <c r="A4" s="4" t="s">
        <v>33</v>
      </c>
      <c r="B4" s="5" t="n">
        <v>822375</v>
      </c>
      <c r="C4" s="5" t="n">
        <v>887800</v>
      </c>
    </row>
    <row r="5" spans="1:3">
      <c r="A5" s="4" t="s">
        <v>34</v>
      </c>
      <c r="B5" s="5" t="n">
        <v>241506</v>
      </c>
      <c r="C5" s="5" t="n">
        <v>306286</v>
      </c>
    </row>
    <row r="6" spans="1:3">
      <c r="A6" s="4" t="s">
        <v>35</v>
      </c>
      <c r="B6" s="5" t="n">
        <v>838694</v>
      </c>
      <c r="C6" s="5" t="n">
        <v>613740</v>
      </c>
    </row>
    <row r="7" spans="1:3">
      <c r="A7" s="4" t="s">
        <v>36</v>
      </c>
      <c r="B7" s="5" t="n">
        <v>1807473</v>
      </c>
      <c r="C7" s="5" t="n">
        <v>1766626</v>
      </c>
    </row>
    <row r="8" spans="1:3">
      <c r="A8" s="4" t="s">
        <v>37</v>
      </c>
      <c r="B8" s="5" t="n">
        <v>229552</v>
      </c>
      <c r="C8" s="5" t="n">
        <v>297794</v>
      </c>
    </row>
    <row r="9" spans="1:3">
      <c r="A9" s="4" t="s">
        <v>38</v>
      </c>
      <c r="B9" s="5" t="n">
        <v>8911521</v>
      </c>
      <c r="C9" s="5" t="n">
        <v>9842742</v>
      </c>
    </row>
    <row r="10" spans="1:3">
      <c r="A10" s="4" t="s">
        <v>39</v>
      </c>
      <c r="B10" s="5" t="n">
        <v>250000</v>
      </c>
      <c r="C10" s="5" t="n">
        <v>250000</v>
      </c>
    </row>
    <row r="11" spans="1:3">
      <c r="A11" s="4" t="s">
        <v>40</v>
      </c>
      <c r="B11" s="5" t="n">
        <v>35376</v>
      </c>
      <c r="C11" s="5" t="n">
        <v>45323</v>
      </c>
    </row>
    <row r="12" spans="1:3">
      <c r="A12" s="4" t="s">
        <v>41</v>
      </c>
      <c r="B12" s="5" t="n">
        <v>1301827</v>
      </c>
      <c r="C12" s="5" t="n">
        <v>1128639</v>
      </c>
    </row>
    <row r="13" spans="1:3">
      <c r="A13" s="4" t="s">
        <v>42</v>
      </c>
      <c r="B13" s="5" t="n">
        <v>1180648</v>
      </c>
      <c r="C13" s="5" t="n">
        <v>887657</v>
      </c>
    </row>
    <row r="14" spans="1:3">
      <c r="A14" s="4" t="s">
        <v>43</v>
      </c>
      <c r="B14" s="5" t="n">
        <v>4940039</v>
      </c>
      <c r="C14" s="5" t="n">
        <v>3686130</v>
      </c>
    </row>
    <row r="15" spans="1:3">
      <c r="A15" s="4" t="s">
        <v>44</v>
      </c>
      <c r="B15" s="5" t="n">
        <v>87110</v>
      </c>
    </row>
    <row r="16" spans="1:3">
      <c r="A16" s="4" t="s">
        <v>45</v>
      </c>
      <c r="B16" s="5" t="n">
        <v>210939</v>
      </c>
      <c r="C16" s="5" t="n">
        <v>190421</v>
      </c>
    </row>
    <row r="17" spans="1:3">
      <c r="A17" s="4" t="s">
        <v>46</v>
      </c>
      <c r="B17" s="5" t="n">
        <v>307741</v>
      </c>
      <c r="C17" s="5" t="n">
        <v>68621</v>
      </c>
    </row>
    <row r="18" spans="1:3">
      <c r="A18" s="4" t="s">
        <v>47</v>
      </c>
      <c r="B18" s="5" t="n">
        <v>346708</v>
      </c>
      <c r="C18" s="5" t="n">
        <v>781384</v>
      </c>
    </row>
    <row r="19" spans="1:3">
      <c r="A19" s="4" t="s">
        <v>48</v>
      </c>
      <c r="B19" s="5" t="n">
        <v>316603</v>
      </c>
      <c r="C19" s="5" t="n">
        <v>202519</v>
      </c>
    </row>
    <row r="20" spans="1:3">
      <c r="A20" s="4" t="s">
        <v>49</v>
      </c>
      <c r="B20" s="5" t="n">
        <v>17888512</v>
      </c>
      <c r="C20" s="5" t="n">
        <v>17083436</v>
      </c>
    </row>
    <row r="21" spans="1:3">
      <c r="A21" s="3" t="s">
        <v>50</v>
      </c>
    </row>
    <row r="22" spans="1:3">
      <c r="A22" s="4" t="s">
        <v>51</v>
      </c>
      <c r="B22" s="5" t="n">
        <v>9343028</v>
      </c>
      <c r="C22" s="5" t="n">
        <v>8331288</v>
      </c>
    </row>
    <row r="23" spans="1:3">
      <c r="A23" s="4" t="s">
        <v>52</v>
      </c>
      <c r="B23" s="5" t="n">
        <v>1607622</v>
      </c>
      <c r="C23" s="5" t="n">
        <v>1312386</v>
      </c>
    </row>
    <row r="24" spans="1:3">
      <c r="A24" s="4" t="s">
        <v>53</v>
      </c>
      <c r="B24" s="5" t="n">
        <v>40536</v>
      </c>
      <c r="C24" s="5" t="n">
        <v>110836</v>
      </c>
    </row>
    <row r="25" spans="1:3">
      <c r="A25" s="4" t="s">
        <v>54</v>
      </c>
      <c r="B25" s="5" t="n">
        <v>21464</v>
      </c>
      <c r="C25" s="5" t="n">
        <v>52037</v>
      </c>
    </row>
    <row r="26" spans="1:3">
      <c r="A26" s="4" t="s">
        <v>55</v>
      </c>
      <c r="B26" s="5" t="n">
        <v>491299</v>
      </c>
      <c r="C26" s="5" t="n">
        <v>815298</v>
      </c>
    </row>
    <row r="27" spans="1:3">
      <c r="A27" s="4" t="s">
        <v>56</v>
      </c>
      <c r="B27" s="5" t="n">
        <v>396834</v>
      </c>
      <c r="C27" s="5" t="n">
        <v>396714</v>
      </c>
    </row>
    <row r="28" spans="1:3">
      <c r="A28" s="4" t="s">
        <v>57</v>
      </c>
      <c r="B28" s="5" t="n">
        <v>236561</v>
      </c>
      <c r="C28" s="5" t="n">
        <v>236462</v>
      </c>
    </row>
    <row r="29" spans="1:3">
      <c r="A29" s="4" t="s">
        <v>58</v>
      </c>
      <c r="B29" s="5" t="n">
        <v>2727</v>
      </c>
      <c r="C29" s="5" t="n">
        <v>3537</v>
      </c>
    </row>
    <row r="30" spans="1:3">
      <c r="A30" s="4" t="s">
        <v>44</v>
      </c>
      <c r="C30" s="5" t="n">
        <v>148940</v>
      </c>
    </row>
    <row r="31" spans="1:3">
      <c r="A31" s="4" t="s">
        <v>59</v>
      </c>
      <c r="B31" s="5" t="n">
        <v>25338</v>
      </c>
      <c r="C31" s="5" t="n">
        <v>27121</v>
      </c>
    </row>
    <row r="32" spans="1:3">
      <c r="A32" s="4" t="s">
        <v>60</v>
      </c>
      <c r="B32" s="5" t="n">
        <v>310380</v>
      </c>
      <c r="C32" s="5" t="n">
        <v>350264</v>
      </c>
    </row>
    <row r="33" spans="1:3">
      <c r="A33" s="4" t="s">
        <v>61</v>
      </c>
      <c r="B33" s="5" t="n">
        <v>12475789</v>
      </c>
      <c r="C33" s="5" t="n">
        <v>11784883</v>
      </c>
    </row>
    <row r="34" spans="1:3">
      <c r="A34" s="4" t="s">
        <v>62</v>
      </c>
      <c r="B34" s="4" t="s">
        <v>63</v>
      </c>
      <c r="C34" s="4" t="s">
        <v>63</v>
      </c>
    </row>
    <row r="35" spans="1:3">
      <c r="A35" s="3" t="s">
        <v>64</v>
      </c>
    </row>
    <row r="36" spans="1:3">
      <c r="A36" s="4" t="s">
        <v>65</v>
      </c>
      <c r="B36" s="4" t="s">
        <v>63</v>
      </c>
      <c r="C36" s="4" t="s">
        <v>63</v>
      </c>
    </row>
    <row r="37" spans="1:3">
      <c r="A37" s="4" t="s">
        <v>66</v>
      </c>
      <c r="B37" s="5" t="n">
        <v>387841</v>
      </c>
      <c r="C37" s="5" t="n">
        <v>387567</v>
      </c>
    </row>
    <row r="38" spans="1:3">
      <c r="A38" s="4" t="s">
        <v>67</v>
      </c>
      <c r="B38" s="5" t="n">
        <v>-942</v>
      </c>
      <c r="C38" s="5" t="n">
        <v>-36315</v>
      </c>
    </row>
    <row r="39" spans="1:3">
      <c r="A39" s="4" t="s">
        <v>68</v>
      </c>
      <c r="B39" s="5" t="n">
        <v>5025824</v>
      </c>
      <c r="C39" s="5" t="n">
        <v>4947301</v>
      </c>
    </row>
    <row r="40" spans="1:3">
      <c r="A40" s="4" t="s">
        <v>69</v>
      </c>
      <c r="B40" s="5" t="n">
        <v>5412723</v>
      </c>
      <c r="C40" s="5" t="n">
        <v>5298553</v>
      </c>
    </row>
    <row r="41" spans="1:3">
      <c r="A41" s="4" t="s">
        <v>70</v>
      </c>
      <c r="B41" s="6" t="n">
        <v>17888512</v>
      </c>
      <c r="C41" s="6" t="n">
        <v>17083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4" t="s">
        <v>72</v>
      </c>
      <c r="B3" s="6" t="n">
        <v>4927622</v>
      </c>
      <c r="C3" s="6" t="n">
        <v>5910494</v>
      </c>
    </row>
    <row r="4" spans="1:3">
      <c r="A4" s="4" t="s">
        <v>73</v>
      </c>
      <c r="B4" s="6" t="n">
        <v>835597</v>
      </c>
      <c r="C4" s="6" t="n">
        <v>613680</v>
      </c>
    </row>
    <row r="5" spans="1:3">
      <c r="A5" s="4" t="s">
        <v>74</v>
      </c>
      <c r="B5" s="7" t="n">
        <v>0.01</v>
      </c>
      <c r="C5" s="7" t="n">
        <v>0.01</v>
      </c>
    </row>
    <row r="6" spans="1:3">
      <c r="A6" s="4" t="s">
        <v>75</v>
      </c>
      <c r="B6" s="5" t="n">
        <v>3000</v>
      </c>
      <c r="C6" s="5" t="n">
        <v>3000</v>
      </c>
    </row>
    <row r="7" spans="1:3">
      <c r="A7" s="4" t="s">
        <v>76</v>
      </c>
      <c r="B7" s="5" t="n">
        <v>1000</v>
      </c>
      <c r="C7" s="5" t="n">
        <v>1000</v>
      </c>
    </row>
    <row r="8" spans="1:3">
      <c r="A8" s="4" t="s">
        <v>77</v>
      </c>
      <c r="B8" s="5" t="n">
        <v>1000</v>
      </c>
      <c r="C8" s="5" t="n">
        <v>1000</v>
      </c>
    </row>
    <row r="9" spans="1:3">
      <c r="A9" s="4" t="s">
        <v>78</v>
      </c>
      <c r="B9" s="6" t="n">
        <v>-299</v>
      </c>
      <c r="C9" s="6" t="n">
        <v>-19549</v>
      </c>
    </row>
    <row r="10" spans="1:3">
      <c r="A10" s="4" t="s">
        <v>79</v>
      </c>
    </row>
    <row r="11" spans="1:3">
      <c r="A11" s="4" t="s">
        <v>80</v>
      </c>
      <c r="B11" s="4" t="s">
        <v>81</v>
      </c>
      <c r="C11" s="4" t="s">
        <v>81</v>
      </c>
    </row>
    <row r="12" spans="1:3">
      <c r="A12" s="4" t="s">
        <v>82</v>
      </c>
      <c r="B12" s="4" t="s">
        <v>83</v>
      </c>
    </row>
    <row r="13" spans="1:3">
      <c r="A13" s="4" t="s">
        <v>84</v>
      </c>
    </row>
    <row r="14" spans="1:3">
      <c r="A14" s="4" t="s">
        <v>80</v>
      </c>
      <c r="B14" s="4" t="s">
        <v>85</v>
      </c>
    </row>
    <row r="15" spans="1:3">
      <c r="A15" s="4" t="s">
        <v>82</v>
      </c>
      <c r="B15" s="4" t="s">
        <v>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6</v>
      </c>
    </row>
    <row r="4" spans="1:2">
      <c r="A4" s="4" t="s">
        <v>268</v>
      </c>
      <c r="B4" s="4" t="s">
        <v>269</v>
      </c>
    </row>
    <row r="5" spans="1:2">
      <c r="A5" s="4" t="s">
        <v>201</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22</v>
      </c>
      <c r="B11" s="4" t="s">
        <v>281</v>
      </c>
    </row>
    <row r="12" spans="1:2">
      <c r="A12" s="4" t="s">
        <v>282</v>
      </c>
      <c r="B12" s="4" t="s">
        <v>283</v>
      </c>
    </row>
    <row r="13" spans="1:2">
      <c r="A13" s="4" t="s">
        <v>284</v>
      </c>
      <c r="B13" s="4" t="s">
        <v>285</v>
      </c>
    </row>
    <row r="14" spans="1:2">
      <c r="A14" s="4" t="s">
        <v>286</v>
      </c>
      <c r="B14" s="4" t="s">
        <v>287</v>
      </c>
    </row>
    <row r="15" spans="1:2">
      <c r="A15" s="4" t="s">
        <v>288</v>
      </c>
      <c r="B1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1949595</v>
      </c>
      <c r="C4" s="6" t="n">
        <v>2094049</v>
      </c>
      <c r="D4" s="6" t="n">
        <v>2143760</v>
      </c>
    </row>
    <row r="5" spans="1:4">
      <c r="A5" s="4" t="s">
        <v>91</v>
      </c>
      <c r="B5" s="5" t="n">
        <v>286259</v>
      </c>
      <c r="C5" s="5" t="n">
        <v>264807</v>
      </c>
      <c r="D5" s="5" t="n">
        <v>273253</v>
      </c>
    </row>
    <row r="6" spans="1:4">
      <c r="A6" s="3" t="s">
        <v>92</v>
      </c>
    </row>
    <row r="7" spans="1:4">
      <c r="A7" s="4" t="s">
        <v>93</v>
      </c>
      <c r="B7" s="5" t="n">
        <v>-6077</v>
      </c>
      <c r="C7" s="5" t="n">
        <v>-25679</v>
      </c>
      <c r="D7" s="5" t="n">
        <v>-78833</v>
      </c>
    </row>
    <row r="8" spans="1:4">
      <c r="A8" s="4" t="s">
        <v>94</v>
      </c>
      <c r="B8" s="4" t="s">
        <v>63</v>
      </c>
      <c r="C8" s="4" t="s">
        <v>63</v>
      </c>
      <c r="D8" s="4" t="s">
        <v>63</v>
      </c>
    </row>
    <row r="9" spans="1:4">
      <c r="A9" s="4" t="s">
        <v>95</v>
      </c>
      <c r="C9" s="5" t="n">
        <v>-28032</v>
      </c>
      <c r="D9" s="5" t="n">
        <v>94704</v>
      </c>
    </row>
    <row r="10" spans="1:4">
      <c r="A10" s="4" t="s">
        <v>96</v>
      </c>
      <c r="B10" s="5" t="n">
        <v>167630</v>
      </c>
      <c r="C10" s="5" t="n">
        <v>24770</v>
      </c>
      <c r="D10" s="5" t="n">
        <v>34464</v>
      </c>
    </row>
    <row r="11" spans="1:4">
      <c r="A11" s="4" t="s">
        <v>97</v>
      </c>
      <c r="B11" s="5" t="n">
        <v>161553</v>
      </c>
      <c r="C11" s="5" t="n">
        <v>-28941</v>
      </c>
      <c r="D11" s="5" t="n">
        <v>50335</v>
      </c>
    </row>
    <row r="12" spans="1:4">
      <c r="A12" s="4" t="s">
        <v>98</v>
      </c>
      <c r="B12" s="5" t="n">
        <v>23750</v>
      </c>
      <c r="C12" s="5" t="n">
        <v>-10542</v>
      </c>
      <c r="D12" s="5" t="n">
        <v>29256</v>
      </c>
    </row>
    <row r="13" spans="1:4">
      <c r="A13" s="4" t="s">
        <v>99</v>
      </c>
      <c r="B13" s="5" t="n">
        <v>2421157</v>
      </c>
      <c r="C13" s="5" t="n">
        <v>2319373</v>
      </c>
      <c r="D13" s="5" t="n">
        <v>2496604</v>
      </c>
    </row>
    <row r="14" spans="1:4">
      <c r="A14" s="3" t="s">
        <v>100</v>
      </c>
    </row>
    <row r="15" spans="1:4">
      <c r="A15" s="4" t="s">
        <v>101</v>
      </c>
      <c r="B15" s="5" t="n">
        <v>2039751</v>
      </c>
      <c r="C15" s="5" t="n">
        <v>1350280</v>
      </c>
      <c r="D15" s="5" t="n">
        <v>1319561</v>
      </c>
    </row>
    <row r="16" spans="1:4">
      <c r="A16" s="4" t="s">
        <v>102</v>
      </c>
      <c r="B16" s="5" t="n">
        <v>210925</v>
      </c>
      <c r="C16" s="5" t="n">
        <v>281424</v>
      </c>
      <c r="D16" s="5" t="n">
        <v>312325</v>
      </c>
    </row>
    <row r="17" spans="1:4">
      <c r="A17" s="4" t="s">
        <v>103</v>
      </c>
      <c r="B17" s="5" t="n">
        <v>254886</v>
      </c>
      <c r="C17" s="5" t="n">
        <v>244966</v>
      </c>
      <c r="D17" s="5" t="n">
        <v>214819</v>
      </c>
    </row>
    <row r="18" spans="1:4">
      <c r="A18" s="4" t="s">
        <v>104</v>
      </c>
      <c r="B18" s="5" t="n">
        <v>7394</v>
      </c>
      <c r="C18" s="5" t="n">
        <v>8277</v>
      </c>
      <c r="D18" s="5" t="n">
        <v>7179</v>
      </c>
    </row>
    <row r="19" spans="1:4">
      <c r="A19" s="4" t="s">
        <v>105</v>
      </c>
      <c r="B19" s="5" t="n">
        <v>31183</v>
      </c>
      <c r="C19" s="5" t="n">
        <v>35435</v>
      </c>
      <c r="D19" s="5" t="n">
        <v>35434</v>
      </c>
    </row>
    <row r="20" spans="1:4">
      <c r="A20" s="4" t="s">
        <v>106</v>
      </c>
      <c r="B20" s="5" t="n">
        <v>2544139</v>
      </c>
      <c r="C20" s="5" t="n">
        <v>1920382</v>
      </c>
      <c r="D20" s="5" t="n">
        <v>1889318</v>
      </c>
    </row>
    <row r="21" spans="1:4">
      <c r="A21" s="4" t="s">
        <v>107</v>
      </c>
      <c r="B21" s="5" t="n">
        <v>-122982</v>
      </c>
      <c r="C21" s="5" t="n">
        <v>398991</v>
      </c>
      <c r="D21" s="5" t="n">
        <v>607286</v>
      </c>
    </row>
    <row r="22" spans="1:4">
      <c r="A22" s="4" t="s">
        <v>108</v>
      </c>
      <c r="B22" s="5" t="n">
        <v>-201180</v>
      </c>
      <c r="C22" s="5" t="n">
        <v>97347</v>
      </c>
      <c r="D22" s="5" t="n">
        <v>194896</v>
      </c>
    </row>
    <row r="23" spans="1:4">
      <c r="A23" s="4" t="s">
        <v>109</v>
      </c>
      <c r="B23" s="5" t="n">
        <v>78198</v>
      </c>
      <c r="C23" s="5" t="n">
        <v>301644</v>
      </c>
      <c r="D23" s="5" t="n">
        <v>412390</v>
      </c>
    </row>
    <row r="24" spans="1:4">
      <c r="A24" s="3" t="s">
        <v>110</v>
      </c>
    </row>
    <row r="25" spans="1:4">
      <c r="A25" s="4" t="s">
        <v>111</v>
      </c>
      <c r="B25" s="5" t="n">
        <v>-10536</v>
      </c>
      <c r="C25" s="5" t="n">
        <v>4114</v>
      </c>
      <c r="D25" s="5" t="n">
        <v>-23157</v>
      </c>
    </row>
    <row r="26" spans="1:4">
      <c r="A26" s="4" t="s">
        <v>112</v>
      </c>
      <c r="B26" s="5" t="n">
        <v>2303</v>
      </c>
      <c r="C26" s="5" t="n">
        <v>21273</v>
      </c>
      <c r="D26" s="5" t="n">
        <v>-817</v>
      </c>
    </row>
    <row r="27" spans="1:4">
      <c r="A27" s="4" t="s">
        <v>113</v>
      </c>
      <c r="B27" s="5" t="n">
        <v>-8233</v>
      </c>
      <c r="C27" s="5" t="n">
        <v>25387</v>
      </c>
      <c r="D27" s="5" t="n">
        <v>-23974</v>
      </c>
    </row>
    <row r="28" spans="1:4">
      <c r="A28" s="4" t="s">
        <v>114</v>
      </c>
      <c r="B28" s="5" t="n">
        <v>37427</v>
      </c>
      <c r="C28" s="5" t="n">
        <v>2849</v>
      </c>
      <c r="D28" s="5" t="n">
        <v>-54578</v>
      </c>
    </row>
    <row r="29" spans="1:4">
      <c r="A29" s="4" t="s">
        <v>115</v>
      </c>
      <c r="B29" s="5" t="n">
        <v>1027</v>
      </c>
      <c r="C29" s="5" t="n">
        <v>-7488</v>
      </c>
      <c r="D29" s="5" t="n">
        <v>5681</v>
      </c>
    </row>
    <row r="30" spans="1:4">
      <c r="A30" s="4" t="s">
        <v>116</v>
      </c>
      <c r="B30" s="5" t="n">
        <v>5477</v>
      </c>
      <c r="C30" s="5" t="n">
        <v>5073</v>
      </c>
      <c r="D30" s="5" t="n">
        <v>6216</v>
      </c>
    </row>
    <row r="31" spans="1:4">
      <c r="A31" s="4" t="s">
        <v>117</v>
      </c>
      <c r="B31" s="5" t="n">
        <v>6504</v>
      </c>
      <c r="C31" s="5" t="n">
        <v>-2415</v>
      </c>
      <c r="D31" s="5" t="n">
        <v>11897</v>
      </c>
    </row>
    <row r="32" spans="1:4">
      <c r="A32" s="4" t="s">
        <v>118</v>
      </c>
      <c r="B32" s="5" t="n">
        <v>35698</v>
      </c>
      <c r="C32" s="5" t="n">
        <v>25821</v>
      </c>
      <c r="D32" s="5" t="n">
        <v>-66655</v>
      </c>
    </row>
    <row r="33" spans="1:4">
      <c r="A33" s="4" t="s">
        <v>119</v>
      </c>
      <c r="B33" s="6" t="n">
        <v>113896</v>
      </c>
      <c r="C33" s="6" t="n">
        <v>327465</v>
      </c>
      <c r="D33" s="6" t="n">
        <v>345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row>
    <row r="15" spans="1:2">
      <c r="A15" s="3" t="s">
        <v>370</v>
      </c>
    </row>
    <row r="16" spans="1:2">
      <c r="A16" s="4" t="s">
        <v>392</v>
      </c>
      <c r="B16" s="4" t="s">
        <v>393</v>
      </c>
    </row>
    <row r="17" spans="1:2">
      <c r="A17" s="4" t="s">
        <v>394</v>
      </c>
      <c r="B17" s="4" t="s">
        <v>395</v>
      </c>
    </row>
    <row r="18" spans="1:2">
      <c r="A18" s="4" t="s">
        <v>396</v>
      </c>
      <c r="B18" s="4" t="s">
        <v>397</v>
      </c>
    </row>
    <row r="19" spans="1:2">
      <c r="A19" s="4" t="s">
        <v>398</v>
      </c>
      <c r="B19" s="4" t="s">
        <v>399</v>
      </c>
    </row>
    <row r="20" spans="1:2">
      <c r="A20" s="4" t="s">
        <v>400</v>
      </c>
      <c r="B20" s="4" t="s">
        <v>401</v>
      </c>
    </row>
    <row r="21" spans="1:2">
      <c r="A21" s="4" t="s">
        <v>402</v>
      </c>
      <c r="B21" s="4" t="s">
        <v>403</v>
      </c>
    </row>
    <row r="22" spans="1:2">
      <c r="A22" s="4" t="s">
        <v>404</v>
      </c>
    </row>
    <row r="23" spans="1:2">
      <c r="A23" s="3" t="s">
        <v>370</v>
      </c>
    </row>
    <row r="24" spans="1:2">
      <c r="A24" s="4" t="s">
        <v>392</v>
      </c>
      <c r="B24" s="4" t="s">
        <v>405</v>
      </c>
    </row>
    <row r="25" spans="1:2">
      <c r="A25" s="4" t="s">
        <v>394</v>
      </c>
      <c r="B25" s="4" t="s">
        <v>406</v>
      </c>
    </row>
    <row r="26" spans="1:2">
      <c r="A26" s="4" t="s">
        <v>396</v>
      </c>
      <c r="B26" s="4" t="s">
        <v>407</v>
      </c>
    </row>
    <row r="27" spans="1:2">
      <c r="A27" s="4" t="s">
        <v>398</v>
      </c>
      <c r="B27" s="4" t="s">
        <v>408</v>
      </c>
    </row>
    <row r="28" spans="1:2">
      <c r="A28" s="4" t="s">
        <v>400</v>
      </c>
      <c r="B28" s="4" t="s">
        <v>409</v>
      </c>
    </row>
    <row r="29" spans="1:2">
      <c r="A29" s="4" t="s">
        <v>402</v>
      </c>
      <c r="B29"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235</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8</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5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437</v>
      </c>
      <c r="C2" s="2" t="s">
        <v>2</v>
      </c>
      <c r="D2" s="2" t="s">
        <v>30</v>
      </c>
      <c r="E2" s="2" t="s">
        <v>88</v>
      </c>
    </row>
    <row r="3" spans="1:5">
      <c r="A3" s="4" t="s">
        <v>438</v>
      </c>
      <c r="C3" s="4" t="s">
        <v>439</v>
      </c>
    </row>
    <row r="4" spans="1:5">
      <c r="A4" s="4" t="s">
        <v>440</v>
      </c>
      <c r="C4" s="6" t="n">
        <v>210925</v>
      </c>
      <c r="D4" s="6" t="n">
        <v>281424</v>
      </c>
      <c r="E4" s="6" t="n">
        <v>312325</v>
      </c>
    </row>
    <row r="5" spans="1:5">
      <c r="A5" s="4" t="s">
        <v>441</v>
      </c>
      <c r="C5" s="4" t="s">
        <v>442</v>
      </c>
    </row>
    <row r="6" spans="1:5">
      <c r="A6" s="4" t="s">
        <v>443</v>
      </c>
    </row>
    <row r="7" spans="1:5">
      <c r="A7" s="4" t="s">
        <v>441</v>
      </c>
      <c r="B7" s="4" t="s">
        <v>44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7"/>
    <col customWidth="1" max="6" min="6" width="12"/>
  </cols>
  <sheetData>
    <row r="1" spans="1:6">
      <c r="A1" s="1" t="s">
        <v>120</v>
      </c>
      <c r="B1" s="2" t="s">
        <v>121</v>
      </c>
      <c r="C1" s="2" t="s">
        <v>122</v>
      </c>
      <c r="D1" s="2" t="s">
        <v>123</v>
      </c>
      <c r="E1" s="2" t="s">
        <v>124</v>
      </c>
      <c r="F1" s="2" t="s">
        <v>125</v>
      </c>
    </row>
    <row r="2" spans="1:6">
      <c r="A2" s="4" t="s">
        <v>126</v>
      </c>
      <c r="E2" s="6" t="n">
        <v>3779839</v>
      </c>
    </row>
    <row r="3" spans="1:6">
      <c r="A3" s="4" t="s">
        <v>127</v>
      </c>
      <c r="E3" s="5" t="n">
        <v>453428</v>
      </c>
      <c r="F3" s="6" t="n">
        <v>453428</v>
      </c>
    </row>
    <row r="4" spans="1:6">
      <c r="A4" s="4" t="s">
        <v>128</v>
      </c>
      <c r="B4" s="5" t="n">
        <v>1000</v>
      </c>
    </row>
    <row r="5" spans="1:6">
      <c r="A5" s="4" t="s">
        <v>129</v>
      </c>
      <c r="C5" s="6" t="n">
        <v>362293</v>
      </c>
      <c r="D5" s="6" t="n">
        <v>4519</v>
      </c>
      <c r="E5" s="5" t="n">
        <v>4233267</v>
      </c>
    </row>
    <row r="6" spans="1:6">
      <c r="A6" s="4" t="s">
        <v>130</v>
      </c>
      <c r="C6" s="5" t="n">
        <v>12496</v>
      </c>
    </row>
    <row r="7" spans="1:6">
      <c r="A7" s="4" t="s">
        <v>131</v>
      </c>
      <c r="D7" s="5" t="n">
        <v>-66655</v>
      </c>
      <c r="F7" s="5" t="n">
        <v>-66655</v>
      </c>
    </row>
    <row r="8" spans="1:6">
      <c r="A8" s="4" t="s">
        <v>127</v>
      </c>
      <c r="E8" s="5" t="n">
        <v>412390</v>
      </c>
      <c r="F8" s="5" t="n">
        <v>412390</v>
      </c>
    </row>
    <row r="9" spans="1:6">
      <c r="A9" s="4" t="s">
        <v>132</v>
      </c>
      <c r="B9" s="5" t="n">
        <v>1000</v>
      </c>
    </row>
    <row r="10" spans="1:6">
      <c r="A10" s="4" t="s">
        <v>133</v>
      </c>
      <c r="C10" s="5" t="n">
        <v>374789</v>
      </c>
      <c r="D10" s="5" t="n">
        <v>-62136</v>
      </c>
      <c r="E10" s="5" t="n">
        <v>4645657</v>
      </c>
      <c r="F10" s="5" t="n">
        <v>4958310</v>
      </c>
    </row>
    <row r="11" spans="1:6">
      <c r="A11" s="4" t="s">
        <v>127</v>
      </c>
      <c r="E11" s="5" t="n">
        <v>40990</v>
      </c>
      <c r="F11" s="5" t="n">
        <v>40990</v>
      </c>
    </row>
    <row r="12" spans="1:6">
      <c r="A12" s="4" t="s">
        <v>134</v>
      </c>
      <c r="E12" s="5" t="n">
        <v>4686647</v>
      </c>
    </row>
    <row r="13" spans="1:6">
      <c r="A13" s="4" t="s">
        <v>135</v>
      </c>
      <c r="B13" s="5" t="n">
        <v>1000</v>
      </c>
    </row>
    <row r="14" spans="1:6">
      <c r="A14" s="4" t="s">
        <v>136</v>
      </c>
      <c r="C14" s="5" t="n">
        <v>374789</v>
      </c>
      <c r="D14" s="5" t="n">
        <v>-62136</v>
      </c>
      <c r="E14" s="5" t="n">
        <v>4645657</v>
      </c>
      <c r="F14" s="5" t="n">
        <v>4958310</v>
      </c>
    </row>
    <row r="15" spans="1:6">
      <c r="A15" s="4" t="s">
        <v>130</v>
      </c>
      <c r="C15" s="5" t="n">
        <v>12778</v>
      </c>
    </row>
    <row r="16" spans="1:6">
      <c r="A16" s="4" t="s">
        <v>131</v>
      </c>
      <c r="D16" s="5" t="n">
        <v>25821</v>
      </c>
      <c r="F16" s="5" t="n">
        <v>25821</v>
      </c>
    </row>
    <row r="17" spans="1:6">
      <c r="A17" s="4" t="s">
        <v>127</v>
      </c>
      <c r="E17" s="5" t="n">
        <v>301644</v>
      </c>
      <c r="F17" s="6" t="n">
        <v>301644</v>
      </c>
    </row>
    <row r="18" spans="1:6">
      <c r="A18" s="4" t="s">
        <v>137</v>
      </c>
      <c r="B18" s="5" t="n">
        <v>1000</v>
      </c>
      <c r="F18" s="5" t="n">
        <v>1000</v>
      </c>
    </row>
    <row r="19" spans="1:6">
      <c r="A19" s="4" t="s">
        <v>138</v>
      </c>
      <c r="C19" s="5" t="n">
        <v>387567</v>
      </c>
      <c r="D19" s="5" t="n">
        <v>-36315</v>
      </c>
      <c r="E19" s="5" t="n">
        <v>4947301</v>
      </c>
      <c r="F19" s="6" t="n">
        <v>5298553</v>
      </c>
    </row>
    <row r="20" spans="1:6">
      <c r="A20" s="4" t="s">
        <v>139</v>
      </c>
      <c r="E20" s="5" t="n">
        <v>4686647</v>
      </c>
    </row>
    <row r="21" spans="1:6">
      <c r="A21" s="4" t="s">
        <v>127</v>
      </c>
      <c r="E21" s="5" t="n">
        <v>69372</v>
      </c>
      <c r="F21" s="5" t="n">
        <v>69372</v>
      </c>
    </row>
    <row r="22" spans="1:6">
      <c r="A22" s="4" t="s">
        <v>140</v>
      </c>
      <c r="E22" s="5" t="n">
        <v>4756019</v>
      </c>
    </row>
    <row r="23" spans="1:6">
      <c r="A23" s="4" t="s">
        <v>127</v>
      </c>
      <c r="E23" s="5" t="n">
        <v>76303</v>
      </c>
      <c r="F23" s="5" t="n">
        <v>76303</v>
      </c>
    </row>
    <row r="24" spans="1:6">
      <c r="A24" s="4" t="s">
        <v>141</v>
      </c>
      <c r="E24" s="5" t="n">
        <v>4832322</v>
      </c>
    </row>
    <row r="25" spans="1:6">
      <c r="A25" s="4" t="s">
        <v>127</v>
      </c>
      <c r="E25" s="5" t="n">
        <v>114979</v>
      </c>
      <c r="F25" s="6" t="n">
        <v>114979</v>
      </c>
    </row>
    <row r="26" spans="1:6">
      <c r="A26" s="4" t="s">
        <v>137</v>
      </c>
      <c r="B26" s="5" t="n">
        <v>1000</v>
      </c>
      <c r="F26" s="5" t="n">
        <v>1000</v>
      </c>
    </row>
    <row r="27" spans="1:6">
      <c r="A27" s="4" t="s">
        <v>138</v>
      </c>
      <c r="C27" s="5" t="n">
        <v>387567</v>
      </c>
      <c r="D27" s="5" t="n">
        <v>-36315</v>
      </c>
      <c r="E27" s="5" t="n">
        <v>4947301</v>
      </c>
      <c r="F27" s="6" t="n">
        <v>5298553</v>
      </c>
    </row>
    <row r="28" spans="1:6">
      <c r="A28" s="4" t="s">
        <v>127</v>
      </c>
      <c r="E28" s="5" t="n">
        <v>169178</v>
      </c>
      <c r="F28" s="6" t="n">
        <v>169178</v>
      </c>
    </row>
    <row r="29" spans="1:6">
      <c r="A29" s="4" t="s">
        <v>142</v>
      </c>
      <c r="E29" s="5" t="n">
        <v>5116479</v>
      </c>
    </row>
    <row r="30" spans="1:6">
      <c r="A30" s="4" t="s">
        <v>143</v>
      </c>
      <c r="B30" s="5" t="n">
        <v>1000</v>
      </c>
      <c r="F30" s="5" t="n">
        <v>1000</v>
      </c>
    </row>
    <row r="31" spans="1:6">
      <c r="A31" s="4" t="s">
        <v>144</v>
      </c>
      <c r="C31" s="5" t="n">
        <v>387567</v>
      </c>
      <c r="D31" s="5" t="n">
        <v>-36315</v>
      </c>
      <c r="E31" s="5" t="n">
        <v>4947301</v>
      </c>
      <c r="F31" s="6" t="n">
        <v>5298553</v>
      </c>
    </row>
    <row r="32" spans="1:6">
      <c r="A32" s="4" t="s">
        <v>130</v>
      </c>
      <c r="C32" s="5" t="n">
        <v>274</v>
      </c>
    </row>
    <row r="33" spans="1:6">
      <c r="A33" s="4" t="s">
        <v>131</v>
      </c>
      <c r="D33" s="5" t="n">
        <v>35698</v>
      </c>
      <c r="F33" s="5" t="n">
        <v>35698</v>
      </c>
    </row>
    <row r="34" spans="1:6">
      <c r="A34" s="4" t="s">
        <v>127</v>
      </c>
      <c r="E34" s="5" t="n">
        <v>78198</v>
      </c>
      <c r="F34" s="6" t="n">
        <v>78198</v>
      </c>
    </row>
    <row r="35" spans="1:6">
      <c r="A35" s="4" t="s">
        <v>145</v>
      </c>
      <c r="B35" s="5" t="n">
        <v>1000</v>
      </c>
      <c r="F35" s="5" t="n">
        <v>1000</v>
      </c>
    </row>
    <row r="36" spans="1:6">
      <c r="A36" s="4" t="s">
        <v>146</v>
      </c>
      <c r="C36" s="6" t="n">
        <v>387841</v>
      </c>
      <c r="D36" s="5" t="n">
        <v>-942</v>
      </c>
      <c r="E36" s="5" t="n">
        <v>5025824</v>
      </c>
      <c r="F36" s="6" t="n">
        <v>5412723</v>
      </c>
    </row>
    <row r="37" spans="1:6">
      <c r="A37" s="4" t="s">
        <v>147</v>
      </c>
      <c r="D37" s="6" t="n">
        <v>-325</v>
      </c>
      <c r="E37" s="6" t="n">
        <v>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196</v>
      </c>
    </row>
    <row r="4" spans="1:3">
      <c r="A4" s="4" t="s">
        <v>446</v>
      </c>
      <c r="B4" s="6" t="n">
        <v>23011</v>
      </c>
      <c r="C4" s="6" t="n">
        <v>230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88</v>
      </c>
    </row>
    <row r="3" spans="1:4">
      <c r="A3" s="3" t="s">
        <v>196</v>
      </c>
    </row>
    <row r="4" spans="1:4">
      <c r="A4" s="4" t="s">
        <v>46</v>
      </c>
      <c r="B4" s="6" t="n">
        <v>210925</v>
      </c>
      <c r="C4" s="6" t="n">
        <v>281424</v>
      </c>
      <c r="D4" s="6" t="n">
        <v>3123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48</v>
      </c>
      <c r="B1" s="2" t="s">
        <v>449</v>
      </c>
      <c r="J1" s="2" t="s">
        <v>1</v>
      </c>
    </row>
    <row r="2" spans="1:21">
      <c r="B2" s="2" t="s">
        <v>2</v>
      </c>
      <c r="C2" s="2" t="s">
        <v>450</v>
      </c>
      <c r="D2" s="2" t="s">
        <v>4</v>
      </c>
      <c r="E2" s="2" t="s">
        <v>451</v>
      </c>
      <c r="F2" s="2" t="s">
        <v>30</v>
      </c>
      <c r="G2" s="2" t="s">
        <v>452</v>
      </c>
      <c r="H2" s="2" t="s">
        <v>453</v>
      </c>
      <c r="I2" s="2" t="s">
        <v>454</v>
      </c>
      <c r="J2" s="2" t="s">
        <v>2</v>
      </c>
      <c r="K2" s="2" t="s">
        <v>30</v>
      </c>
      <c r="L2" s="2" t="s">
        <v>88</v>
      </c>
      <c r="M2" s="2" t="s">
        <v>455</v>
      </c>
      <c r="N2" s="2" t="s">
        <v>2</v>
      </c>
      <c r="O2" s="2" t="s">
        <v>451</v>
      </c>
      <c r="P2" s="2" t="s">
        <v>30</v>
      </c>
      <c r="Q2" s="2" t="s">
        <v>452</v>
      </c>
      <c r="R2" s="2" t="s">
        <v>453</v>
      </c>
      <c r="S2" s="2" t="s">
        <v>454</v>
      </c>
      <c r="T2" s="2" t="s">
        <v>88</v>
      </c>
      <c r="U2" s="2" t="s">
        <v>455</v>
      </c>
    </row>
    <row r="3" spans="1:21">
      <c r="A3" s="4" t="s">
        <v>46</v>
      </c>
      <c r="N3" s="6" t="n">
        <v>307741</v>
      </c>
      <c r="P3" s="6" t="n">
        <v>68621</v>
      </c>
      <c r="T3" s="6" t="n">
        <v>86402</v>
      </c>
    </row>
    <row r="4" spans="1:21">
      <c r="A4" s="4" t="s">
        <v>49</v>
      </c>
      <c r="N4" s="5" t="n">
        <v>17888512</v>
      </c>
      <c r="P4" s="5" t="n">
        <v>17083436</v>
      </c>
      <c r="T4" s="5" t="n">
        <v>16688954</v>
      </c>
    </row>
    <row r="5" spans="1:21">
      <c r="A5" s="4" t="s">
        <v>55</v>
      </c>
      <c r="N5" s="5" t="n">
        <v>491299</v>
      </c>
      <c r="P5" s="5" t="n">
        <v>815298</v>
      </c>
      <c r="T5" s="5" t="n">
        <v>1187780</v>
      </c>
    </row>
    <row r="6" spans="1:21">
      <c r="A6" s="4" t="s">
        <v>44</v>
      </c>
      <c r="P6" s="5" t="n">
        <v>148940</v>
      </c>
      <c r="T6" s="5" t="n">
        <v>72156</v>
      </c>
    </row>
    <row r="7" spans="1:21">
      <c r="A7" s="4" t="s">
        <v>61</v>
      </c>
      <c r="N7" s="5" t="n">
        <v>12475789</v>
      </c>
      <c r="P7" s="5" t="n">
        <v>11784883</v>
      </c>
      <c r="T7" s="5" t="n">
        <v>11730644</v>
      </c>
    </row>
    <row r="8" spans="1:21">
      <c r="A8" s="4" t="s">
        <v>68</v>
      </c>
      <c r="N8" s="5" t="n">
        <v>5025824</v>
      </c>
      <c r="P8" s="5" t="n">
        <v>4947301</v>
      </c>
      <c r="T8" s="5" t="n">
        <v>4645657</v>
      </c>
    </row>
    <row r="9" spans="1:21">
      <c r="A9" s="4" t="s">
        <v>69</v>
      </c>
      <c r="B9" s="6" t="n">
        <v>5412723</v>
      </c>
      <c r="E9" s="6" t="n">
        <v>5298553</v>
      </c>
      <c r="F9" s="6" t="n">
        <v>5298553</v>
      </c>
      <c r="I9" s="6" t="n">
        <v>4958310</v>
      </c>
      <c r="J9" s="6" t="n">
        <v>5298553</v>
      </c>
      <c r="K9" s="6" t="n">
        <v>4958310</v>
      </c>
      <c r="L9" s="6" t="n">
        <v>4958310</v>
      </c>
      <c r="N9" s="5" t="n">
        <v>5412723</v>
      </c>
      <c r="P9" s="5" t="n">
        <v>5298553</v>
      </c>
      <c r="T9" s="5" t="n">
        <v>4958310</v>
      </c>
    </row>
    <row r="10" spans="1:21">
      <c r="A10" s="4" t="s">
        <v>70</v>
      </c>
      <c r="N10" s="5" t="n">
        <v>17888512</v>
      </c>
      <c r="P10" s="5" t="n">
        <v>17083436</v>
      </c>
      <c r="T10" s="5" t="n">
        <v>16688954</v>
      </c>
    </row>
    <row r="11" spans="1:21">
      <c r="A11" s="4" t="s">
        <v>102</v>
      </c>
      <c r="E11" s="5" t="n">
        <v>52507</v>
      </c>
      <c r="F11" s="5" t="n">
        <v>61872</v>
      </c>
      <c r="G11" s="6" t="n">
        <v>82778</v>
      </c>
      <c r="H11" s="6" t="n">
        <v>70409</v>
      </c>
      <c r="I11" s="5" t="n">
        <v>66365</v>
      </c>
      <c r="J11" s="5" t="n">
        <v>210925</v>
      </c>
      <c r="K11" s="5" t="n">
        <v>281424</v>
      </c>
      <c r="L11" s="5" t="n">
        <v>312325</v>
      </c>
      <c r="M11" s="6" t="n">
        <v>338975</v>
      </c>
    </row>
    <row r="12" spans="1:21">
      <c r="A12" s="4" t="s">
        <v>106</v>
      </c>
      <c r="E12" s="5" t="n">
        <v>414580</v>
      </c>
      <c r="F12" s="5" t="n">
        <v>550166</v>
      </c>
      <c r="G12" s="5" t="n">
        <v>459224</v>
      </c>
      <c r="H12" s="5" t="n">
        <v>478143</v>
      </c>
      <c r="I12" s="5" t="n">
        <v>432849</v>
      </c>
      <c r="K12" s="5" t="n">
        <v>1920382</v>
      </c>
      <c r="L12" s="5" t="n">
        <v>1889318</v>
      </c>
      <c r="M12" s="5" t="n">
        <v>1930322</v>
      </c>
    </row>
    <row r="13" spans="1:21">
      <c r="A13" s="4" t="s">
        <v>107</v>
      </c>
      <c r="E13" s="5" t="n">
        <v>244947</v>
      </c>
      <c r="F13" s="5" t="n">
        <v>142968</v>
      </c>
      <c r="G13" s="5" t="n">
        <v>98728</v>
      </c>
      <c r="H13" s="5" t="n">
        <v>103049</v>
      </c>
      <c r="I13" s="5" t="n">
        <v>54246</v>
      </c>
      <c r="J13" s="5" t="n">
        <v>-122982</v>
      </c>
      <c r="K13" s="5" t="n">
        <v>398991</v>
      </c>
      <c r="L13" s="5" t="n">
        <v>607286</v>
      </c>
      <c r="M13" s="5" t="n">
        <v>658115</v>
      </c>
    </row>
    <row r="14" spans="1:21">
      <c r="A14" s="4" t="s">
        <v>108</v>
      </c>
      <c r="E14" s="5" t="n">
        <v>75769</v>
      </c>
      <c r="F14" s="5" t="n">
        <v>27989</v>
      </c>
      <c r="G14" s="5" t="n">
        <v>22425</v>
      </c>
      <c r="H14" s="5" t="n">
        <v>33677</v>
      </c>
      <c r="I14" s="5" t="n">
        <v>13256</v>
      </c>
      <c r="J14" s="5" t="n">
        <v>-201180</v>
      </c>
      <c r="K14" s="5" t="n">
        <v>97347</v>
      </c>
      <c r="L14" s="5" t="n">
        <v>194896</v>
      </c>
      <c r="M14" s="5" t="n">
        <v>204687</v>
      </c>
    </row>
    <row r="15" spans="1:21">
      <c r="A15" s="4" t="s">
        <v>127</v>
      </c>
      <c r="B15" s="5" t="n">
        <v>263086</v>
      </c>
      <c r="C15" s="6" t="n">
        <v>-389724</v>
      </c>
      <c r="D15" s="6" t="n">
        <v>35658</v>
      </c>
      <c r="E15" s="5" t="n">
        <v>169178</v>
      </c>
      <c r="F15" s="5" t="n">
        <v>114979</v>
      </c>
      <c r="G15" s="5" t="n">
        <v>76303</v>
      </c>
      <c r="H15" s="5" t="n">
        <v>69372</v>
      </c>
      <c r="I15" s="5" t="n">
        <v>40990</v>
      </c>
      <c r="J15" s="5" t="n">
        <v>78198</v>
      </c>
      <c r="K15" s="5" t="n">
        <v>301644</v>
      </c>
      <c r="L15" s="5" t="n">
        <v>412390</v>
      </c>
      <c r="M15" s="5" t="n">
        <v>453428</v>
      </c>
    </row>
    <row r="16" spans="1:21">
      <c r="A16" s="4" t="s">
        <v>119</v>
      </c>
      <c r="E16" s="5" t="n">
        <v>180721</v>
      </c>
      <c r="F16" s="5" t="n">
        <v>23315</v>
      </c>
      <c r="G16" s="5" t="n">
        <v>75970</v>
      </c>
      <c r="H16" s="5" t="n">
        <v>125403</v>
      </c>
      <c r="I16" s="5" t="n">
        <v>102777</v>
      </c>
      <c r="J16" s="5" t="n">
        <v>113896</v>
      </c>
      <c r="K16" s="5" t="n">
        <v>327465</v>
      </c>
      <c r="L16" s="5" t="n">
        <v>345735</v>
      </c>
      <c r="M16" s="5" t="n">
        <v>370299</v>
      </c>
    </row>
    <row r="17" spans="1:21">
      <c r="A17" s="4" t="s">
        <v>456</v>
      </c>
      <c r="E17" s="5" t="n">
        <v>5298553</v>
      </c>
      <c r="I17" s="5" t="n">
        <v>4958310</v>
      </c>
      <c r="J17" s="5" t="n">
        <v>5298553</v>
      </c>
      <c r="K17" s="5" t="n">
        <v>4958310</v>
      </c>
    </row>
    <row r="18" spans="1:21">
      <c r="A18" s="4" t="s">
        <v>457</v>
      </c>
      <c r="B18" s="5" t="n">
        <v>5412723</v>
      </c>
      <c r="F18" s="5" t="n">
        <v>5298553</v>
      </c>
      <c r="J18" s="5" t="n">
        <v>5412723</v>
      </c>
      <c r="K18" s="5" t="n">
        <v>5298553</v>
      </c>
      <c r="L18" s="5" t="n">
        <v>4958310</v>
      </c>
    </row>
    <row r="19" spans="1:21">
      <c r="A19" s="4" t="s">
        <v>154</v>
      </c>
      <c r="E19" s="5" t="n">
        <v>74132</v>
      </c>
      <c r="F19" s="5" t="n">
        <v>27344</v>
      </c>
      <c r="G19" s="5" t="n">
        <v>26368</v>
      </c>
      <c r="H19" s="5" t="n">
        <v>2340</v>
      </c>
      <c r="I19" s="5" t="n">
        <v>6939</v>
      </c>
      <c r="J19" s="5" t="n">
        <v>-250118</v>
      </c>
      <c r="K19" s="5" t="n">
        <v>62991</v>
      </c>
      <c r="L19" s="5" t="n">
        <v>60494</v>
      </c>
      <c r="M19" s="5" t="n">
        <v>69331</v>
      </c>
    </row>
    <row r="20" spans="1:21">
      <c r="A20" s="4" t="s">
        <v>158</v>
      </c>
      <c r="E20" s="5" t="n">
        <v>-27178</v>
      </c>
      <c r="F20" s="5" t="n">
        <v>-155832</v>
      </c>
      <c r="G20" s="5" t="n">
        <v>157329</v>
      </c>
      <c r="H20" s="5" t="n">
        <v>-265643</v>
      </c>
      <c r="I20" s="5" t="n">
        <v>-107710</v>
      </c>
      <c r="J20" s="5" t="n">
        <v>-329946</v>
      </c>
      <c r="K20" s="5" t="n">
        <v>-371856</v>
      </c>
      <c r="L20" s="5" t="n">
        <v>195936</v>
      </c>
      <c r="M20" s="5" t="n">
        <v>1914</v>
      </c>
    </row>
    <row r="21" spans="1:21">
      <c r="A21" s="4" t="s">
        <v>162</v>
      </c>
      <c r="E21" s="5" t="n">
        <v>17895</v>
      </c>
      <c r="F21" s="5" t="n">
        <v>140294</v>
      </c>
      <c r="G21" s="5" t="n">
        <v>-138302</v>
      </c>
      <c r="H21" s="5" t="n">
        <v>-10009</v>
      </c>
      <c r="I21" s="5" t="n">
        <v>23161</v>
      </c>
      <c r="K21" s="5" t="n">
        <v>15144</v>
      </c>
      <c r="L21" s="5" t="n">
        <v>13345</v>
      </c>
      <c r="M21" s="5" t="n">
        <v>84177</v>
      </c>
    </row>
    <row r="22" spans="1:21">
      <c r="A22" s="4" t="s">
        <v>458</v>
      </c>
    </row>
    <row r="23" spans="1:21">
      <c r="A23" s="4" t="s">
        <v>46</v>
      </c>
      <c r="P23" s="5" t="n">
        <v>73924</v>
      </c>
      <c r="T23" s="5" t="n">
        <v>92651</v>
      </c>
    </row>
    <row r="24" spans="1:21">
      <c r="A24" s="4" t="s">
        <v>49</v>
      </c>
      <c r="P24" s="5" t="n">
        <v>17088739</v>
      </c>
      <c r="T24" s="5" t="n">
        <v>16695203</v>
      </c>
    </row>
    <row r="25" spans="1:21">
      <c r="A25" s="4" t="s">
        <v>55</v>
      </c>
      <c r="P25" s="5" t="n">
        <v>860391</v>
      </c>
      <c r="T25" s="5" t="n">
        <v>1225260</v>
      </c>
    </row>
    <row r="26" spans="1:21">
      <c r="A26" s="4" t="s">
        <v>44</v>
      </c>
      <c r="P26" s="5" t="n">
        <v>142143</v>
      </c>
      <c r="T26" s="5" t="n">
        <v>68024</v>
      </c>
    </row>
    <row r="27" spans="1:21">
      <c r="A27" s="4" t="s">
        <v>61</v>
      </c>
      <c r="P27" s="5" t="n">
        <v>11823179</v>
      </c>
      <c r="T27" s="5" t="n">
        <v>11763992</v>
      </c>
    </row>
    <row r="28" spans="1:21">
      <c r="A28" s="4" t="s">
        <v>68</v>
      </c>
      <c r="P28" s="5" t="n">
        <v>4914308</v>
      </c>
      <c r="T28" s="5" t="n">
        <v>4618558</v>
      </c>
    </row>
    <row r="29" spans="1:21">
      <c r="A29" s="4" t="s">
        <v>69</v>
      </c>
      <c r="E29" s="5" t="n">
        <v>5265560</v>
      </c>
      <c r="F29" s="5" t="n">
        <v>5265560</v>
      </c>
      <c r="I29" s="5" t="n">
        <v>4931211</v>
      </c>
      <c r="J29" s="5" t="n">
        <v>5265560</v>
      </c>
      <c r="K29" s="5" t="n">
        <v>4931211</v>
      </c>
      <c r="L29" s="5" t="n">
        <v>4931211</v>
      </c>
      <c r="P29" s="5" t="n">
        <v>5265560</v>
      </c>
      <c r="T29" s="5" t="n">
        <v>4931211</v>
      </c>
    </row>
    <row r="30" spans="1:21">
      <c r="A30" s="4" t="s">
        <v>70</v>
      </c>
      <c r="P30" s="5" t="n">
        <v>17088739</v>
      </c>
      <c r="T30" s="5" t="n">
        <v>16695203</v>
      </c>
    </row>
    <row r="31" spans="1:21">
      <c r="A31" s="4" t="s">
        <v>102</v>
      </c>
      <c r="E31" s="5" t="n">
        <v>49470</v>
      </c>
      <c r="F31" s="5" t="n">
        <v>63471</v>
      </c>
      <c r="G31" s="5" t="n">
        <v>85563</v>
      </c>
      <c r="H31" s="5" t="n">
        <v>72126</v>
      </c>
      <c r="I31" s="5" t="n">
        <v>68822</v>
      </c>
      <c r="K31" s="5" t="n">
        <v>289982</v>
      </c>
      <c r="L31" s="5" t="n">
        <v>315069</v>
      </c>
      <c r="M31" s="5" t="n">
        <v>339402</v>
      </c>
    </row>
    <row r="32" spans="1:21">
      <c r="A32" s="4" t="s">
        <v>106</v>
      </c>
      <c r="E32" s="5" t="n">
        <v>411543</v>
      </c>
      <c r="F32" s="5" t="n">
        <v>551765</v>
      </c>
      <c r="G32" s="5" t="n">
        <v>462009</v>
      </c>
      <c r="H32" s="5" t="n">
        <v>479860</v>
      </c>
      <c r="I32" s="5" t="n">
        <v>435306</v>
      </c>
      <c r="K32" s="5" t="n">
        <v>1928940</v>
      </c>
      <c r="L32" s="5" t="n">
        <v>1892062</v>
      </c>
      <c r="M32" s="5" t="n">
        <v>1930749</v>
      </c>
    </row>
    <row r="33" spans="1:21">
      <c r="A33" s="4" t="s">
        <v>107</v>
      </c>
      <c r="E33" s="5" t="n">
        <v>247984</v>
      </c>
      <c r="F33" s="5" t="n">
        <v>141369</v>
      </c>
      <c r="G33" s="5" t="n">
        <v>95943</v>
      </c>
      <c r="H33" s="5" t="n">
        <v>101332</v>
      </c>
      <c r="I33" s="5" t="n">
        <v>51789</v>
      </c>
      <c r="K33" s="5" t="n">
        <v>390433</v>
      </c>
      <c r="L33" s="5" t="n">
        <v>604542</v>
      </c>
      <c r="M33" s="5" t="n">
        <v>657688</v>
      </c>
    </row>
    <row r="34" spans="1:21">
      <c r="A34" s="4" t="s">
        <v>108</v>
      </c>
      <c r="E34" s="5" t="n">
        <v>76940</v>
      </c>
      <c r="F34" s="5" t="n">
        <v>27693</v>
      </c>
      <c r="G34" s="5" t="n">
        <v>21145</v>
      </c>
      <c r="H34" s="5" t="n">
        <v>32982</v>
      </c>
      <c r="I34" s="5" t="n">
        <v>12863</v>
      </c>
      <c r="K34" s="5" t="n">
        <v>94683</v>
      </c>
      <c r="L34" s="5" t="n">
        <v>191889</v>
      </c>
      <c r="M34" s="5" t="n">
        <v>203562</v>
      </c>
    </row>
    <row r="35" spans="1:21">
      <c r="A35" s="4" t="s">
        <v>127</v>
      </c>
      <c r="E35" s="5" t="n">
        <v>171044</v>
      </c>
      <c r="F35" s="5" t="n">
        <v>113676</v>
      </c>
      <c r="G35" s="5" t="n">
        <v>74798</v>
      </c>
      <c r="H35" s="5" t="n">
        <v>68350</v>
      </c>
      <c r="I35" s="5" t="n">
        <v>38926</v>
      </c>
      <c r="K35" s="5" t="n">
        <v>295750</v>
      </c>
      <c r="L35" s="5" t="n">
        <v>412653</v>
      </c>
      <c r="M35" s="5" t="n">
        <v>454126</v>
      </c>
    </row>
    <row r="36" spans="1:21">
      <c r="A36" s="4" t="s">
        <v>119</v>
      </c>
      <c r="E36" s="5" t="n">
        <v>182587</v>
      </c>
      <c r="F36" s="5" t="n">
        <v>22012</v>
      </c>
      <c r="G36" s="5" t="n">
        <v>74465</v>
      </c>
      <c r="H36" s="5" t="n">
        <v>124381</v>
      </c>
      <c r="I36" s="5" t="n">
        <v>100713</v>
      </c>
      <c r="K36" s="5" t="n">
        <v>321571</v>
      </c>
      <c r="L36" s="5" t="n">
        <v>345998</v>
      </c>
      <c r="M36" s="5" t="n">
        <v>370997</v>
      </c>
    </row>
    <row r="37" spans="1:21">
      <c r="A37" s="4" t="s">
        <v>456</v>
      </c>
      <c r="E37" s="5" t="n">
        <v>5265560</v>
      </c>
      <c r="I37" s="5" t="n">
        <v>4931211</v>
      </c>
      <c r="J37" s="5" t="n">
        <v>5265560</v>
      </c>
      <c r="K37" s="5" t="n">
        <v>4931211</v>
      </c>
    </row>
    <row r="38" spans="1:21">
      <c r="A38" s="4" t="s">
        <v>457</v>
      </c>
      <c r="F38" s="5" t="n">
        <v>5265560</v>
      </c>
      <c r="K38" s="5" t="n">
        <v>5265560</v>
      </c>
      <c r="L38" s="5" t="n">
        <v>4931211</v>
      </c>
    </row>
    <row r="39" spans="1:21">
      <c r="A39" s="4" t="s">
        <v>154</v>
      </c>
      <c r="E39" s="5" t="n">
        <v>75304</v>
      </c>
      <c r="F39" s="5" t="n">
        <v>27046</v>
      </c>
      <c r="G39" s="5" t="n">
        <v>25089</v>
      </c>
      <c r="H39" s="5" t="n">
        <v>1644</v>
      </c>
      <c r="I39" s="5" t="n">
        <v>6546</v>
      </c>
      <c r="K39" s="5" t="n">
        <v>60325</v>
      </c>
      <c r="L39" s="5" t="n">
        <v>57487</v>
      </c>
      <c r="M39" s="5" t="n">
        <v>68206</v>
      </c>
    </row>
    <row r="40" spans="1:21">
      <c r="A40" s="4" t="s">
        <v>158</v>
      </c>
      <c r="E40" s="5" t="n">
        <v>-30525</v>
      </c>
      <c r="F40" s="5" t="n">
        <v>-154982</v>
      </c>
      <c r="G40" s="5" t="n">
        <v>160982</v>
      </c>
      <c r="H40" s="5" t="n">
        <v>-263654</v>
      </c>
      <c r="I40" s="5" t="n">
        <v>-106588</v>
      </c>
      <c r="K40" s="5" t="n">
        <v>-364242</v>
      </c>
      <c r="L40" s="5" t="n">
        <v>204526</v>
      </c>
      <c r="M40" s="5" t="n">
        <v>5130</v>
      </c>
    </row>
    <row r="41" spans="1:21">
      <c r="A41" s="4" t="s">
        <v>162</v>
      </c>
      <c r="E41" s="5" t="n">
        <v>18204</v>
      </c>
      <c r="F41" s="5" t="n">
        <v>141045</v>
      </c>
      <c r="G41" s="5" t="n">
        <v>-139171</v>
      </c>
      <c r="H41" s="5" t="n">
        <v>-10280</v>
      </c>
      <c r="I41" s="5" t="n">
        <v>24496</v>
      </c>
      <c r="K41" s="5" t="n">
        <v>16090</v>
      </c>
      <c r="L41" s="5" t="n">
        <v>7499</v>
      </c>
      <c r="M41" s="5" t="n">
        <v>81388</v>
      </c>
    </row>
    <row r="42" spans="1:21">
      <c r="A42" s="4" t="s">
        <v>459</v>
      </c>
    </row>
    <row r="43" spans="1:21">
      <c r="A43" s="4" t="s">
        <v>46</v>
      </c>
      <c r="P43" s="5" t="n">
        <v>-5303</v>
      </c>
      <c r="T43" s="5" t="n">
        <v>-6249</v>
      </c>
    </row>
    <row r="44" spans="1:21">
      <c r="A44" s="4" t="s">
        <v>49</v>
      </c>
      <c r="P44" s="5" t="n">
        <v>-5303</v>
      </c>
      <c r="T44" s="5" t="n">
        <v>-6249</v>
      </c>
    </row>
    <row r="45" spans="1:21">
      <c r="A45" s="4" t="s">
        <v>55</v>
      </c>
      <c r="P45" s="5" t="n">
        <v>-45093</v>
      </c>
      <c r="T45" s="5" t="n">
        <v>-37480</v>
      </c>
    </row>
    <row r="46" spans="1:21">
      <c r="A46" s="4" t="s">
        <v>44</v>
      </c>
      <c r="P46" s="5" t="n">
        <v>6797</v>
      </c>
      <c r="T46" s="5" t="n">
        <v>4132</v>
      </c>
    </row>
    <row r="47" spans="1:21">
      <c r="A47" s="4" t="s">
        <v>61</v>
      </c>
      <c r="P47" s="5" t="n">
        <v>-38296</v>
      </c>
      <c r="T47" s="5" t="n">
        <v>-33348</v>
      </c>
    </row>
    <row r="48" spans="1:21">
      <c r="A48" s="4" t="s">
        <v>68</v>
      </c>
      <c r="P48" s="5" t="n">
        <v>32993</v>
      </c>
      <c r="T48" s="5" t="n">
        <v>27099</v>
      </c>
    </row>
    <row r="49" spans="1:21">
      <c r="A49" s="4" t="s">
        <v>69</v>
      </c>
      <c r="E49" s="5" t="n">
        <v>32993</v>
      </c>
      <c r="F49" s="5" t="n">
        <v>32993</v>
      </c>
      <c r="I49" s="5" t="n">
        <v>27099</v>
      </c>
      <c r="J49" s="5" t="n">
        <v>32993</v>
      </c>
      <c r="K49" s="5" t="n">
        <v>27099</v>
      </c>
      <c r="L49" s="5" t="n">
        <v>27099</v>
      </c>
      <c r="P49" s="5" t="n">
        <v>32993</v>
      </c>
      <c r="T49" s="5" t="n">
        <v>27099</v>
      </c>
    </row>
    <row r="50" spans="1:21">
      <c r="A50" s="4" t="s">
        <v>70</v>
      </c>
      <c r="P50" s="5" t="n">
        <v>-5303</v>
      </c>
      <c r="T50" s="5" t="n">
        <v>-6249</v>
      </c>
    </row>
    <row r="51" spans="1:21">
      <c r="A51" s="4" t="s">
        <v>102</v>
      </c>
      <c r="E51" s="5" t="n">
        <v>3037</v>
      </c>
      <c r="F51" s="5" t="n">
        <v>-1599</v>
      </c>
      <c r="G51" s="5" t="n">
        <v>-2785</v>
      </c>
      <c r="H51" s="5" t="n">
        <v>-1717</v>
      </c>
      <c r="I51" s="5" t="n">
        <v>-2457</v>
      </c>
      <c r="K51" s="5" t="n">
        <v>-8558</v>
      </c>
      <c r="L51" s="5" t="n">
        <v>-2744</v>
      </c>
      <c r="M51" s="5" t="n">
        <v>-427</v>
      </c>
    </row>
    <row r="52" spans="1:21">
      <c r="A52" s="4" t="s">
        <v>106</v>
      </c>
      <c r="E52" s="5" t="n">
        <v>3037</v>
      </c>
      <c r="F52" s="5" t="n">
        <v>-1599</v>
      </c>
      <c r="G52" s="5" t="n">
        <v>-2785</v>
      </c>
      <c r="H52" s="5" t="n">
        <v>-1717</v>
      </c>
      <c r="I52" s="5" t="n">
        <v>-2457</v>
      </c>
      <c r="K52" s="5" t="n">
        <v>-8558</v>
      </c>
      <c r="L52" s="5" t="n">
        <v>-2744</v>
      </c>
      <c r="M52" s="5" t="n">
        <v>-427</v>
      </c>
    </row>
    <row r="53" spans="1:21">
      <c r="A53" s="4" t="s">
        <v>107</v>
      </c>
      <c r="E53" s="5" t="n">
        <v>-3037</v>
      </c>
      <c r="F53" s="5" t="n">
        <v>1599</v>
      </c>
      <c r="G53" s="5" t="n">
        <v>2785</v>
      </c>
      <c r="H53" s="5" t="n">
        <v>1717</v>
      </c>
      <c r="I53" s="5" t="n">
        <v>2457</v>
      </c>
      <c r="K53" s="5" t="n">
        <v>8558</v>
      </c>
      <c r="L53" s="5" t="n">
        <v>2744</v>
      </c>
      <c r="M53" s="5" t="n">
        <v>427</v>
      </c>
    </row>
    <row r="54" spans="1:21">
      <c r="A54" s="4" t="s">
        <v>108</v>
      </c>
      <c r="E54" s="5" t="n">
        <v>-1171</v>
      </c>
      <c r="F54" s="5" t="n">
        <v>296</v>
      </c>
      <c r="G54" s="5" t="n">
        <v>1280</v>
      </c>
      <c r="H54" s="5" t="n">
        <v>695</v>
      </c>
      <c r="I54" s="5" t="n">
        <v>393</v>
      </c>
      <c r="K54" s="5" t="n">
        <v>2664</v>
      </c>
      <c r="L54" s="5" t="n">
        <v>3007</v>
      </c>
      <c r="M54" s="5" t="n">
        <v>1125</v>
      </c>
    </row>
    <row r="55" spans="1:21">
      <c r="A55" s="4" t="s">
        <v>127</v>
      </c>
      <c r="E55" s="5" t="n">
        <v>-1866</v>
      </c>
      <c r="F55" s="5" t="n">
        <v>1303</v>
      </c>
      <c r="G55" s="5" t="n">
        <v>1505</v>
      </c>
      <c r="H55" s="5" t="n">
        <v>1022</v>
      </c>
      <c r="I55" s="5" t="n">
        <v>2064</v>
      </c>
      <c r="K55" s="5" t="n">
        <v>5894</v>
      </c>
      <c r="L55" s="5" t="n">
        <v>-263</v>
      </c>
      <c r="M55" s="5" t="n">
        <v>-698</v>
      </c>
    </row>
    <row r="56" spans="1:21">
      <c r="A56" s="4" t="s">
        <v>119</v>
      </c>
      <c r="E56" s="5" t="n">
        <v>-1866</v>
      </c>
      <c r="F56" s="5" t="n">
        <v>1303</v>
      </c>
      <c r="G56" s="5" t="n">
        <v>1505</v>
      </c>
      <c r="H56" s="5" t="n">
        <v>1022</v>
      </c>
      <c r="I56" s="5" t="n">
        <v>2064</v>
      </c>
      <c r="K56" s="5" t="n">
        <v>5894</v>
      </c>
      <c r="L56" s="5" t="n">
        <v>-263</v>
      </c>
      <c r="M56" s="5" t="n">
        <v>-698</v>
      </c>
    </row>
    <row r="57" spans="1:21">
      <c r="A57" s="4" t="s">
        <v>456</v>
      </c>
      <c r="E57" s="5" t="n">
        <v>32993</v>
      </c>
      <c r="I57" s="5" t="n">
        <v>27099</v>
      </c>
      <c r="J57" s="5" t="n">
        <v>32993</v>
      </c>
      <c r="K57" s="5" t="n">
        <v>27099</v>
      </c>
    </row>
    <row r="58" spans="1:21">
      <c r="A58" s="4" t="s">
        <v>457</v>
      </c>
      <c r="F58" s="5" t="n">
        <v>32993</v>
      </c>
      <c r="K58" s="5" t="n">
        <v>32993</v>
      </c>
      <c r="L58" s="5" t="n">
        <v>27099</v>
      </c>
    </row>
    <row r="59" spans="1:21">
      <c r="A59" s="4" t="s">
        <v>154</v>
      </c>
      <c r="E59" s="5" t="n">
        <v>-1172</v>
      </c>
      <c r="F59" s="5" t="n">
        <v>298</v>
      </c>
      <c r="G59" s="5" t="n">
        <v>1279</v>
      </c>
      <c r="H59" s="5" t="n">
        <v>696</v>
      </c>
      <c r="I59" s="5" t="n">
        <v>393</v>
      </c>
      <c r="K59" s="5" t="n">
        <v>2666</v>
      </c>
      <c r="L59" s="5" t="n">
        <v>3007</v>
      </c>
      <c r="M59" s="5" t="n">
        <v>1125</v>
      </c>
    </row>
    <row r="60" spans="1:21">
      <c r="A60" s="4" t="s">
        <v>158</v>
      </c>
      <c r="E60" s="5" t="n">
        <v>3347</v>
      </c>
      <c r="F60" s="5" t="n">
        <v>-850</v>
      </c>
      <c r="G60" s="5" t="n">
        <v>-3653</v>
      </c>
      <c r="H60" s="5" t="n">
        <v>-1989</v>
      </c>
      <c r="I60" s="5" t="n">
        <v>-1122</v>
      </c>
      <c r="K60" s="5" t="n">
        <v>-7614</v>
      </c>
      <c r="L60" s="5" t="n">
        <v>-8590</v>
      </c>
      <c r="M60" s="5" t="n">
        <v>-3216</v>
      </c>
    </row>
    <row r="61" spans="1:21">
      <c r="A61" s="4" t="s">
        <v>162</v>
      </c>
      <c r="E61" s="5" t="n">
        <v>-309</v>
      </c>
      <c r="F61" s="5" t="n">
        <v>-751</v>
      </c>
      <c r="G61" s="5" t="n">
        <v>869</v>
      </c>
      <c r="H61" s="5" t="n">
        <v>271</v>
      </c>
      <c r="I61" s="5" t="n">
        <v>-1335</v>
      </c>
      <c r="K61" s="5" t="n">
        <v>-946</v>
      </c>
      <c r="L61" s="5" t="n">
        <v>5846</v>
      </c>
      <c r="M61" s="5" t="n">
        <v>2789</v>
      </c>
    </row>
    <row r="62" spans="1:21">
      <c r="A62" s="4" t="s">
        <v>460</v>
      </c>
    </row>
    <row r="63" spans="1:21">
      <c r="A63" s="4" t="s">
        <v>49</v>
      </c>
      <c r="N63" s="5" t="n">
        <v>6271209</v>
      </c>
      <c r="P63" s="5" t="n">
        <v>6256910</v>
      </c>
    </row>
    <row r="64" spans="1:21">
      <c r="A64" s="4" t="s">
        <v>44</v>
      </c>
      <c r="N64" s="5" t="n">
        <v>196270</v>
      </c>
      <c r="P64" s="5" t="n">
        <v>309816</v>
      </c>
    </row>
    <row r="65" spans="1:21">
      <c r="A65" s="4" t="s">
        <v>61</v>
      </c>
      <c r="N65" s="5" t="n">
        <v>858486</v>
      </c>
      <c r="P65" s="5" t="n">
        <v>958357</v>
      </c>
    </row>
    <row r="66" spans="1:21">
      <c r="A66" s="4" t="s">
        <v>68</v>
      </c>
      <c r="N66" s="5" t="n">
        <v>5025824</v>
      </c>
      <c r="P66" s="5" t="n">
        <v>4947301</v>
      </c>
    </row>
    <row r="67" spans="1:21">
      <c r="A67" s="4" t="s">
        <v>69</v>
      </c>
      <c r="B67" s="5" t="n">
        <v>5412723</v>
      </c>
      <c r="E67" s="5" t="n">
        <v>5298553</v>
      </c>
      <c r="F67" s="5" t="n">
        <v>5298553</v>
      </c>
      <c r="J67" s="5" t="n">
        <v>5298553</v>
      </c>
      <c r="K67" s="5" t="n">
        <v>5298553</v>
      </c>
      <c r="N67" s="5" t="n">
        <v>5412723</v>
      </c>
      <c r="P67" s="5" t="n">
        <v>5298553</v>
      </c>
    </row>
    <row r="68" spans="1:21">
      <c r="A68" s="4" t="s">
        <v>70</v>
      </c>
      <c r="N68" s="5" t="n">
        <v>6271209</v>
      </c>
      <c r="P68" s="5" t="n">
        <v>6256910</v>
      </c>
    </row>
    <row r="69" spans="1:21">
      <c r="A69" s="4" t="s">
        <v>107</v>
      </c>
      <c r="J69" s="5" t="n">
        <v>-40842</v>
      </c>
      <c r="K69" s="5" t="n">
        <v>243816</v>
      </c>
      <c r="L69" s="5" t="n">
        <v>491934</v>
      </c>
    </row>
    <row r="70" spans="1:21">
      <c r="A70" s="4" t="s">
        <v>108</v>
      </c>
      <c r="J70" s="5" t="n">
        <v>-119040</v>
      </c>
      <c r="K70" s="5" t="n">
        <v>-57828</v>
      </c>
      <c r="L70" s="5" t="n">
        <v>79544</v>
      </c>
    </row>
    <row r="71" spans="1:21">
      <c r="A71" s="4" t="s">
        <v>127</v>
      </c>
      <c r="J71" s="5" t="n">
        <v>78198</v>
      </c>
      <c r="K71" s="5" t="n">
        <v>301644</v>
      </c>
      <c r="L71" s="5" t="n">
        <v>412390</v>
      </c>
    </row>
    <row r="72" spans="1:21">
      <c r="A72" s="4" t="s">
        <v>119</v>
      </c>
      <c r="J72" s="5" t="n">
        <v>113896</v>
      </c>
      <c r="K72" s="5" t="n">
        <v>327465</v>
      </c>
      <c r="L72" s="5" t="n">
        <v>345735</v>
      </c>
    </row>
    <row r="73" spans="1:21">
      <c r="A73" s="4" t="s">
        <v>456</v>
      </c>
      <c r="E73" s="5" t="n">
        <v>5298553</v>
      </c>
      <c r="J73" s="5" t="n">
        <v>5298553</v>
      </c>
    </row>
    <row r="74" spans="1:21">
      <c r="A74" s="4" t="s">
        <v>457</v>
      </c>
      <c r="B74" s="5" t="n">
        <v>5412723</v>
      </c>
      <c r="F74" s="5" t="n">
        <v>5298553</v>
      </c>
      <c r="J74" s="5" t="n">
        <v>5412723</v>
      </c>
      <c r="K74" s="5" t="n">
        <v>5298553</v>
      </c>
    </row>
    <row r="75" spans="1:21">
      <c r="A75" s="4" t="s">
        <v>154</v>
      </c>
      <c r="J75" s="5" t="n">
        <v>-113773</v>
      </c>
      <c r="K75" s="5" t="n">
        <v>-44260</v>
      </c>
      <c r="L75" s="5" t="n">
        <v>1082</v>
      </c>
    </row>
    <row r="76" spans="1:21">
      <c r="A76" s="4" t="s">
        <v>124</v>
      </c>
    </row>
    <row r="77" spans="1:21">
      <c r="A77" s="4" t="s">
        <v>69</v>
      </c>
      <c r="B77" s="5" t="n">
        <v>5025824</v>
      </c>
      <c r="D77" s="5" t="n">
        <v>5116479</v>
      </c>
      <c r="E77" s="5" t="n">
        <v>4947301</v>
      </c>
      <c r="F77" s="5" t="n">
        <v>4832322</v>
      </c>
      <c r="G77" s="5" t="n">
        <v>4756019</v>
      </c>
      <c r="H77" s="5" t="n">
        <v>4686647</v>
      </c>
      <c r="I77" s="5" t="n">
        <v>4645657</v>
      </c>
      <c r="J77" s="5" t="n">
        <v>4947301</v>
      </c>
      <c r="K77" s="5" t="n">
        <v>4645657</v>
      </c>
      <c r="L77" s="5" t="n">
        <v>4233267</v>
      </c>
      <c r="M77" s="5" t="n">
        <v>3779839</v>
      </c>
      <c r="N77" s="6" t="n">
        <v>5025824</v>
      </c>
      <c r="O77" s="6" t="n">
        <v>5116479</v>
      </c>
      <c r="P77" s="5" t="n">
        <v>4947301</v>
      </c>
      <c r="Q77" s="6" t="n">
        <v>4832322</v>
      </c>
      <c r="R77" s="6" t="n">
        <v>4756019</v>
      </c>
      <c r="S77" s="6" t="n">
        <v>4686647</v>
      </c>
      <c r="T77" s="5" t="n">
        <v>4645657</v>
      </c>
      <c r="U77" s="6" t="n">
        <v>4233267</v>
      </c>
    </row>
    <row r="78" spans="1:21">
      <c r="A78" s="4" t="s">
        <v>70</v>
      </c>
      <c r="O78" s="5" t="n">
        <v>5479344</v>
      </c>
      <c r="P78" s="5" t="n">
        <v>5298553</v>
      </c>
      <c r="Q78" s="5" t="n">
        <v>5272645</v>
      </c>
      <c r="R78" s="5" t="n">
        <v>5194238</v>
      </c>
      <c r="S78" s="5" t="n">
        <v>5065880</v>
      </c>
      <c r="T78" s="5" t="n">
        <v>4958310</v>
      </c>
      <c r="U78" s="5" t="n">
        <v>4600079</v>
      </c>
    </row>
    <row r="79" spans="1:21">
      <c r="A79" s="4" t="s">
        <v>127</v>
      </c>
      <c r="E79" s="5" t="n">
        <v>169178</v>
      </c>
      <c r="F79" s="5" t="n">
        <v>114979</v>
      </c>
      <c r="G79" s="5" t="n">
        <v>76303</v>
      </c>
      <c r="H79" s="5" t="n">
        <v>69372</v>
      </c>
      <c r="I79" s="5" t="n">
        <v>40990</v>
      </c>
      <c r="J79" s="5" t="n">
        <v>78198</v>
      </c>
      <c r="K79" s="5" t="n">
        <v>301644</v>
      </c>
      <c r="L79" s="5" t="n">
        <v>412390</v>
      </c>
      <c r="M79" s="5" t="n">
        <v>453428</v>
      </c>
    </row>
    <row r="80" spans="1:21">
      <c r="A80" s="4" t="s">
        <v>456</v>
      </c>
      <c r="D80" s="5" t="n">
        <v>5116479</v>
      </c>
      <c r="E80" s="5" t="n">
        <v>4947301</v>
      </c>
      <c r="F80" s="5" t="n">
        <v>4832322</v>
      </c>
      <c r="G80" s="5" t="n">
        <v>4756019</v>
      </c>
      <c r="H80" s="5" t="n">
        <v>4686647</v>
      </c>
      <c r="I80" s="5" t="n">
        <v>4645657</v>
      </c>
      <c r="J80" s="5" t="n">
        <v>4947301</v>
      </c>
      <c r="K80" s="5" t="n">
        <v>4645657</v>
      </c>
      <c r="L80" s="5" t="n">
        <v>4233267</v>
      </c>
      <c r="M80" s="5" t="n">
        <v>3779839</v>
      </c>
    </row>
    <row r="81" spans="1:21">
      <c r="A81" s="4" t="s">
        <v>457</v>
      </c>
      <c r="B81" s="6" t="n">
        <v>5025824</v>
      </c>
      <c r="E81" s="5" t="n">
        <v>5116479</v>
      </c>
      <c r="F81" s="5" t="n">
        <v>4947301</v>
      </c>
      <c r="G81" s="5" t="n">
        <v>4832322</v>
      </c>
      <c r="H81" s="5" t="n">
        <v>4756019</v>
      </c>
      <c r="I81" s="5" t="n">
        <v>4686647</v>
      </c>
      <c r="J81" s="5" t="n">
        <v>5025824</v>
      </c>
      <c r="K81" s="5" t="n">
        <v>4947301</v>
      </c>
      <c r="L81" s="5" t="n">
        <v>4645657</v>
      </c>
      <c r="M81" s="5" t="n">
        <v>4233267</v>
      </c>
    </row>
    <row r="82" spans="1:21">
      <c r="A82" s="4" t="s">
        <v>461</v>
      </c>
    </row>
    <row r="83" spans="1:21">
      <c r="A83" s="4" t="s">
        <v>69</v>
      </c>
      <c r="D83" s="5" t="n">
        <v>5085352</v>
      </c>
      <c r="E83" s="5" t="n">
        <v>4914308</v>
      </c>
      <c r="F83" s="5" t="n">
        <v>4800632</v>
      </c>
      <c r="G83" s="5" t="n">
        <v>4725834</v>
      </c>
      <c r="H83" s="5" t="n">
        <v>4657484</v>
      </c>
      <c r="I83" s="5" t="n">
        <v>4618558</v>
      </c>
      <c r="J83" s="5" t="n">
        <v>4914308</v>
      </c>
      <c r="K83" s="5" t="n">
        <v>4618558</v>
      </c>
      <c r="L83" s="5" t="n">
        <v>4205905</v>
      </c>
      <c r="M83" s="5" t="n">
        <v>3751779</v>
      </c>
      <c r="O83" s="5" t="n">
        <v>5085352</v>
      </c>
      <c r="P83" s="5" t="n">
        <v>4914308</v>
      </c>
      <c r="Q83" s="5" t="n">
        <v>4800632</v>
      </c>
      <c r="R83" s="5" t="n">
        <v>4725834</v>
      </c>
      <c r="S83" s="5" t="n">
        <v>4657484</v>
      </c>
      <c r="T83" s="5" t="n">
        <v>4618558</v>
      </c>
      <c r="U83" s="5" t="n">
        <v>4205905</v>
      </c>
    </row>
    <row r="84" spans="1:21">
      <c r="A84" s="4" t="s">
        <v>70</v>
      </c>
      <c r="O84" s="5" t="n">
        <v>5448217</v>
      </c>
      <c r="P84" s="5" t="n">
        <v>5265560</v>
      </c>
      <c r="Q84" s="5" t="n">
        <v>5240955</v>
      </c>
      <c r="R84" s="5" t="n">
        <v>5164053</v>
      </c>
      <c r="S84" s="5" t="n">
        <v>5036717</v>
      </c>
      <c r="T84" s="5" t="n">
        <v>4931211</v>
      </c>
      <c r="U84" s="5" t="n">
        <v>4572717</v>
      </c>
    </row>
    <row r="85" spans="1:21">
      <c r="A85" s="4" t="s">
        <v>127</v>
      </c>
      <c r="E85" s="5" t="n">
        <v>171044</v>
      </c>
      <c r="F85" s="5" t="n">
        <v>113676</v>
      </c>
      <c r="G85" s="5" t="n">
        <v>74798</v>
      </c>
      <c r="H85" s="5" t="n">
        <v>68350</v>
      </c>
      <c r="I85" s="5" t="n">
        <v>38926</v>
      </c>
      <c r="K85" s="5" t="n">
        <v>295750</v>
      </c>
      <c r="L85" s="5" t="n">
        <v>412653</v>
      </c>
      <c r="M85" s="5" t="n">
        <v>454126</v>
      </c>
    </row>
    <row r="86" spans="1:21">
      <c r="A86" s="4" t="s">
        <v>456</v>
      </c>
      <c r="D86" s="5" t="n">
        <v>5085352</v>
      </c>
      <c r="E86" s="5" t="n">
        <v>4914308</v>
      </c>
      <c r="F86" s="5" t="n">
        <v>4800632</v>
      </c>
      <c r="G86" s="5" t="n">
        <v>4725834</v>
      </c>
      <c r="H86" s="5" t="n">
        <v>4657484</v>
      </c>
      <c r="I86" s="5" t="n">
        <v>4618558</v>
      </c>
      <c r="J86" s="5" t="n">
        <v>4914308</v>
      </c>
      <c r="K86" s="5" t="n">
        <v>4618558</v>
      </c>
      <c r="L86" s="5" t="n">
        <v>4205905</v>
      </c>
      <c r="M86" s="5" t="n">
        <v>3751779</v>
      </c>
    </row>
    <row r="87" spans="1:21">
      <c r="A87" s="4" t="s">
        <v>457</v>
      </c>
      <c r="E87" s="5" t="n">
        <v>5085352</v>
      </c>
      <c r="F87" s="5" t="n">
        <v>4914308</v>
      </c>
      <c r="G87" s="5" t="n">
        <v>4800632</v>
      </c>
      <c r="H87" s="5" t="n">
        <v>4725834</v>
      </c>
      <c r="I87" s="5" t="n">
        <v>4657484</v>
      </c>
      <c r="K87" s="5" t="n">
        <v>4914308</v>
      </c>
      <c r="L87" s="5" t="n">
        <v>4618558</v>
      </c>
      <c r="M87" s="5" t="n">
        <v>4205905</v>
      </c>
    </row>
    <row r="88" spans="1:21">
      <c r="A88" s="4" t="s">
        <v>462</v>
      </c>
    </row>
    <row r="89" spans="1:21">
      <c r="A89" s="4" t="s">
        <v>69</v>
      </c>
      <c r="D89" s="5" t="n">
        <v>31127</v>
      </c>
      <c r="E89" s="5" t="n">
        <v>32993</v>
      </c>
      <c r="F89" s="5" t="n">
        <v>31690</v>
      </c>
      <c r="G89" s="5" t="n">
        <v>30185</v>
      </c>
      <c r="H89" s="5" t="n">
        <v>29163</v>
      </c>
      <c r="I89" s="5" t="n">
        <v>27099</v>
      </c>
      <c r="J89" s="5" t="n">
        <v>32993</v>
      </c>
      <c r="K89" s="5" t="n">
        <v>27099</v>
      </c>
      <c r="L89" s="5" t="n">
        <v>27362</v>
      </c>
      <c r="M89" s="5" t="n">
        <v>28060</v>
      </c>
      <c r="O89" s="5" t="n">
        <v>31127</v>
      </c>
      <c r="P89" s="5" t="n">
        <v>32993</v>
      </c>
      <c r="Q89" s="5" t="n">
        <v>31690</v>
      </c>
      <c r="R89" s="5" t="n">
        <v>30185</v>
      </c>
      <c r="S89" s="5" t="n">
        <v>29163</v>
      </c>
      <c r="T89" s="5" t="n">
        <v>27099</v>
      </c>
      <c r="U89" s="5" t="n">
        <v>27362</v>
      </c>
    </row>
    <row r="90" spans="1:21">
      <c r="A90" s="4" t="s">
        <v>70</v>
      </c>
      <c r="O90" s="6" t="n">
        <v>31127</v>
      </c>
      <c r="P90" s="6" t="n">
        <v>32993</v>
      </c>
      <c r="Q90" s="6" t="n">
        <v>31690</v>
      </c>
      <c r="R90" s="6" t="n">
        <v>30185</v>
      </c>
      <c r="S90" s="6" t="n">
        <v>29163</v>
      </c>
      <c r="T90" s="6" t="n">
        <v>27099</v>
      </c>
      <c r="U90" s="6" t="n">
        <v>27362</v>
      </c>
    </row>
    <row r="91" spans="1:21">
      <c r="A91" s="4" t="s">
        <v>127</v>
      </c>
      <c r="E91" s="5" t="n">
        <v>-1866</v>
      </c>
      <c r="F91" s="5" t="n">
        <v>1303</v>
      </c>
      <c r="G91" s="5" t="n">
        <v>1505</v>
      </c>
      <c r="H91" s="5" t="n">
        <v>1022</v>
      </c>
      <c r="I91" s="5" t="n">
        <v>2064</v>
      </c>
      <c r="K91" s="5" t="n">
        <v>5894</v>
      </c>
      <c r="L91" s="5" t="n">
        <v>-263</v>
      </c>
      <c r="M91" s="5" t="n">
        <v>-698</v>
      </c>
    </row>
    <row r="92" spans="1:21">
      <c r="A92" s="4" t="s">
        <v>456</v>
      </c>
      <c r="D92" s="6" t="n">
        <v>31127</v>
      </c>
      <c r="E92" s="5" t="n">
        <v>32993</v>
      </c>
      <c r="F92" s="5" t="n">
        <v>31690</v>
      </c>
      <c r="G92" s="5" t="n">
        <v>30185</v>
      </c>
      <c r="H92" s="5" t="n">
        <v>29163</v>
      </c>
      <c r="I92" s="5" t="n">
        <v>27099</v>
      </c>
      <c r="J92" s="6" t="n">
        <v>32993</v>
      </c>
      <c r="K92" s="5" t="n">
        <v>27099</v>
      </c>
      <c r="L92" s="5" t="n">
        <v>27362</v>
      </c>
      <c r="M92" s="5" t="n">
        <v>28060</v>
      </c>
    </row>
    <row r="93" spans="1:21">
      <c r="A93" s="4" t="s">
        <v>457</v>
      </c>
      <c r="E93" s="6" t="n">
        <v>31127</v>
      </c>
      <c r="F93" s="6" t="n">
        <v>32993</v>
      </c>
      <c r="G93" s="6" t="n">
        <v>31690</v>
      </c>
      <c r="H93" s="6" t="n">
        <v>30185</v>
      </c>
      <c r="I93" s="6" t="n">
        <v>29163</v>
      </c>
      <c r="K93" s="6" t="n">
        <v>32993</v>
      </c>
      <c r="L93" s="6" t="n">
        <v>27099</v>
      </c>
      <c r="M93" s="6" t="n">
        <v>27362</v>
      </c>
    </row>
  </sheetData>
  <mergeCells count="3">
    <mergeCell ref="A1:A2"/>
    <mergeCell ref="B1:I1"/>
    <mergeCell ref="J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465</v>
      </c>
      <c r="D1" s="2" t="s">
        <v>2</v>
      </c>
      <c r="E1" s="2" t="s">
        <v>30</v>
      </c>
      <c r="F1" s="2" t="s">
        <v>88</v>
      </c>
    </row>
    <row r="2" spans="1:6">
      <c r="A2" s="3" t="s">
        <v>466</v>
      </c>
    </row>
    <row r="3" spans="1:6">
      <c r="A3" s="4" t="s">
        <v>467</v>
      </c>
      <c r="D3" s="4" t="s">
        <v>468</v>
      </c>
    </row>
    <row r="4" spans="1:6">
      <c r="A4" s="4" t="s">
        <v>469</v>
      </c>
      <c r="D4" s="6" t="n">
        <v>2234401</v>
      </c>
      <c r="E4" s="6" t="n">
        <v>2510133</v>
      </c>
    </row>
    <row r="5" spans="1:6">
      <c r="A5" s="4" t="s">
        <v>470</v>
      </c>
      <c r="D5" s="5" t="n">
        <v>44512</v>
      </c>
      <c r="E5" s="5" t="n">
        <v>66508</v>
      </c>
    </row>
    <row r="6" spans="1:6">
      <c r="A6" s="4" t="s">
        <v>471</v>
      </c>
      <c r="D6" s="5" t="n">
        <v>318213</v>
      </c>
    </row>
    <row r="7" spans="1:6">
      <c r="A7" s="4" t="s">
        <v>472</v>
      </c>
      <c r="D7" s="5" t="n">
        <v>838694</v>
      </c>
      <c r="E7" s="5" t="n">
        <v>613740</v>
      </c>
    </row>
    <row r="8" spans="1:6">
      <c r="A8" s="4" t="s">
        <v>473</v>
      </c>
      <c r="E8" s="6" t="n">
        <v>-28032</v>
      </c>
      <c r="F8" s="6" t="n">
        <v>94704</v>
      </c>
    </row>
    <row r="9" spans="1:6">
      <c r="A9" s="4" t="s">
        <v>474</v>
      </c>
      <c r="D9" s="6" t="n">
        <v>1482707</v>
      </c>
    </row>
    <row r="10" spans="1:6">
      <c r="A10" s="4" t="s">
        <v>475</v>
      </c>
    </row>
    <row r="11" spans="1:6">
      <c r="A11" s="3" t="s">
        <v>466</v>
      </c>
    </row>
    <row r="12" spans="1:6">
      <c r="A12" s="4" t="s">
        <v>476</v>
      </c>
      <c r="D12" s="4" t="s">
        <v>477</v>
      </c>
      <c r="E12" s="4" t="s">
        <v>478</v>
      </c>
    </row>
    <row r="13" spans="1:6">
      <c r="A13" s="4" t="s">
        <v>479</v>
      </c>
    </row>
    <row r="14" spans="1:6">
      <c r="A14" s="3" t="s">
        <v>466</v>
      </c>
    </row>
    <row r="15" spans="1:6">
      <c r="A15" s="4" t="s">
        <v>480</v>
      </c>
      <c r="D15" s="4" t="s">
        <v>481</v>
      </c>
    </row>
    <row r="16" spans="1:6">
      <c r="A16" s="4" t="s">
        <v>482</v>
      </c>
    </row>
    <row r="17" spans="1:6">
      <c r="A17" s="3" t="s">
        <v>466</v>
      </c>
    </row>
    <row r="18" spans="1:6">
      <c r="A18" s="4" t="s">
        <v>480</v>
      </c>
      <c r="D18" s="4" t="s">
        <v>483</v>
      </c>
    </row>
    <row r="19" spans="1:6">
      <c r="A19" s="4" t="s">
        <v>484</v>
      </c>
    </row>
    <row r="20" spans="1:6">
      <c r="A20" s="3" t="s">
        <v>466</v>
      </c>
    </row>
    <row r="21" spans="1:6">
      <c r="A21" s="4" t="s">
        <v>476</v>
      </c>
      <c r="D21" s="4" t="s">
        <v>485</v>
      </c>
    </row>
    <row r="22" spans="1:6">
      <c r="A22" s="4" t="s">
        <v>460</v>
      </c>
    </row>
    <row r="23" spans="1:6">
      <c r="A23" s="3" t="s">
        <v>466</v>
      </c>
    </row>
    <row r="24" spans="1:6">
      <c r="A24" s="4" t="s">
        <v>472</v>
      </c>
      <c r="D24" s="6" t="n">
        <v>51616</v>
      </c>
      <c r="E24" s="6" t="n">
        <v>31113</v>
      </c>
    </row>
    <row r="25" spans="1:6">
      <c r="A25" s="4" t="s">
        <v>473</v>
      </c>
      <c r="E25" s="5" t="n">
        <v>-28032</v>
      </c>
      <c r="F25" s="6" t="n">
        <v>94704</v>
      </c>
    </row>
    <row r="26" spans="1:6">
      <c r="A26" s="4" t="s">
        <v>486</v>
      </c>
    </row>
    <row r="27" spans="1:6">
      <c r="A27" s="3" t="s">
        <v>466</v>
      </c>
    </row>
    <row r="28" spans="1:6">
      <c r="A28" s="4" t="s">
        <v>473</v>
      </c>
      <c r="C28" s="6" t="n">
        <v>94704</v>
      </c>
    </row>
    <row r="29" spans="1:6">
      <c r="A29" s="4" t="s">
        <v>487</v>
      </c>
      <c r="C29" s="6" t="n">
        <v>20156</v>
      </c>
    </row>
    <row r="30" spans="1:6">
      <c r="A30" s="4" t="s">
        <v>488</v>
      </c>
    </row>
    <row r="31" spans="1:6">
      <c r="A31" s="3" t="s">
        <v>466</v>
      </c>
    </row>
    <row r="32" spans="1:6">
      <c r="A32" s="4" t="s">
        <v>473</v>
      </c>
      <c r="B32" s="6" t="n">
        <v>-28032</v>
      </c>
    </row>
    <row r="33" spans="1:6">
      <c r="A33" s="4" t="s">
        <v>487</v>
      </c>
      <c r="B33" s="6" t="n">
        <v>49000</v>
      </c>
    </row>
    <row r="34" spans="1:6">
      <c r="A34" s="4" t="s">
        <v>489</v>
      </c>
    </row>
    <row r="35" spans="1:6">
      <c r="A35" s="3" t="s">
        <v>466</v>
      </c>
    </row>
    <row r="36" spans="1:6">
      <c r="A36" s="4" t="s">
        <v>490</v>
      </c>
      <c r="D36" s="5" t="n">
        <v>13043</v>
      </c>
      <c r="E36" s="5" t="n">
        <v>36646</v>
      </c>
    </row>
    <row r="37" spans="1:6">
      <c r="A37" s="4" t="s">
        <v>491</v>
      </c>
      <c r="D37" s="5" t="n">
        <v>26463</v>
      </c>
    </row>
    <row r="38" spans="1:6">
      <c r="A38" s="4" t="s">
        <v>492</v>
      </c>
    </row>
    <row r="39" spans="1:6">
      <c r="A39" s="3" t="s">
        <v>466</v>
      </c>
    </row>
    <row r="40" spans="1:6">
      <c r="A40" s="4" t="s">
        <v>469</v>
      </c>
      <c r="D40" s="5" t="n">
        <v>2234401</v>
      </c>
      <c r="E40" s="5" t="n">
        <v>2510133</v>
      </c>
    </row>
    <row r="41" spans="1:6">
      <c r="A41" s="4" t="s">
        <v>470</v>
      </c>
      <c r="D41" s="5" t="n">
        <v>44512</v>
      </c>
      <c r="E41" s="5" t="n">
        <v>66508</v>
      </c>
    </row>
    <row r="42" spans="1:6">
      <c r="A42" s="4" t="s">
        <v>490</v>
      </c>
      <c r="D42" s="5" t="n">
        <v>16693</v>
      </c>
      <c r="E42" s="5" t="n">
        <v>40537</v>
      </c>
    </row>
    <row r="43" spans="1:6">
      <c r="A43" s="4" t="s">
        <v>491</v>
      </c>
      <c r="D43" s="6" t="n">
        <v>27819</v>
      </c>
      <c r="E43" s="5" t="n">
        <v>25971</v>
      </c>
    </row>
    <row r="44" spans="1:6">
      <c r="A44" s="4" t="s">
        <v>493</v>
      </c>
    </row>
    <row r="45" spans="1:6">
      <c r="A45" s="3" t="s">
        <v>466</v>
      </c>
    </row>
    <row r="46" spans="1:6">
      <c r="A46" s="4" t="s">
        <v>476</v>
      </c>
      <c r="D46" s="4" t="s">
        <v>494</v>
      </c>
    </row>
    <row r="47" spans="1:6">
      <c r="A47" s="4" t="s">
        <v>495</v>
      </c>
    </row>
    <row r="48" spans="1:6">
      <c r="A48" s="3" t="s">
        <v>466</v>
      </c>
    </row>
    <row r="49" spans="1:6">
      <c r="A49" s="4" t="s">
        <v>491</v>
      </c>
      <c r="E49" s="5" t="n">
        <v>22882</v>
      </c>
    </row>
    <row r="50" spans="1:6">
      <c r="A50" s="4" t="s">
        <v>496</v>
      </c>
    </row>
    <row r="51" spans="1:6">
      <c r="A51" s="3" t="s">
        <v>466</v>
      </c>
    </row>
    <row r="52" spans="1:6">
      <c r="A52" s="4" t="s">
        <v>470</v>
      </c>
      <c r="D52" s="6" t="n">
        <v>0</v>
      </c>
    </row>
    <row r="53" spans="1:6">
      <c r="A53" s="4" t="s">
        <v>497</v>
      </c>
    </row>
    <row r="54" spans="1:6">
      <c r="A54" s="3" t="s">
        <v>466</v>
      </c>
    </row>
    <row r="55" spans="1:6">
      <c r="A55" s="4" t="s">
        <v>472</v>
      </c>
      <c r="D55" s="6" t="n">
        <v>131998</v>
      </c>
      <c r="E55" s="6" t="n">
        <v>57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30</v>
      </c>
    </row>
    <row r="2" spans="1:4">
      <c r="A2" s="4" t="s">
        <v>492</v>
      </c>
    </row>
    <row r="3" spans="1:4">
      <c r="A3" s="3" t="s">
        <v>466</v>
      </c>
    </row>
    <row r="4" spans="1:4">
      <c r="A4" s="4" t="s">
        <v>499</v>
      </c>
      <c r="C4" s="6" t="n">
        <v>4927622</v>
      </c>
      <c r="D4" s="6" t="n">
        <v>5910494</v>
      </c>
    </row>
    <row r="5" spans="1:4">
      <c r="A5" s="4" t="s">
        <v>500</v>
      </c>
      <c r="C5" s="5" t="n">
        <v>88811</v>
      </c>
      <c r="D5" s="5" t="n">
        <v>126510</v>
      </c>
    </row>
    <row r="6" spans="1:4">
      <c r="A6" s="4" t="s">
        <v>501</v>
      </c>
      <c r="C6" s="5" t="n">
        <v>-44512</v>
      </c>
      <c r="D6" s="5" t="n">
        <v>-66508</v>
      </c>
    </row>
    <row r="7" spans="1:4">
      <c r="A7" s="4" t="s">
        <v>502</v>
      </c>
      <c r="C7" s="5" t="n">
        <v>4971921</v>
      </c>
      <c r="D7" s="5" t="n">
        <v>5970496</v>
      </c>
    </row>
    <row r="8" spans="1:4">
      <c r="A8" s="4" t="s">
        <v>503</v>
      </c>
      <c r="B8" s="4" t="s">
        <v>504</v>
      </c>
      <c r="C8" s="5" t="n">
        <v>506</v>
      </c>
      <c r="D8" s="5" t="n">
        <v>5043</v>
      </c>
    </row>
    <row r="9" spans="1:4">
      <c r="A9" s="4" t="s">
        <v>505</v>
      </c>
    </row>
    <row r="10" spans="1:4">
      <c r="A10" s="3" t="s">
        <v>466</v>
      </c>
    </row>
    <row r="11" spans="1:4">
      <c r="A11" s="4" t="s">
        <v>499</v>
      </c>
      <c r="C11" s="5" t="n">
        <v>671449</v>
      </c>
      <c r="D11" s="5" t="n">
        <v>693005</v>
      </c>
    </row>
    <row r="12" spans="1:4">
      <c r="A12" s="4" t="s">
        <v>500</v>
      </c>
      <c r="C12" s="5" t="n">
        <v>658</v>
      </c>
      <c r="D12" s="5" t="n">
        <v>2509</v>
      </c>
    </row>
    <row r="13" spans="1:4">
      <c r="A13" s="4" t="s">
        <v>501</v>
      </c>
      <c r="C13" s="5" t="n">
        <v>-7594</v>
      </c>
      <c r="D13" s="5" t="n">
        <v>-4434</v>
      </c>
    </row>
    <row r="14" spans="1:4">
      <c r="A14" s="4" t="s">
        <v>502</v>
      </c>
      <c r="C14" s="5" t="n">
        <v>664513</v>
      </c>
      <c r="D14" s="5" t="n">
        <v>691080</v>
      </c>
    </row>
    <row r="15" spans="1:4">
      <c r="A15" s="4" t="s">
        <v>506</v>
      </c>
    </row>
    <row r="16" spans="1:4">
      <c r="A16" s="3" t="s">
        <v>466</v>
      </c>
    </row>
    <row r="17" spans="1:4">
      <c r="A17" s="4" t="s">
        <v>499</v>
      </c>
      <c r="C17" s="5" t="n">
        <v>563789</v>
      </c>
      <c r="D17" s="5" t="n">
        <v>723938</v>
      </c>
    </row>
    <row r="18" spans="1:4">
      <c r="A18" s="4" t="s">
        <v>500</v>
      </c>
      <c r="C18" s="5" t="n">
        <v>22124</v>
      </c>
      <c r="D18" s="5" t="n">
        <v>18016</v>
      </c>
    </row>
    <row r="19" spans="1:4">
      <c r="A19" s="4" t="s">
        <v>501</v>
      </c>
      <c r="C19" s="5" t="n">
        <v>-444</v>
      </c>
      <c r="D19" s="5" t="n">
        <v>-11970</v>
      </c>
    </row>
    <row r="20" spans="1:4">
      <c r="A20" s="4" t="s">
        <v>502</v>
      </c>
      <c r="C20" s="5" t="n">
        <v>585469</v>
      </c>
      <c r="D20" s="5" t="n">
        <v>729984</v>
      </c>
    </row>
    <row r="21" spans="1:4">
      <c r="A21" s="4" t="s">
        <v>507</v>
      </c>
    </row>
    <row r="22" spans="1:4">
      <c r="A22" s="3" t="s">
        <v>466</v>
      </c>
    </row>
    <row r="23" spans="1:4">
      <c r="A23" s="4" t="s">
        <v>499</v>
      </c>
      <c r="C23" s="5" t="n">
        <v>2009665</v>
      </c>
      <c r="D23" s="5" t="n">
        <v>2119324</v>
      </c>
    </row>
    <row r="24" spans="1:4">
      <c r="A24" s="4" t="s">
        <v>500</v>
      </c>
      <c r="C24" s="5" t="n">
        <v>28003</v>
      </c>
      <c r="D24" s="5" t="n">
        <v>50665</v>
      </c>
    </row>
    <row r="25" spans="1:4">
      <c r="A25" s="4" t="s">
        <v>501</v>
      </c>
      <c r="C25" s="5" t="n">
        <v>-13459</v>
      </c>
      <c r="D25" s="5" t="n">
        <v>-15786</v>
      </c>
    </row>
    <row r="26" spans="1:4">
      <c r="A26" s="4" t="s">
        <v>502</v>
      </c>
      <c r="C26" s="5" t="n">
        <v>2024209</v>
      </c>
      <c r="D26" s="5" t="n">
        <v>2154203</v>
      </c>
    </row>
    <row r="27" spans="1:4">
      <c r="A27" s="4" t="s">
        <v>503</v>
      </c>
      <c r="B27" s="4" t="s">
        <v>504</v>
      </c>
      <c r="C27" s="5" t="n">
        <v>129</v>
      </c>
      <c r="D27" s="5" t="n">
        <v>4868</v>
      </c>
    </row>
    <row r="28" spans="1:4">
      <c r="A28" s="4" t="s">
        <v>508</v>
      </c>
    </row>
    <row r="29" spans="1:4">
      <c r="A29" s="3" t="s">
        <v>466</v>
      </c>
    </row>
    <row r="30" spans="1:4">
      <c r="A30" s="4" t="s">
        <v>499</v>
      </c>
      <c r="C30" s="5" t="n">
        <v>138203</v>
      </c>
      <c r="D30" s="5" t="n">
        <v>136826</v>
      </c>
    </row>
    <row r="31" spans="1:4">
      <c r="A31" s="4" t="s">
        <v>500</v>
      </c>
      <c r="C31" s="5" t="n">
        <v>207</v>
      </c>
      <c r="D31" s="5" t="n">
        <v>330</v>
      </c>
    </row>
    <row r="32" spans="1:4">
      <c r="A32" s="4" t="s">
        <v>501</v>
      </c>
      <c r="C32" s="5" t="n">
        <v>-386</v>
      </c>
      <c r="D32" s="5" t="n">
        <v>-129</v>
      </c>
    </row>
    <row r="33" spans="1:4">
      <c r="A33" s="4" t="s">
        <v>502</v>
      </c>
      <c r="C33" s="5" t="n">
        <v>138024</v>
      </c>
      <c r="D33" s="5" t="n">
        <v>137027</v>
      </c>
    </row>
    <row r="34" spans="1:4">
      <c r="A34" s="4" t="s">
        <v>509</v>
      </c>
    </row>
    <row r="35" spans="1:4">
      <c r="A35" s="3" t="s">
        <v>466</v>
      </c>
    </row>
    <row r="36" spans="1:4">
      <c r="A36" s="4" t="s">
        <v>499</v>
      </c>
      <c r="C36" s="5" t="n">
        <v>52121</v>
      </c>
      <c r="D36" s="5" t="n">
        <v>75435</v>
      </c>
    </row>
    <row r="37" spans="1:4">
      <c r="A37" s="4" t="s">
        <v>500</v>
      </c>
      <c r="C37" s="5" t="n">
        <v>115</v>
      </c>
      <c r="D37" s="5" t="n">
        <v>510</v>
      </c>
    </row>
    <row r="38" spans="1:4">
      <c r="A38" s="4" t="s">
        <v>501</v>
      </c>
      <c r="C38" s="5" t="n">
        <v>-485</v>
      </c>
      <c r="D38" s="5" t="n">
        <v>-452</v>
      </c>
    </row>
    <row r="39" spans="1:4">
      <c r="A39" s="4" t="s">
        <v>502</v>
      </c>
      <c r="C39" s="5" t="n">
        <v>51751</v>
      </c>
      <c r="D39" s="5" t="n">
        <v>75493</v>
      </c>
    </row>
    <row r="40" spans="1:4">
      <c r="A40" s="4" t="s">
        <v>510</v>
      </c>
    </row>
    <row r="41" spans="1:4">
      <c r="A41" s="3" t="s">
        <v>466</v>
      </c>
    </row>
    <row r="42" spans="1:4">
      <c r="A42" s="4" t="s">
        <v>499</v>
      </c>
      <c r="C42" s="5" t="n">
        <v>114435</v>
      </c>
      <c r="D42" s="5" t="n">
        <v>721772</v>
      </c>
    </row>
    <row r="43" spans="1:4">
      <c r="A43" s="4" t="s">
        <v>500</v>
      </c>
      <c r="C43" s="5" t="n">
        <v>511</v>
      </c>
      <c r="D43" s="5" t="n">
        <v>2365</v>
      </c>
    </row>
    <row r="44" spans="1:4">
      <c r="A44" s="4" t="s">
        <v>501</v>
      </c>
      <c r="C44" s="5" t="n">
        <v>-1658</v>
      </c>
      <c r="D44" s="5" t="n">
        <v>-8993</v>
      </c>
    </row>
    <row r="45" spans="1:4">
      <c r="A45" s="4" t="s">
        <v>502</v>
      </c>
      <c r="C45" s="5" t="n">
        <v>113288</v>
      </c>
      <c r="D45" s="5" t="n">
        <v>715144</v>
      </c>
    </row>
    <row r="46" spans="1:4">
      <c r="A46" s="4" t="s">
        <v>511</v>
      </c>
    </row>
    <row r="47" spans="1:4">
      <c r="A47" s="3" t="s">
        <v>466</v>
      </c>
    </row>
    <row r="48" spans="1:4">
      <c r="A48" s="4" t="s">
        <v>499</v>
      </c>
      <c r="C48" s="5" t="n">
        <v>51</v>
      </c>
      <c r="D48" s="5" t="n">
        <v>76</v>
      </c>
    </row>
    <row r="49" spans="1:4">
      <c r="A49" s="4" t="s">
        <v>500</v>
      </c>
      <c r="C49" s="5" t="n">
        <v>7</v>
      </c>
      <c r="D49" s="5" t="n">
        <v>12</v>
      </c>
    </row>
    <row r="50" spans="1:4">
      <c r="A50" s="4" t="s">
        <v>502</v>
      </c>
      <c r="C50" s="5" t="n">
        <v>58</v>
      </c>
      <c r="D50" s="5" t="n">
        <v>88</v>
      </c>
    </row>
    <row r="51" spans="1:4">
      <c r="A51" s="4" t="s">
        <v>512</v>
      </c>
    </row>
    <row r="52" spans="1:4">
      <c r="A52" s="3" t="s">
        <v>466</v>
      </c>
    </row>
    <row r="53" spans="1:4">
      <c r="A53" s="4" t="s">
        <v>499</v>
      </c>
      <c r="C53" s="5" t="n">
        <v>514048</v>
      </c>
      <c r="D53" s="5" t="n">
        <v>495572</v>
      </c>
    </row>
    <row r="54" spans="1:4">
      <c r="A54" s="4" t="s">
        <v>500</v>
      </c>
      <c r="C54" s="5" t="n">
        <v>17065</v>
      </c>
      <c r="D54" s="5" t="n">
        <v>22088</v>
      </c>
    </row>
    <row r="55" spans="1:4">
      <c r="A55" s="4" t="s">
        <v>501</v>
      </c>
      <c r="C55" s="5" t="n">
        <v>-7493</v>
      </c>
      <c r="D55" s="5" t="n">
        <v>-10383</v>
      </c>
    </row>
    <row r="56" spans="1:4">
      <c r="A56" s="4" t="s">
        <v>502</v>
      </c>
      <c r="C56" s="5" t="n">
        <v>523620</v>
      </c>
      <c r="D56" s="5" t="n">
        <v>507277</v>
      </c>
    </row>
    <row r="57" spans="1:4">
      <c r="A57" s="4" t="s">
        <v>513</v>
      </c>
    </row>
    <row r="58" spans="1:4">
      <c r="A58" s="3" t="s">
        <v>466</v>
      </c>
    </row>
    <row r="59" spans="1:4">
      <c r="A59" s="4" t="s">
        <v>499</v>
      </c>
      <c r="C59" s="5" t="n">
        <v>863861</v>
      </c>
      <c r="D59" s="5" t="n">
        <v>944546</v>
      </c>
    </row>
    <row r="60" spans="1:4">
      <c r="A60" s="4" t="s">
        <v>500</v>
      </c>
      <c r="C60" s="5" t="n">
        <v>20121</v>
      </c>
      <c r="D60" s="5" t="n">
        <v>30015</v>
      </c>
    </row>
    <row r="61" spans="1:4">
      <c r="A61" s="4" t="s">
        <v>501</v>
      </c>
      <c r="C61" s="5" t="n">
        <v>-12993</v>
      </c>
      <c r="D61" s="5" t="n">
        <v>-14361</v>
      </c>
    </row>
    <row r="62" spans="1:4">
      <c r="A62" s="4" t="s">
        <v>502</v>
      </c>
      <c r="C62" s="5" t="n">
        <v>870989</v>
      </c>
      <c r="D62" s="5" t="n">
        <v>960200</v>
      </c>
    </row>
    <row r="63" spans="1:4">
      <c r="A63" s="4" t="s">
        <v>503</v>
      </c>
      <c r="B63" s="4" t="s">
        <v>504</v>
      </c>
      <c r="C63" s="6" t="n">
        <v>377</v>
      </c>
      <c r="D63" s="6" t="n">
        <v>175</v>
      </c>
    </row>
    <row r="64" spans="1:4"/>
    <row r="65" spans="1:4">
      <c r="A65" s="4" t="s">
        <v>504</v>
      </c>
      <c r="B65" s="4" t="s">
        <v>514</v>
      </c>
    </row>
  </sheetData>
  <mergeCells count="3">
    <mergeCell ref="A1:B1"/>
    <mergeCell ref="A64:C64"/>
    <mergeCell ref="B65:C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466</v>
      </c>
    </row>
    <row r="3" spans="1:3">
      <c r="A3" s="4" t="s">
        <v>516</v>
      </c>
      <c r="B3" s="6" t="n">
        <v>4927622</v>
      </c>
      <c r="C3" s="6" t="n">
        <v>5910494</v>
      </c>
    </row>
    <row r="4" spans="1:3">
      <c r="A4" s="4" t="s">
        <v>517</v>
      </c>
      <c r="B4" s="5" t="n">
        <v>4971921</v>
      </c>
      <c r="C4" s="5" t="n">
        <v>5970496</v>
      </c>
    </row>
    <row r="5" spans="1:3">
      <c r="A5" s="4" t="s">
        <v>492</v>
      </c>
    </row>
    <row r="6" spans="1:3">
      <c r="A6" s="3" t="s">
        <v>466</v>
      </c>
    </row>
    <row r="7" spans="1:3">
      <c r="A7" s="4" t="s">
        <v>518</v>
      </c>
      <c r="B7" s="5" t="n">
        <v>319858</v>
      </c>
      <c r="C7" s="5" t="n">
        <v>394401</v>
      </c>
    </row>
    <row r="8" spans="1:3">
      <c r="A8" s="4" t="s">
        <v>519</v>
      </c>
      <c r="B8" s="5" t="n">
        <v>2601898</v>
      </c>
      <c r="C8" s="5" t="n">
        <v>2925786</v>
      </c>
    </row>
    <row r="9" spans="1:3">
      <c r="A9" s="4" t="s">
        <v>520</v>
      </c>
      <c r="B9" s="5" t="n">
        <v>1051431</v>
      </c>
      <c r="C9" s="5" t="n">
        <v>879762</v>
      </c>
    </row>
    <row r="10" spans="1:3">
      <c r="A10" s="4" t="s">
        <v>521</v>
      </c>
      <c r="B10" s="5" t="n">
        <v>649625</v>
      </c>
      <c r="C10" s="5" t="n">
        <v>776436</v>
      </c>
    </row>
    <row r="11" spans="1:3">
      <c r="A11" s="4" t="s">
        <v>522</v>
      </c>
      <c r="B11" s="5" t="n">
        <v>320746</v>
      </c>
      <c r="C11" s="5" t="n">
        <v>392824</v>
      </c>
    </row>
    <row r="12" spans="1:3">
      <c r="A12" s="4" t="s">
        <v>523</v>
      </c>
      <c r="B12" s="5" t="n">
        <v>2595237</v>
      </c>
      <c r="C12" s="5" t="n">
        <v>2955325</v>
      </c>
    </row>
    <row r="13" spans="1:3">
      <c r="A13" s="4" t="s">
        <v>524</v>
      </c>
      <c r="B13" s="5" t="n">
        <v>1069617</v>
      </c>
      <c r="C13" s="5" t="n">
        <v>894166</v>
      </c>
    </row>
    <row r="14" spans="1:3">
      <c r="A14" s="4" t="s">
        <v>525</v>
      </c>
      <c r="B14" s="5" t="n">
        <v>683200</v>
      </c>
      <c r="C14" s="5" t="n">
        <v>800429</v>
      </c>
    </row>
    <row r="15" spans="1:3">
      <c r="A15" s="4" t="s">
        <v>508</v>
      </c>
    </row>
    <row r="16" spans="1:3">
      <c r="A16" s="3" t="s">
        <v>466</v>
      </c>
    </row>
    <row r="17" spans="1:3">
      <c r="A17" s="4" t="s">
        <v>516</v>
      </c>
      <c r="B17" s="5" t="n">
        <v>138203</v>
      </c>
      <c r="C17" s="5" t="n">
        <v>136826</v>
      </c>
    </row>
    <row r="18" spans="1:3">
      <c r="A18" s="4" t="s">
        <v>517</v>
      </c>
      <c r="B18" s="5" t="n">
        <v>138024</v>
      </c>
      <c r="C18" s="5" t="n">
        <v>137027</v>
      </c>
    </row>
    <row r="19" spans="1:3">
      <c r="A19" s="4" t="s">
        <v>509</v>
      </c>
    </row>
    <row r="20" spans="1:3">
      <c r="A20" s="3" t="s">
        <v>466</v>
      </c>
    </row>
    <row r="21" spans="1:3">
      <c r="A21" s="4" t="s">
        <v>516</v>
      </c>
      <c r="B21" s="5" t="n">
        <v>52121</v>
      </c>
      <c r="C21" s="5" t="n">
        <v>75435</v>
      </c>
    </row>
    <row r="22" spans="1:3">
      <c r="A22" s="4" t="s">
        <v>517</v>
      </c>
      <c r="B22" s="5" t="n">
        <v>51751</v>
      </c>
      <c r="C22" s="5" t="n">
        <v>75493</v>
      </c>
    </row>
    <row r="23" spans="1:3">
      <c r="A23" s="4" t="s">
        <v>510</v>
      </c>
    </row>
    <row r="24" spans="1:3">
      <c r="A24" s="3" t="s">
        <v>466</v>
      </c>
    </row>
    <row r="25" spans="1:3">
      <c r="A25" s="4" t="s">
        <v>516</v>
      </c>
      <c r="B25" s="5" t="n">
        <v>114435</v>
      </c>
      <c r="C25" s="5" t="n">
        <v>721772</v>
      </c>
    </row>
    <row r="26" spans="1:3">
      <c r="A26" s="4" t="s">
        <v>517</v>
      </c>
      <c r="B26" s="5" t="n">
        <v>113288</v>
      </c>
      <c r="C26" s="5" t="n">
        <v>715144</v>
      </c>
    </row>
    <row r="27" spans="1:3">
      <c r="A27" s="4" t="s">
        <v>511</v>
      </c>
    </row>
    <row r="28" spans="1:3">
      <c r="A28" s="3" t="s">
        <v>466</v>
      </c>
    </row>
    <row r="29" spans="1:3">
      <c r="A29" s="4" t="s">
        <v>516</v>
      </c>
      <c r="B29" s="5" t="n">
        <v>51</v>
      </c>
      <c r="C29" s="5" t="n">
        <v>76</v>
      </c>
    </row>
    <row r="30" spans="1:3">
      <c r="A30" s="4" t="s">
        <v>517</v>
      </c>
      <c r="B30" s="6" t="n">
        <v>58</v>
      </c>
      <c r="C30" s="6" t="n">
        <v>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8</v>
      </c>
    </row>
    <row r="3" spans="1:4">
      <c r="A3" s="3" t="s">
        <v>466</v>
      </c>
    </row>
    <row r="4" spans="1:4">
      <c r="A4" s="4" t="s">
        <v>527</v>
      </c>
      <c r="B4" s="6" t="n">
        <v>-12666</v>
      </c>
      <c r="C4" s="6" t="n">
        <v>39056</v>
      </c>
    </row>
    <row r="5" spans="1:4">
      <c r="A5" s="4" t="s">
        <v>528</v>
      </c>
      <c r="B5" s="5" t="n">
        <v>2845</v>
      </c>
      <c r="C5" s="5" t="n">
        <v>-11880</v>
      </c>
    </row>
    <row r="6" spans="1:4">
      <c r="A6" s="4" t="s">
        <v>529</v>
      </c>
      <c r="B6" s="5" t="n">
        <v>1588</v>
      </c>
      <c r="C6" s="5" t="n">
        <v>-1789</v>
      </c>
    </row>
    <row r="7" spans="1:4">
      <c r="A7" s="4" t="s">
        <v>113</v>
      </c>
      <c r="B7" s="5" t="n">
        <v>-8233</v>
      </c>
      <c r="C7" s="5" t="n">
        <v>25387</v>
      </c>
      <c r="D7" s="6" t="n">
        <v>-23974</v>
      </c>
    </row>
    <row r="8" spans="1:4">
      <c r="A8" s="4" t="s">
        <v>492</v>
      </c>
    </row>
    <row r="9" spans="1:4">
      <c r="A9" s="3" t="s">
        <v>466</v>
      </c>
    </row>
    <row r="10" spans="1:4">
      <c r="A10" s="4" t="s">
        <v>527</v>
      </c>
      <c r="B10" s="5" t="n">
        <v>-11166</v>
      </c>
      <c r="C10" s="5" t="n">
        <v>33883</v>
      </c>
    </row>
    <row r="11" spans="1:4">
      <c r="A11" s="4" t="s">
        <v>530</v>
      </c>
    </row>
    <row r="12" spans="1:4">
      <c r="A12" s="3" t="s">
        <v>466</v>
      </c>
    </row>
    <row r="13" spans="1:4">
      <c r="A13" s="4" t="s">
        <v>527</v>
      </c>
      <c r="B13" s="5" t="n">
        <v>-4537</v>
      </c>
      <c r="C13" s="5" t="n">
        <v>5113</v>
      </c>
    </row>
    <row r="14" spans="1:4">
      <c r="A14" s="4" t="s">
        <v>531</v>
      </c>
    </row>
    <row r="15" spans="1:4">
      <c r="A15" s="3" t="s">
        <v>466</v>
      </c>
    </row>
    <row r="16" spans="1:4">
      <c r="A16" s="4" t="s">
        <v>527</v>
      </c>
      <c r="B16" s="6" t="n">
        <v>3037</v>
      </c>
      <c r="C16" s="6" t="n">
        <v>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466</v>
      </c>
    </row>
    <row r="3" spans="1:3">
      <c r="A3" s="4" t="s">
        <v>533</v>
      </c>
      <c r="B3" s="6" t="n">
        <v>2234401</v>
      </c>
      <c r="C3" s="6" t="n">
        <v>2510133</v>
      </c>
    </row>
    <row r="4" spans="1:3">
      <c r="A4" s="4" t="s">
        <v>534</v>
      </c>
      <c r="B4" s="5" t="n">
        <v>-44512</v>
      </c>
      <c r="C4" s="5" t="n">
        <v>-66508</v>
      </c>
    </row>
    <row r="5" spans="1:3">
      <c r="A5" s="4" t="s">
        <v>492</v>
      </c>
    </row>
    <row r="6" spans="1:3">
      <c r="A6" s="3" t="s">
        <v>466</v>
      </c>
    </row>
    <row r="7" spans="1:3">
      <c r="A7" s="4" t="s">
        <v>535</v>
      </c>
      <c r="B7" s="5" t="n">
        <v>1478273</v>
      </c>
      <c r="C7" s="5" t="n">
        <v>2154821</v>
      </c>
    </row>
    <row r="8" spans="1:3">
      <c r="A8" s="4" t="s">
        <v>536</v>
      </c>
      <c r="B8" s="5" t="n">
        <v>-16693</v>
      </c>
      <c r="C8" s="5" t="n">
        <v>-40537</v>
      </c>
    </row>
    <row r="9" spans="1:3">
      <c r="A9" s="4" t="s">
        <v>537</v>
      </c>
      <c r="B9" s="5" t="n">
        <v>756128</v>
      </c>
      <c r="C9" s="5" t="n">
        <v>355312</v>
      </c>
    </row>
    <row r="10" spans="1:3">
      <c r="A10" s="4" t="s">
        <v>538</v>
      </c>
      <c r="B10" s="5" t="n">
        <v>-27819</v>
      </c>
      <c r="C10" s="5" t="n">
        <v>-25971</v>
      </c>
    </row>
    <row r="11" spans="1:3">
      <c r="A11" s="4" t="s">
        <v>533</v>
      </c>
      <c r="B11" s="5" t="n">
        <v>2234401</v>
      </c>
      <c r="C11" s="5" t="n">
        <v>2510133</v>
      </c>
    </row>
    <row r="12" spans="1:3">
      <c r="A12" s="4" t="s">
        <v>534</v>
      </c>
      <c r="B12" s="5" t="n">
        <v>-44512</v>
      </c>
      <c r="C12" s="5" t="n">
        <v>-66508</v>
      </c>
    </row>
    <row r="13" spans="1:3">
      <c r="A13" s="4" t="s">
        <v>505</v>
      </c>
    </row>
    <row r="14" spans="1:3">
      <c r="A14" s="3" t="s">
        <v>466</v>
      </c>
    </row>
    <row r="15" spans="1:3">
      <c r="A15" s="4" t="s">
        <v>535</v>
      </c>
      <c r="B15" s="5" t="n">
        <v>446963</v>
      </c>
      <c r="C15" s="5" t="n">
        <v>469571</v>
      </c>
    </row>
    <row r="16" spans="1:3">
      <c r="A16" s="4" t="s">
        <v>536</v>
      </c>
      <c r="B16" s="5" t="n">
        <v>-2921</v>
      </c>
      <c r="C16" s="5" t="n">
        <v>-4434</v>
      </c>
    </row>
    <row r="17" spans="1:3">
      <c r="A17" s="4" t="s">
        <v>537</v>
      </c>
      <c r="B17" s="5" t="n">
        <v>198684</v>
      </c>
    </row>
    <row r="18" spans="1:3">
      <c r="A18" s="4" t="s">
        <v>538</v>
      </c>
      <c r="B18" s="5" t="n">
        <v>-4673</v>
      </c>
    </row>
    <row r="19" spans="1:3">
      <c r="A19" s="4" t="s">
        <v>533</v>
      </c>
      <c r="B19" s="5" t="n">
        <v>645647</v>
      </c>
      <c r="C19" s="5" t="n">
        <v>469571</v>
      </c>
    </row>
    <row r="20" spans="1:3">
      <c r="A20" s="4" t="s">
        <v>534</v>
      </c>
      <c r="B20" s="5" t="n">
        <v>-7594</v>
      </c>
      <c r="C20" s="5" t="n">
        <v>-4434</v>
      </c>
    </row>
    <row r="21" spans="1:3">
      <c r="A21" s="4" t="s">
        <v>506</v>
      </c>
    </row>
    <row r="22" spans="1:3">
      <c r="A22" s="3" t="s">
        <v>466</v>
      </c>
    </row>
    <row r="23" spans="1:3">
      <c r="A23" s="4" t="s">
        <v>535</v>
      </c>
      <c r="B23" s="5" t="n">
        <v>4400</v>
      </c>
      <c r="C23" s="5" t="n">
        <v>221088</v>
      </c>
    </row>
    <row r="24" spans="1:3">
      <c r="A24" s="4" t="s">
        <v>536</v>
      </c>
      <c r="B24" s="5" t="n">
        <v>-27</v>
      </c>
      <c r="C24" s="5" t="n">
        <v>-11486</v>
      </c>
    </row>
    <row r="25" spans="1:3">
      <c r="A25" s="4" t="s">
        <v>537</v>
      </c>
      <c r="B25" s="5" t="n">
        <v>37886</v>
      </c>
      <c r="C25" s="5" t="n">
        <v>564</v>
      </c>
    </row>
    <row r="26" spans="1:3">
      <c r="A26" s="4" t="s">
        <v>538</v>
      </c>
      <c r="B26" s="5" t="n">
        <v>-417</v>
      </c>
      <c r="C26" s="5" t="n">
        <v>-484</v>
      </c>
    </row>
    <row r="27" spans="1:3">
      <c r="A27" s="4" t="s">
        <v>533</v>
      </c>
      <c r="B27" s="5" t="n">
        <v>42286</v>
      </c>
      <c r="C27" s="5" t="n">
        <v>221652</v>
      </c>
    </row>
    <row r="28" spans="1:3">
      <c r="A28" s="4" t="s">
        <v>534</v>
      </c>
      <c r="B28" s="5" t="n">
        <v>-444</v>
      </c>
      <c r="C28" s="5" t="n">
        <v>-11970</v>
      </c>
    </row>
    <row r="29" spans="1:3">
      <c r="A29" s="4" t="s">
        <v>507</v>
      </c>
    </row>
    <row r="30" spans="1:3">
      <c r="A30" s="3" t="s">
        <v>466</v>
      </c>
    </row>
    <row r="31" spans="1:3">
      <c r="A31" s="4" t="s">
        <v>535</v>
      </c>
      <c r="B31" s="5" t="n">
        <v>455431</v>
      </c>
      <c r="C31" s="5" t="n">
        <v>431757</v>
      </c>
    </row>
    <row r="32" spans="1:3">
      <c r="A32" s="4" t="s">
        <v>536</v>
      </c>
      <c r="B32" s="5" t="n">
        <v>-6674</v>
      </c>
      <c r="C32" s="5" t="n">
        <v>-10121</v>
      </c>
    </row>
    <row r="33" spans="1:3">
      <c r="A33" s="4" t="s">
        <v>537</v>
      </c>
      <c r="B33" s="5" t="n">
        <v>216715</v>
      </c>
      <c r="C33" s="5" t="n">
        <v>118172</v>
      </c>
    </row>
    <row r="34" spans="1:3">
      <c r="A34" s="4" t="s">
        <v>538</v>
      </c>
      <c r="B34" s="5" t="n">
        <v>-6785</v>
      </c>
      <c r="C34" s="5" t="n">
        <v>-5665</v>
      </c>
    </row>
    <row r="35" spans="1:3">
      <c r="A35" s="4" t="s">
        <v>533</v>
      </c>
      <c r="B35" s="5" t="n">
        <v>672146</v>
      </c>
      <c r="C35" s="5" t="n">
        <v>549929</v>
      </c>
    </row>
    <row r="36" spans="1:3">
      <c r="A36" s="4" t="s">
        <v>534</v>
      </c>
      <c r="B36" s="5" t="n">
        <v>-13459</v>
      </c>
      <c r="C36" s="5" t="n">
        <v>-15786</v>
      </c>
    </row>
    <row r="37" spans="1:3">
      <c r="A37" s="4" t="s">
        <v>508</v>
      </c>
    </row>
    <row r="38" spans="1:3">
      <c r="A38" s="3" t="s">
        <v>466</v>
      </c>
    </row>
    <row r="39" spans="1:3">
      <c r="A39" s="4" t="s">
        <v>535</v>
      </c>
      <c r="B39" s="5" t="n">
        <v>75196</v>
      </c>
      <c r="C39" s="5" t="n">
        <v>35065</v>
      </c>
    </row>
    <row r="40" spans="1:3">
      <c r="A40" s="4" t="s">
        <v>536</v>
      </c>
      <c r="B40" s="5" t="n">
        <v>-328</v>
      </c>
      <c r="C40" s="5" t="n">
        <v>-122</v>
      </c>
    </row>
    <row r="41" spans="1:3">
      <c r="A41" s="4" t="s">
        <v>537</v>
      </c>
      <c r="B41" s="5" t="n">
        <v>7991</v>
      </c>
      <c r="C41" s="5" t="n">
        <v>5745</v>
      </c>
    </row>
    <row r="42" spans="1:3">
      <c r="A42" s="4" t="s">
        <v>538</v>
      </c>
      <c r="B42" s="5" t="n">
        <v>-58</v>
      </c>
      <c r="C42" s="5" t="n">
        <v>-7</v>
      </c>
    </row>
    <row r="43" spans="1:3">
      <c r="A43" s="4" t="s">
        <v>533</v>
      </c>
      <c r="B43" s="5" t="n">
        <v>83187</v>
      </c>
      <c r="C43" s="5" t="n">
        <v>40810</v>
      </c>
    </row>
    <row r="44" spans="1:3">
      <c r="A44" s="4" t="s">
        <v>534</v>
      </c>
      <c r="B44" s="5" t="n">
        <v>-386</v>
      </c>
      <c r="C44" s="5" t="n">
        <v>-129</v>
      </c>
    </row>
    <row r="45" spans="1:3">
      <c r="A45" s="4" t="s">
        <v>509</v>
      </c>
    </row>
    <row r="46" spans="1:3">
      <c r="A46" s="3" t="s">
        <v>466</v>
      </c>
    </row>
    <row r="47" spans="1:3">
      <c r="A47" s="4" t="s">
        <v>535</v>
      </c>
      <c r="B47" s="5" t="n">
        <v>26650</v>
      </c>
      <c r="C47" s="5" t="n">
        <v>27230</v>
      </c>
    </row>
    <row r="48" spans="1:3">
      <c r="A48" s="4" t="s">
        <v>536</v>
      </c>
      <c r="B48" s="5" t="n">
        <v>-264</v>
      </c>
      <c r="C48" s="5" t="n">
        <v>-391</v>
      </c>
    </row>
    <row r="49" spans="1:3">
      <c r="A49" s="4" t="s">
        <v>537</v>
      </c>
      <c r="B49" s="5" t="n">
        <v>5972</v>
      </c>
      <c r="C49" s="5" t="n">
        <v>3060</v>
      </c>
    </row>
    <row r="50" spans="1:3">
      <c r="A50" s="4" t="s">
        <v>538</v>
      </c>
      <c r="B50" s="5" t="n">
        <v>-221</v>
      </c>
      <c r="C50" s="5" t="n">
        <v>-61</v>
      </c>
    </row>
    <row r="51" spans="1:3">
      <c r="A51" s="4" t="s">
        <v>533</v>
      </c>
      <c r="B51" s="5" t="n">
        <v>32622</v>
      </c>
      <c r="C51" s="5" t="n">
        <v>30290</v>
      </c>
    </row>
    <row r="52" spans="1:3">
      <c r="A52" s="4" t="s">
        <v>534</v>
      </c>
      <c r="B52" s="5" t="n">
        <v>-485</v>
      </c>
      <c r="C52" s="5" t="n">
        <v>-452</v>
      </c>
    </row>
    <row r="53" spans="1:3">
      <c r="A53" s="4" t="s">
        <v>510</v>
      </c>
    </row>
    <row r="54" spans="1:3">
      <c r="A54" s="3" t="s">
        <v>466</v>
      </c>
    </row>
    <row r="55" spans="1:3">
      <c r="A55" s="4" t="s">
        <v>535</v>
      </c>
      <c r="B55" s="5" t="n">
        <v>46234</v>
      </c>
      <c r="C55" s="5" t="n">
        <v>487000</v>
      </c>
    </row>
    <row r="56" spans="1:3">
      <c r="A56" s="4" t="s">
        <v>536</v>
      </c>
      <c r="B56" s="5" t="n">
        <v>-322</v>
      </c>
      <c r="C56" s="5" t="n">
        <v>-6320</v>
      </c>
    </row>
    <row r="57" spans="1:3">
      <c r="A57" s="4" t="s">
        <v>537</v>
      </c>
      <c r="B57" s="5" t="n">
        <v>58135</v>
      </c>
      <c r="C57" s="5" t="n">
        <v>90740</v>
      </c>
    </row>
    <row r="58" spans="1:3">
      <c r="A58" s="4" t="s">
        <v>538</v>
      </c>
      <c r="B58" s="5" t="n">
        <v>-1336</v>
      </c>
      <c r="C58" s="5" t="n">
        <v>-2673</v>
      </c>
    </row>
    <row r="59" spans="1:3">
      <c r="A59" s="4" t="s">
        <v>533</v>
      </c>
      <c r="B59" s="5" t="n">
        <v>104369</v>
      </c>
      <c r="C59" s="5" t="n">
        <v>577740</v>
      </c>
    </row>
    <row r="60" spans="1:3">
      <c r="A60" s="4" t="s">
        <v>534</v>
      </c>
      <c r="B60" s="5" t="n">
        <v>-1658</v>
      </c>
      <c r="C60" s="5" t="n">
        <v>-8993</v>
      </c>
    </row>
    <row r="61" spans="1:3">
      <c r="A61" s="4" t="s">
        <v>512</v>
      </c>
    </row>
    <row r="62" spans="1:3">
      <c r="A62" s="3" t="s">
        <v>466</v>
      </c>
    </row>
    <row r="63" spans="1:3">
      <c r="A63" s="4" t="s">
        <v>535</v>
      </c>
      <c r="B63" s="5" t="n">
        <v>159852</v>
      </c>
      <c r="C63" s="5" t="n">
        <v>218171</v>
      </c>
    </row>
    <row r="64" spans="1:3">
      <c r="A64" s="4" t="s">
        <v>536</v>
      </c>
      <c r="B64" s="5" t="n">
        <v>-1567</v>
      </c>
      <c r="C64" s="5" t="n">
        <v>-2713</v>
      </c>
    </row>
    <row r="65" spans="1:3">
      <c r="A65" s="4" t="s">
        <v>537</v>
      </c>
      <c r="B65" s="5" t="n">
        <v>121018</v>
      </c>
      <c r="C65" s="5" t="n">
        <v>61542</v>
      </c>
    </row>
    <row r="66" spans="1:3">
      <c r="A66" s="4" t="s">
        <v>538</v>
      </c>
      <c r="B66" s="5" t="n">
        <v>-5926</v>
      </c>
      <c r="C66" s="5" t="n">
        <v>-7670</v>
      </c>
    </row>
    <row r="67" spans="1:3">
      <c r="A67" s="4" t="s">
        <v>533</v>
      </c>
      <c r="B67" s="5" t="n">
        <v>280870</v>
      </c>
      <c r="C67" s="5" t="n">
        <v>279713</v>
      </c>
    </row>
    <row r="68" spans="1:3">
      <c r="A68" s="4" t="s">
        <v>534</v>
      </c>
      <c r="B68" s="5" t="n">
        <v>-7493</v>
      </c>
      <c r="C68" s="5" t="n">
        <v>-10383</v>
      </c>
    </row>
    <row r="69" spans="1:3">
      <c r="A69" s="4" t="s">
        <v>513</v>
      </c>
    </row>
    <row r="70" spans="1:3">
      <c r="A70" s="3" t="s">
        <v>466</v>
      </c>
    </row>
    <row r="71" spans="1:3">
      <c r="A71" s="4" t="s">
        <v>535</v>
      </c>
      <c r="B71" s="5" t="n">
        <v>263547</v>
      </c>
      <c r="C71" s="5" t="n">
        <v>264939</v>
      </c>
    </row>
    <row r="72" spans="1:3">
      <c r="A72" s="4" t="s">
        <v>536</v>
      </c>
      <c r="B72" s="5" t="n">
        <v>-4590</v>
      </c>
      <c r="C72" s="5" t="n">
        <v>-4950</v>
      </c>
    </row>
    <row r="73" spans="1:3">
      <c r="A73" s="4" t="s">
        <v>537</v>
      </c>
      <c r="B73" s="5" t="n">
        <v>109727</v>
      </c>
      <c r="C73" s="5" t="n">
        <v>75489</v>
      </c>
    </row>
    <row r="74" spans="1:3">
      <c r="A74" s="4" t="s">
        <v>538</v>
      </c>
      <c r="B74" s="5" t="n">
        <v>-8403</v>
      </c>
      <c r="C74" s="5" t="n">
        <v>-9411</v>
      </c>
    </row>
    <row r="75" spans="1:3">
      <c r="A75" s="4" t="s">
        <v>533</v>
      </c>
      <c r="B75" s="5" t="n">
        <v>373274</v>
      </c>
      <c r="C75" s="5" t="n">
        <v>340428</v>
      </c>
    </row>
    <row r="76" spans="1:3">
      <c r="A76" s="4" t="s">
        <v>534</v>
      </c>
      <c r="B76" s="6" t="n">
        <v>-12993</v>
      </c>
      <c r="C76" s="6" t="n">
        <v>-14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466</v>
      </c>
    </row>
    <row r="3" spans="1:3">
      <c r="A3" s="4" t="s">
        <v>533</v>
      </c>
      <c r="B3" s="6" t="n">
        <v>2234401</v>
      </c>
      <c r="C3" s="6" t="n">
        <v>2510133</v>
      </c>
    </row>
    <row r="4" spans="1:3">
      <c r="A4" s="4" t="s">
        <v>534</v>
      </c>
      <c r="B4" s="5" t="n">
        <v>-44512</v>
      </c>
      <c r="C4" s="5" t="n">
        <v>-66508</v>
      </c>
    </row>
    <row r="5" spans="1:3">
      <c r="A5" s="4" t="s">
        <v>492</v>
      </c>
    </row>
    <row r="6" spans="1:3">
      <c r="A6" s="3" t="s">
        <v>466</v>
      </c>
    </row>
    <row r="7" spans="1:3">
      <c r="A7" s="4" t="s">
        <v>535</v>
      </c>
      <c r="B7" s="5" t="n">
        <v>1478273</v>
      </c>
      <c r="C7" s="5" t="n">
        <v>2154821</v>
      </c>
    </row>
    <row r="8" spans="1:3">
      <c r="A8" s="4" t="s">
        <v>536</v>
      </c>
      <c r="B8" s="5" t="n">
        <v>-16693</v>
      </c>
      <c r="C8" s="5" t="n">
        <v>-40537</v>
      </c>
    </row>
    <row r="9" spans="1:3">
      <c r="A9" s="4" t="s">
        <v>537</v>
      </c>
      <c r="B9" s="5" t="n">
        <v>756128</v>
      </c>
      <c r="C9" s="5" t="n">
        <v>355312</v>
      </c>
    </row>
    <row r="10" spans="1:3">
      <c r="A10" s="4" t="s">
        <v>538</v>
      </c>
      <c r="B10" s="5" t="n">
        <v>-27819</v>
      </c>
      <c r="C10" s="5" t="n">
        <v>-25971</v>
      </c>
    </row>
    <row r="11" spans="1:3">
      <c r="A11" s="4" t="s">
        <v>533</v>
      </c>
      <c r="B11" s="5" t="n">
        <v>2234401</v>
      </c>
      <c r="C11" s="5" t="n">
        <v>2510133</v>
      </c>
    </row>
    <row r="12" spans="1:3">
      <c r="A12" s="4" t="s">
        <v>534</v>
      </c>
      <c r="B12" s="5" t="n">
        <v>-44512</v>
      </c>
      <c r="C12" s="5" t="n">
        <v>-66508</v>
      </c>
    </row>
    <row r="13" spans="1:3">
      <c r="A13" s="4" t="s">
        <v>540</v>
      </c>
    </row>
    <row r="14" spans="1:3">
      <c r="A14" s="3" t="s">
        <v>466</v>
      </c>
    </row>
    <row r="15" spans="1:3">
      <c r="A15" s="4" t="s">
        <v>535</v>
      </c>
      <c r="B15" s="5" t="n">
        <v>102939</v>
      </c>
      <c r="C15" s="5" t="n">
        <v>111926</v>
      </c>
    </row>
    <row r="16" spans="1:3">
      <c r="A16" s="4" t="s">
        <v>536</v>
      </c>
      <c r="B16" s="5" t="n">
        <v>-498</v>
      </c>
      <c r="C16" s="5" t="n">
        <v>-322</v>
      </c>
    </row>
    <row r="17" spans="1:3">
      <c r="A17" s="4" t="s">
        <v>537</v>
      </c>
      <c r="B17" s="5" t="n">
        <v>40006</v>
      </c>
      <c r="C17" s="5" t="n">
        <v>21691</v>
      </c>
    </row>
    <row r="18" spans="1:3">
      <c r="A18" s="4" t="s">
        <v>538</v>
      </c>
      <c r="B18" s="5" t="n">
        <v>-1627</v>
      </c>
      <c r="C18" s="5" t="n">
        <v>-3625</v>
      </c>
    </row>
    <row r="19" spans="1:3">
      <c r="A19" s="4" t="s">
        <v>533</v>
      </c>
      <c r="B19" s="5" t="n">
        <v>142945</v>
      </c>
      <c r="C19" s="5" t="n">
        <v>133617</v>
      </c>
    </row>
    <row r="20" spans="1:3">
      <c r="A20" s="4" t="s">
        <v>534</v>
      </c>
      <c r="B20" s="5" t="n">
        <v>-2125</v>
      </c>
      <c r="C20" s="5" t="n">
        <v>-3947</v>
      </c>
    </row>
    <row r="21" spans="1:3">
      <c r="A21" s="4" t="s">
        <v>541</v>
      </c>
    </row>
    <row r="22" spans="1:3">
      <c r="A22" s="3" t="s">
        <v>466</v>
      </c>
    </row>
    <row r="23" spans="1:3">
      <c r="A23" s="4" t="s">
        <v>535</v>
      </c>
      <c r="B23" s="5" t="n">
        <v>973217</v>
      </c>
      <c r="C23" s="5" t="n">
        <v>1015066</v>
      </c>
    </row>
    <row r="24" spans="1:3">
      <c r="A24" s="4" t="s">
        <v>536</v>
      </c>
      <c r="B24" s="5" t="n">
        <v>-10291</v>
      </c>
      <c r="C24" s="5" t="n">
        <v>-10567</v>
      </c>
    </row>
    <row r="25" spans="1:3">
      <c r="A25" s="4" t="s">
        <v>537</v>
      </c>
      <c r="B25" s="5" t="n">
        <v>488945</v>
      </c>
      <c r="C25" s="5" t="n">
        <v>190960</v>
      </c>
    </row>
    <row r="26" spans="1:3">
      <c r="A26" s="4" t="s">
        <v>538</v>
      </c>
      <c r="B26" s="5" t="n">
        <v>-18917</v>
      </c>
      <c r="C26" s="5" t="n">
        <v>-16511</v>
      </c>
    </row>
    <row r="27" spans="1:3">
      <c r="A27" s="4" t="s">
        <v>533</v>
      </c>
      <c r="B27" s="5" t="n">
        <v>1462162</v>
      </c>
      <c r="C27" s="5" t="n">
        <v>1206026</v>
      </c>
    </row>
    <row r="28" spans="1:3">
      <c r="A28" s="4" t="s">
        <v>534</v>
      </c>
      <c r="B28" s="5" t="n">
        <v>-29208</v>
      </c>
      <c r="C28" s="5" t="n">
        <v>-27078</v>
      </c>
    </row>
    <row r="29" spans="1:3">
      <c r="A29" s="4" t="s">
        <v>542</v>
      </c>
    </row>
    <row r="30" spans="1:3">
      <c r="A30" s="3" t="s">
        <v>466</v>
      </c>
    </row>
    <row r="31" spans="1:3">
      <c r="A31" s="4" t="s">
        <v>535</v>
      </c>
      <c r="B31" s="5" t="n">
        <v>189103</v>
      </c>
      <c r="C31" s="5" t="n">
        <v>243082</v>
      </c>
    </row>
    <row r="32" spans="1:3">
      <c r="A32" s="4" t="s">
        <v>536</v>
      </c>
      <c r="B32" s="5" t="n">
        <v>-3713</v>
      </c>
      <c r="C32" s="5" t="n">
        <v>-10369</v>
      </c>
    </row>
    <row r="33" spans="1:3">
      <c r="A33" s="4" t="s">
        <v>537</v>
      </c>
      <c r="B33" s="5" t="n">
        <v>116136</v>
      </c>
      <c r="C33" s="5" t="n">
        <v>41371</v>
      </c>
    </row>
    <row r="34" spans="1:3">
      <c r="A34" s="4" t="s">
        <v>538</v>
      </c>
      <c r="B34" s="5" t="n">
        <v>-5216</v>
      </c>
      <c r="C34" s="5" t="n">
        <v>-2961</v>
      </c>
    </row>
    <row r="35" spans="1:3">
      <c r="A35" s="4" t="s">
        <v>533</v>
      </c>
      <c r="B35" s="5" t="n">
        <v>305239</v>
      </c>
      <c r="C35" s="5" t="n">
        <v>284453</v>
      </c>
    </row>
    <row r="36" spans="1:3">
      <c r="A36" s="4" t="s">
        <v>534</v>
      </c>
      <c r="B36" s="5" t="n">
        <v>-8929</v>
      </c>
      <c r="C36" s="5" t="n">
        <v>-13330</v>
      </c>
    </row>
    <row r="37" spans="1:3">
      <c r="A37" s="4" t="s">
        <v>543</v>
      </c>
    </row>
    <row r="38" spans="1:3">
      <c r="A38" s="3" t="s">
        <v>466</v>
      </c>
    </row>
    <row r="39" spans="1:3">
      <c r="A39" s="4" t="s">
        <v>535</v>
      </c>
      <c r="B39" s="5" t="n">
        <v>64934</v>
      </c>
      <c r="C39" s="5" t="n">
        <v>235452</v>
      </c>
    </row>
    <row r="40" spans="1:3">
      <c r="A40" s="4" t="s">
        <v>536</v>
      </c>
      <c r="B40" s="5" t="n">
        <v>-1277</v>
      </c>
      <c r="C40" s="5" t="n">
        <v>-12446</v>
      </c>
    </row>
    <row r="41" spans="1:3">
      <c r="A41" s="4" t="s">
        <v>537</v>
      </c>
      <c r="B41" s="5" t="n">
        <v>38943</v>
      </c>
      <c r="C41" s="5" t="n">
        <v>1745</v>
      </c>
    </row>
    <row r="42" spans="1:3">
      <c r="A42" s="4" t="s">
        <v>538</v>
      </c>
      <c r="B42" s="5" t="n">
        <v>-444</v>
      </c>
      <c r="C42" s="5" t="n">
        <v>-133</v>
      </c>
    </row>
    <row r="43" spans="1:3">
      <c r="A43" s="4" t="s">
        <v>533</v>
      </c>
      <c r="B43" s="5" t="n">
        <v>103877</v>
      </c>
      <c r="C43" s="5" t="n">
        <v>237197</v>
      </c>
    </row>
    <row r="44" spans="1:3">
      <c r="A44" s="4" t="s">
        <v>534</v>
      </c>
      <c r="B44" s="5" t="n">
        <v>-1721</v>
      </c>
      <c r="C44" s="5" t="n">
        <v>-12579</v>
      </c>
    </row>
    <row r="45" spans="1:3">
      <c r="A45" s="4" t="s">
        <v>508</v>
      </c>
    </row>
    <row r="46" spans="1:3">
      <c r="A46" s="3" t="s">
        <v>466</v>
      </c>
    </row>
    <row r="47" spans="1:3">
      <c r="A47" s="4" t="s">
        <v>535</v>
      </c>
      <c r="B47" s="5" t="n">
        <v>75196</v>
      </c>
      <c r="C47" s="5" t="n">
        <v>35065</v>
      </c>
    </row>
    <row r="48" spans="1:3">
      <c r="A48" s="4" t="s">
        <v>536</v>
      </c>
      <c r="B48" s="5" t="n">
        <v>-328</v>
      </c>
      <c r="C48" s="5" t="n">
        <v>-122</v>
      </c>
    </row>
    <row r="49" spans="1:3">
      <c r="A49" s="4" t="s">
        <v>537</v>
      </c>
      <c r="B49" s="5" t="n">
        <v>7991</v>
      </c>
      <c r="C49" s="5" t="n">
        <v>5745</v>
      </c>
    </row>
    <row r="50" spans="1:3">
      <c r="A50" s="4" t="s">
        <v>538</v>
      </c>
      <c r="B50" s="5" t="n">
        <v>-58</v>
      </c>
      <c r="C50" s="5" t="n">
        <v>-7</v>
      </c>
    </row>
    <row r="51" spans="1:3">
      <c r="A51" s="4" t="s">
        <v>533</v>
      </c>
      <c r="B51" s="5" t="n">
        <v>83187</v>
      </c>
      <c r="C51" s="5" t="n">
        <v>40810</v>
      </c>
    </row>
    <row r="52" spans="1:3">
      <c r="A52" s="4" t="s">
        <v>534</v>
      </c>
      <c r="B52" s="5" t="n">
        <v>-386</v>
      </c>
      <c r="C52" s="5" t="n">
        <v>-129</v>
      </c>
    </row>
    <row r="53" spans="1:3">
      <c r="A53" s="4" t="s">
        <v>544</v>
      </c>
    </row>
    <row r="54" spans="1:3">
      <c r="A54" s="3" t="s">
        <v>466</v>
      </c>
    </row>
    <row r="55" spans="1:3">
      <c r="A55" s="4" t="s">
        <v>535</v>
      </c>
      <c r="B55" s="5" t="n">
        <v>72884</v>
      </c>
      <c r="C55" s="5" t="n">
        <v>514230</v>
      </c>
    </row>
    <row r="56" spans="1:3">
      <c r="A56" s="4" t="s">
        <v>536</v>
      </c>
      <c r="B56" s="5" t="n">
        <v>-586</v>
      </c>
      <c r="C56" s="5" t="n">
        <v>-6711</v>
      </c>
    </row>
    <row r="57" spans="1:3">
      <c r="A57" s="4" t="s">
        <v>537</v>
      </c>
      <c r="B57" s="5" t="n">
        <v>64107</v>
      </c>
      <c r="C57" s="5" t="n">
        <v>93800</v>
      </c>
    </row>
    <row r="58" spans="1:3">
      <c r="A58" s="4" t="s">
        <v>538</v>
      </c>
      <c r="B58" s="5" t="n">
        <v>-1557</v>
      </c>
      <c r="C58" s="5" t="n">
        <v>-2734</v>
      </c>
    </row>
    <row r="59" spans="1:3">
      <c r="A59" s="4" t="s">
        <v>533</v>
      </c>
      <c r="B59" s="5" t="n">
        <v>136991</v>
      </c>
      <c r="C59" s="5" t="n">
        <v>608030</v>
      </c>
    </row>
    <row r="60" spans="1:3">
      <c r="A60" s="4" t="s">
        <v>534</v>
      </c>
      <c r="B60" s="6" t="n">
        <v>-2143</v>
      </c>
      <c r="C60" s="6" t="n">
        <v>-9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8</v>
      </c>
    </row>
    <row r="3" spans="1:4">
      <c r="A3" s="3" t="s">
        <v>466</v>
      </c>
    </row>
    <row r="4" spans="1:4">
      <c r="A4" s="4" t="s">
        <v>546</v>
      </c>
      <c r="B4" s="6" t="n">
        <v>296708</v>
      </c>
      <c r="C4" s="6" t="n">
        <v>272926</v>
      </c>
      <c r="D4" s="6" t="n">
        <v>283979</v>
      </c>
    </row>
    <row r="5" spans="1:4">
      <c r="A5" s="4" t="s">
        <v>547</v>
      </c>
      <c r="B5" s="5" t="n">
        <v>5006</v>
      </c>
      <c r="C5" s="5" t="n">
        <v>6073</v>
      </c>
      <c r="D5" s="5" t="n">
        <v>5611</v>
      </c>
    </row>
    <row r="6" spans="1:4">
      <c r="A6" s="4" t="s">
        <v>548</v>
      </c>
      <c r="B6" s="5" t="n">
        <v>4300</v>
      </c>
      <c r="C6" s="5" t="n">
        <v>4300</v>
      </c>
      <c r="D6" s="5" t="n">
        <v>4300</v>
      </c>
    </row>
    <row r="7" spans="1:4">
      <c r="A7" s="4" t="s">
        <v>549</v>
      </c>
      <c r="B7" s="5" t="n">
        <v>306014</v>
      </c>
      <c r="C7" s="5" t="n">
        <v>283299</v>
      </c>
      <c r="D7" s="5" t="n">
        <v>293890</v>
      </c>
    </row>
    <row r="8" spans="1:4">
      <c r="A8" s="4" t="s">
        <v>550</v>
      </c>
      <c r="B8" s="5" t="n">
        <v>-19755</v>
      </c>
      <c r="C8" s="5" t="n">
        <v>-18492</v>
      </c>
      <c r="D8" s="5" t="n">
        <v>-20637</v>
      </c>
    </row>
    <row r="9" spans="1:4">
      <c r="A9" s="4" t="s">
        <v>91</v>
      </c>
      <c r="B9" s="5" t="n">
        <v>286259</v>
      </c>
      <c r="C9" s="5" t="n">
        <v>264807</v>
      </c>
      <c r="D9" s="5" t="n">
        <v>273253</v>
      </c>
    </row>
    <row r="10" spans="1:4">
      <c r="A10" s="4" t="s">
        <v>492</v>
      </c>
    </row>
    <row r="11" spans="1:4">
      <c r="A11" s="3" t="s">
        <v>466</v>
      </c>
    </row>
    <row r="12" spans="1:4">
      <c r="A12" s="4" t="s">
        <v>546</v>
      </c>
      <c r="B12" s="5" t="n">
        <v>193676</v>
      </c>
      <c r="C12" s="5" t="n">
        <v>182132</v>
      </c>
      <c r="D12" s="5" t="n">
        <v>188300</v>
      </c>
    </row>
    <row r="13" spans="1:4">
      <c r="A13" s="4" t="s">
        <v>551</v>
      </c>
    </row>
    <row r="14" spans="1:4">
      <c r="A14" s="3" t="s">
        <v>466</v>
      </c>
    </row>
    <row r="15" spans="1:4">
      <c r="A15" s="4" t="s">
        <v>546</v>
      </c>
      <c r="B15" s="5" t="n">
        <v>25852</v>
      </c>
      <c r="C15" s="5" t="n">
        <v>32317</v>
      </c>
      <c r="D15" s="5" t="n">
        <v>34418</v>
      </c>
    </row>
    <row r="16" spans="1:4">
      <c r="A16" s="4" t="s">
        <v>552</v>
      </c>
    </row>
    <row r="17" spans="1:4">
      <c r="A17" s="3" t="s">
        <v>466</v>
      </c>
    </row>
    <row r="18" spans="1:4">
      <c r="A18" s="4" t="s">
        <v>546</v>
      </c>
      <c r="B18" s="5" t="n">
        <v>2870</v>
      </c>
      <c r="C18" s="5" t="n">
        <v>1234</v>
      </c>
      <c r="D18" s="5" t="n">
        <v>964</v>
      </c>
    </row>
    <row r="19" spans="1:4">
      <c r="A19" s="4" t="s">
        <v>553</v>
      </c>
    </row>
    <row r="20" spans="1:4">
      <c r="A20" s="3" t="s">
        <v>466</v>
      </c>
    </row>
    <row r="21" spans="1:4">
      <c r="A21" s="4" t="s">
        <v>546</v>
      </c>
      <c r="B21" s="5" t="n">
        <v>36603</v>
      </c>
      <c r="C21" s="5" t="n">
        <v>25194</v>
      </c>
      <c r="D21" s="5" t="n">
        <v>19613</v>
      </c>
    </row>
    <row r="22" spans="1:4">
      <c r="A22" s="4" t="s">
        <v>554</v>
      </c>
    </row>
    <row r="23" spans="1:4">
      <c r="A23" s="3" t="s">
        <v>466</v>
      </c>
    </row>
    <row r="24" spans="1:4">
      <c r="A24" s="4" t="s">
        <v>546</v>
      </c>
      <c r="D24" s="5" t="n">
        <v>38880</v>
      </c>
    </row>
    <row r="25" spans="1:4">
      <c r="A25" s="4" t="s">
        <v>555</v>
      </c>
    </row>
    <row r="26" spans="1:4">
      <c r="A26" s="3" t="s">
        <v>466</v>
      </c>
    </row>
    <row r="27" spans="1:4">
      <c r="A27" s="4" t="s">
        <v>546</v>
      </c>
      <c r="B27" s="5" t="n">
        <v>31032</v>
      </c>
      <c r="C27" s="5" t="n">
        <v>31032</v>
      </c>
    </row>
    <row r="28" spans="1:4">
      <c r="A28" s="4" t="s">
        <v>556</v>
      </c>
    </row>
    <row r="29" spans="1:4">
      <c r="A29" s="3" t="s">
        <v>466</v>
      </c>
    </row>
    <row r="30" spans="1:4">
      <c r="A30" s="4" t="s">
        <v>546</v>
      </c>
      <c r="B30" s="6" t="n">
        <v>6675</v>
      </c>
      <c r="C30" s="6" t="n">
        <v>1017</v>
      </c>
      <c r="D30" s="6" t="n">
        <v>18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8</v>
      </c>
    </row>
    <row r="3" spans="1:4">
      <c r="A3" s="3" t="s">
        <v>149</v>
      </c>
    </row>
    <row r="4" spans="1:4">
      <c r="A4" s="4" t="s">
        <v>127</v>
      </c>
      <c r="B4" s="6" t="n">
        <v>78198</v>
      </c>
      <c r="C4" s="6" t="n">
        <v>301644</v>
      </c>
      <c r="D4" s="6" t="n">
        <v>412390</v>
      </c>
    </row>
    <row r="5" spans="1:4">
      <c r="A5" s="3" t="s">
        <v>150</v>
      </c>
    </row>
    <row r="6" spans="1:4">
      <c r="A6" s="4" t="s">
        <v>151</v>
      </c>
      <c r="B6" s="5" t="n">
        <v>-170234</v>
      </c>
      <c r="C6" s="5" t="n">
        <v>1140</v>
      </c>
      <c r="D6" s="5" t="n">
        <v>-49602</v>
      </c>
    </row>
    <row r="7" spans="1:4">
      <c r="A7" s="4" t="s">
        <v>152</v>
      </c>
      <c r="B7" s="5" t="n">
        <v>-90410</v>
      </c>
      <c r="C7" s="5" t="n">
        <v>-4445</v>
      </c>
      <c r="D7" s="5" t="n">
        <v>4737</v>
      </c>
    </row>
    <row r="8" spans="1:4">
      <c r="A8" s="4" t="s">
        <v>153</v>
      </c>
      <c r="B8" s="5" t="n">
        <v>-731292</v>
      </c>
      <c r="C8" s="5" t="n">
        <v>-112797</v>
      </c>
      <c r="D8" s="5" t="n">
        <v>-465761</v>
      </c>
    </row>
    <row r="9" spans="1:4">
      <c r="A9" s="4" t="s">
        <v>154</v>
      </c>
      <c r="B9" s="5" t="n">
        <v>-250118</v>
      </c>
      <c r="C9" s="5" t="n">
        <v>62991</v>
      </c>
      <c r="D9" s="5" t="n">
        <v>60494</v>
      </c>
    </row>
    <row r="10" spans="1:4">
      <c r="A10" s="4" t="s">
        <v>155</v>
      </c>
      <c r="B10" s="5" t="n">
        <v>436571</v>
      </c>
      <c r="C10" s="5" t="n">
        <v>-8083</v>
      </c>
      <c r="D10" s="5" t="n">
        <v>30985</v>
      </c>
    </row>
    <row r="11" spans="1:4">
      <c r="A11" s="4" t="s">
        <v>156</v>
      </c>
      <c r="B11" s="5" t="n">
        <v>964415</v>
      </c>
      <c r="C11" s="5" t="n">
        <v>384628</v>
      </c>
      <c r="D11" s="5" t="n">
        <v>184845</v>
      </c>
    </row>
    <row r="12" spans="1:4">
      <c r="A12" s="4" t="s">
        <v>157</v>
      </c>
      <c r="B12" s="5" t="n">
        <v>291108</v>
      </c>
      <c r="C12" s="5" t="n">
        <v>-38271</v>
      </c>
      <c r="D12" s="5" t="n">
        <v>-82494</v>
      </c>
    </row>
    <row r="13" spans="1:4">
      <c r="A13" s="4" t="s">
        <v>158</v>
      </c>
      <c r="B13" s="5" t="n">
        <v>-329946</v>
      </c>
      <c r="C13" s="5" t="n">
        <v>-371856</v>
      </c>
      <c r="D13" s="5" t="n">
        <v>195936</v>
      </c>
    </row>
    <row r="14" spans="1:4">
      <c r="A14" s="4" t="s">
        <v>159</v>
      </c>
      <c r="B14" s="5" t="n">
        <v>-31815</v>
      </c>
      <c r="C14" s="5" t="n">
        <v>-42643</v>
      </c>
      <c r="D14" s="5" t="n">
        <v>-51416</v>
      </c>
    </row>
    <row r="15" spans="1:4">
      <c r="A15" s="4" t="s">
        <v>160</v>
      </c>
      <c r="B15" s="5" t="n">
        <v>-35749</v>
      </c>
      <c r="C15" s="5" t="n">
        <v>-24486</v>
      </c>
      <c r="D15" s="5" t="n">
        <v>-18144</v>
      </c>
    </row>
    <row r="16" spans="1:4">
      <c r="A16" s="4" t="s">
        <v>161</v>
      </c>
      <c r="B16" s="5" t="n">
        <v>33629</v>
      </c>
      <c r="C16" s="5" t="n">
        <v>32613</v>
      </c>
      <c r="D16" s="5" t="n">
        <v>45235</v>
      </c>
    </row>
    <row r="17" spans="1:4">
      <c r="A17" s="4" t="s">
        <v>162</v>
      </c>
      <c r="B17" s="5" t="n">
        <v>-367338</v>
      </c>
      <c r="C17" s="5" t="n">
        <v>15148</v>
      </c>
      <c r="D17" s="5" t="n">
        <v>13349</v>
      </c>
    </row>
    <row r="18" spans="1:4">
      <c r="A18" s="4" t="s">
        <v>163</v>
      </c>
      <c r="B18" s="5" t="n">
        <v>10212</v>
      </c>
      <c r="C18" s="5" t="n">
        <v>9481</v>
      </c>
      <c r="D18" s="5" t="n">
        <v>8025</v>
      </c>
    </row>
    <row r="19" spans="1:4">
      <c r="A19" s="4" t="s">
        <v>164</v>
      </c>
      <c r="B19" s="5" t="n">
        <v>17690</v>
      </c>
      <c r="C19" s="5" t="n">
        <v>18051</v>
      </c>
      <c r="D19" s="5" t="n">
        <v>18160</v>
      </c>
    </row>
    <row r="20" spans="1:4">
      <c r="A20" s="4" t="s">
        <v>165</v>
      </c>
      <c r="B20" s="5" t="n">
        <v>-161553</v>
      </c>
      <c r="C20" s="5" t="n">
        <v>28941</v>
      </c>
      <c r="D20" s="5" t="n">
        <v>-50335</v>
      </c>
    </row>
    <row r="21" spans="1:4">
      <c r="A21" s="4" t="s">
        <v>166</v>
      </c>
      <c r="B21" s="5" t="n">
        <v>-336632</v>
      </c>
      <c r="C21" s="5" t="n">
        <v>252056</v>
      </c>
      <c r="D21" s="5" t="n">
        <v>256404</v>
      </c>
    </row>
    <row r="22" spans="1:4">
      <c r="A22" s="3" t="s">
        <v>167</v>
      </c>
    </row>
    <row r="23" spans="1:4">
      <c r="A23" s="4" t="s">
        <v>168</v>
      </c>
      <c r="B23" s="5" t="n">
        <v>1005532</v>
      </c>
      <c r="C23" s="5" t="n">
        <v>781744</v>
      </c>
      <c r="D23" s="5" t="n">
        <v>902932</v>
      </c>
    </row>
    <row r="24" spans="1:4">
      <c r="A24" s="4" t="s">
        <v>169</v>
      </c>
      <c r="B24" s="5" t="n">
        <v>1676203</v>
      </c>
      <c r="C24" s="5" t="n">
        <v>704191</v>
      </c>
      <c r="D24" s="5" t="n">
        <v>544955</v>
      </c>
    </row>
    <row r="25" spans="1:4">
      <c r="A25" s="4" t="s">
        <v>170</v>
      </c>
      <c r="C25" s="5" t="n">
        <v>5837</v>
      </c>
      <c r="D25" s="5" t="n">
        <v>1824</v>
      </c>
    </row>
    <row r="26" spans="1:4">
      <c r="A26" s="4" t="s">
        <v>171</v>
      </c>
      <c r="D26" s="5" t="n">
        <v>16</v>
      </c>
    </row>
    <row r="27" spans="1:4">
      <c r="A27" s="4" t="s">
        <v>172</v>
      </c>
      <c r="B27" s="5" t="n">
        <v>586496</v>
      </c>
      <c r="C27" s="5" t="n">
        <v>695039</v>
      </c>
      <c r="D27" s="5" t="n">
        <v>567069</v>
      </c>
    </row>
    <row r="28" spans="1:4">
      <c r="A28" s="4" t="s">
        <v>173</v>
      </c>
      <c r="C28" s="5" t="n">
        <v>47721</v>
      </c>
      <c r="D28" s="5" t="n">
        <v>3934</v>
      </c>
    </row>
    <row r="29" spans="1:4">
      <c r="A29" s="4" t="s">
        <v>174</v>
      </c>
      <c r="B29" s="5" t="n">
        <v>2327206</v>
      </c>
      <c r="C29" s="5" t="n">
        <v>1756484</v>
      </c>
      <c r="D29" s="5" t="n">
        <v>51494</v>
      </c>
    </row>
    <row r="30" spans="1:4">
      <c r="A30" s="4" t="s">
        <v>175</v>
      </c>
      <c r="B30" s="5" t="n">
        <v>-2431780</v>
      </c>
      <c r="C30" s="5" t="n">
        <v>-2110113</v>
      </c>
      <c r="D30" s="5" t="n">
        <v>-1811463</v>
      </c>
    </row>
    <row r="31" spans="1:4">
      <c r="A31" s="4" t="s">
        <v>176</v>
      </c>
      <c r="C31" s="5" t="n">
        <v>-3940</v>
      </c>
      <c r="D31" s="5" t="n">
        <v>-2436</v>
      </c>
    </row>
    <row r="32" spans="1:4">
      <c r="A32" s="4" t="s">
        <v>177</v>
      </c>
      <c r="B32" s="5" t="n">
        <v>-396056</v>
      </c>
      <c r="C32" s="5" t="n">
        <v>-324407</v>
      </c>
      <c r="D32" s="5" t="n">
        <v>-530538</v>
      </c>
    </row>
    <row r="33" spans="1:4">
      <c r="A33" s="4" t="s">
        <v>178</v>
      </c>
      <c r="B33" s="5" t="n">
        <v>-2546289</v>
      </c>
      <c r="C33" s="5" t="n">
        <v>-1928119</v>
      </c>
      <c r="D33" s="5" t="n">
        <v>-93728</v>
      </c>
    </row>
    <row r="34" spans="1:4">
      <c r="A34" s="4" t="s">
        <v>179</v>
      </c>
      <c r="B34" s="5" t="n">
        <v>67164</v>
      </c>
      <c r="C34" s="5" t="n">
        <v>257792</v>
      </c>
      <c r="D34" s="5" t="n">
        <v>-6145</v>
      </c>
    </row>
    <row r="35" spans="1:4">
      <c r="A35" s="4" t="s">
        <v>180</v>
      </c>
      <c r="B35" s="5" t="n">
        <v>-40530</v>
      </c>
      <c r="C35" s="5" t="n">
        <v>10474</v>
      </c>
      <c r="D35" s="5" t="n">
        <v>-23447</v>
      </c>
    </row>
    <row r="36" spans="1:4">
      <c r="A36" s="4" t="s">
        <v>181</v>
      </c>
      <c r="B36" s="5" t="n">
        <v>247946</v>
      </c>
      <c r="C36" s="5" t="n">
        <v>-107297</v>
      </c>
      <c r="D36" s="5" t="n">
        <v>-395533</v>
      </c>
    </row>
    <row r="37" spans="1:4">
      <c r="A37" s="3" t="s">
        <v>182</v>
      </c>
    </row>
    <row r="38" spans="1:4">
      <c r="A38" s="4" t="s">
        <v>183</v>
      </c>
      <c r="B38" s="5" t="n">
        <v>-9938</v>
      </c>
      <c r="C38" s="5" t="n">
        <v>3298</v>
      </c>
      <c r="D38" s="5" t="n">
        <v>4472</v>
      </c>
    </row>
    <row r="39" spans="1:4">
      <c r="A39" s="4" t="s">
        <v>184</v>
      </c>
      <c r="B39" s="5" t="n">
        <v>-9938</v>
      </c>
      <c r="C39" s="5" t="n">
        <v>3298</v>
      </c>
      <c r="D39" s="5" t="n">
        <v>4472</v>
      </c>
    </row>
    <row r="40" spans="1:4">
      <c r="A40" s="4" t="s">
        <v>185</v>
      </c>
      <c r="B40" s="5" t="n">
        <v>30382</v>
      </c>
      <c r="C40" s="5" t="n">
        <v>-5692</v>
      </c>
      <c r="D40" s="5" t="n">
        <v>-33889</v>
      </c>
    </row>
    <row r="41" spans="1:4">
      <c r="A41" s="4" t="s">
        <v>186</v>
      </c>
      <c r="B41" s="5" t="n">
        <v>-68242</v>
      </c>
      <c r="C41" s="5" t="n">
        <v>142365</v>
      </c>
      <c r="D41" s="5" t="n">
        <v>-168546</v>
      </c>
    </row>
    <row r="42" spans="1:4">
      <c r="A42" s="4" t="s">
        <v>187</v>
      </c>
      <c r="B42" s="5" t="n">
        <v>297794</v>
      </c>
      <c r="C42" s="5" t="n">
        <v>155429</v>
      </c>
      <c r="D42" s="5" t="n">
        <v>323975</v>
      </c>
    </row>
    <row r="43" spans="1:4">
      <c r="A43" s="4" t="s">
        <v>188</v>
      </c>
      <c r="B43" s="5" t="n">
        <v>229552</v>
      </c>
      <c r="C43" s="5" t="n">
        <v>297794</v>
      </c>
      <c r="D43" s="5" t="n">
        <v>155429</v>
      </c>
    </row>
    <row r="44" spans="1:4">
      <c r="A44" s="3" t="s">
        <v>189</v>
      </c>
    </row>
    <row r="45" spans="1:4">
      <c r="A45" s="4" t="s">
        <v>190</v>
      </c>
      <c r="B45" s="5" t="n">
        <v>53019</v>
      </c>
      <c r="C45" s="5" t="n">
        <v>31018</v>
      </c>
      <c r="D45" s="5" t="n">
        <v>131632</v>
      </c>
    </row>
    <row r="46" spans="1:4">
      <c r="A46" s="4" t="s">
        <v>191</v>
      </c>
      <c r="B46" s="5" t="n">
        <v>31775</v>
      </c>
      <c r="C46" s="6" t="n">
        <v>35217</v>
      </c>
      <c r="D46" s="5" t="n">
        <v>35217</v>
      </c>
    </row>
    <row r="47" spans="1:4">
      <c r="A47" s="3" t="s">
        <v>192</v>
      </c>
    </row>
    <row r="48" spans="1:4">
      <c r="A48" s="4" t="s">
        <v>193</v>
      </c>
      <c r="B48" s="6" t="n">
        <v>790583</v>
      </c>
    </row>
    <row r="49" spans="1:4">
      <c r="A49" s="4" t="s">
        <v>194</v>
      </c>
      <c r="D49" s="6" t="n">
        <v>17732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49</v>
      </c>
      <c r="J1" s="2" t="s">
        <v>1</v>
      </c>
    </row>
    <row r="2" spans="1:12">
      <c r="B2" s="2" t="s">
        <v>2</v>
      </c>
      <c r="C2" s="2" t="s">
        <v>450</v>
      </c>
      <c r="D2" s="2" t="s">
        <v>4</v>
      </c>
      <c r="E2" s="2" t="s">
        <v>451</v>
      </c>
      <c r="F2" s="2" t="s">
        <v>30</v>
      </c>
      <c r="G2" s="2" t="s">
        <v>452</v>
      </c>
      <c r="H2" s="2" t="s">
        <v>453</v>
      </c>
      <c r="I2" s="2" t="s">
        <v>454</v>
      </c>
      <c r="J2" s="2" t="s">
        <v>2</v>
      </c>
      <c r="K2" s="2" t="s">
        <v>30</v>
      </c>
      <c r="L2" s="2" t="s">
        <v>88</v>
      </c>
    </row>
    <row r="3" spans="1:12">
      <c r="A3" s="3" t="s">
        <v>466</v>
      </c>
    </row>
    <row r="4" spans="1:12">
      <c r="A4" s="4" t="s">
        <v>558</v>
      </c>
      <c r="J4" s="6" t="n">
        <v>-6077</v>
      </c>
      <c r="K4" s="6" t="n">
        <v>-25679</v>
      </c>
      <c r="L4" s="6" t="n">
        <v>-78833</v>
      </c>
    </row>
    <row r="5" spans="1:12">
      <c r="A5" s="4" t="s">
        <v>472</v>
      </c>
      <c r="B5" s="6" t="n">
        <v>838694</v>
      </c>
      <c r="F5" s="6" t="n">
        <v>613740</v>
      </c>
      <c r="J5" s="5" t="n">
        <v>838694</v>
      </c>
      <c r="K5" s="5" t="n">
        <v>613740</v>
      </c>
    </row>
    <row r="6" spans="1:12">
      <c r="A6" s="4" t="s">
        <v>473</v>
      </c>
      <c r="K6" s="5" t="n">
        <v>-28032</v>
      </c>
      <c r="L6" s="5" t="n">
        <v>94704</v>
      </c>
    </row>
    <row r="7" spans="1:12">
      <c r="A7" s="4" t="s">
        <v>97</v>
      </c>
      <c r="B7" s="5" t="n">
        <v>-92413</v>
      </c>
      <c r="C7" s="6" t="n">
        <v>228489</v>
      </c>
      <c r="D7" s="6" t="n">
        <v>-92291</v>
      </c>
      <c r="E7" s="6" t="n">
        <v>117768</v>
      </c>
      <c r="F7" s="5" t="n">
        <v>58334</v>
      </c>
      <c r="G7" s="6" t="n">
        <v>-50063</v>
      </c>
      <c r="H7" s="6" t="n">
        <v>29165</v>
      </c>
      <c r="I7" s="6" t="n">
        <v>-66377</v>
      </c>
      <c r="J7" s="5" t="n">
        <v>161553</v>
      </c>
      <c r="K7" s="5" t="n">
        <v>-28941</v>
      </c>
      <c r="L7" s="5" t="n">
        <v>50335</v>
      </c>
    </row>
    <row r="8" spans="1:12">
      <c r="A8" s="4" t="s">
        <v>559</v>
      </c>
    </row>
    <row r="9" spans="1:12">
      <c r="A9" s="3" t="s">
        <v>466</v>
      </c>
    </row>
    <row r="10" spans="1:12">
      <c r="A10" s="4" t="s">
        <v>558</v>
      </c>
      <c r="J10" s="5" t="n">
        <v>-6077</v>
      </c>
      <c r="K10" s="5" t="n">
        <v>-25679</v>
      </c>
      <c r="L10" s="5" t="n">
        <v>-78833</v>
      </c>
    </row>
    <row r="11" spans="1:12">
      <c r="A11" s="4" t="s">
        <v>560</v>
      </c>
      <c r="J11" s="5" t="n">
        <v>2473</v>
      </c>
      <c r="K11" s="5" t="n">
        <v>-6981</v>
      </c>
      <c r="L11" s="5" t="n">
        <v>-36299</v>
      </c>
    </row>
    <row r="12" spans="1:12">
      <c r="A12" s="4" t="s">
        <v>561</v>
      </c>
    </row>
    <row r="13" spans="1:12">
      <c r="A13" s="3" t="s">
        <v>466</v>
      </c>
    </row>
    <row r="14" spans="1:12">
      <c r="A14" s="4" t="s">
        <v>560</v>
      </c>
      <c r="K14" s="5" t="n">
        <v>-1586</v>
      </c>
      <c r="L14" s="5" t="n">
        <v>25</v>
      </c>
    </row>
    <row r="15" spans="1:12">
      <c r="A15" s="4" t="s">
        <v>562</v>
      </c>
      <c r="K15" s="5" t="n">
        <v>1381</v>
      </c>
      <c r="L15" s="5" t="n">
        <v>-44</v>
      </c>
    </row>
    <row r="16" spans="1:12">
      <c r="A16" s="4" t="s">
        <v>563</v>
      </c>
    </row>
    <row r="17" spans="1:12">
      <c r="A17" s="3" t="s">
        <v>466</v>
      </c>
    </row>
    <row r="18" spans="1:12">
      <c r="A18" s="4" t="s">
        <v>560</v>
      </c>
      <c r="L18" s="5" t="n">
        <v>1</v>
      </c>
    </row>
    <row r="19" spans="1:12">
      <c r="A19" s="4" t="s">
        <v>564</v>
      </c>
    </row>
    <row r="20" spans="1:12">
      <c r="A20" s="3" t="s">
        <v>466</v>
      </c>
    </row>
    <row r="21" spans="1:12">
      <c r="A21" s="4" t="s">
        <v>560</v>
      </c>
      <c r="J21" s="5" t="n">
        <v>6556</v>
      </c>
      <c r="K21" s="5" t="n">
        <v>-12561</v>
      </c>
      <c r="L21" s="5" t="n">
        <v>-8010</v>
      </c>
    </row>
    <row r="22" spans="1:12">
      <c r="A22" s="4" t="s">
        <v>472</v>
      </c>
      <c r="B22" s="6" t="n">
        <v>61</v>
      </c>
      <c r="F22" s="6" t="n">
        <v>18</v>
      </c>
      <c r="J22" s="5" t="n">
        <v>61</v>
      </c>
      <c r="K22" s="5" t="n">
        <v>18</v>
      </c>
    </row>
    <row r="23" spans="1:12">
      <c r="A23" s="4" t="s">
        <v>562</v>
      </c>
      <c r="J23" s="5" t="n">
        <v>117695</v>
      </c>
      <c r="K23" s="5" t="n">
        <v>51077</v>
      </c>
      <c r="L23" s="5" t="n">
        <v>-39119</v>
      </c>
    </row>
    <row r="24" spans="1:12">
      <c r="A24" s="4" t="s">
        <v>565</v>
      </c>
    </row>
    <row r="25" spans="1:12">
      <c r="A25" s="3" t="s">
        <v>466</v>
      </c>
    </row>
    <row r="26" spans="1:12">
      <c r="A26" s="4" t="s">
        <v>566</v>
      </c>
      <c r="L26" s="5" t="n">
        <v>88354</v>
      </c>
    </row>
    <row r="27" spans="1:12">
      <c r="A27" s="4" t="s">
        <v>562</v>
      </c>
      <c r="J27" s="5" t="n">
        <v>40846</v>
      </c>
      <c r="K27" s="5" t="n">
        <v>-6588</v>
      </c>
      <c r="L27" s="5" t="n">
        <v>29549</v>
      </c>
    </row>
    <row r="28" spans="1:12">
      <c r="A28" s="4" t="s">
        <v>473</v>
      </c>
      <c r="K28" s="5" t="n">
        <v>-28032</v>
      </c>
      <c r="L28" s="5" t="n">
        <v>94704</v>
      </c>
    </row>
    <row r="29" spans="1:12">
      <c r="A29" s="4" t="s">
        <v>552</v>
      </c>
    </row>
    <row r="30" spans="1:12">
      <c r="A30" s="3" t="s">
        <v>466</v>
      </c>
    </row>
    <row r="31" spans="1:12">
      <c r="A31" s="4" t="s">
        <v>560</v>
      </c>
      <c r="J31" s="6" t="n">
        <v>-1</v>
      </c>
      <c r="K31" s="6" t="n">
        <v>10</v>
      </c>
      <c r="L31" s="6" t="n">
        <v>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8</v>
      </c>
    </row>
    <row r="3" spans="1:4">
      <c r="A3" s="4" t="s">
        <v>492</v>
      </c>
    </row>
    <row r="4" spans="1:4">
      <c r="A4" s="3" t="s">
        <v>466</v>
      </c>
    </row>
    <row r="5" spans="1:4">
      <c r="A5" s="4" t="s">
        <v>568</v>
      </c>
      <c r="B5" s="6" t="n">
        <v>1676203</v>
      </c>
      <c r="C5" s="6" t="n">
        <v>710028</v>
      </c>
      <c r="D5" s="6" t="n">
        <v>546779</v>
      </c>
    </row>
    <row r="6" spans="1:4">
      <c r="A6" s="4" t="s">
        <v>569</v>
      </c>
      <c r="B6" s="5" t="n">
        <v>31328</v>
      </c>
      <c r="C6" s="5" t="n">
        <v>18907</v>
      </c>
      <c r="D6" s="5" t="n">
        <v>10935</v>
      </c>
    </row>
    <row r="7" spans="1:4">
      <c r="A7" s="4" t="s">
        <v>570</v>
      </c>
      <c r="B7" s="5" t="n">
        <v>-28855</v>
      </c>
      <c r="C7" s="5" t="n">
        <v>-27474</v>
      </c>
      <c r="D7" s="5" t="n">
        <v>-47209</v>
      </c>
    </row>
    <row r="8" spans="1:4">
      <c r="A8" s="4" t="s">
        <v>551</v>
      </c>
    </row>
    <row r="9" spans="1:4">
      <c r="A9" s="3" t="s">
        <v>466</v>
      </c>
    </row>
    <row r="10" spans="1:4">
      <c r="A10" s="4" t="s">
        <v>568</v>
      </c>
      <c r="B10" s="5" t="n">
        <v>586496</v>
      </c>
      <c r="C10" s="5" t="n">
        <v>695039</v>
      </c>
      <c r="D10" s="5" t="n">
        <v>567085</v>
      </c>
    </row>
    <row r="11" spans="1:4">
      <c r="A11" s="4" t="s">
        <v>569</v>
      </c>
      <c r="B11" s="5" t="n">
        <v>23214</v>
      </c>
      <c r="C11" s="5" t="n">
        <v>16223</v>
      </c>
      <c r="D11" s="5" t="n">
        <v>26136</v>
      </c>
    </row>
    <row r="12" spans="1:4">
      <c r="A12" s="4" t="s">
        <v>570</v>
      </c>
      <c r="B12" s="6" t="n">
        <v>-16658</v>
      </c>
      <c r="C12" s="6" t="n">
        <v>-28784</v>
      </c>
      <c r="D12" s="6" t="n">
        <v>-341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71</v>
      </c>
      <c r="B1" s="2" t="s">
        <v>572</v>
      </c>
      <c r="C1" s="2" t="s">
        <v>573</v>
      </c>
      <c r="D1" s="2" t="s">
        <v>574</v>
      </c>
      <c r="E1" s="2" t="s">
        <v>575</v>
      </c>
      <c r="F1" s="2" t="s">
        <v>576</v>
      </c>
    </row>
    <row r="2" spans="1:6">
      <c r="A2" s="3" t="s">
        <v>577</v>
      </c>
    </row>
    <row r="3" spans="1:6">
      <c r="A3" s="4" t="s">
        <v>578</v>
      </c>
      <c r="C3" s="6" t="n">
        <v>2157498</v>
      </c>
      <c r="D3" s="6" t="n">
        <v>1441962</v>
      </c>
      <c r="E3" s="6" t="n">
        <v>1326015</v>
      </c>
    </row>
    <row r="4" spans="1:6">
      <c r="A4" s="4" t="s">
        <v>579</v>
      </c>
      <c r="C4" s="5" t="n">
        <v>-117747</v>
      </c>
      <c r="D4" s="5" t="n">
        <v>-91682</v>
      </c>
      <c r="E4" s="5" t="n">
        <v>-6454</v>
      </c>
    </row>
    <row r="5" spans="1:6">
      <c r="A5" s="4" t="s">
        <v>580</v>
      </c>
      <c r="D5" s="5" t="n">
        <v>187909</v>
      </c>
      <c r="E5" s="5" t="n">
        <v>86540</v>
      </c>
    </row>
    <row r="6" spans="1:6">
      <c r="A6" s="4" t="s">
        <v>581</v>
      </c>
      <c r="C6" s="5" t="n">
        <v>6120687</v>
      </c>
      <c r="D6" s="5" t="n">
        <v>4573787</v>
      </c>
    </row>
    <row r="7" spans="1:6">
      <c r="A7" s="4" t="s">
        <v>582</v>
      </c>
      <c r="C7" s="6" t="n">
        <v>4940039</v>
      </c>
      <c r="D7" s="5" t="n">
        <v>3686130</v>
      </c>
    </row>
    <row r="8" spans="1:6">
      <c r="A8" s="4" t="s">
        <v>583</v>
      </c>
      <c r="C8" s="4" t="s">
        <v>485</v>
      </c>
    </row>
    <row r="9" spans="1:6">
      <c r="A9" s="4" t="s">
        <v>584</v>
      </c>
      <c r="C9" s="4" t="s">
        <v>585</v>
      </c>
    </row>
    <row r="10" spans="1:6">
      <c r="A10" s="4" t="s">
        <v>586</v>
      </c>
      <c r="C10" s="4" t="s">
        <v>587</v>
      </c>
    </row>
    <row r="11" spans="1:6">
      <c r="A11" s="4" t="s">
        <v>588</v>
      </c>
      <c r="D11" s="5" t="n">
        <v>45668</v>
      </c>
    </row>
    <row r="12" spans="1:6">
      <c r="A12" s="4" t="s">
        <v>589</v>
      </c>
      <c r="C12" s="5" t="n">
        <v>150</v>
      </c>
    </row>
    <row r="13" spans="1:6">
      <c r="A13" s="4" t="s">
        <v>590</v>
      </c>
      <c r="C13" s="6" t="n">
        <v>9343028</v>
      </c>
      <c r="D13" s="5" t="n">
        <v>8331288</v>
      </c>
      <c r="E13" s="5" t="n">
        <v>7940720</v>
      </c>
      <c r="F13" s="6" t="n">
        <v>7843856</v>
      </c>
    </row>
    <row r="14" spans="1:6">
      <c r="A14" s="4" t="s">
        <v>473</v>
      </c>
      <c r="D14" s="5" t="n">
        <v>-28032</v>
      </c>
      <c r="E14" s="5" t="n">
        <v>94704</v>
      </c>
    </row>
    <row r="15" spans="1:6">
      <c r="A15" s="4" t="s">
        <v>591</v>
      </c>
    </row>
    <row r="16" spans="1:6">
      <c r="A16" s="3" t="s">
        <v>577</v>
      </c>
    </row>
    <row r="17" spans="1:6">
      <c r="A17" s="4" t="s">
        <v>588</v>
      </c>
      <c r="D17" s="5" t="n">
        <v>96227</v>
      </c>
      <c r="E17" s="5" t="n">
        <v>80086</v>
      </c>
    </row>
    <row r="18" spans="1:6">
      <c r="A18" s="4" t="s">
        <v>592</v>
      </c>
    </row>
    <row r="19" spans="1:6">
      <c r="A19" s="3" t="s">
        <v>577</v>
      </c>
    </row>
    <row r="20" spans="1:6">
      <c r="A20" s="4" t="s">
        <v>579</v>
      </c>
      <c r="C20" s="5" t="n">
        <v>84809</v>
      </c>
    </row>
    <row r="21" spans="1:6">
      <c r="A21" s="4" t="s">
        <v>593</v>
      </c>
    </row>
    <row r="22" spans="1:6">
      <c r="A22" s="3" t="s">
        <v>577</v>
      </c>
    </row>
    <row r="23" spans="1:6">
      <c r="A23" s="4" t="s">
        <v>588</v>
      </c>
      <c r="D23" s="5" t="n">
        <v>15305</v>
      </c>
    </row>
    <row r="24" spans="1:6">
      <c r="A24" s="4" t="s">
        <v>594</v>
      </c>
    </row>
    <row r="25" spans="1:6">
      <c r="A25" s="3" t="s">
        <v>577</v>
      </c>
    </row>
    <row r="26" spans="1:6">
      <c r="A26" s="4" t="s">
        <v>579</v>
      </c>
      <c r="E26" s="6" t="n">
        <v>21566</v>
      </c>
    </row>
    <row r="27" spans="1:6">
      <c r="A27" s="4" t="s">
        <v>595</v>
      </c>
    </row>
    <row r="28" spans="1:6">
      <c r="A28" s="3" t="s">
        <v>577</v>
      </c>
    </row>
    <row r="29" spans="1:6">
      <c r="A29" s="4" t="s">
        <v>579</v>
      </c>
      <c r="D29" s="5" t="n">
        <v>6261</v>
      </c>
    </row>
    <row r="30" spans="1:6">
      <c r="A30" s="4" t="s">
        <v>596</v>
      </c>
    </row>
    <row r="31" spans="1:6">
      <c r="A31" s="3" t="s">
        <v>577</v>
      </c>
    </row>
    <row r="32" spans="1:6">
      <c r="A32" s="4" t="s">
        <v>578</v>
      </c>
      <c r="C32" s="5" t="n">
        <v>956852</v>
      </c>
    </row>
    <row r="33" spans="1:6">
      <c r="A33" s="4" t="s">
        <v>579</v>
      </c>
      <c r="D33" s="6" t="n">
        <v>1527477</v>
      </c>
    </row>
    <row r="34" spans="1:6">
      <c r="A34" s="4" t="s">
        <v>597</v>
      </c>
    </row>
    <row r="35" spans="1:6">
      <c r="A35" s="3" t="s">
        <v>577</v>
      </c>
    </row>
    <row r="36" spans="1:6">
      <c r="A36" s="4" t="s">
        <v>588</v>
      </c>
      <c r="C36" s="5" t="n">
        <v>32938</v>
      </c>
    </row>
    <row r="37" spans="1:6">
      <c r="A37" s="4" t="s">
        <v>598</v>
      </c>
    </row>
    <row r="38" spans="1:6">
      <c r="A38" s="3" t="s">
        <v>577</v>
      </c>
    </row>
    <row r="39" spans="1:6">
      <c r="A39" s="4" t="s">
        <v>578</v>
      </c>
      <c r="C39" s="6" t="n">
        <v>1000000</v>
      </c>
    </row>
    <row r="40" spans="1:6">
      <c r="A40" s="4" t="s">
        <v>599</v>
      </c>
    </row>
    <row r="41" spans="1:6">
      <c r="A41" s="3" t="s">
        <v>577</v>
      </c>
    </row>
    <row r="42" spans="1:6">
      <c r="A42" s="4" t="s">
        <v>600</v>
      </c>
      <c r="C42" s="4" t="s">
        <v>601</v>
      </c>
    </row>
    <row r="43" spans="1:6">
      <c r="A43" s="4" t="s">
        <v>582</v>
      </c>
      <c r="C43" s="6" t="n">
        <v>4912800</v>
      </c>
    </row>
    <row r="44" spans="1:6">
      <c r="A44" s="4" t="s">
        <v>486</v>
      </c>
    </row>
    <row r="45" spans="1:6">
      <c r="A45" s="3" t="s">
        <v>577</v>
      </c>
    </row>
    <row r="46" spans="1:6">
      <c r="A46" s="4" t="s">
        <v>487</v>
      </c>
      <c r="B46" s="6" t="n">
        <v>20156</v>
      </c>
    </row>
    <row r="47" spans="1:6">
      <c r="A47" s="4" t="s">
        <v>473</v>
      </c>
      <c r="B47" s="6" t="n">
        <v>94704</v>
      </c>
    </row>
    <row r="48" spans="1:6">
      <c r="A48" s="4" t="s">
        <v>602</v>
      </c>
    </row>
    <row r="49" spans="1:6">
      <c r="A49" s="3" t="s">
        <v>577</v>
      </c>
    </row>
    <row r="50" spans="1:6">
      <c r="A50" s="4" t="s">
        <v>600</v>
      </c>
      <c r="C50" s="4" t="s">
        <v>603</v>
      </c>
    </row>
    <row r="51" spans="1:6">
      <c r="A51" s="4" t="s">
        <v>582</v>
      </c>
      <c r="C51" s="6" t="n">
        <v>310415</v>
      </c>
    </row>
    <row r="52" spans="1:6">
      <c r="A52" s="4" t="s">
        <v>604</v>
      </c>
    </row>
    <row r="53" spans="1:6">
      <c r="A53" s="3" t="s">
        <v>577</v>
      </c>
    </row>
    <row r="54" spans="1:6">
      <c r="A54" s="4" t="s">
        <v>588</v>
      </c>
      <c r="C54" s="6" t="n">
        <v>251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88</v>
      </c>
    </row>
    <row r="3" spans="1:4">
      <c r="A3" s="3" t="s">
        <v>205</v>
      </c>
    </row>
    <row r="4" spans="1:4">
      <c r="A4" s="4" t="s">
        <v>606</v>
      </c>
      <c r="B4" s="6" t="n">
        <v>8331288</v>
      </c>
      <c r="C4" s="6" t="n">
        <v>7940720</v>
      </c>
      <c r="D4" s="6" t="n">
        <v>7843856</v>
      </c>
    </row>
    <row r="5" spans="1:4">
      <c r="A5" s="4" t="s">
        <v>607</v>
      </c>
      <c r="B5" s="5" t="n">
        <v>-4199791</v>
      </c>
      <c r="C5" s="5" t="n">
        <v>-3875073</v>
      </c>
      <c r="D5" s="5" t="n">
        <v>-3702782</v>
      </c>
    </row>
    <row r="6" spans="1:4">
      <c r="A6" s="4" t="s">
        <v>608</v>
      </c>
      <c r="B6" s="5" t="n">
        <v>4131497</v>
      </c>
      <c r="C6" s="5" t="n">
        <v>4065647</v>
      </c>
      <c r="D6" s="5" t="n">
        <v>4141074</v>
      </c>
    </row>
    <row r="7" spans="1:4">
      <c r="A7" s="4" t="s">
        <v>609</v>
      </c>
      <c r="B7" s="5" t="n">
        <v>2157498</v>
      </c>
      <c r="C7" s="5" t="n">
        <v>1441962</v>
      </c>
      <c r="D7" s="5" t="n">
        <v>1326015</v>
      </c>
    </row>
    <row r="8" spans="1:4">
      <c r="A8" s="4" t="s">
        <v>610</v>
      </c>
      <c r="B8" s="5" t="n">
        <v>-117747</v>
      </c>
      <c r="C8" s="5" t="n">
        <v>-91682</v>
      </c>
      <c r="D8" s="5" t="n">
        <v>-6454</v>
      </c>
    </row>
    <row r="9" spans="1:4">
      <c r="A9" s="4" t="s">
        <v>611</v>
      </c>
      <c r="B9" s="5" t="n">
        <v>2039751</v>
      </c>
      <c r="C9" s="5" t="n">
        <v>1350280</v>
      </c>
      <c r="D9" s="5" t="n">
        <v>1319561</v>
      </c>
    </row>
    <row r="10" spans="1:4">
      <c r="A10" s="4" t="s">
        <v>612</v>
      </c>
      <c r="B10" s="5" t="n">
        <v>1607601</v>
      </c>
      <c r="C10" s="5" t="n">
        <v>400489</v>
      </c>
      <c r="D10" s="5" t="n">
        <v>357819</v>
      </c>
    </row>
    <row r="11" spans="1:4">
      <c r="A11" s="4" t="s">
        <v>613</v>
      </c>
      <c r="B11" s="5" t="n">
        <v>957933</v>
      </c>
      <c r="C11" s="5" t="n">
        <v>892207</v>
      </c>
      <c r="D11" s="5" t="n">
        <v>946337</v>
      </c>
    </row>
    <row r="12" spans="1:4">
      <c r="A12" s="4" t="s">
        <v>614</v>
      </c>
      <c r="B12" s="5" t="n">
        <v>2565534</v>
      </c>
      <c r="C12" s="5" t="n">
        <v>1292696</v>
      </c>
      <c r="D12" s="5" t="n">
        <v>1304156</v>
      </c>
    </row>
    <row r="13" spans="1:4">
      <c r="A13" s="4" t="s">
        <v>615</v>
      </c>
      <c r="B13" s="5" t="n">
        <v>10046</v>
      </c>
      <c r="C13" s="5" t="n">
        <v>8266</v>
      </c>
      <c r="D13" s="5" t="n">
        <v>-90832</v>
      </c>
    </row>
    <row r="14" spans="1:4">
      <c r="A14" s="4" t="s">
        <v>616</v>
      </c>
      <c r="B14" s="5" t="n">
        <v>3615760</v>
      </c>
      <c r="C14" s="5" t="n">
        <v>4131497</v>
      </c>
      <c r="D14" s="5" t="n">
        <v>4065647</v>
      </c>
    </row>
    <row r="15" spans="1:4">
      <c r="A15" s="4" t="s">
        <v>617</v>
      </c>
      <c r="B15" s="5" t="n">
        <v>5727268</v>
      </c>
      <c r="C15" s="5" t="n">
        <v>4199791</v>
      </c>
      <c r="D15" s="5" t="n">
        <v>3875073</v>
      </c>
    </row>
    <row r="16" spans="1:4">
      <c r="A16" s="4" t="s">
        <v>618</v>
      </c>
      <c r="B16" s="6" t="n">
        <v>9343028</v>
      </c>
      <c r="C16" s="6" t="n">
        <v>8331288</v>
      </c>
      <c r="D16" s="6" t="n">
        <v>79407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619</v>
      </c>
      <c r="B1" s="2" t="s">
        <v>1</v>
      </c>
    </row>
    <row r="2" spans="1:7">
      <c r="B2" s="2" t="s">
        <v>573</v>
      </c>
      <c r="C2" s="2" t="s">
        <v>574</v>
      </c>
      <c r="D2" s="2" t="s">
        <v>575</v>
      </c>
      <c r="E2" s="2" t="s">
        <v>576</v>
      </c>
      <c r="F2" s="2" t="s">
        <v>620</v>
      </c>
      <c r="G2" s="2" t="s">
        <v>621</v>
      </c>
    </row>
    <row r="3" spans="1:7">
      <c r="A3" s="3" t="s">
        <v>622</v>
      </c>
    </row>
    <row r="4" spans="1:7">
      <c r="A4" s="4" t="s">
        <v>623</v>
      </c>
      <c r="B4" s="6" t="n">
        <v>3482386</v>
      </c>
    </row>
    <row r="5" spans="1:7">
      <c r="A5" s="4" t="s">
        <v>624</v>
      </c>
    </row>
    <row r="6" spans="1:7">
      <c r="A6" s="3" t="s">
        <v>622</v>
      </c>
    </row>
    <row r="7" spans="1:7">
      <c r="A7" s="4" t="s">
        <v>625</v>
      </c>
      <c r="B7" s="6" t="n">
        <v>1009732</v>
      </c>
    </row>
    <row r="8" spans="1:7">
      <c r="A8" s="4" t="s">
        <v>626</v>
      </c>
      <c r="B8" s="4" t="s">
        <v>63</v>
      </c>
    </row>
    <row r="9" spans="1:7">
      <c r="A9" s="4" t="s">
        <v>627</v>
      </c>
      <c r="B9" s="6" t="n">
        <v>437242</v>
      </c>
    </row>
    <row r="10" spans="1:7">
      <c r="A10" s="4" t="s">
        <v>628</v>
      </c>
      <c r="B10" s="5" t="n">
        <v>763940</v>
      </c>
    </row>
    <row r="11" spans="1:7">
      <c r="A11" s="4" t="s">
        <v>623</v>
      </c>
      <c r="B11" s="5" t="n">
        <v>1336431</v>
      </c>
    </row>
    <row r="12" spans="1:7">
      <c r="A12" s="4" t="s">
        <v>629</v>
      </c>
    </row>
    <row r="13" spans="1:7">
      <c r="A13" s="3" t="s">
        <v>622</v>
      </c>
    </row>
    <row r="14" spans="1:7">
      <c r="A14" s="4" t="s">
        <v>625</v>
      </c>
      <c r="B14" s="6" t="n">
        <v>354851</v>
      </c>
    </row>
    <row r="15" spans="1:7">
      <c r="A15" s="4" t="s">
        <v>626</v>
      </c>
      <c r="B15" s="4" t="s">
        <v>63</v>
      </c>
    </row>
    <row r="16" spans="1:7">
      <c r="A16" s="4" t="s">
        <v>627</v>
      </c>
      <c r="B16" s="6" t="n">
        <v>142110</v>
      </c>
    </row>
    <row r="17" spans="1:7">
      <c r="A17" s="4" t="s">
        <v>628</v>
      </c>
      <c r="B17" s="5" t="n">
        <v>81593</v>
      </c>
    </row>
    <row r="18" spans="1:7">
      <c r="A18" s="4" t="s">
        <v>623</v>
      </c>
      <c r="B18" s="5" t="n">
        <v>294333</v>
      </c>
    </row>
    <row r="19" spans="1:7">
      <c r="A19" s="4" t="s">
        <v>630</v>
      </c>
    </row>
    <row r="20" spans="1:7">
      <c r="A20" s="3" t="s">
        <v>622</v>
      </c>
    </row>
    <row r="21" spans="1:7">
      <c r="A21" s="4" t="s">
        <v>625</v>
      </c>
      <c r="B21" s="5" t="n">
        <v>1485239</v>
      </c>
    </row>
    <row r="22" spans="1:7">
      <c r="A22" s="4" t="s">
        <v>627</v>
      </c>
      <c r="B22" s="5" t="n">
        <v>945583</v>
      </c>
    </row>
    <row r="23" spans="1:7">
      <c r="A23" s="4" t="s">
        <v>628</v>
      </c>
      <c r="B23" s="5" t="n">
        <v>330473</v>
      </c>
    </row>
    <row r="24" spans="1:7">
      <c r="A24" s="4" t="s">
        <v>623</v>
      </c>
      <c r="B24" s="5" t="n">
        <v>870129</v>
      </c>
    </row>
    <row r="25" spans="1:7">
      <c r="A25" s="4" t="s">
        <v>631</v>
      </c>
    </row>
    <row r="26" spans="1:7">
      <c r="A26" s="3" t="s">
        <v>622</v>
      </c>
    </row>
    <row r="27" spans="1:7">
      <c r="A27" s="4" t="s">
        <v>625</v>
      </c>
      <c r="B27" s="6" t="n">
        <v>2282034</v>
      </c>
    </row>
    <row r="28" spans="1:7">
      <c r="A28" s="4" t="s">
        <v>626</v>
      </c>
      <c r="B28" s="4" t="s">
        <v>63</v>
      </c>
    </row>
    <row r="29" spans="1:7">
      <c r="A29" s="4" t="s">
        <v>627</v>
      </c>
      <c r="B29" s="6" t="n">
        <v>1858218</v>
      </c>
    </row>
    <row r="30" spans="1:7">
      <c r="A30" s="4" t="s">
        <v>628</v>
      </c>
      <c r="B30" s="5" t="n">
        <v>50232</v>
      </c>
    </row>
    <row r="31" spans="1:7">
      <c r="A31" s="4" t="s">
        <v>623</v>
      </c>
      <c r="B31" s="5" t="n">
        <v>474048</v>
      </c>
    </row>
    <row r="32" spans="1:7">
      <c r="A32" s="4" t="s">
        <v>632</v>
      </c>
    </row>
    <row r="33" spans="1:7">
      <c r="A33" s="3" t="s">
        <v>622</v>
      </c>
    </row>
    <row r="34" spans="1:7">
      <c r="A34" s="4" t="s">
        <v>625</v>
      </c>
      <c r="B34" s="6" t="n">
        <v>1491576</v>
      </c>
    </row>
    <row r="35" spans="1:7">
      <c r="A35" s="4" t="s">
        <v>626</v>
      </c>
      <c r="B35" s="4" t="s">
        <v>63</v>
      </c>
    </row>
    <row r="36" spans="1:7">
      <c r="A36" s="4" t="s">
        <v>627</v>
      </c>
      <c r="B36" s="6" t="n">
        <v>1103774</v>
      </c>
    </row>
    <row r="37" spans="1:7">
      <c r="A37" s="4" t="s">
        <v>628</v>
      </c>
      <c r="B37" s="5" t="n">
        <v>55445</v>
      </c>
    </row>
    <row r="38" spans="1:7">
      <c r="A38" s="4" t="s">
        <v>623</v>
      </c>
      <c r="B38" s="5" t="n">
        <v>443247</v>
      </c>
    </row>
    <row r="39" spans="1:7">
      <c r="A39" s="4" t="s">
        <v>633</v>
      </c>
    </row>
    <row r="40" spans="1:7">
      <c r="A40" s="3" t="s">
        <v>622</v>
      </c>
    </row>
    <row r="41" spans="1:7">
      <c r="A41" s="4" t="s">
        <v>625</v>
      </c>
      <c r="B41" s="6" t="n">
        <v>639866</v>
      </c>
    </row>
    <row r="42" spans="1:7">
      <c r="A42" s="4" t="s">
        <v>626</v>
      </c>
      <c r="B42" s="4" t="s">
        <v>63</v>
      </c>
    </row>
    <row r="43" spans="1:7">
      <c r="A43" s="4" t="s">
        <v>627</v>
      </c>
      <c r="B43" s="6" t="n">
        <v>576927</v>
      </c>
    </row>
    <row r="44" spans="1:7">
      <c r="A44" s="4" t="s">
        <v>628</v>
      </c>
      <c r="B44" s="5" t="n">
        <v>1258</v>
      </c>
    </row>
    <row r="45" spans="1:7">
      <c r="A45" s="4" t="s">
        <v>623</v>
      </c>
      <c r="B45" s="5" t="n">
        <v>64198</v>
      </c>
    </row>
    <row r="46" spans="1:7">
      <c r="A46" s="4" t="s">
        <v>634</v>
      </c>
    </row>
    <row r="47" spans="1:7">
      <c r="A47" s="3" t="s">
        <v>622</v>
      </c>
    </row>
    <row r="48" spans="1:7">
      <c r="A48" s="4" t="s">
        <v>625</v>
      </c>
      <c r="B48" s="5" t="n">
        <v>146847</v>
      </c>
      <c r="C48" s="6" t="n">
        <v>147015</v>
      </c>
      <c r="D48" s="6" t="n">
        <v>140493</v>
      </c>
      <c r="E48" s="6" t="n">
        <v>140589</v>
      </c>
      <c r="F48" s="6" t="n">
        <v>211786</v>
      </c>
      <c r="G48" s="6" t="n">
        <v>249691</v>
      </c>
    </row>
    <row r="49" spans="1:7">
      <c r="A49" s="4" t="s">
        <v>635</v>
      </c>
      <c r="B49" s="6" t="n">
        <v>26083</v>
      </c>
    </row>
    <row r="50" spans="1:7">
      <c r="A50" s="4" t="s">
        <v>626</v>
      </c>
      <c r="B50" s="4" t="s">
        <v>63</v>
      </c>
    </row>
    <row r="51" spans="1:7">
      <c r="A51" s="4" t="s">
        <v>627</v>
      </c>
      <c r="B51" s="6" t="n">
        <v>92652</v>
      </c>
      <c r="C51" s="5" t="n">
        <v>77028</v>
      </c>
      <c r="D51" s="5" t="n">
        <v>55234</v>
      </c>
      <c r="E51" s="5" t="n">
        <v>25239</v>
      </c>
      <c r="F51" s="5" t="n">
        <v>11856</v>
      </c>
      <c r="G51" s="5" t="n">
        <v>2547</v>
      </c>
    </row>
    <row r="52" spans="1:7">
      <c r="A52" s="4" t="s">
        <v>636</v>
      </c>
    </row>
    <row r="53" spans="1:7">
      <c r="A53" s="3" t="s">
        <v>622</v>
      </c>
    </row>
    <row r="54" spans="1:7">
      <c r="A54" s="4" t="s">
        <v>625</v>
      </c>
      <c r="B54" s="5" t="n">
        <v>46973</v>
      </c>
      <c r="C54" s="5" t="n">
        <v>48276</v>
      </c>
      <c r="D54" s="5" t="n">
        <v>46518</v>
      </c>
      <c r="E54" s="5" t="n">
        <v>38593</v>
      </c>
      <c r="F54" s="5" t="n">
        <v>59517</v>
      </c>
      <c r="G54" s="5" t="n">
        <v>126700</v>
      </c>
    </row>
    <row r="55" spans="1:7">
      <c r="A55" s="4" t="s">
        <v>635</v>
      </c>
      <c r="B55" s="6" t="n">
        <v>4551</v>
      </c>
    </row>
    <row r="56" spans="1:7">
      <c r="A56" s="4" t="s">
        <v>626</v>
      </c>
      <c r="B56" s="4" t="s">
        <v>63</v>
      </c>
    </row>
    <row r="57" spans="1:7">
      <c r="A57" s="4" t="s">
        <v>627</v>
      </c>
      <c r="B57" s="6" t="n">
        <v>29603</v>
      </c>
      <c r="C57" s="5" t="n">
        <v>24530</v>
      </c>
      <c r="D57" s="5" t="n">
        <v>21147</v>
      </c>
      <c r="E57" s="5" t="n">
        <v>17537</v>
      </c>
      <c r="F57" s="5" t="n">
        <v>11327</v>
      </c>
      <c r="G57" s="5" t="n">
        <v>7412</v>
      </c>
    </row>
    <row r="58" spans="1:7">
      <c r="A58" s="4" t="s">
        <v>637</v>
      </c>
    </row>
    <row r="59" spans="1:7">
      <c r="A59" s="3" t="s">
        <v>622</v>
      </c>
    </row>
    <row r="60" spans="1:7">
      <c r="A60" s="4" t="s">
        <v>625</v>
      </c>
      <c r="B60" s="5" t="n">
        <v>179442</v>
      </c>
      <c r="C60" s="5" t="n">
        <v>188326</v>
      </c>
      <c r="D60" s="5" t="n">
        <v>184711</v>
      </c>
      <c r="E60" s="5" t="n">
        <v>185458</v>
      </c>
      <c r="F60" s="5" t="n">
        <v>175129</v>
      </c>
      <c r="G60" s="5" t="n">
        <v>212122</v>
      </c>
    </row>
    <row r="61" spans="1:7">
      <c r="A61" s="4" t="s">
        <v>635</v>
      </c>
      <c r="B61" s="6" t="n">
        <v>3471</v>
      </c>
    </row>
    <row r="62" spans="1:7">
      <c r="A62" s="4" t="s">
        <v>626</v>
      </c>
      <c r="B62" s="5" t="n">
        <v>15956</v>
      </c>
    </row>
    <row r="63" spans="1:7">
      <c r="A63" s="4" t="s">
        <v>627</v>
      </c>
      <c r="B63" s="6" t="n">
        <v>147053</v>
      </c>
      <c r="C63" s="5" t="n">
        <v>133314</v>
      </c>
      <c r="D63" s="5" t="n">
        <v>116651</v>
      </c>
      <c r="E63" s="5" t="n">
        <v>84429</v>
      </c>
      <c r="F63" s="5" t="n">
        <v>55242</v>
      </c>
      <c r="G63" s="5" t="n">
        <v>15692</v>
      </c>
    </row>
    <row r="64" spans="1:7">
      <c r="A64" s="4" t="s">
        <v>638</v>
      </c>
    </row>
    <row r="65" spans="1:7">
      <c r="A65" s="3" t="s">
        <v>622</v>
      </c>
    </row>
    <row r="66" spans="1:7">
      <c r="A66" s="4" t="s">
        <v>625</v>
      </c>
      <c r="B66" s="5" t="n">
        <v>361957</v>
      </c>
      <c r="C66" s="5" t="n">
        <v>364758</v>
      </c>
      <c r="D66" s="5" t="n">
        <v>373760</v>
      </c>
      <c r="E66" s="5" t="n">
        <v>376541</v>
      </c>
      <c r="F66" s="5" t="n">
        <v>470886</v>
      </c>
      <c r="G66" s="5" t="n">
        <v>582480</v>
      </c>
    </row>
    <row r="67" spans="1:7">
      <c r="A67" s="4" t="s">
        <v>635</v>
      </c>
      <c r="B67" s="6" t="n">
        <v>283</v>
      </c>
    </row>
    <row r="68" spans="1:7">
      <c r="A68" s="4" t="s">
        <v>626</v>
      </c>
      <c r="B68" s="4" t="s">
        <v>63</v>
      </c>
    </row>
    <row r="69" spans="1:7">
      <c r="A69" s="4" t="s">
        <v>627</v>
      </c>
      <c r="B69" s="6" t="n">
        <v>338646</v>
      </c>
      <c r="C69" s="5" t="n">
        <v>324606</v>
      </c>
      <c r="D69" s="5" t="n">
        <v>312109</v>
      </c>
      <c r="E69" s="5" t="n">
        <v>287323</v>
      </c>
      <c r="F69" s="5" t="n">
        <v>229715</v>
      </c>
      <c r="G69" s="5" t="n">
        <v>130188</v>
      </c>
    </row>
    <row r="70" spans="1:7">
      <c r="A70" s="4" t="s">
        <v>639</v>
      </c>
    </row>
    <row r="71" spans="1:7">
      <c r="A71" s="3" t="s">
        <v>622</v>
      </c>
    </row>
    <row r="72" spans="1:7">
      <c r="A72" s="4" t="s">
        <v>625</v>
      </c>
      <c r="B72" s="5" t="n">
        <v>216055</v>
      </c>
      <c r="C72" s="5" t="n">
        <v>212116</v>
      </c>
      <c r="D72" s="5" t="n">
        <v>217808</v>
      </c>
      <c r="E72" s="5" t="n">
        <v>213598</v>
      </c>
      <c r="F72" s="5" t="n">
        <v>261133</v>
      </c>
      <c r="G72" s="5" t="n">
        <v>274427</v>
      </c>
    </row>
    <row r="73" spans="1:7">
      <c r="A73" s="4" t="s">
        <v>635</v>
      </c>
      <c r="B73" s="6" t="n">
        <v>224</v>
      </c>
    </row>
    <row r="74" spans="1:7">
      <c r="A74" s="4" t="s">
        <v>626</v>
      </c>
      <c r="B74" s="4" t="s">
        <v>63</v>
      </c>
    </row>
    <row r="75" spans="1:7">
      <c r="A75" s="4" t="s">
        <v>627</v>
      </c>
      <c r="B75" s="6" t="n">
        <v>203445</v>
      </c>
      <c r="C75" s="5" t="n">
        <v>197721</v>
      </c>
      <c r="D75" s="5" t="n">
        <v>193189</v>
      </c>
      <c r="E75" s="5" t="n">
        <v>182018</v>
      </c>
      <c r="F75" s="5" t="n">
        <v>148124</v>
      </c>
      <c r="G75" s="5" t="n">
        <v>86473</v>
      </c>
    </row>
    <row r="76" spans="1:7">
      <c r="A76" s="4" t="s">
        <v>640</v>
      </c>
    </row>
    <row r="77" spans="1:7">
      <c r="A77" s="3" t="s">
        <v>622</v>
      </c>
    </row>
    <row r="78" spans="1:7">
      <c r="A78" s="4" t="s">
        <v>625</v>
      </c>
      <c r="B78" s="5" t="n">
        <v>44109</v>
      </c>
      <c r="C78" s="5" t="n">
        <v>44312</v>
      </c>
      <c r="D78" s="5" t="n">
        <v>44881</v>
      </c>
      <c r="E78" s="5" t="n">
        <v>43553</v>
      </c>
      <c r="F78" s="5" t="n">
        <v>46909</v>
      </c>
      <c r="G78" s="5" t="n">
        <v>58377</v>
      </c>
    </row>
    <row r="79" spans="1:7">
      <c r="A79" s="4" t="s">
        <v>635</v>
      </c>
      <c r="B79" s="6" t="n">
        <v>6</v>
      </c>
    </row>
    <row r="80" spans="1:7">
      <c r="A80" s="4" t="s">
        <v>626</v>
      </c>
      <c r="B80" s="4" t="s">
        <v>63</v>
      </c>
    </row>
    <row r="81" spans="1:7">
      <c r="A81" s="4" t="s">
        <v>627</v>
      </c>
      <c r="B81" s="6" t="n">
        <v>44055</v>
      </c>
      <c r="C81" s="5" t="n">
        <v>44246</v>
      </c>
      <c r="D81" s="5" t="n">
        <v>44531</v>
      </c>
      <c r="E81" s="5" t="n">
        <v>42880</v>
      </c>
      <c r="F81" s="5" t="n">
        <v>44422</v>
      </c>
      <c r="G81" s="6" t="n">
        <v>26872</v>
      </c>
    </row>
    <row r="82" spans="1:7">
      <c r="A82" s="4" t="s">
        <v>641</v>
      </c>
    </row>
    <row r="83" spans="1:7">
      <c r="A83" s="3" t="s">
        <v>622</v>
      </c>
    </row>
    <row r="84" spans="1:7">
      <c r="A84" s="4" t="s">
        <v>625</v>
      </c>
      <c r="B84" s="5" t="n">
        <v>179452</v>
      </c>
      <c r="C84" s="5" t="n">
        <v>187213</v>
      </c>
      <c r="D84" s="5" t="n">
        <v>181955</v>
      </c>
      <c r="E84" s="5" t="n">
        <v>184186</v>
      </c>
      <c r="F84" s="5" t="n">
        <v>117346</v>
      </c>
    </row>
    <row r="85" spans="1:7">
      <c r="A85" s="4" t="s">
        <v>635</v>
      </c>
      <c r="B85" s="6" t="n">
        <v>50471</v>
      </c>
    </row>
    <row r="86" spans="1:7">
      <c r="A86" s="4" t="s">
        <v>626</v>
      </c>
      <c r="B86" s="4" t="s">
        <v>63</v>
      </c>
    </row>
    <row r="87" spans="1:7">
      <c r="A87" s="4" t="s">
        <v>627</v>
      </c>
      <c r="B87" s="6" t="n">
        <v>94790</v>
      </c>
      <c r="C87" s="5" t="n">
        <v>74503</v>
      </c>
      <c r="D87" s="5" t="n">
        <v>43754</v>
      </c>
      <c r="E87" s="5" t="n">
        <v>15952</v>
      </c>
      <c r="F87" s="5" t="n">
        <v>4798</v>
      </c>
    </row>
    <row r="88" spans="1:7">
      <c r="A88" s="4" t="s">
        <v>642</v>
      </c>
    </row>
    <row r="89" spans="1:7">
      <c r="A89" s="3" t="s">
        <v>622</v>
      </c>
    </row>
    <row r="90" spans="1:7">
      <c r="A90" s="4" t="s">
        <v>625</v>
      </c>
      <c r="B90" s="5" t="n">
        <v>52270</v>
      </c>
      <c r="C90" s="5" t="n">
        <v>57830</v>
      </c>
      <c r="D90" s="5" t="n">
        <v>45647</v>
      </c>
      <c r="E90" s="5" t="n">
        <v>43751</v>
      </c>
      <c r="F90" s="5" t="n">
        <v>62527</v>
      </c>
    </row>
    <row r="91" spans="1:7">
      <c r="A91" s="4" t="s">
        <v>635</v>
      </c>
      <c r="B91" s="6" t="n">
        <v>10765</v>
      </c>
    </row>
    <row r="92" spans="1:7">
      <c r="A92" s="4" t="s">
        <v>626</v>
      </c>
      <c r="B92" s="4" t="s">
        <v>63</v>
      </c>
    </row>
    <row r="93" spans="1:7">
      <c r="A93" s="4" t="s">
        <v>627</v>
      </c>
      <c r="B93" s="6" t="n">
        <v>25506</v>
      </c>
      <c r="C93" s="5" t="n">
        <v>22878</v>
      </c>
      <c r="D93" s="5" t="n">
        <v>18949</v>
      </c>
      <c r="E93" s="5" t="n">
        <v>14608</v>
      </c>
      <c r="F93" s="5" t="n">
        <v>6153</v>
      </c>
    </row>
    <row r="94" spans="1:7">
      <c r="A94" s="4" t="s">
        <v>643</v>
      </c>
    </row>
    <row r="95" spans="1:7">
      <c r="A95" s="3" t="s">
        <v>622</v>
      </c>
    </row>
    <row r="96" spans="1:7">
      <c r="A96" s="4" t="s">
        <v>625</v>
      </c>
      <c r="B96" s="5" t="n">
        <v>182930</v>
      </c>
      <c r="C96" s="5" t="n">
        <v>224793</v>
      </c>
      <c r="D96" s="5" t="n">
        <v>230837</v>
      </c>
      <c r="E96" s="5" t="n">
        <v>228328</v>
      </c>
      <c r="F96" s="5" t="n">
        <v>256284</v>
      </c>
    </row>
    <row r="97" spans="1:7">
      <c r="A97" s="4" t="s">
        <v>635</v>
      </c>
      <c r="B97" s="6" t="n">
        <v>6722</v>
      </c>
    </row>
    <row r="98" spans="1:7">
      <c r="A98" s="4" t="s">
        <v>626</v>
      </c>
      <c r="B98" s="5" t="n">
        <v>20755</v>
      </c>
    </row>
    <row r="99" spans="1:7">
      <c r="A99" s="4" t="s">
        <v>627</v>
      </c>
      <c r="B99" s="6" t="n">
        <v>149819</v>
      </c>
      <c r="C99" s="5" t="n">
        <v>129790</v>
      </c>
      <c r="D99" s="5" t="n">
        <v>101675</v>
      </c>
      <c r="E99" s="5" t="n">
        <v>68607</v>
      </c>
      <c r="F99" s="5" t="n">
        <v>17124</v>
      </c>
    </row>
    <row r="100" spans="1:7">
      <c r="A100" s="4" t="s">
        <v>644</v>
      </c>
    </row>
    <row r="101" spans="1:7">
      <c r="A101" s="3" t="s">
        <v>622</v>
      </c>
    </row>
    <row r="102" spans="1:7">
      <c r="A102" s="4" t="s">
        <v>625</v>
      </c>
      <c r="B102" s="5" t="n">
        <v>243423</v>
      </c>
      <c r="C102" s="5" t="n">
        <v>249573</v>
      </c>
      <c r="D102" s="5" t="n">
        <v>280289</v>
      </c>
      <c r="E102" s="5" t="n">
        <v>304558</v>
      </c>
      <c r="F102" s="5" t="n">
        <v>282446</v>
      </c>
    </row>
    <row r="103" spans="1:7">
      <c r="A103" s="4" t="s">
        <v>635</v>
      </c>
      <c r="B103" s="6" t="n">
        <v>467</v>
      </c>
    </row>
    <row r="104" spans="1:7">
      <c r="A104" s="4" t="s">
        <v>626</v>
      </c>
      <c r="B104" s="4" t="s">
        <v>63</v>
      </c>
    </row>
    <row r="105" spans="1:7">
      <c r="A105" s="4" t="s">
        <v>627</v>
      </c>
      <c r="B105" s="6" t="n">
        <v>223670</v>
      </c>
      <c r="C105" s="5" t="n">
        <v>214930</v>
      </c>
      <c r="D105" s="5" t="n">
        <v>200350</v>
      </c>
      <c r="E105" s="5" t="n">
        <v>166467</v>
      </c>
      <c r="F105" s="5" t="n">
        <v>120406</v>
      </c>
    </row>
    <row r="106" spans="1:7">
      <c r="A106" s="4" t="s">
        <v>645</v>
      </c>
    </row>
    <row r="107" spans="1:7">
      <c r="A107" s="3" t="s">
        <v>622</v>
      </c>
    </row>
    <row r="108" spans="1:7">
      <c r="A108" s="4" t="s">
        <v>625</v>
      </c>
      <c r="B108" s="5" t="n">
        <v>166604</v>
      </c>
      <c r="C108" s="5" t="n">
        <v>163018</v>
      </c>
      <c r="D108" s="5" t="n">
        <v>175106</v>
      </c>
      <c r="E108" s="5" t="n">
        <v>181737</v>
      </c>
      <c r="F108" s="5" t="n">
        <v>182787</v>
      </c>
    </row>
    <row r="109" spans="1:7">
      <c r="A109" s="4" t="s">
        <v>635</v>
      </c>
      <c r="B109" s="6" t="n">
        <v>614</v>
      </c>
    </row>
    <row r="110" spans="1:7">
      <c r="A110" s="4" t="s">
        <v>626</v>
      </c>
      <c r="B110" s="4" t="s">
        <v>63</v>
      </c>
    </row>
    <row r="111" spans="1:7">
      <c r="A111" s="4" t="s">
        <v>627</v>
      </c>
      <c r="B111" s="6" t="n">
        <v>149041</v>
      </c>
      <c r="C111" s="5" t="n">
        <v>142290</v>
      </c>
      <c r="D111" s="5" t="n">
        <v>127050</v>
      </c>
      <c r="E111" s="5" t="n">
        <v>105132</v>
      </c>
      <c r="F111" s="5" t="n">
        <v>50452</v>
      </c>
    </row>
    <row r="112" spans="1:7">
      <c r="A112" s="4" t="s">
        <v>646</v>
      </c>
    </row>
    <row r="113" spans="1:7">
      <c r="A113" s="3" t="s">
        <v>622</v>
      </c>
    </row>
    <row r="114" spans="1:7">
      <c r="A114" s="4" t="s">
        <v>625</v>
      </c>
      <c r="B114" s="5" t="n">
        <v>52593</v>
      </c>
      <c r="C114" s="5" t="n">
        <v>52909</v>
      </c>
      <c r="D114" s="5" t="n">
        <v>52211</v>
      </c>
      <c r="E114" s="5" t="n">
        <v>57016</v>
      </c>
      <c r="F114" s="5" t="n">
        <v>63888</v>
      </c>
    </row>
    <row r="115" spans="1:7">
      <c r="A115" s="4" t="s">
        <v>635</v>
      </c>
      <c r="B115" s="6" t="n">
        <v>80</v>
      </c>
    </row>
    <row r="116" spans="1:7">
      <c r="A116" s="4" t="s">
        <v>626</v>
      </c>
      <c r="B116" s="4" t="s">
        <v>63</v>
      </c>
    </row>
    <row r="117" spans="1:7">
      <c r="A117" s="4" t="s">
        <v>627</v>
      </c>
      <c r="B117" s="6" t="n">
        <v>52516</v>
      </c>
      <c r="C117" s="5" t="n">
        <v>52892</v>
      </c>
      <c r="D117" s="5" t="n">
        <v>52632</v>
      </c>
      <c r="E117" s="5" t="n">
        <v>54260</v>
      </c>
      <c r="F117" s="6" t="n">
        <v>35211</v>
      </c>
    </row>
    <row r="118" spans="1:7">
      <c r="A118" s="4" t="s">
        <v>647</v>
      </c>
    </row>
    <row r="119" spans="1:7">
      <c r="A119" s="3" t="s">
        <v>622</v>
      </c>
    </row>
    <row r="120" spans="1:7">
      <c r="A120" s="4" t="s">
        <v>625</v>
      </c>
      <c r="B120" s="5" t="n">
        <v>186191</v>
      </c>
      <c r="C120" s="5" t="n">
        <v>194290</v>
      </c>
      <c r="D120" s="5" t="n">
        <v>190020</v>
      </c>
      <c r="E120" s="5" t="n">
        <v>197684</v>
      </c>
    </row>
    <row r="121" spans="1:7">
      <c r="A121" s="4" t="s">
        <v>635</v>
      </c>
      <c r="B121" s="6" t="n">
        <v>72929</v>
      </c>
    </row>
    <row r="122" spans="1:7">
      <c r="A122" s="4" t="s">
        <v>626</v>
      </c>
      <c r="B122" s="4" t="s">
        <v>63</v>
      </c>
    </row>
    <row r="123" spans="1:7">
      <c r="A123" s="4" t="s">
        <v>627</v>
      </c>
      <c r="B123" s="6" t="n">
        <v>75107</v>
      </c>
      <c r="C123" s="5" t="n">
        <v>48193</v>
      </c>
      <c r="D123" s="5" t="n">
        <v>22023</v>
      </c>
      <c r="E123" s="5" t="n">
        <v>7213</v>
      </c>
    </row>
    <row r="124" spans="1:7">
      <c r="A124" s="4" t="s">
        <v>648</v>
      </c>
    </row>
    <row r="125" spans="1:7">
      <c r="A125" s="3" t="s">
        <v>622</v>
      </c>
    </row>
    <row r="126" spans="1:7">
      <c r="A126" s="4" t="s">
        <v>625</v>
      </c>
      <c r="B126" s="5" t="n">
        <v>60531</v>
      </c>
      <c r="C126" s="5" t="n">
        <v>70504</v>
      </c>
      <c r="D126" s="5" t="n">
        <v>50808</v>
      </c>
      <c r="E126" s="5" t="n">
        <v>60855</v>
      </c>
    </row>
    <row r="127" spans="1:7">
      <c r="A127" s="4" t="s">
        <v>635</v>
      </c>
      <c r="B127" s="6" t="n">
        <v>17867</v>
      </c>
    </row>
    <row r="128" spans="1:7">
      <c r="A128" s="4" t="s">
        <v>626</v>
      </c>
      <c r="B128" s="4" t="s">
        <v>63</v>
      </c>
    </row>
    <row r="129" spans="1:7">
      <c r="A129" s="4" t="s">
        <v>627</v>
      </c>
      <c r="B129" s="6" t="n">
        <v>26193</v>
      </c>
      <c r="C129" s="5" t="n">
        <v>22258</v>
      </c>
      <c r="D129" s="5" t="n">
        <v>15831</v>
      </c>
      <c r="E129" s="5" t="n">
        <v>8712</v>
      </c>
    </row>
    <row r="130" spans="1:7">
      <c r="A130" s="4" t="s">
        <v>649</v>
      </c>
    </row>
    <row r="131" spans="1:7">
      <c r="A131" s="3" t="s">
        <v>622</v>
      </c>
    </row>
    <row r="132" spans="1:7">
      <c r="A132" s="4" t="s">
        <v>625</v>
      </c>
      <c r="B132" s="5" t="n">
        <v>247782</v>
      </c>
      <c r="C132" s="5" t="n">
        <v>241140</v>
      </c>
      <c r="D132" s="5" t="n">
        <v>239245</v>
      </c>
      <c r="E132" s="5" t="n">
        <v>238231</v>
      </c>
    </row>
    <row r="133" spans="1:7">
      <c r="A133" s="4" t="s">
        <v>635</v>
      </c>
      <c r="B133" s="6" t="n">
        <v>60434</v>
      </c>
    </row>
    <row r="134" spans="1:7">
      <c r="A134" s="4" t="s">
        <v>626</v>
      </c>
      <c r="B134" s="5" t="n">
        <v>25009</v>
      </c>
    </row>
    <row r="135" spans="1:7">
      <c r="A135" s="4" t="s">
        <v>627</v>
      </c>
      <c r="B135" s="6" t="n">
        <v>143953</v>
      </c>
      <c r="C135" s="5" t="n">
        <v>114236</v>
      </c>
      <c r="D135" s="5" t="n">
        <v>71940</v>
      </c>
      <c r="E135" s="5" t="n">
        <v>20382</v>
      </c>
    </row>
    <row r="136" spans="1:7">
      <c r="A136" s="4" t="s">
        <v>650</v>
      </c>
    </row>
    <row r="137" spans="1:7">
      <c r="A137" s="3" t="s">
        <v>622</v>
      </c>
    </row>
    <row r="138" spans="1:7">
      <c r="A138" s="4" t="s">
        <v>625</v>
      </c>
      <c r="B138" s="5" t="n">
        <v>222827</v>
      </c>
      <c r="C138" s="5" t="n">
        <v>239518</v>
      </c>
      <c r="D138" s="5" t="n">
        <v>298331</v>
      </c>
      <c r="E138" s="5" t="n">
        <v>327498</v>
      </c>
    </row>
    <row r="139" spans="1:7">
      <c r="A139" s="4" t="s">
        <v>635</v>
      </c>
      <c r="B139" s="6" t="n">
        <v>473</v>
      </c>
    </row>
    <row r="140" spans="1:7">
      <c r="A140" s="4" t="s">
        <v>626</v>
      </c>
      <c r="B140" s="4" t="s">
        <v>63</v>
      </c>
    </row>
    <row r="141" spans="1:7">
      <c r="A141" s="4" t="s">
        <v>627</v>
      </c>
      <c r="B141" s="6" t="n">
        <v>204407</v>
      </c>
      <c r="C141" s="5" t="n">
        <v>191034</v>
      </c>
      <c r="D141" s="5" t="n">
        <v>164817</v>
      </c>
      <c r="E141" s="5" t="n">
        <v>110418</v>
      </c>
    </row>
    <row r="142" spans="1:7">
      <c r="A142" s="4" t="s">
        <v>651</v>
      </c>
    </row>
    <row r="143" spans="1:7">
      <c r="A143" s="3" t="s">
        <v>622</v>
      </c>
    </row>
    <row r="144" spans="1:7">
      <c r="A144" s="4" t="s">
        <v>625</v>
      </c>
      <c r="B144" s="5" t="n">
        <v>185453</v>
      </c>
      <c r="C144" s="5" t="n">
        <v>208494</v>
      </c>
      <c r="D144" s="5" t="n">
        <v>267210</v>
      </c>
      <c r="E144" s="5" t="n">
        <v>321628</v>
      </c>
    </row>
    <row r="145" spans="1:7">
      <c r="A145" s="4" t="s">
        <v>635</v>
      </c>
      <c r="B145" s="6" t="n">
        <v>2339</v>
      </c>
    </row>
    <row r="146" spans="1:7">
      <c r="A146" s="4" t="s">
        <v>626</v>
      </c>
      <c r="B146" s="4" t="s">
        <v>63</v>
      </c>
    </row>
    <row r="147" spans="1:7">
      <c r="A147" s="4" t="s">
        <v>627</v>
      </c>
      <c r="B147" s="6" t="n">
        <v>159213</v>
      </c>
      <c r="C147" s="5" t="n">
        <v>143786</v>
      </c>
      <c r="D147" s="5" t="n">
        <v>112207</v>
      </c>
      <c r="E147" s="5" t="n">
        <v>61652</v>
      </c>
    </row>
    <row r="148" spans="1:7">
      <c r="A148" s="4" t="s">
        <v>652</v>
      </c>
    </row>
    <row r="149" spans="1:7">
      <c r="A149" s="3" t="s">
        <v>622</v>
      </c>
    </row>
    <row r="150" spans="1:7">
      <c r="A150" s="4" t="s">
        <v>625</v>
      </c>
      <c r="B150" s="5" t="n">
        <v>66600</v>
      </c>
      <c r="C150" s="5" t="n">
        <v>67484</v>
      </c>
      <c r="D150" s="5" t="n">
        <v>69901</v>
      </c>
      <c r="E150" s="5" t="n">
        <v>68190</v>
      </c>
    </row>
    <row r="151" spans="1:7">
      <c r="A151" s="4" t="s">
        <v>635</v>
      </c>
      <c r="B151" s="6" t="n">
        <v>489</v>
      </c>
    </row>
    <row r="152" spans="1:7">
      <c r="A152" s="4" t="s">
        <v>626</v>
      </c>
      <c r="B152" s="4" t="s">
        <v>63</v>
      </c>
    </row>
    <row r="153" spans="1:7">
      <c r="A153" s="4" t="s">
        <v>627</v>
      </c>
      <c r="B153" s="6" t="n">
        <v>66003</v>
      </c>
      <c r="C153" s="5" t="n">
        <v>66633</v>
      </c>
      <c r="D153" s="5" t="n">
        <v>66466</v>
      </c>
      <c r="E153" s="6" t="n">
        <v>40292</v>
      </c>
    </row>
    <row r="154" spans="1:7">
      <c r="A154" s="4" t="s">
        <v>653</v>
      </c>
    </row>
    <row r="155" spans="1:7">
      <c r="A155" s="3" t="s">
        <v>622</v>
      </c>
    </row>
    <row r="156" spans="1:7">
      <c r="A156" s="4" t="s">
        <v>625</v>
      </c>
      <c r="B156" s="5" t="n">
        <v>173668</v>
      </c>
      <c r="C156" s="5" t="n">
        <v>178512</v>
      </c>
      <c r="D156" s="5" t="n">
        <v>155977</v>
      </c>
    </row>
    <row r="157" spans="1:7">
      <c r="A157" s="4" t="s">
        <v>635</v>
      </c>
      <c r="B157" s="6" t="n">
        <v>90945</v>
      </c>
    </row>
    <row r="158" spans="1:7">
      <c r="A158" s="4" t="s">
        <v>626</v>
      </c>
      <c r="B158" s="4" t="s">
        <v>63</v>
      </c>
    </row>
    <row r="159" spans="1:7">
      <c r="A159" s="4" t="s">
        <v>627</v>
      </c>
      <c r="B159" s="6" t="n">
        <v>46849</v>
      </c>
      <c r="C159" s="5" t="n">
        <v>21967</v>
      </c>
      <c r="D159" s="5" t="n">
        <v>7957</v>
      </c>
    </row>
    <row r="160" spans="1:7">
      <c r="A160" s="4" t="s">
        <v>654</v>
      </c>
    </row>
    <row r="161" spans="1:7">
      <c r="A161" s="3" t="s">
        <v>622</v>
      </c>
    </row>
    <row r="162" spans="1:7">
      <c r="A162" s="4" t="s">
        <v>625</v>
      </c>
      <c r="B162" s="5" t="n">
        <v>65128</v>
      </c>
      <c r="C162" s="5" t="n">
        <v>75411</v>
      </c>
      <c r="D162" s="5" t="n">
        <v>55651</v>
      </c>
    </row>
    <row r="163" spans="1:7">
      <c r="A163" s="4" t="s">
        <v>635</v>
      </c>
      <c r="B163" s="6" t="n">
        <v>27749</v>
      </c>
    </row>
    <row r="164" spans="1:7">
      <c r="A164" s="4" t="s">
        <v>626</v>
      </c>
      <c r="B164" s="4" t="s">
        <v>63</v>
      </c>
    </row>
    <row r="165" spans="1:7">
      <c r="A165" s="4" t="s">
        <v>627</v>
      </c>
      <c r="B165" s="6" t="n">
        <v>26281</v>
      </c>
      <c r="C165" s="5" t="n">
        <v>19123</v>
      </c>
      <c r="D165" s="5" t="n">
        <v>8920</v>
      </c>
    </row>
    <row r="166" spans="1:7">
      <c r="A166" s="4" t="s">
        <v>655</v>
      </c>
    </row>
    <row r="167" spans="1:7">
      <c r="A167" s="3" t="s">
        <v>622</v>
      </c>
    </row>
    <row r="168" spans="1:7">
      <c r="A168" s="4" t="s">
        <v>625</v>
      </c>
      <c r="B168" s="5" t="n">
        <v>263492</v>
      </c>
      <c r="C168" s="5" t="n">
        <v>259843</v>
      </c>
      <c r="D168" s="5" t="n">
        <v>259451</v>
      </c>
    </row>
    <row r="169" spans="1:7">
      <c r="A169" s="4" t="s">
        <v>635</v>
      </c>
      <c r="B169" s="6" t="n">
        <v>100270</v>
      </c>
    </row>
    <row r="170" spans="1:7">
      <c r="A170" s="4" t="s">
        <v>626</v>
      </c>
      <c r="B170" s="5" t="n">
        <v>26472</v>
      </c>
    </row>
    <row r="171" spans="1:7">
      <c r="A171" s="4" t="s">
        <v>627</v>
      </c>
      <c r="B171" s="6" t="n">
        <v>117096</v>
      </c>
      <c r="C171" s="5" t="n">
        <v>68033</v>
      </c>
      <c r="D171" s="5" t="n">
        <v>19974</v>
      </c>
    </row>
    <row r="172" spans="1:7">
      <c r="A172" s="4" t="s">
        <v>656</v>
      </c>
    </row>
    <row r="173" spans="1:7">
      <c r="A173" s="3" t="s">
        <v>622</v>
      </c>
    </row>
    <row r="174" spans="1:7">
      <c r="A174" s="4" t="s">
        <v>625</v>
      </c>
      <c r="B174" s="5" t="n">
        <v>236234</v>
      </c>
      <c r="C174" s="5" t="n">
        <v>260247</v>
      </c>
      <c r="D174" s="5" t="n">
        <v>325255</v>
      </c>
    </row>
    <row r="175" spans="1:7">
      <c r="A175" s="4" t="s">
        <v>635</v>
      </c>
      <c r="B175" s="6" t="n">
        <v>9036</v>
      </c>
    </row>
    <row r="176" spans="1:7">
      <c r="A176" s="4" t="s">
        <v>626</v>
      </c>
      <c r="B176" s="4" t="s">
        <v>63</v>
      </c>
    </row>
    <row r="177" spans="1:7">
      <c r="A177" s="4" t="s">
        <v>627</v>
      </c>
      <c r="B177" s="6" t="n">
        <v>199094</v>
      </c>
      <c r="C177" s="5" t="n">
        <v>167662</v>
      </c>
      <c r="D177" s="5" t="n">
        <v>113685</v>
      </c>
    </row>
    <row r="178" spans="1:7">
      <c r="A178" s="4" t="s">
        <v>657</v>
      </c>
    </row>
    <row r="179" spans="1:7">
      <c r="A179" s="3" t="s">
        <v>622</v>
      </c>
    </row>
    <row r="180" spans="1:7">
      <c r="A180" s="4" t="s">
        <v>625</v>
      </c>
      <c r="B180" s="5" t="n">
        <v>179097</v>
      </c>
      <c r="C180" s="5" t="n">
        <v>173301</v>
      </c>
      <c r="D180" s="5" t="n">
        <v>266445</v>
      </c>
    </row>
    <row r="181" spans="1:7">
      <c r="A181" s="4" t="s">
        <v>635</v>
      </c>
      <c r="B181" s="6" t="n">
        <v>976</v>
      </c>
    </row>
    <row r="182" spans="1:7">
      <c r="A182" s="4" t="s">
        <v>626</v>
      </c>
      <c r="B182" s="4" t="s">
        <v>63</v>
      </c>
    </row>
    <row r="183" spans="1:7">
      <c r="A183" s="4" t="s">
        <v>627</v>
      </c>
      <c r="B183" s="6" t="n">
        <v>143624</v>
      </c>
      <c r="C183" s="5" t="n">
        <v>110526</v>
      </c>
      <c r="D183" s="5" t="n">
        <v>59487</v>
      </c>
    </row>
    <row r="184" spans="1:7">
      <c r="A184" s="4" t="s">
        <v>658</v>
      </c>
    </row>
    <row r="185" spans="1:7">
      <c r="A185" s="3" t="s">
        <v>622</v>
      </c>
    </row>
    <row r="186" spans="1:7">
      <c r="A186" s="4" t="s">
        <v>625</v>
      </c>
      <c r="B186" s="5" t="n">
        <v>75661</v>
      </c>
      <c r="C186" s="5" t="n">
        <v>76065</v>
      </c>
      <c r="D186" s="5" t="n">
        <v>80597</v>
      </c>
    </row>
    <row r="187" spans="1:7">
      <c r="A187" s="4" t="s">
        <v>635</v>
      </c>
      <c r="B187" s="6" t="n">
        <v>-685</v>
      </c>
    </row>
    <row r="188" spans="1:7">
      <c r="A188" s="4" t="s">
        <v>626</v>
      </c>
      <c r="B188" s="4" t="s">
        <v>63</v>
      </c>
    </row>
    <row r="189" spans="1:7">
      <c r="A189" s="4" t="s">
        <v>627</v>
      </c>
      <c r="B189" s="6" t="n">
        <v>75245</v>
      </c>
      <c r="C189" s="5" t="n">
        <v>70460</v>
      </c>
      <c r="D189" s="6" t="n">
        <v>45462</v>
      </c>
    </row>
    <row r="190" spans="1:7">
      <c r="A190" s="4" t="s">
        <v>659</v>
      </c>
    </row>
    <row r="191" spans="1:7">
      <c r="A191" s="3" t="s">
        <v>622</v>
      </c>
    </row>
    <row r="192" spans="1:7">
      <c r="A192" s="4" t="s">
        <v>625</v>
      </c>
      <c r="B192" s="5" t="n">
        <v>173645</v>
      </c>
      <c r="C192" s="5" t="n">
        <v>171585</v>
      </c>
    </row>
    <row r="193" spans="1:7">
      <c r="A193" s="4" t="s">
        <v>635</v>
      </c>
      <c r="B193" s="6" t="n">
        <v>119179</v>
      </c>
    </row>
    <row r="194" spans="1:7">
      <c r="A194" s="4" t="s">
        <v>626</v>
      </c>
      <c r="B194" s="4" t="s">
        <v>63</v>
      </c>
    </row>
    <row r="195" spans="1:7">
      <c r="A195" s="4" t="s">
        <v>627</v>
      </c>
      <c r="B195" s="6" t="n">
        <v>25128</v>
      </c>
      <c r="C195" s="5" t="n">
        <v>7454</v>
      </c>
    </row>
    <row r="196" spans="1:7">
      <c r="A196" s="4" t="s">
        <v>660</v>
      </c>
    </row>
    <row r="197" spans="1:7">
      <c r="A197" s="3" t="s">
        <v>622</v>
      </c>
    </row>
    <row r="198" spans="1:7">
      <c r="A198" s="4" t="s">
        <v>625</v>
      </c>
      <c r="B198" s="5" t="n">
        <v>71357</v>
      </c>
      <c r="C198" s="5" t="n">
        <v>72919</v>
      </c>
    </row>
    <row r="199" spans="1:7">
      <c r="A199" s="4" t="s">
        <v>635</v>
      </c>
      <c r="B199" s="6" t="n">
        <v>42937</v>
      </c>
    </row>
    <row r="200" spans="1:7">
      <c r="A200" s="4" t="s">
        <v>626</v>
      </c>
      <c r="B200" s="4" t="s">
        <v>63</v>
      </c>
    </row>
    <row r="201" spans="1:7">
      <c r="A201" s="4" t="s">
        <v>627</v>
      </c>
      <c r="B201" s="6" t="n">
        <v>19917</v>
      </c>
      <c r="C201" s="5" t="n">
        <v>11159</v>
      </c>
    </row>
    <row r="202" spans="1:7">
      <c r="A202" s="4" t="s">
        <v>661</v>
      </c>
    </row>
    <row r="203" spans="1:7">
      <c r="A203" s="3" t="s">
        <v>622</v>
      </c>
    </row>
    <row r="204" spans="1:7">
      <c r="A204" s="4" t="s">
        <v>625</v>
      </c>
      <c r="B204" s="5" t="n">
        <v>343273</v>
      </c>
      <c r="C204" s="5" t="n">
        <v>355423</v>
      </c>
    </row>
    <row r="205" spans="1:7">
      <c r="A205" s="4" t="s">
        <v>635</v>
      </c>
      <c r="B205" s="6" t="n">
        <v>211847</v>
      </c>
    </row>
    <row r="206" spans="1:7">
      <c r="A206" s="4" t="s">
        <v>626</v>
      </c>
      <c r="B206" s="5" t="n">
        <v>30384</v>
      </c>
    </row>
    <row r="207" spans="1:7">
      <c r="A207" s="4" t="s">
        <v>627</v>
      </c>
      <c r="B207" s="6" t="n">
        <v>101292</v>
      </c>
      <c r="C207" s="5" t="n">
        <v>24815</v>
      </c>
    </row>
    <row r="208" spans="1:7">
      <c r="A208" s="4" t="s">
        <v>662</v>
      </c>
    </row>
    <row r="209" spans="1:7">
      <c r="A209" s="3" t="s">
        <v>622</v>
      </c>
    </row>
    <row r="210" spans="1:7">
      <c r="A210" s="4" t="s">
        <v>625</v>
      </c>
      <c r="B210" s="5" t="n">
        <v>372282</v>
      </c>
      <c r="C210" s="5" t="n">
        <v>424195</v>
      </c>
    </row>
    <row r="211" spans="1:7">
      <c r="A211" s="4" t="s">
        <v>635</v>
      </c>
      <c r="B211" s="6" t="n">
        <v>54584</v>
      </c>
    </row>
    <row r="212" spans="1:7">
      <c r="A212" s="4" t="s">
        <v>626</v>
      </c>
      <c r="B212" s="4" t="s">
        <v>63</v>
      </c>
    </row>
    <row r="213" spans="1:7">
      <c r="A213" s="4" t="s">
        <v>627</v>
      </c>
      <c r="B213" s="6" t="n">
        <v>254315</v>
      </c>
      <c r="C213" s="5" t="n">
        <v>157228</v>
      </c>
    </row>
    <row r="214" spans="1:7">
      <c r="A214" s="4" t="s">
        <v>663</v>
      </c>
    </row>
    <row r="215" spans="1:7">
      <c r="A215" s="3" t="s">
        <v>622</v>
      </c>
    </row>
    <row r="216" spans="1:7">
      <c r="A216" s="4" t="s">
        <v>625</v>
      </c>
      <c r="B216" s="5" t="n">
        <v>223771</v>
      </c>
      <c r="C216" s="5" t="n">
        <v>200573</v>
      </c>
    </row>
    <row r="217" spans="1:7">
      <c r="A217" s="4" t="s">
        <v>635</v>
      </c>
      <c r="B217" s="6" t="n">
        <v>48657</v>
      </c>
    </row>
    <row r="218" spans="1:7">
      <c r="A218" s="4" t="s">
        <v>626</v>
      </c>
      <c r="B218" s="4" t="s">
        <v>63</v>
      </c>
    </row>
    <row r="219" spans="1:7">
      <c r="A219" s="4" t="s">
        <v>627</v>
      </c>
      <c r="B219" s="6" t="n">
        <v>117693</v>
      </c>
      <c r="C219" s="5" t="n">
        <v>59620</v>
      </c>
    </row>
    <row r="220" spans="1:7">
      <c r="A220" s="4" t="s">
        <v>664</v>
      </c>
    </row>
    <row r="221" spans="1:7">
      <c r="A221" s="3" t="s">
        <v>622</v>
      </c>
    </row>
    <row r="222" spans="1:7">
      <c r="A222" s="4" t="s">
        <v>625</v>
      </c>
      <c r="B222" s="5" t="n">
        <v>157316</v>
      </c>
      <c r="C222" s="5" t="n">
        <v>151956</v>
      </c>
    </row>
    <row r="223" spans="1:7">
      <c r="A223" s="4" t="s">
        <v>635</v>
      </c>
      <c r="B223" s="6" t="n">
        <v>-870</v>
      </c>
    </row>
    <row r="224" spans="1:7">
      <c r="A224" s="4" t="s">
        <v>626</v>
      </c>
      <c r="B224" s="4" t="s">
        <v>63</v>
      </c>
    </row>
    <row r="225" spans="1:7">
      <c r="A225" s="4" t="s">
        <v>627</v>
      </c>
      <c r="B225" s="6" t="n">
        <v>153245</v>
      </c>
      <c r="C225" s="6" t="n">
        <v>72264</v>
      </c>
    </row>
    <row r="226" spans="1:7">
      <c r="A226" s="4" t="s">
        <v>665</v>
      </c>
    </row>
    <row r="227" spans="1:7">
      <c r="A227" s="3" t="s">
        <v>622</v>
      </c>
    </row>
    <row r="228" spans="1:7">
      <c r="A228" s="4" t="s">
        <v>625</v>
      </c>
      <c r="B228" s="5" t="n">
        <v>149929</v>
      </c>
    </row>
    <row r="229" spans="1:7">
      <c r="A229" s="4" t="s">
        <v>635</v>
      </c>
      <c r="B229" s="6" t="n">
        <v>27637</v>
      </c>
    </row>
    <row r="230" spans="1:7">
      <c r="A230" s="4" t="s">
        <v>626</v>
      </c>
      <c r="B230" s="4" t="s">
        <v>63</v>
      </c>
    </row>
    <row r="231" spans="1:7">
      <c r="A231" s="4" t="s">
        <v>627</v>
      </c>
      <c r="B231" s="6" t="n">
        <v>102715</v>
      </c>
    </row>
    <row r="232" spans="1:7">
      <c r="A232" s="4" t="s">
        <v>666</v>
      </c>
    </row>
    <row r="233" spans="1:7">
      <c r="A233" s="3" t="s">
        <v>622</v>
      </c>
    </row>
    <row r="234" spans="1:7">
      <c r="A234" s="4" t="s">
        <v>625</v>
      </c>
      <c r="B234" s="5" t="n">
        <v>58592</v>
      </c>
    </row>
    <row r="235" spans="1:7">
      <c r="A235" s="4" t="s">
        <v>635</v>
      </c>
      <c r="B235" s="6" t="n">
        <v>38157</v>
      </c>
    </row>
    <row r="236" spans="1:7">
      <c r="A236" s="4" t="s">
        <v>626</v>
      </c>
      <c r="B236" s="4" t="s">
        <v>63</v>
      </c>
    </row>
    <row r="237" spans="1:7">
      <c r="A237" s="4" t="s">
        <v>627</v>
      </c>
      <c r="B237" s="6" t="n">
        <v>14610</v>
      </c>
    </row>
    <row r="238" spans="1:7">
      <c r="A238" s="4" t="s">
        <v>667</v>
      </c>
    </row>
    <row r="239" spans="1:7">
      <c r="A239" s="3" t="s">
        <v>622</v>
      </c>
    </row>
    <row r="240" spans="1:7">
      <c r="A240" s="4" t="s">
        <v>625</v>
      </c>
      <c r="B240" s="5" t="n">
        <v>268321</v>
      </c>
    </row>
    <row r="241" spans="1:7">
      <c r="A241" s="4" t="s">
        <v>635</v>
      </c>
      <c r="B241" s="6" t="n">
        <v>-67464</v>
      </c>
    </row>
    <row r="242" spans="1:7">
      <c r="A242" s="4" t="s">
        <v>626</v>
      </c>
      <c r="B242" s="5" t="n">
        <v>26419</v>
      </c>
    </row>
    <row r="243" spans="1:7">
      <c r="A243" s="4" t="s">
        <v>627</v>
      </c>
      <c r="B243" s="6" t="n">
        <v>286370</v>
      </c>
    </row>
    <row r="244" spans="1:7">
      <c r="A244" s="4" t="s">
        <v>668</v>
      </c>
    </row>
    <row r="245" spans="1:7">
      <c r="A245" s="3" t="s">
        <v>622</v>
      </c>
    </row>
    <row r="246" spans="1:7">
      <c r="A246" s="4" t="s">
        <v>625</v>
      </c>
      <c r="B246" s="5" t="n">
        <v>845311</v>
      </c>
    </row>
    <row r="247" spans="1:7">
      <c r="A247" s="4" t="s">
        <v>635</v>
      </c>
      <c r="B247" s="6" t="n">
        <v>24650</v>
      </c>
    </row>
    <row r="248" spans="1:7">
      <c r="A248" s="4" t="s">
        <v>626</v>
      </c>
      <c r="B248" s="4" t="s">
        <v>63</v>
      </c>
    </row>
    <row r="249" spans="1:7">
      <c r="A249" s="4" t="s">
        <v>627</v>
      </c>
      <c r="B249" s="6" t="n">
        <v>638087</v>
      </c>
    </row>
    <row r="250" spans="1:7">
      <c r="A250" s="4" t="s">
        <v>669</v>
      </c>
    </row>
    <row r="251" spans="1:7">
      <c r="A251" s="3" t="s">
        <v>622</v>
      </c>
    </row>
    <row r="252" spans="1:7">
      <c r="A252" s="4" t="s">
        <v>625</v>
      </c>
      <c r="B252" s="5" t="n">
        <v>520595</v>
      </c>
    </row>
    <row r="253" spans="1:7">
      <c r="A253" s="4" t="s">
        <v>635</v>
      </c>
      <c r="B253" s="6" t="n">
        <v>72861</v>
      </c>
    </row>
    <row r="254" spans="1:7">
      <c r="A254" s="4" t="s">
        <v>626</v>
      </c>
      <c r="B254" s="4" t="s">
        <v>63</v>
      </c>
    </row>
    <row r="255" spans="1:7">
      <c r="A255" s="4" t="s">
        <v>627</v>
      </c>
      <c r="B255" s="6" t="n">
        <v>330759</v>
      </c>
    </row>
    <row r="256" spans="1:7">
      <c r="A256" s="4" t="s">
        <v>670</v>
      </c>
    </row>
    <row r="257" spans="1:7">
      <c r="A257" s="3" t="s">
        <v>622</v>
      </c>
    </row>
    <row r="258" spans="1:7">
      <c r="A258" s="4" t="s">
        <v>625</v>
      </c>
      <c r="B258" s="5" t="n">
        <v>243586</v>
      </c>
    </row>
    <row r="259" spans="1:7">
      <c r="A259" s="4" t="s">
        <v>635</v>
      </c>
      <c r="B259" s="6" t="n">
        <v>-8456</v>
      </c>
    </row>
    <row r="260" spans="1:7">
      <c r="A260" s="4" t="s">
        <v>626</v>
      </c>
      <c r="B260" s="4" t="s">
        <v>63</v>
      </c>
    </row>
    <row r="261" spans="1:7">
      <c r="A261" s="4" t="s">
        <v>627</v>
      </c>
      <c r="B261" s="6" t="n">
        <v>1858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71</v>
      </c>
      <c r="B1" s="2" t="s">
        <v>1</v>
      </c>
    </row>
    <row r="2" spans="1:2">
      <c r="B2" s="2" t="s">
        <v>2</v>
      </c>
    </row>
    <row r="3" spans="1:2">
      <c r="A3" s="4" t="s">
        <v>624</v>
      </c>
    </row>
    <row r="4" spans="1:2">
      <c r="A4" s="3" t="s">
        <v>622</v>
      </c>
    </row>
    <row r="5" spans="1:2">
      <c r="A5" s="4" t="s">
        <v>672</v>
      </c>
      <c r="B5" s="4" t="s">
        <v>673</v>
      </c>
    </row>
    <row r="6" spans="1:2">
      <c r="A6" s="4" t="s">
        <v>674</v>
      </c>
      <c r="B6" s="4" t="s">
        <v>675</v>
      </c>
    </row>
    <row r="7" spans="1:2">
      <c r="A7" s="4" t="s">
        <v>676</v>
      </c>
      <c r="B7" s="4" t="s">
        <v>677</v>
      </c>
    </row>
    <row r="8" spans="1:2">
      <c r="A8" s="4" t="s">
        <v>678</v>
      </c>
      <c r="B8" s="4" t="s">
        <v>679</v>
      </c>
    </row>
    <row r="9" spans="1:2">
      <c r="A9" s="4" t="s">
        <v>680</v>
      </c>
      <c r="B9" s="4" t="s">
        <v>681</v>
      </c>
    </row>
    <row r="10" spans="1:2">
      <c r="A10" s="4" t="s">
        <v>682</v>
      </c>
      <c r="B10" s="4" t="s">
        <v>683</v>
      </c>
    </row>
    <row r="11" spans="1:2">
      <c r="A11" s="4" t="s">
        <v>629</v>
      </c>
    </row>
    <row r="12" spans="1:2">
      <c r="A12" s="3" t="s">
        <v>622</v>
      </c>
    </row>
    <row r="13" spans="1:2">
      <c r="A13" s="4" t="s">
        <v>672</v>
      </c>
      <c r="B13" s="4" t="s">
        <v>684</v>
      </c>
    </row>
    <row r="14" spans="1:2">
      <c r="A14" s="4" t="s">
        <v>674</v>
      </c>
      <c r="B14" s="4" t="s">
        <v>477</v>
      </c>
    </row>
    <row r="15" spans="1:2">
      <c r="A15" s="4" t="s">
        <v>676</v>
      </c>
      <c r="B15" s="4" t="s">
        <v>685</v>
      </c>
    </row>
    <row r="16" spans="1:2">
      <c r="A16" s="4" t="s">
        <v>678</v>
      </c>
      <c r="B16" s="4" t="s">
        <v>686</v>
      </c>
    </row>
    <row r="17" spans="1:2">
      <c r="A17" s="4" t="s">
        <v>680</v>
      </c>
      <c r="B17" s="4" t="s">
        <v>687</v>
      </c>
    </row>
    <row r="18" spans="1:2">
      <c r="A18" s="4" t="s">
        <v>682</v>
      </c>
      <c r="B18" s="4" t="s">
        <v>688</v>
      </c>
    </row>
    <row r="19" spans="1:2">
      <c r="A19" s="4" t="s">
        <v>630</v>
      </c>
    </row>
    <row r="20" spans="1:2">
      <c r="A20" s="3" t="s">
        <v>622</v>
      </c>
    </row>
    <row r="21" spans="1:2">
      <c r="A21" s="4" t="s">
        <v>672</v>
      </c>
      <c r="B21" s="4" t="s">
        <v>689</v>
      </c>
    </row>
    <row r="22" spans="1:2">
      <c r="A22" s="4" t="s">
        <v>674</v>
      </c>
      <c r="B22" s="4" t="s">
        <v>690</v>
      </c>
    </row>
    <row r="23" spans="1:2">
      <c r="A23" s="4" t="s">
        <v>676</v>
      </c>
      <c r="B23" s="4" t="s">
        <v>691</v>
      </c>
    </row>
    <row r="24" spans="1:2">
      <c r="A24" s="4" t="s">
        <v>678</v>
      </c>
      <c r="B24" s="4" t="s">
        <v>692</v>
      </c>
    </row>
    <row r="25" spans="1:2">
      <c r="A25" s="4" t="s">
        <v>680</v>
      </c>
      <c r="B25" s="4" t="s">
        <v>693</v>
      </c>
    </row>
    <row r="26" spans="1:2">
      <c r="A26" s="4" t="s">
        <v>682</v>
      </c>
      <c r="B26" s="4" t="s">
        <v>694</v>
      </c>
    </row>
    <row r="27" spans="1:2">
      <c r="A27" s="4" t="s">
        <v>631</v>
      </c>
    </row>
    <row r="28" spans="1:2">
      <c r="A28" s="3" t="s">
        <v>622</v>
      </c>
    </row>
    <row r="29" spans="1:2">
      <c r="A29" s="4" t="s">
        <v>672</v>
      </c>
      <c r="B29" s="4" t="s">
        <v>695</v>
      </c>
    </row>
    <row r="30" spans="1:2">
      <c r="A30" s="4" t="s">
        <v>674</v>
      </c>
      <c r="B30" s="4" t="s">
        <v>696</v>
      </c>
    </row>
    <row r="31" spans="1:2">
      <c r="A31" s="4" t="s">
        <v>676</v>
      </c>
      <c r="B31" s="4" t="s">
        <v>697</v>
      </c>
    </row>
    <row r="32" spans="1:2">
      <c r="A32" s="4" t="s">
        <v>678</v>
      </c>
      <c r="B32" s="4" t="s">
        <v>698</v>
      </c>
    </row>
    <row r="33" spans="1:2">
      <c r="A33" s="4" t="s">
        <v>680</v>
      </c>
      <c r="B33" s="4" t="s">
        <v>699</v>
      </c>
    </row>
    <row r="34" spans="1:2">
      <c r="A34" s="4" t="s">
        <v>682</v>
      </c>
      <c r="B34" s="4" t="s">
        <v>700</v>
      </c>
    </row>
    <row r="35" spans="1:2">
      <c r="A35" s="4" t="s">
        <v>632</v>
      </c>
    </row>
    <row r="36" spans="1:2">
      <c r="A36" s="3" t="s">
        <v>622</v>
      </c>
    </row>
    <row r="37" spans="1:2">
      <c r="A37" s="4" t="s">
        <v>672</v>
      </c>
      <c r="B37" s="4" t="s">
        <v>701</v>
      </c>
    </row>
    <row r="38" spans="1:2">
      <c r="A38" s="4" t="s">
        <v>674</v>
      </c>
      <c r="B38" s="4" t="s">
        <v>702</v>
      </c>
    </row>
    <row r="39" spans="1:2">
      <c r="A39" s="4" t="s">
        <v>676</v>
      </c>
      <c r="B39" s="4" t="s">
        <v>684</v>
      </c>
    </row>
    <row r="40" spans="1:2">
      <c r="A40" s="4" t="s">
        <v>678</v>
      </c>
      <c r="B40" s="4" t="s">
        <v>703</v>
      </c>
    </row>
    <row r="41" spans="1:2">
      <c r="A41" s="4" t="s">
        <v>680</v>
      </c>
      <c r="B41" s="4" t="s">
        <v>704</v>
      </c>
    </row>
    <row r="42" spans="1:2">
      <c r="A42" s="4" t="s">
        <v>682</v>
      </c>
      <c r="B42" s="4" t="s">
        <v>705</v>
      </c>
    </row>
    <row r="43" spans="1:2">
      <c r="A43" s="4" t="s">
        <v>633</v>
      </c>
    </row>
    <row r="44" spans="1:2">
      <c r="A44" s="3" t="s">
        <v>622</v>
      </c>
    </row>
    <row r="45" spans="1:2">
      <c r="A45" s="4" t="s">
        <v>672</v>
      </c>
      <c r="B45" s="4" t="s">
        <v>706</v>
      </c>
    </row>
    <row r="46" spans="1:2">
      <c r="A46" s="4" t="s">
        <v>674</v>
      </c>
      <c r="B46" s="4" t="s">
        <v>707</v>
      </c>
    </row>
    <row r="47" spans="1:2">
      <c r="A47" s="4" t="s">
        <v>676</v>
      </c>
      <c r="B47" s="4" t="s">
        <v>708</v>
      </c>
    </row>
    <row r="48" spans="1:2">
      <c r="A48" s="4" t="s">
        <v>678</v>
      </c>
      <c r="B48" s="4" t="s">
        <v>709</v>
      </c>
    </row>
    <row r="49" spans="1:2">
      <c r="A49" s="4" t="s">
        <v>680</v>
      </c>
      <c r="B49" s="4" t="s">
        <v>710</v>
      </c>
    </row>
    <row r="50" spans="1:2">
      <c r="A50" s="4" t="s">
        <v>682</v>
      </c>
      <c r="B50" s="4" t="s">
        <v>7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30</v>
      </c>
      <c r="D1" s="2" t="s">
        <v>88</v>
      </c>
      <c r="E1" s="2" t="s">
        <v>455</v>
      </c>
    </row>
    <row r="2" spans="1:5">
      <c r="A2" s="4" t="s">
        <v>713</v>
      </c>
      <c r="B2" s="6" t="n">
        <v>3482386</v>
      </c>
    </row>
    <row r="3" spans="1:5">
      <c r="A3" s="4" t="s">
        <v>714</v>
      </c>
      <c r="B3" s="5" t="n">
        <v>5727267</v>
      </c>
    </row>
    <row r="4" spans="1:5">
      <c r="A4" s="4" t="s">
        <v>715</v>
      </c>
      <c r="B4" s="5" t="n">
        <v>110950</v>
      </c>
    </row>
    <row r="5" spans="1:5">
      <c r="A5" s="4" t="s">
        <v>716</v>
      </c>
      <c r="B5" s="5" t="n">
        <v>22425</v>
      </c>
    </row>
    <row r="6" spans="1:5">
      <c r="A6" s="4" t="s">
        <v>717</v>
      </c>
      <c r="B6" s="5" t="n">
        <v>133375</v>
      </c>
    </row>
    <row r="7" spans="1:5">
      <c r="A7" s="4" t="s">
        <v>718</v>
      </c>
      <c r="B7" s="5" t="n">
        <v>9343028</v>
      </c>
      <c r="C7" s="6" t="n">
        <v>8331288</v>
      </c>
      <c r="D7" s="6" t="n">
        <v>7940720</v>
      </c>
      <c r="E7" s="6" t="n">
        <v>7843856</v>
      </c>
    </row>
    <row r="8" spans="1:5">
      <c r="A8" s="4" t="s">
        <v>624</v>
      </c>
    </row>
    <row r="9" spans="1:5">
      <c r="A9" s="4" t="s">
        <v>713</v>
      </c>
      <c r="B9" s="5" t="n">
        <v>1336431</v>
      </c>
    </row>
    <row r="10" spans="1:5">
      <c r="A10" s="4" t="s">
        <v>714</v>
      </c>
      <c r="B10" s="5" t="n">
        <v>1069721</v>
      </c>
    </row>
    <row r="11" spans="1:5">
      <c r="A11" s="4" t="s">
        <v>629</v>
      </c>
    </row>
    <row r="12" spans="1:5">
      <c r="A12" s="4" t="s">
        <v>713</v>
      </c>
      <c r="B12" s="5" t="n">
        <v>294333</v>
      </c>
    </row>
    <row r="13" spans="1:5">
      <c r="A13" s="4" t="s">
        <v>714</v>
      </c>
      <c r="B13" s="5" t="n">
        <v>557581</v>
      </c>
    </row>
    <row r="14" spans="1:5">
      <c r="A14" s="4" t="s">
        <v>630</v>
      </c>
    </row>
    <row r="15" spans="1:5">
      <c r="A15" s="4" t="s">
        <v>713</v>
      </c>
      <c r="B15" s="5" t="n">
        <v>870129</v>
      </c>
    </row>
    <row r="16" spans="1:5">
      <c r="A16" s="4" t="s">
        <v>714</v>
      </c>
      <c r="B16" s="5" t="n">
        <v>1705312</v>
      </c>
    </row>
    <row r="17" spans="1:5">
      <c r="A17" s="4" t="s">
        <v>631</v>
      </c>
    </row>
    <row r="18" spans="1:5">
      <c r="A18" s="4" t="s">
        <v>713</v>
      </c>
      <c r="B18" s="5" t="n">
        <v>474048</v>
      </c>
    </row>
    <row r="19" spans="1:5">
      <c r="A19" s="4" t="s">
        <v>714</v>
      </c>
      <c r="B19" s="5" t="n">
        <v>1243787</v>
      </c>
    </row>
    <row r="20" spans="1:5">
      <c r="A20" s="4" t="s">
        <v>632</v>
      </c>
    </row>
    <row r="21" spans="1:5">
      <c r="A21" s="4" t="s">
        <v>713</v>
      </c>
      <c r="B21" s="5" t="n">
        <v>443247</v>
      </c>
    </row>
    <row r="22" spans="1:5">
      <c r="A22" s="4" t="s">
        <v>714</v>
      </c>
      <c r="B22" s="5" t="n">
        <v>829828</v>
      </c>
    </row>
    <row r="23" spans="1:5">
      <c r="A23" s="4" t="s">
        <v>633</v>
      </c>
    </row>
    <row r="24" spans="1:5">
      <c r="A24" s="4" t="s">
        <v>713</v>
      </c>
      <c r="B24" s="5" t="n">
        <v>64198</v>
      </c>
    </row>
    <row r="25" spans="1:5">
      <c r="A25" s="4" t="s">
        <v>714</v>
      </c>
      <c r="B25" s="6" t="n">
        <v>3210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88</v>
      </c>
    </row>
    <row r="3" spans="1:4">
      <c r="A3" s="3" t="s">
        <v>205</v>
      </c>
    </row>
    <row r="4" spans="1:4">
      <c r="A4" s="4" t="s">
        <v>720</v>
      </c>
      <c r="B4" s="6" t="n">
        <v>441111</v>
      </c>
      <c r="C4" s="6" t="n">
        <v>433117</v>
      </c>
      <c r="D4" s="6" t="n">
        <v>476205</v>
      </c>
    </row>
    <row r="5" spans="1:4">
      <c r="A5" s="4" t="s">
        <v>721</v>
      </c>
      <c r="B5" s="5" t="n">
        <v>90009</v>
      </c>
      <c r="C5" s="5" t="n">
        <v>73336</v>
      </c>
      <c r="D5" s="5" t="n">
        <v>40000</v>
      </c>
    </row>
    <row r="6" spans="1:4">
      <c r="A6" s="4" t="s">
        <v>722</v>
      </c>
      <c r="B6" s="5" t="n">
        <v>-82126</v>
      </c>
      <c r="C6" s="5" t="n">
        <v>-65342</v>
      </c>
      <c r="D6" s="5" t="n">
        <v>-83088</v>
      </c>
    </row>
    <row r="7" spans="1:4">
      <c r="A7" s="4" t="s">
        <v>723</v>
      </c>
      <c r="B7" s="5" t="n">
        <v>448993</v>
      </c>
      <c r="C7" s="5" t="n">
        <v>441111</v>
      </c>
      <c r="D7" s="5" t="n">
        <v>433117</v>
      </c>
    </row>
    <row r="8" spans="1:4">
      <c r="A8" s="4" t="s">
        <v>724</v>
      </c>
      <c r="B8" s="5" t="n">
        <v>274409</v>
      </c>
      <c r="C8" s="5" t="n">
        <v>276540</v>
      </c>
      <c r="D8" s="5" t="n">
        <v>304286</v>
      </c>
    </row>
    <row r="9" spans="1:4">
      <c r="A9" s="4" t="s">
        <v>725</v>
      </c>
      <c r="B9" s="5" t="n">
        <v>25194</v>
      </c>
      <c r="C9" s="5" t="n">
        <v>45668</v>
      </c>
      <c r="D9" s="5" t="n">
        <v>30879</v>
      </c>
    </row>
    <row r="10" spans="1:4">
      <c r="A10" s="4" t="s">
        <v>726</v>
      </c>
      <c r="B10" s="5" t="n">
        <v>-30451</v>
      </c>
      <c r="C10" s="5" t="n">
        <v>-47798</v>
      </c>
      <c r="D10" s="5" t="n">
        <v>-58625</v>
      </c>
    </row>
    <row r="11" spans="1:4">
      <c r="A11" s="4" t="s">
        <v>727</v>
      </c>
      <c r="B11" s="6" t="n">
        <v>269153</v>
      </c>
      <c r="C11" s="6" t="n">
        <v>274409</v>
      </c>
      <c r="D11" s="6" t="n">
        <v>2765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5"/>
    <col customWidth="1" max="3" min="3" width="29"/>
    <col customWidth="1" max="4" min="4" width="29"/>
  </cols>
  <sheetData>
    <row r="1" spans="1:4">
      <c r="A1" s="1" t="s">
        <v>728</v>
      </c>
      <c r="B1" s="2" t="s">
        <v>729</v>
      </c>
      <c r="C1" s="2" t="s">
        <v>1</v>
      </c>
    </row>
    <row r="2" spans="1:4">
      <c r="B2" s="2" t="s">
        <v>88</v>
      </c>
      <c r="C2" s="2" t="s">
        <v>730</v>
      </c>
      <c r="D2" s="2" t="s">
        <v>731</v>
      </c>
    </row>
    <row r="3" spans="1:4">
      <c r="A3" s="3" t="s">
        <v>732</v>
      </c>
    </row>
    <row r="4" spans="1:4">
      <c r="A4" s="4" t="s">
        <v>733</v>
      </c>
      <c r="C4" s="6" t="n">
        <v>245043</v>
      </c>
      <c r="D4" s="6" t="n">
        <v>133755</v>
      </c>
    </row>
    <row r="5" spans="1:4">
      <c r="A5" s="4" t="s">
        <v>734</v>
      </c>
      <c r="C5" s="5" t="n">
        <v>0</v>
      </c>
    </row>
    <row r="6" spans="1:4">
      <c r="A6" s="4" t="s">
        <v>735</v>
      </c>
      <c r="C6" s="4" t="s">
        <v>63</v>
      </c>
      <c r="D6" s="5" t="n">
        <v>-1906</v>
      </c>
    </row>
    <row r="7" spans="1:4">
      <c r="A7" s="4" t="s">
        <v>736</v>
      </c>
      <c r="C7" s="5" t="n">
        <v>1807473</v>
      </c>
      <c r="D7" s="5" t="n">
        <v>1766626</v>
      </c>
    </row>
    <row r="8" spans="1:4">
      <c r="A8" s="4" t="s">
        <v>737</v>
      </c>
      <c r="B8" s="4" t="s">
        <v>738</v>
      </c>
    </row>
    <row r="9" spans="1:4">
      <c r="A9" s="4" t="s">
        <v>739</v>
      </c>
      <c r="C9" s="6" t="n">
        <v>4971921</v>
      </c>
      <c r="D9" s="5" t="n">
        <v>5970496</v>
      </c>
    </row>
    <row r="10" spans="1:4">
      <c r="A10" s="4" t="s">
        <v>740</v>
      </c>
    </row>
    <row r="11" spans="1:4">
      <c r="A11" s="3" t="s">
        <v>732</v>
      </c>
    </row>
    <row r="12" spans="1:4">
      <c r="A12" s="4" t="s">
        <v>737</v>
      </c>
      <c r="C12" s="4" t="s">
        <v>738</v>
      </c>
    </row>
    <row r="13" spans="1:4">
      <c r="A13" s="4" t="s">
        <v>741</v>
      </c>
      <c r="C13" s="4" t="s">
        <v>742</v>
      </c>
    </row>
    <row r="14" spans="1:4">
      <c r="A14" s="4" t="s">
        <v>743</v>
      </c>
    </row>
    <row r="15" spans="1:4">
      <c r="A15" s="3" t="s">
        <v>732</v>
      </c>
    </row>
    <row r="16" spans="1:4">
      <c r="A16" s="4" t="s">
        <v>736</v>
      </c>
      <c r="C16" s="6" t="n">
        <v>79505</v>
      </c>
      <c r="D16" s="5" t="n">
        <v>18801</v>
      </c>
    </row>
    <row r="17" spans="1:4">
      <c r="A17" s="4" t="s">
        <v>460</v>
      </c>
    </row>
    <row r="18" spans="1:4">
      <c r="A18" s="3" t="s">
        <v>732</v>
      </c>
    </row>
    <row r="19" spans="1:4">
      <c r="A19" s="4" t="s">
        <v>736</v>
      </c>
      <c r="C19" s="6" t="n">
        <v>1807473</v>
      </c>
      <c r="D19" s="5" t="n">
        <v>1766626</v>
      </c>
    </row>
    <row r="20" spans="1:4">
      <c r="A20" s="4" t="s">
        <v>737</v>
      </c>
      <c r="B20" s="4" t="s">
        <v>738</v>
      </c>
    </row>
    <row r="21" spans="1:4">
      <c r="A21" s="4" t="s">
        <v>80</v>
      </c>
      <c r="C21" s="4" t="s">
        <v>744</v>
      </c>
    </row>
    <row r="22" spans="1:4">
      <c r="A22" s="4" t="s">
        <v>745</v>
      </c>
      <c r="C22" s="4" t="s">
        <v>746</v>
      </c>
    </row>
    <row r="23" spans="1:4">
      <c r="A23" s="4" t="s">
        <v>739</v>
      </c>
      <c r="C23" s="6" t="n">
        <v>108010</v>
      </c>
      <c r="D23" s="6" t="n">
        <v>98143</v>
      </c>
    </row>
    <row r="24" spans="1:4">
      <c r="A24" s="4" t="s">
        <v>747</v>
      </c>
    </row>
    <row r="25" spans="1:4">
      <c r="A25" s="3" t="s">
        <v>732</v>
      </c>
    </row>
    <row r="26" spans="1:4">
      <c r="A26" s="4" t="s">
        <v>748</v>
      </c>
      <c r="C26" s="5" t="n">
        <v>65</v>
      </c>
      <c r="D26" s="5" t="n">
        <v>42</v>
      </c>
    </row>
    <row r="27" spans="1:4">
      <c r="A27" s="4" t="s">
        <v>739</v>
      </c>
      <c r="C27" s="6" t="n">
        <v>165173</v>
      </c>
      <c r="D27" s="6" t="n">
        <v>86536</v>
      </c>
    </row>
    <row r="28" spans="1:4">
      <c r="A28" s="4" t="s">
        <v>84</v>
      </c>
    </row>
    <row r="29" spans="1:4">
      <c r="A29" s="3" t="s">
        <v>732</v>
      </c>
    </row>
    <row r="30" spans="1:4">
      <c r="A30" s="4" t="s">
        <v>749</v>
      </c>
      <c r="C30" s="4" t="s">
        <v>587</v>
      </c>
    </row>
    <row r="31" spans="1:4">
      <c r="A31" s="4" t="s">
        <v>80</v>
      </c>
      <c r="C31" s="4" t="s">
        <v>85</v>
      </c>
    </row>
    <row r="32" spans="1:4">
      <c r="A32" s="4" t="s">
        <v>745</v>
      </c>
      <c r="C32" s="4" t="s">
        <v>8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32</v>
      </c>
    </row>
    <row r="3" spans="1:3">
      <c r="A3" s="4" t="s">
        <v>517</v>
      </c>
      <c r="B3" s="6" t="n">
        <v>4971921</v>
      </c>
      <c r="C3" s="6" t="n">
        <v>5970496</v>
      </c>
    </row>
    <row r="4" spans="1:3">
      <c r="A4" s="4" t="s">
        <v>33</v>
      </c>
      <c r="B4" s="5" t="n">
        <v>822375</v>
      </c>
      <c r="C4" s="5" t="n">
        <v>887800</v>
      </c>
    </row>
    <row r="5" spans="1:3">
      <c r="A5" s="4" t="s">
        <v>36</v>
      </c>
      <c r="B5" s="5" t="n">
        <v>1807473</v>
      </c>
      <c r="C5" s="5" t="n">
        <v>1766626</v>
      </c>
    </row>
    <row r="6" spans="1:3">
      <c r="A6" s="4" t="s">
        <v>751</v>
      </c>
    </row>
    <row r="7" spans="1:3">
      <c r="A7" s="3" t="s">
        <v>732</v>
      </c>
    </row>
    <row r="8" spans="1:3">
      <c r="A8" s="4" t="s">
        <v>517</v>
      </c>
      <c r="B8" s="4" t="s">
        <v>63</v>
      </c>
      <c r="C8" s="4" t="s">
        <v>63</v>
      </c>
    </row>
    <row r="9" spans="1:3">
      <c r="A9" s="4" t="s">
        <v>33</v>
      </c>
      <c r="B9" s="5" t="n">
        <v>800542</v>
      </c>
      <c r="C9" s="5" t="n">
        <v>827237</v>
      </c>
    </row>
    <row r="10" spans="1:3">
      <c r="A10" s="4" t="s">
        <v>36</v>
      </c>
      <c r="B10" s="4" t="s">
        <v>63</v>
      </c>
      <c r="C10" s="4" t="s">
        <v>63</v>
      </c>
    </row>
    <row r="11" spans="1:3">
      <c r="A11" s="4" t="s">
        <v>752</v>
      </c>
    </row>
    <row r="12" spans="1:3">
      <c r="A12" s="3" t="s">
        <v>732</v>
      </c>
    </row>
    <row r="13" spans="1:3">
      <c r="A13" s="4" t="s">
        <v>517</v>
      </c>
      <c r="B13" s="5" t="n">
        <v>4806748</v>
      </c>
      <c r="C13" s="5" t="n">
        <v>5902761</v>
      </c>
    </row>
    <row r="14" spans="1:3">
      <c r="A14" s="4" t="s">
        <v>33</v>
      </c>
      <c r="B14" s="5" t="n">
        <v>21833</v>
      </c>
      <c r="C14" s="5" t="n">
        <v>60563</v>
      </c>
    </row>
    <row r="15" spans="1:3">
      <c r="A15" s="4" t="s">
        <v>36</v>
      </c>
      <c r="B15" s="4" t="s">
        <v>63</v>
      </c>
      <c r="C15" s="4" t="s">
        <v>63</v>
      </c>
    </row>
    <row r="16" spans="1:3">
      <c r="A16" s="4" t="s">
        <v>753</v>
      </c>
    </row>
    <row r="17" spans="1:3">
      <c r="A17" s="3" t="s">
        <v>732</v>
      </c>
    </row>
    <row r="18" spans="1:3">
      <c r="A18" s="4" t="s">
        <v>517</v>
      </c>
      <c r="B18" s="5" t="n">
        <v>165173</v>
      </c>
      <c r="C18" s="5" t="n">
        <v>67735</v>
      </c>
    </row>
    <row r="19" spans="1:3">
      <c r="A19" s="4" t="s">
        <v>33</v>
      </c>
      <c r="B19" s="4" t="s">
        <v>63</v>
      </c>
      <c r="C19" s="4" t="s">
        <v>63</v>
      </c>
    </row>
    <row r="20" spans="1:3">
      <c r="A20" s="4" t="s">
        <v>36</v>
      </c>
      <c r="B20" s="5" t="n">
        <v>1807473</v>
      </c>
      <c r="C20" s="5" t="n">
        <v>1766626</v>
      </c>
    </row>
    <row r="21" spans="1:3">
      <c r="A21" s="4" t="s">
        <v>460</v>
      </c>
    </row>
    <row r="22" spans="1:3">
      <c r="A22" s="3" t="s">
        <v>732</v>
      </c>
    </row>
    <row r="23" spans="1:3">
      <c r="A23" s="4" t="s">
        <v>517</v>
      </c>
      <c r="B23" s="5" t="n">
        <v>108010</v>
      </c>
      <c r="C23" s="5" t="n">
        <v>98143</v>
      </c>
    </row>
    <row r="24" spans="1:3">
      <c r="A24" s="4" t="s">
        <v>33</v>
      </c>
      <c r="B24" s="5" t="n">
        <v>191098</v>
      </c>
      <c r="C24" s="5" t="n">
        <v>133755</v>
      </c>
    </row>
    <row r="25" spans="1:3">
      <c r="A25" s="4" t="s">
        <v>36</v>
      </c>
      <c r="B25" s="5" t="n">
        <v>1807473</v>
      </c>
      <c r="C25" s="5" t="n">
        <v>1766626</v>
      </c>
    </row>
    <row r="26" spans="1:3">
      <c r="A26" s="4" t="s">
        <v>505</v>
      </c>
    </row>
    <row r="27" spans="1:3">
      <c r="A27" s="3" t="s">
        <v>732</v>
      </c>
    </row>
    <row r="28" spans="1:3">
      <c r="A28" s="4" t="s">
        <v>517</v>
      </c>
      <c r="B28" s="5" t="n">
        <v>664513</v>
      </c>
      <c r="C28" s="5" t="n">
        <v>691080</v>
      </c>
    </row>
    <row r="29" spans="1:3">
      <c r="A29" s="4" t="s">
        <v>754</v>
      </c>
    </row>
    <row r="30" spans="1:3">
      <c r="A30" s="3" t="s">
        <v>732</v>
      </c>
    </row>
    <row r="31" spans="1:3">
      <c r="A31" s="4" t="s">
        <v>517</v>
      </c>
      <c r="B31" s="4" t="s">
        <v>63</v>
      </c>
      <c r="C31" s="4" t="s">
        <v>63</v>
      </c>
    </row>
    <row r="32" spans="1:3">
      <c r="A32" s="4" t="s">
        <v>755</v>
      </c>
    </row>
    <row r="33" spans="1:3">
      <c r="A33" s="3" t="s">
        <v>732</v>
      </c>
    </row>
    <row r="34" spans="1:3">
      <c r="A34" s="4" t="s">
        <v>517</v>
      </c>
      <c r="B34" s="5" t="n">
        <v>664513</v>
      </c>
      <c r="C34" s="5" t="n">
        <v>691080</v>
      </c>
    </row>
    <row r="35" spans="1:3">
      <c r="A35" s="4" t="s">
        <v>756</v>
      </c>
    </row>
    <row r="36" spans="1:3">
      <c r="A36" s="3" t="s">
        <v>732</v>
      </c>
    </row>
    <row r="37" spans="1:3">
      <c r="A37" s="4" t="s">
        <v>517</v>
      </c>
      <c r="B37" s="4" t="s">
        <v>63</v>
      </c>
      <c r="C37" s="4" t="s">
        <v>63</v>
      </c>
    </row>
    <row r="38" spans="1:3">
      <c r="A38" s="4" t="s">
        <v>506</v>
      </c>
    </row>
    <row r="39" spans="1:3">
      <c r="A39" s="3" t="s">
        <v>732</v>
      </c>
    </row>
    <row r="40" spans="1:3">
      <c r="A40" s="4" t="s">
        <v>517</v>
      </c>
      <c r="B40" s="5" t="n">
        <v>585469</v>
      </c>
      <c r="C40" s="5" t="n">
        <v>729984</v>
      </c>
    </row>
    <row r="41" spans="1:3">
      <c r="A41" s="4" t="s">
        <v>757</v>
      </c>
    </row>
    <row r="42" spans="1:3">
      <c r="A42" s="3" t="s">
        <v>732</v>
      </c>
    </row>
    <row r="43" spans="1:3">
      <c r="A43" s="4" t="s">
        <v>517</v>
      </c>
      <c r="B43" s="4" t="s">
        <v>63</v>
      </c>
      <c r="C43" s="4" t="s">
        <v>63</v>
      </c>
    </row>
    <row r="44" spans="1:3">
      <c r="A44" s="4" t="s">
        <v>758</v>
      </c>
    </row>
    <row r="45" spans="1:3">
      <c r="A45" s="3" t="s">
        <v>732</v>
      </c>
    </row>
    <row r="46" spans="1:3">
      <c r="A46" s="4" t="s">
        <v>517</v>
      </c>
      <c r="B46" s="5" t="n">
        <v>585469</v>
      </c>
      <c r="C46" s="5" t="n">
        <v>729984</v>
      </c>
    </row>
    <row r="47" spans="1:3">
      <c r="A47" s="4" t="s">
        <v>759</v>
      </c>
    </row>
    <row r="48" spans="1:3">
      <c r="A48" s="3" t="s">
        <v>732</v>
      </c>
    </row>
    <row r="49" spans="1:3">
      <c r="A49" s="4" t="s">
        <v>517</v>
      </c>
      <c r="B49" s="4" t="s">
        <v>63</v>
      </c>
      <c r="C49" s="4" t="s">
        <v>63</v>
      </c>
    </row>
    <row r="50" spans="1:3">
      <c r="A50" s="4" t="s">
        <v>507</v>
      </c>
    </row>
    <row r="51" spans="1:3">
      <c r="A51" s="3" t="s">
        <v>732</v>
      </c>
    </row>
    <row r="52" spans="1:3">
      <c r="A52" s="4" t="s">
        <v>517</v>
      </c>
      <c r="B52" s="5" t="n">
        <v>2024209</v>
      </c>
      <c r="C52" s="5" t="n">
        <v>2154203</v>
      </c>
    </row>
    <row r="53" spans="1:3">
      <c r="A53" s="4" t="s">
        <v>760</v>
      </c>
    </row>
    <row r="54" spans="1:3">
      <c r="A54" s="3" t="s">
        <v>732</v>
      </c>
    </row>
    <row r="55" spans="1:3">
      <c r="A55" s="4" t="s">
        <v>517</v>
      </c>
      <c r="B55" s="4" t="s">
        <v>63</v>
      </c>
      <c r="C55" s="4" t="s">
        <v>63</v>
      </c>
    </row>
    <row r="56" spans="1:3">
      <c r="A56" s="4" t="s">
        <v>761</v>
      </c>
    </row>
    <row r="57" spans="1:3">
      <c r="A57" s="3" t="s">
        <v>732</v>
      </c>
    </row>
    <row r="58" spans="1:3">
      <c r="A58" s="4" t="s">
        <v>517</v>
      </c>
      <c r="B58" s="5" t="n">
        <v>1865988</v>
      </c>
      <c r="C58" s="5" t="n">
        <v>2089006</v>
      </c>
    </row>
    <row r="59" spans="1:3">
      <c r="A59" s="4" t="s">
        <v>762</v>
      </c>
    </row>
    <row r="60" spans="1:3">
      <c r="A60" s="3" t="s">
        <v>732</v>
      </c>
    </row>
    <row r="61" spans="1:3">
      <c r="A61" s="4" t="s">
        <v>517</v>
      </c>
      <c r="B61" s="5" t="n">
        <v>158221</v>
      </c>
      <c r="C61" s="5" t="n">
        <v>65197</v>
      </c>
    </row>
    <row r="62" spans="1:3">
      <c r="A62" s="4" t="s">
        <v>508</v>
      </c>
    </row>
    <row r="63" spans="1:3">
      <c r="A63" s="3" t="s">
        <v>732</v>
      </c>
    </row>
    <row r="64" spans="1:3">
      <c r="A64" s="4" t="s">
        <v>517</v>
      </c>
      <c r="B64" s="5" t="n">
        <v>138024</v>
      </c>
      <c r="C64" s="5" t="n">
        <v>137027</v>
      </c>
    </row>
    <row r="65" spans="1:3">
      <c r="A65" s="4" t="s">
        <v>763</v>
      </c>
    </row>
    <row r="66" spans="1:3">
      <c r="A66" s="3" t="s">
        <v>732</v>
      </c>
    </row>
    <row r="67" spans="1:3">
      <c r="A67" s="4" t="s">
        <v>517</v>
      </c>
      <c r="B67" s="4" t="s">
        <v>63</v>
      </c>
      <c r="C67" s="4" t="s">
        <v>63</v>
      </c>
    </row>
    <row r="68" spans="1:3">
      <c r="A68" s="4" t="s">
        <v>764</v>
      </c>
    </row>
    <row r="69" spans="1:3">
      <c r="A69" s="3" t="s">
        <v>732</v>
      </c>
    </row>
    <row r="70" spans="1:3">
      <c r="A70" s="4" t="s">
        <v>517</v>
      </c>
      <c r="B70" s="5" t="n">
        <v>138024</v>
      </c>
      <c r="C70" s="5" t="n">
        <v>137027</v>
      </c>
    </row>
    <row r="71" spans="1:3">
      <c r="A71" s="4" t="s">
        <v>765</v>
      </c>
    </row>
    <row r="72" spans="1:3">
      <c r="A72" s="3" t="s">
        <v>732</v>
      </c>
    </row>
    <row r="73" spans="1:3">
      <c r="A73" s="4" t="s">
        <v>517</v>
      </c>
      <c r="B73" s="4" t="s">
        <v>63</v>
      </c>
      <c r="C73" s="4" t="s">
        <v>63</v>
      </c>
    </row>
    <row r="74" spans="1:3">
      <c r="A74" s="4" t="s">
        <v>509</v>
      </c>
    </row>
    <row r="75" spans="1:3">
      <c r="A75" s="3" t="s">
        <v>732</v>
      </c>
    </row>
    <row r="76" spans="1:3">
      <c r="A76" s="4" t="s">
        <v>517</v>
      </c>
      <c r="B76" s="5" t="n">
        <v>51751</v>
      </c>
      <c r="C76" s="5" t="n">
        <v>75493</v>
      </c>
    </row>
    <row r="77" spans="1:3">
      <c r="A77" s="4" t="s">
        <v>766</v>
      </c>
    </row>
    <row r="78" spans="1:3">
      <c r="A78" s="3" t="s">
        <v>732</v>
      </c>
    </row>
    <row r="79" spans="1:3">
      <c r="A79" s="4" t="s">
        <v>517</v>
      </c>
      <c r="B79" s="4" t="s">
        <v>63</v>
      </c>
      <c r="C79" s="4" t="s">
        <v>63</v>
      </c>
    </row>
    <row r="80" spans="1:3">
      <c r="A80" s="4" t="s">
        <v>767</v>
      </c>
    </row>
    <row r="81" spans="1:3">
      <c r="A81" s="3" t="s">
        <v>732</v>
      </c>
    </row>
    <row r="82" spans="1:3">
      <c r="A82" s="4" t="s">
        <v>517</v>
      </c>
      <c r="B82" s="5" t="n">
        <v>51751</v>
      </c>
      <c r="C82" s="5" t="n">
        <v>75493</v>
      </c>
    </row>
    <row r="83" spans="1:3">
      <c r="A83" s="4" t="s">
        <v>768</v>
      </c>
    </row>
    <row r="84" spans="1:3">
      <c r="A84" s="3" t="s">
        <v>732</v>
      </c>
    </row>
    <row r="85" spans="1:3">
      <c r="A85" s="4" t="s">
        <v>517</v>
      </c>
      <c r="B85" s="4" t="s">
        <v>63</v>
      </c>
      <c r="C85" s="4" t="s">
        <v>63</v>
      </c>
    </row>
    <row r="86" spans="1:3">
      <c r="A86" s="4" t="s">
        <v>510</v>
      </c>
    </row>
    <row r="87" spans="1:3">
      <c r="A87" s="3" t="s">
        <v>732</v>
      </c>
    </row>
    <row r="88" spans="1:3">
      <c r="A88" s="4" t="s">
        <v>517</v>
      </c>
      <c r="B88" s="5" t="n">
        <v>113288</v>
      </c>
      <c r="C88" s="5" t="n">
        <v>715144</v>
      </c>
    </row>
    <row r="89" spans="1:3">
      <c r="A89" s="4" t="s">
        <v>769</v>
      </c>
    </row>
    <row r="90" spans="1:3">
      <c r="A90" s="3" t="s">
        <v>732</v>
      </c>
    </row>
    <row r="91" spans="1:3">
      <c r="A91" s="4" t="s">
        <v>517</v>
      </c>
      <c r="B91" s="4" t="s">
        <v>63</v>
      </c>
      <c r="C91" s="4" t="s">
        <v>63</v>
      </c>
    </row>
    <row r="92" spans="1:3">
      <c r="A92" s="4" t="s">
        <v>770</v>
      </c>
    </row>
    <row r="93" spans="1:3">
      <c r="A93" s="3" t="s">
        <v>732</v>
      </c>
    </row>
    <row r="94" spans="1:3">
      <c r="A94" s="4" t="s">
        <v>517</v>
      </c>
      <c r="B94" s="5" t="n">
        <v>113288</v>
      </c>
      <c r="C94" s="5" t="n">
        <v>715144</v>
      </c>
    </row>
    <row r="95" spans="1:3">
      <c r="A95" s="4" t="s">
        <v>771</v>
      </c>
    </row>
    <row r="96" spans="1:3">
      <c r="A96" s="3" t="s">
        <v>732</v>
      </c>
    </row>
    <row r="97" spans="1:3">
      <c r="A97" s="4" t="s">
        <v>517</v>
      </c>
      <c r="B97" s="4" t="s">
        <v>63</v>
      </c>
      <c r="C97" s="4" t="s">
        <v>63</v>
      </c>
    </row>
    <row r="98" spans="1:3">
      <c r="A98" s="4" t="s">
        <v>511</v>
      </c>
    </row>
    <row r="99" spans="1:3">
      <c r="A99" s="3" t="s">
        <v>732</v>
      </c>
    </row>
    <row r="100" spans="1:3">
      <c r="A100" s="4" t="s">
        <v>517</v>
      </c>
      <c r="B100" s="5" t="n">
        <v>58</v>
      </c>
      <c r="C100" s="5" t="n">
        <v>88</v>
      </c>
    </row>
    <row r="101" spans="1:3">
      <c r="A101" s="4" t="s">
        <v>772</v>
      </c>
    </row>
    <row r="102" spans="1:3">
      <c r="A102" s="3" t="s">
        <v>732</v>
      </c>
    </row>
    <row r="103" spans="1:3">
      <c r="A103" s="4" t="s">
        <v>517</v>
      </c>
      <c r="B103" s="4" t="s">
        <v>63</v>
      </c>
      <c r="C103" s="4" t="s">
        <v>63</v>
      </c>
    </row>
    <row r="104" spans="1:3">
      <c r="A104" s="4" t="s">
        <v>773</v>
      </c>
    </row>
    <row r="105" spans="1:3">
      <c r="A105" s="3" t="s">
        <v>732</v>
      </c>
    </row>
    <row r="106" spans="1:3">
      <c r="A106" s="4" t="s">
        <v>517</v>
      </c>
      <c r="B106" s="5" t="n">
        <v>58</v>
      </c>
      <c r="C106" s="5" t="n">
        <v>88</v>
      </c>
    </row>
    <row r="107" spans="1:3">
      <c r="A107" s="4" t="s">
        <v>774</v>
      </c>
    </row>
    <row r="108" spans="1:3">
      <c r="A108" s="3" t="s">
        <v>732</v>
      </c>
    </row>
    <row r="109" spans="1:3">
      <c r="A109" s="4" t="s">
        <v>517</v>
      </c>
      <c r="B109" s="4" t="s">
        <v>63</v>
      </c>
      <c r="C109" s="4" t="s">
        <v>63</v>
      </c>
    </row>
    <row r="110" spans="1:3">
      <c r="A110" s="4" t="s">
        <v>512</v>
      </c>
    </row>
    <row r="111" spans="1:3">
      <c r="A111" s="3" t="s">
        <v>732</v>
      </c>
    </row>
    <row r="112" spans="1:3">
      <c r="A112" s="4" t="s">
        <v>517</v>
      </c>
      <c r="B112" s="5" t="n">
        <v>523620</v>
      </c>
      <c r="C112" s="5" t="n">
        <v>507277</v>
      </c>
    </row>
    <row r="113" spans="1:3">
      <c r="A113" s="4" t="s">
        <v>775</v>
      </c>
    </row>
    <row r="114" spans="1:3">
      <c r="A114" s="3" t="s">
        <v>732</v>
      </c>
    </row>
    <row r="115" spans="1:3">
      <c r="A115" s="4" t="s">
        <v>517</v>
      </c>
      <c r="B115" s="4" t="s">
        <v>63</v>
      </c>
      <c r="C115" s="4" t="s">
        <v>63</v>
      </c>
    </row>
    <row r="116" spans="1:3">
      <c r="A116" s="4" t="s">
        <v>776</v>
      </c>
    </row>
    <row r="117" spans="1:3">
      <c r="A117" s="3" t="s">
        <v>732</v>
      </c>
    </row>
    <row r="118" spans="1:3">
      <c r="A118" s="4" t="s">
        <v>517</v>
      </c>
      <c r="B118" s="5" t="n">
        <v>523620</v>
      </c>
      <c r="C118" s="5" t="n">
        <v>507277</v>
      </c>
    </row>
    <row r="119" spans="1:3">
      <c r="A119" s="4" t="s">
        <v>777</v>
      </c>
    </row>
    <row r="120" spans="1:3">
      <c r="A120" s="3" t="s">
        <v>732</v>
      </c>
    </row>
    <row r="121" spans="1:3">
      <c r="A121" s="4" t="s">
        <v>517</v>
      </c>
      <c r="B121" s="4" t="s">
        <v>63</v>
      </c>
      <c r="C121" s="4" t="s">
        <v>63</v>
      </c>
    </row>
    <row r="122" spans="1:3">
      <c r="A122" s="4" t="s">
        <v>513</v>
      </c>
    </row>
    <row r="123" spans="1:3">
      <c r="A123" s="3" t="s">
        <v>732</v>
      </c>
    </row>
    <row r="124" spans="1:3">
      <c r="A124" s="4" t="s">
        <v>517</v>
      </c>
      <c r="B124" s="5" t="n">
        <v>870989</v>
      </c>
      <c r="C124" s="5" t="n">
        <v>960200</v>
      </c>
    </row>
    <row r="125" spans="1:3">
      <c r="A125" s="4" t="s">
        <v>778</v>
      </c>
    </row>
    <row r="126" spans="1:3">
      <c r="A126" s="3" t="s">
        <v>732</v>
      </c>
    </row>
    <row r="127" spans="1:3">
      <c r="A127" s="4" t="s">
        <v>517</v>
      </c>
      <c r="B127" s="4" t="s">
        <v>63</v>
      </c>
      <c r="C127" s="4" t="s">
        <v>63</v>
      </c>
    </row>
    <row r="128" spans="1:3">
      <c r="A128" s="4" t="s">
        <v>779</v>
      </c>
    </row>
    <row r="129" spans="1:3">
      <c r="A129" s="3" t="s">
        <v>732</v>
      </c>
    </row>
    <row r="130" spans="1:3">
      <c r="A130" s="4" t="s">
        <v>517</v>
      </c>
      <c r="B130" s="5" t="n">
        <v>864037</v>
      </c>
      <c r="C130" s="5" t="n">
        <v>957662</v>
      </c>
    </row>
    <row r="131" spans="1:3">
      <c r="A131" s="4" t="s">
        <v>780</v>
      </c>
    </row>
    <row r="132" spans="1:3">
      <c r="A132" s="3" t="s">
        <v>732</v>
      </c>
    </row>
    <row r="133" spans="1:3">
      <c r="A133" s="4" t="s">
        <v>517</v>
      </c>
      <c r="B133" s="6" t="n">
        <v>6952</v>
      </c>
      <c r="C133" s="6" t="n">
        <v>2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0</v>
      </c>
    </row>
    <row r="3" spans="1:3">
      <c r="A3" s="3" t="s">
        <v>782</v>
      </c>
    </row>
    <row r="4" spans="1:3">
      <c r="A4" s="4" t="s">
        <v>783</v>
      </c>
      <c r="B4" s="6" t="n">
        <v>67735</v>
      </c>
      <c r="C4" s="6" t="n">
        <v>5526</v>
      </c>
    </row>
    <row r="5" spans="1:3">
      <c r="A5" s="4" t="s">
        <v>784</v>
      </c>
      <c r="B5" s="5" t="n">
        <v>2010</v>
      </c>
      <c r="C5" s="5" t="n">
        <v>-1093</v>
      </c>
    </row>
    <row r="6" spans="1:3">
      <c r="A6" s="4" t="s">
        <v>785</v>
      </c>
      <c r="B6" s="5" t="n">
        <v>-991</v>
      </c>
      <c r="C6" s="5" t="n">
        <v>56</v>
      </c>
    </row>
    <row r="7" spans="1:3">
      <c r="A7" s="4" t="s">
        <v>786</v>
      </c>
      <c r="B7" s="5" t="n">
        <v>96419</v>
      </c>
      <c r="C7" s="5" t="n">
        <v>65152</v>
      </c>
    </row>
    <row r="8" spans="1:3">
      <c r="A8" s="4" t="s">
        <v>787</v>
      </c>
      <c r="B8" s="4" t="s">
        <v>63</v>
      </c>
      <c r="C8" s="5" t="n">
        <v>-1906</v>
      </c>
    </row>
    <row r="9" spans="1:3">
      <c r="A9" s="4" t="s">
        <v>788</v>
      </c>
      <c r="B9" s="5" t="n">
        <v>165173</v>
      </c>
      <c r="C9" s="5" t="n">
        <v>67735</v>
      </c>
    </row>
    <row r="10" spans="1:3">
      <c r="A10" s="4" t="s">
        <v>789</v>
      </c>
      <c r="B10" s="4" t="s">
        <v>63</v>
      </c>
      <c r="C10" s="4" t="s">
        <v>63</v>
      </c>
    </row>
    <row r="11" spans="1:3">
      <c r="A11" s="4" t="s">
        <v>507</v>
      </c>
    </row>
    <row r="12" spans="1:3">
      <c r="A12" s="3" t="s">
        <v>782</v>
      </c>
    </row>
    <row r="13" spans="1:3">
      <c r="A13" s="4" t="s">
        <v>783</v>
      </c>
      <c r="B13" s="5" t="n">
        <v>65197</v>
      </c>
      <c r="C13" s="5" t="n">
        <v>3933</v>
      </c>
    </row>
    <row r="14" spans="1:3">
      <c r="A14" s="4" t="s">
        <v>784</v>
      </c>
      <c r="B14" s="5" t="n">
        <v>1654</v>
      </c>
      <c r="C14" s="5" t="n">
        <v>100</v>
      </c>
    </row>
    <row r="15" spans="1:3">
      <c r="A15" s="4" t="s">
        <v>785</v>
      </c>
      <c r="B15" s="5" t="n">
        <v>-991</v>
      </c>
      <c r="C15" s="5" t="n">
        <v>41</v>
      </c>
    </row>
    <row r="16" spans="1:3">
      <c r="A16" s="4" t="s">
        <v>786</v>
      </c>
      <c r="B16" s="5" t="n">
        <v>92361</v>
      </c>
      <c r="C16" s="5" t="n">
        <v>63054</v>
      </c>
    </row>
    <row r="17" spans="1:3">
      <c r="A17" s="4" t="s">
        <v>787</v>
      </c>
      <c r="B17" s="4" t="s">
        <v>63</v>
      </c>
      <c r="C17" s="5" t="n">
        <v>-1931</v>
      </c>
    </row>
    <row r="18" spans="1:3">
      <c r="A18" s="4" t="s">
        <v>788</v>
      </c>
      <c r="B18" s="5" t="n">
        <v>158221</v>
      </c>
      <c r="C18" s="5" t="n">
        <v>65197</v>
      </c>
    </row>
    <row r="19" spans="1:3">
      <c r="A19" s="4" t="s">
        <v>789</v>
      </c>
      <c r="B19" s="4" t="s">
        <v>63</v>
      </c>
      <c r="C19" s="4" t="s">
        <v>63</v>
      </c>
    </row>
    <row r="20" spans="1:3">
      <c r="A20" s="4" t="s">
        <v>509</v>
      </c>
    </row>
    <row r="21" spans="1:3">
      <c r="A21" s="3" t="s">
        <v>782</v>
      </c>
    </row>
    <row r="22" spans="1:3">
      <c r="A22" s="4" t="s">
        <v>783</v>
      </c>
      <c r="B22" s="4" t="s">
        <v>63</v>
      </c>
      <c r="C22" s="4" t="s">
        <v>63</v>
      </c>
    </row>
    <row r="23" spans="1:3">
      <c r="A23" s="4" t="s">
        <v>784</v>
      </c>
      <c r="C23" s="4" t="s">
        <v>63</v>
      </c>
    </row>
    <row r="24" spans="1:3">
      <c r="A24" s="4" t="s">
        <v>785</v>
      </c>
      <c r="C24" s="5" t="n">
        <v>15</v>
      </c>
    </row>
    <row r="25" spans="1:3">
      <c r="A25" s="4" t="s">
        <v>786</v>
      </c>
      <c r="C25" s="5" t="n">
        <v>-40</v>
      </c>
    </row>
    <row r="26" spans="1:3">
      <c r="A26" s="4" t="s">
        <v>787</v>
      </c>
      <c r="C26" s="5" t="n">
        <v>25</v>
      </c>
    </row>
    <row r="27" spans="1:3">
      <c r="A27" s="4" t="s">
        <v>788</v>
      </c>
      <c r="C27" s="4" t="s">
        <v>63</v>
      </c>
    </row>
    <row r="28" spans="1:3">
      <c r="A28" s="4" t="s">
        <v>789</v>
      </c>
      <c r="C28" s="4" t="s">
        <v>63</v>
      </c>
    </row>
    <row r="29" spans="1:3">
      <c r="A29" s="4" t="s">
        <v>513</v>
      </c>
    </row>
    <row r="30" spans="1:3">
      <c r="A30" s="3" t="s">
        <v>782</v>
      </c>
    </row>
    <row r="31" spans="1:3">
      <c r="A31" s="4" t="s">
        <v>783</v>
      </c>
      <c r="B31" s="5" t="n">
        <v>2538</v>
      </c>
      <c r="C31" s="5" t="n">
        <v>1593</v>
      </c>
    </row>
    <row r="32" spans="1:3">
      <c r="A32" s="4" t="s">
        <v>784</v>
      </c>
      <c r="B32" s="5" t="n">
        <v>356</v>
      </c>
      <c r="C32" s="5" t="n">
        <v>-1193</v>
      </c>
    </row>
    <row r="33" spans="1:3">
      <c r="A33" s="4" t="s">
        <v>785</v>
      </c>
      <c r="B33" s="4" t="s">
        <v>63</v>
      </c>
      <c r="C33" s="4" t="s">
        <v>63</v>
      </c>
    </row>
    <row r="34" spans="1:3">
      <c r="A34" s="4" t="s">
        <v>786</v>
      </c>
      <c r="B34" s="5" t="n">
        <v>4058</v>
      </c>
      <c r="C34" s="5" t="n">
        <v>2138</v>
      </c>
    </row>
    <row r="35" spans="1:3">
      <c r="A35" s="4" t="s">
        <v>787</v>
      </c>
      <c r="B35" s="4" t="s">
        <v>63</v>
      </c>
      <c r="C35" s="4" t="s">
        <v>63</v>
      </c>
    </row>
    <row r="36" spans="1:3">
      <c r="A36" s="4" t="s">
        <v>788</v>
      </c>
      <c r="B36" s="5" t="n">
        <v>6952</v>
      </c>
      <c r="C36" s="5" t="n">
        <v>2538</v>
      </c>
    </row>
    <row r="37" spans="1:3">
      <c r="A37" s="4" t="s">
        <v>789</v>
      </c>
      <c r="B37" s="4" t="s">
        <v>63</v>
      </c>
      <c r="C37" s="4" t="s">
        <v>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208</v>
      </c>
    </row>
    <row r="4" spans="1:3">
      <c r="A4" s="4" t="s">
        <v>791</v>
      </c>
      <c r="B4" s="6" t="n">
        <v>1766626</v>
      </c>
      <c r="C4" s="6" t="n">
        <v>1773214</v>
      </c>
    </row>
    <row r="5" spans="1:3">
      <c r="A5" s="4" t="s">
        <v>792</v>
      </c>
      <c r="B5" s="5" t="n">
        <v>40846</v>
      </c>
      <c r="C5" s="5" t="n">
        <v>-6588</v>
      </c>
    </row>
    <row r="6" spans="1:3">
      <c r="A6" s="4" t="s">
        <v>793</v>
      </c>
      <c r="B6" s="4" t="s">
        <v>63</v>
      </c>
      <c r="C6" s="4" t="s">
        <v>63</v>
      </c>
    </row>
    <row r="7" spans="1:3">
      <c r="A7" s="4" t="s">
        <v>786</v>
      </c>
      <c r="B7" s="4" t="s">
        <v>63</v>
      </c>
      <c r="C7" s="4" t="s">
        <v>63</v>
      </c>
    </row>
    <row r="8" spans="1:3">
      <c r="A8" s="4" t="s">
        <v>787</v>
      </c>
      <c r="B8" s="4" t="s">
        <v>63</v>
      </c>
      <c r="C8" s="4" t="s">
        <v>63</v>
      </c>
    </row>
    <row r="9" spans="1:3">
      <c r="A9" s="4" t="s">
        <v>794</v>
      </c>
      <c r="B9" s="5" t="n">
        <v>1807473</v>
      </c>
      <c r="C9" s="5" t="n">
        <v>1766626</v>
      </c>
    </row>
    <row r="10" spans="1:3">
      <c r="A10" s="4" t="s">
        <v>789</v>
      </c>
      <c r="B10" s="4" t="s">
        <v>63</v>
      </c>
      <c r="C10" s="4" t="s">
        <v>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795</v>
      </c>
      <c r="B1" s="2" t="s">
        <v>1</v>
      </c>
    </row>
    <row r="2" spans="1:3">
      <c r="B2" s="2" t="s">
        <v>2</v>
      </c>
      <c r="C2" s="2" t="s">
        <v>30</v>
      </c>
    </row>
    <row r="3" spans="1:3">
      <c r="A3" s="4" t="s">
        <v>84</v>
      </c>
    </row>
    <row r="4" spans="1:3">
      <c r="A4" s="3" t="s">
        <v>796</v>
      </c>
    </row>
    <row r="5" spans="1:3">
      <c r="A5" s="4" t="s">
        <v>749</v>
      </c>
      <c r="B5" s="4" t="s">
        <v>587</v>
      </c>
    </row>
    <row r="6" spans="1:3">
      <c r="A6" s="4" t="s">
        <v>80</v>
      </c>
      <c r="B6" s="4" t="s">
        <v>85</v>
      </c>
    </row>
    <row r="7" spans="1:3">
      <c r="A7" s="4" t="s">
        <v>797</v>
      </c>
      <c r="B7" s="4" t="s">
        <v>86</v>
      </c>
    </row>
    <row r="8" spans="1:3">
      <c r="A8" s="4" t="s">
        <v>460</v>
      </c>
    </row>
    <row r="9" spans="1:3">
      <c r="A9" s="3" t="s">
        <v>796</v>
      </c>
    </row>
    <row r="10" spans="1:3">
      <c r="A10" s="4" t="s">
        <v>80</v>
      </c>
      <c r="B10" s="4" t="s">
        <v>744</v>
      </c>
    </row>
    <row r="11" spans="1:3">
      <c r="A11" s="4" t="s">
        <v>797</v>
      </c>
      <c r="B11" s="4" t="s">
        <v>746</v>
      </c>
    </row>
    <row r="12" spans="1:3">
      <c r="A12" s="4" t="s">
        <v>798</v>
      </c>
    </row>
    <row r="13" spans="1:3">
      <c r="A13" s="3" t="s">
        <v>796</v>
      </c>
    </row>
    <row r="14" spans="1:3">
      <c r="A14" s="4" t="s">
        <v>799</v>
      </c>
      <c r="B14" s="4" t="s">
        <v>800</v>
      </c>
    </row>
    <row r="15" spans="1:3">
      <c r="A15" s="4" t="s">
        <v>801</v>
      </c>
      <c r="B15" s="6" t="n">
        <v>400000000</v>
      </c>
    </row>
    <row r="16" spans="1:3">
      <c r="A16" s="4" t="s">
        <v>749</v>
      </c>
      <c r="B16" s="4" t="s">
        <v>802</v>
      </c>
    </row>
    <row r="17" spans="1:3">
      <c r="A17" s="4" t="s">
        <v>80</v>
      </c>
      <c r="B17" s="4" t="s">
        <v>85</v>
      </c>
      <c r="C17" s="4" t="s">
        <v>85</v>
      </c>
    </row>
    <row r="18" spans="1:3">
      <c r="A18" s="4" t="s">
        <v>797</v>
      </c>
      <c r="B18" s="4" t="s">
        <v>86</v>
      </c>
    </row>
    <row r="19" spans="1:3">
      <c r="A19" s="4" t="s">
        <v>803</v>
      </c>
    </row>
    <row r="20" spans="1:3">
      <c r="A20" s="3" t="s">
        <v>796</v>
      </c>
    </row>
    <row r="21" spans="1:3">
      <c r="A21" s="4" t="s">
        <v>80</v>
      </c>
      <c r="B21" s="4" t="s">
        <v>85</v>
      </c>
      <c r="C21" s="4" t="s">
        <v>85</v>
      </c>
    </row>
    <row r="22" spans="1:3">
      <c r="A22" s="4" t="s">
        <v>797</v>
      </c>
      <c r="B22" s="4" t="s">
        <v>86</v>
      </c>
      <c r="C22" s="4" t="s">
        <v>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804</v>
      </c>
      <c r="B1" s="2" t="s">
        <v>1</v>
      </c>
    </row>
    <row r="2" spans="1:3">
      <c r="B2" s="2" t="s">
        <v>2</v>
      </c>
      <c r="C2" s="2" t="s">
        <v>30</v>
      </c>
    </row>
    <row r="3" spans="1:3">
      <c r="A3" s="4" t="s">
        <v>460</v>
      </c>
    </row>
    <row r="4" spans="1:3">
      <c r="A4" s="3" t="s">
        <v>805</v>
      </c>
    </row>
    <row r="5" spans="1:3">
      <c r="A5" s="4" t="s">
        <v>80</v>
      </c>
      <c r="B5" s="4" t="s">
        <v>744</v>
      </c>
    </row>
    <row r="6" spans="1:3">
      <c r="A6" s="4" t="s">
        <v>745</v>
      </c>
      <c r="B6" s="4" t="s">
        <v>746</v>
      </c>
    </row>
    <row r="7" spans="1:3">
      <c r="A7" s="4" t="s">
        <v>806</v>
      </c>
    </row>
    <row r="8" spans="1:3">
      <c r="A8" s="3" t="s">
        <v>805</v>
      </c>
    </row>
    <row r="9" spans="1:3">
      <c r="A9" s="4" t="s">
        <v>80</v>
      </c>
      <c r="B9" s="4" t="s">
        <v>85</v>
      </c>
      <c r="C9" s="4" t="s">
        <v>85</v>
      </c>
    </row>
    <row r="10" spans="1:3">
      <c r="A10" s="4" t="s">
        <v>745</v>
      </c>
      <c r="B10" s="4" t="s">
        <v>86</v>
      </c>
      <c r="C10" s="4" t="s">
        <v>86</v>
      </c>
    </row>
    <row r="11" spans="1:3">
      <c r="A11" s="4" t="s">
        <v>84</v>
      </c>
    </row>
    <row r="12" spans="1:3">
      <c r="A12" s="3" t="s">
        <v>805</v>
      </c>
    </row>
    <row r="13" spans="1:3">
      <c r="A13" s="4" t="s">
        <v>80</v>
      </c>
      <c r="B13" s="4" t="s">
        <v>85</v>
      </c>
    </row>
    <row r="14" spans="1:3">
      <c r="A14" s="4" t="s">
        <v>745</v>
      </c>
      <c r="B14" s="4" t="s">
        <v>86</v>
      </c>
    </row>
    <row r="15" spans="1:3">
      <c r="A15" s="4" t="s">
        <v>807</v>
      </c>
    </row>
    <row r="16" spans="1:3">
      <c r="A16" s="3" t="s">
        <v>805</v>
      </c>
    </row>
    <row r="17" spans="1:3">
      <c r="A17" s="4" t="s">
        <v>80</v>
      </c>
      <c r="B17" s="4" t="s">
        <v>85</v>
      </c>
      <c r="C17" s="4" t="s">
        <v>85</v>
      </c>
    </row>
    <row r="18" spans="1:3">
      <c r="A18" s="4" t="s">
        <v>799</v>
      </c>
      <c r="B18" s="4" t="s">
        <v>800</v>
      </c>
    </row>
    <row r="19" spans="1:3">
      <c r="A19" s="4" t="s">
        <v>745</v>
      </c>
      <c r="B19" s="4" t="s">
        <v>86</v>
      </c>
    </row>
    <row r="20" spans="1:3">
      <c r="A20" s="4" t="s">
        <v>801</v>
      </c>
      <c r="B20" s="6" t="n">
        <v>400000000</v>
      </c>
    </row>
    <row r="21" spans="1:3">
      <c r="A21" s="4" t="s">
        <v>808</v>
      </c>
      <c r="B21" s="5" t="n">
        <v>396834000</v>
      </c>
      <c r="C21" s="6" t="n">
        <v>396714000</v>
      </c>
    </row>
    <row r="22" spans="1:3">
      <c r="A22" s="4" t="s">
        <v>809</v>
      </c>
      <c r="B22" s="6" t="n">
        <v>420340000</v>
      </c>
      <c r="C22" s="6" t="n">
        <v>38361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88</v>
      </c>
    </row>
    <row r="3" spans="1:4">
      <c r="A3" s="3" t="s">
        <v>211</v>
      </c>
    </row>
    <row r="4" spans="1:4">
      <c r="A4" s="4" t="s">
        <v>811</v>
      </c>
      <c r="B4" s="6" t="n">
        <v>19472</v>
      </c>
      <c r="C4" s="6" t="n">
        <v>19472</v>
      </c>
      <c r="D4" s="6" t="n">
        <v>194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812</v>
      </c>
      <c r="B1" s="2" t="s">
        <v>1</v>
      </c>
    </row>
    <row r="2" spans="1:3">
      <c r="B2" s="2" t="s">
        <v>2</v>
      </c>
      <c r="C2" s="2" t="s">
        <v>30</v>
      </c>
    </row>
    <row r="3" spans="1:3">
      <c r="A3" s="3" t="s">
        <v>796</v>
      </c>
    </row>
    <row r="4" spans="1:3">
      <c r="A4" s="4" t="s">
        <v>813</v>
      </c>
      <c r="B4" s="4" t="s">
        <v>814</v>
      </c>
    </row>
    <row r="5" spans="1:3">
      <c r="A5" s="4" t="s">
        <v>79</v>
      </c>
    </row>
    <row r="6" spans="1:3">
      <c r="A6" s="3" t="s">
        <v>796</v>
      </c>
    </row>
    <row r="7" spans="1:3">
      <c r="A7" s="4" t="s">
        <v>80</v>
      </c>
      <c r="B7" s="4" t="s">
        <v>81</v>
      </c>
      <c r="C7" s="4" t="s">
        <v>81</v>
      </c>
    </row>
    <row r="8" spans="1:3">
      <c r="A8" s="4" t="s">
        <v>815</v>
      </c>
      <c r="B8" s="6" t="n">
        <v>161441</v>
      </c>
    </row>
    <row r="9" spans="1:3">
      <c r="A9" s="4" t="s">
        <v>82</v>
      </c>
      <c r="B9" s="4" t="s">
        <v>83</v>
      </c>
    </row>
    <row r="10" spans="1:3">
      <c r="A10" s="4" t="s">
        <v>816</v>
      </c>
    </row>
    <row r="11" spans="1:3">
      <c r="A11" s="3" t="s">
        <v>796</v>
      </c>
    </row>
    <row r="12" spans="1:3">
      <c r="A12" s="4" t="s">
        <v>817</v>
      </c>
      <c r="B12" s="4" t="s">
        <v>818</v>
      </c>
    </row>
    <row r="13" spans="1:3">
      <c r="A13" s="4" t="s">
        <v>819</v>
      </c>
    </row>
    <row r="14" spans="1:3">
      <c r="A14" s="3" t="s">
        <v>796</v>
      </c>
    </row>
    <row r="15" spans="1:3">
      <c r="A15" s="4" t="s">
        <v>817</v>
      </c>
      <c r="B15" s="4" t="s">
        <v>818</v>
      </c>
    </row>
    <row r="16" spans="1:3">
      <c r="A16" s="4" t="s">
        <v>820</v>
      </c>
    </row>
    <row r="17" spans="1:3">
      <c r="A17" s="3" t="s">
        <v>796</v>
      </c>
    </row>
    <row r="18" spans="1:3">
      <c r="A18" s="4" t="s">
        <v>80</v>
      </c>
      <c r="B18" s="4" t="s">
        <v>821</v>
      </c>
    </row>
    <row r="19" spans="1:3">
      <c r="A19" s="4" t="s">
        <v>84</v>
      </c>
    </row>
    <row r="20" spans="1:3">
      <c r="A20" s="3" t="s">
        <v>796</v>
      </c>
    </row>
    <row r="21" spans="1:3">
      <c r="A21" s="4" t="s">
        <v>80</v>
      </c>
      <c r="B21" s="4" t="s">
        <v>85</v>
      </c>
    </row>
    <row r="22" spans="1:3">
      <c r="A22" s="4" t="s">
        <v>82</v>
      </c>
      <c r="B22" s="4" t="s">
        <v>86</v>
      </c>
    </row>
    <row r="23" spans="1:3">
      <c r="A23" s="4" t="s">
        <v>807</v>
      </c>
    </row>
    <row r="24" spans="1:3">
      <c r="A24" s="3" t="s">
        <v>796</v>
      </c>
    </row>
    <row r="25" spans="1:3">
      <c r="A25" s="4" t="s">
        <v>80</v>
      </c>
      <c r="B25" s="4" t="s">
        <v>85</v>
      </c>
      <c r="C25" s="4" t="s">
        <v>85</v>
      </c>
    </row>
    <row r="26" spans="1:3">
      <c r="A26" s="4" t="s">
        <v>82</v>
      </c>
      <c r="B26" s="4" t="s">
        <v>86</v>
      </c>
    </row>
    <row r="27" spans="1:3">
      <c r="A27" s="4" t="s">
        <v>822</v>
      </c>
    </row>
    <row r="28" spans="1:3">
      <c r="A28" s="3" t="s">
        <v>796</v>
      </c>
    </row>
    <row r="29" spans="1:3">
      <c r="A29" s="4" t="s">
        <v>823</v>
      </c>
      <c r="B29" s="4" t="s">
        <v>824</v>
      </c>
    </row>
    <row r="30" spans="1:3">
      <c r="A30" s="4" t="s">
        <v>825</v>
      </c>
    </row>
    <row r="31" spans="1:3">
      <c r="A31" s="3" t="s">
        <v>796</v>
      </c>
    </row>
    <row r="32" spans="1:3">
      <c r="A32" s="4" t="s">
        <v>826</v>
      </c>
      <c r="B32" s="4" t="s">
        <v>827</v>
      </c>
    </row>
    <row r="33" spans="1:3">
      <c r="A33" s="4" t="s">
        <v>828</v>
      </c>
      <c r="B33" s="4" t="s">
        <v>829</v>
      </c>
    </row>
    <row r="34" spans="1:3">
      <c r="A34" s="4" t="s">
        <v>830</v>
      </c>
      <c r="B34" s="4" t="s">
        <v>8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796</v>
      </c>
    </row>
    <row r="4" spans="1:3">
      <c r="A4" s="4" t="s">
        <v>80</v>
      </c>
      <c r="B4" s="4" t="s">
        <v>81</v>
      </c>
      <c r="C4" s="4" t="s">
        <v>81</v>
      </c>
    </row>
    <row r="5" spans="1:3">
      <c r="A5" s="4" t="s">
        <v>799</v>
      </c>
      <c r="B5" s="4" t="s">
        <v>833</v>
      </c>
    </row>
    <row r="6" spans="1:3">
      <c r="A6" s="4" t="s">
        <v>834</v>
      </c>
      <c r="B6" s="6" t="n">
        <v>400000000</v>
      </c>
    </row>
    <row r="7" spans="1:3">
      <c r="A7" s="4" t="s">
        <v>797</v>
      </c>
      <c r="B7" s="4" t="s">
        <v>83</v>
      </c>
    </row>
    <row r="8" spans="1:3">
      <c r="A8" s="4" t="s">
        <v>808</v>
      </c>
      <c r="B8" s="6" t="n">
        <v>236561000</v>
      </c>
      <c r="C8" s="6" t="n">
        <v>236462000</v>
      </c>
    </row>
    <row r="9" spans="1:3">
      <c r="A9" s="4" t="s">
        <v>809</v>
      </c>
      <c r="B9" s="6" t="n">
        <v>233072000</v>
      </c>
      <c r="C9" s="6" t="n">
        <v>204636000</v>
      </c>
    </row>
    <row r="10" spans="1:3">
      <c r="A10" s="4" t="s">
        <v>835</v>
      </c>
    </row>
    <row r="11" spans="1:3">
      <c r="A11" s="3" t="s">
        <v>796</v>
      </c>
    </row>
    <row r="12" spans="1:3">
      <c r="A12" s="4" t="s">
        <v>797</v>
      </c>
      <c r="B12" s="4" t="s">
        <v>836</v>
      </c>
    </row>
    <row r="13" spans="1:3">
      <c r="A13" s="4" t="s">
        <v>837</v>
      </c>
    </row>
    <row r="14" spans="1:3">
      <c r="A14" s="3" t="s">
        <v>796</v>
      </c>
    </row>
    <row r="15" spans="1:3">
      <c r="A15" s="4" t="s">
        <v>797</v>
      </c>
      <c r="B15" s="4" t="s">
        <v>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88</v>
      </c>
    </row>
    <row r="3" spans="1:4">
      <c r="A3" s="3" t="s">
        <v>214</v>
      </c>
    </row>
    <row r="4" spans="1:4">
      <c r="A4" s="4" t="s">
        <v>811</v>
      </c>
      <c r="B4" s="6" t="n">
        <v>11498</v>
      </c>
      <c r="C4" s="6" t="n">
        <v>15749</v>
      </c>
      <c r="D4" s="6" t="n">
        <v>157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1"/>
    <col customWidth="1" max="9" min="9" width="21"/>
  </cols>
  <sheetData>
    <row r="1" spans="1:9">
      <c r="A1" s="1" t="s">
        <v>839</v>
      </c>
      <c r="B1" s="2" t="s">
        <v>840</v>
      </c>
      <c r="C1" s="2" t="s">
        <v>841</v>
      </c>
      <c r="D1" s="2" t="s">
        <v>842</v>
      </c>
      <c r="E1" s="2" t="s">
        <v>843</v>
      </c>
      <c r="F1" s="2" t="s">
        <v>844</v>
      </c>
      <c r="G1" s="2" t="s">
        <v>845</v>
      </c>
      <c r="H1" s="2" t="s">
        <v>574</v>
      </c>
      <c r="I1" s="2" t="s">
        <v>575</v>
      </c>
    </row>
    <row r="2" spans="1:9">
      <c r="A2" s="3" t="s">
        <v>846</v>
      </c>
    </row>
    <row r="3" spans="1:9">
      <c r="A3" s="4" t="s">
        <v>847</v>
      </c>
      <c r="G3" s="6" t="n">
        <v>678154</v>
      </c>
    </row>
    <row r="4" spans="1:9">
      <c r="A4" s="4" t="s">
        <v>848</v>
      </c>
      <c r="G4" s="6" t="n">
        <v>3064645</v>
      </c>
      <c r="H4" s="6" t="n">
        <v>3015606</v>
      </c>
      <c r="I4" s="6" t="n">
        <v>2902348</v>
      </c>
    </row>
    <row r="5" spans="1:9">
      <c r="A5" s="4" t="s">
        <v>849</v>
      </c>
    </row>
    <row r="6" spans="1:9">
      <c r="A6" s="3" t="s">
        <v>846</v>
      </c>
    </row>
    <row r="7" spans="1:9">
      <c r="A7" s="4" t="s">
        <v>850</v>
      </c>
      <c r="C7" s="5" t="n">
        <v>2</v>
      </c>
      <c r="F7" s="5" t="n">
        <v>2</v>
      </c>
    </row>
    <row r="8" spans="1:9">
      <c r="A8" s="4" t="s">
        <v>851</v>
      </c>
    </row>
    <row r="9" spans="1:9">
      <c r="A9" s="3" t="s">
        <v>846</v>
      </c>
    </row>
    <row r="10" spans="1:9">
      <c r="A10" s="4" t="s">
        <v>850</v>
      </c>
      <c r="B10" s="5" t="n">
        <v>6</v>
      </c>
    </row>
    <row r="11" spans="1:9">
      <c r="A11" s="4" t="s">
        <v>848</v>
      </c>
      <c r="C11" s="6" t="n">
        <v>625000</v>
      </c>
      <c r="D11" s="6" t="n">
        <v>500000</v>
      </c>
    </row>
    <row r="12" spans="1:9">
      <c r="A12" s="4" t="s">
        <v>852</v>
      </c>
    </row>
    <row r="13" spans="1:9">
      <c r="A13" s="3" t="s">
        <v>846</v>
      </c>
    </row>
    <row r="14" spans="1:9">
      <c r="A14" s="4" t="s">
        <v>848</v>
      </c>
      <c r="F14" s="6" t="n">
        <v>250000</v>
      </c>
    </row>
    <row r="15" spans="1:9">
      <c r="A15" s="4" t="s">
        <v>853</v>
      </c>
    </row>
    <row r="16" spans="1:9">
      <c r="A16" s="3" t="s">
        <v>846</v>
      </c>
    </row>
    <row r="17" spans="1:9">
      <c r="A17" s="4" t="s">
        <v>848</v>
      </c>
      <c r="F17" s="5" t="n">
        <v>200000</v>
      </c>
    </row>
    <row r="18" spans="1:9">
      <c r="A18" s="4" t="s">
        <v>854</v>
      </c>
    </row>
    <row r="19" spans="1:9">
      <c r="A19" s="3" t="s">
        <v>846</v>
      </c>
    </row>
    <row r="20" spans="1:9">
      <c r="A20" s="4" t="s">
        <v>848</v>
      </c>
      <c r="B20" s="6" t="n">
        <v>225000</v>
      </c>
      <c r="C20" s="5" t="n">
        <v>300000</v>
      </c>
    </row>
    <row r="21" spans="1:9">
      <c r="A21" s="4" t="s">
        <v>855</v>
      </c>
    </row>
    <row r="22" spans="1:9">
      <c r="A22" s="3" t="s">
        <v>846</v>
      </c>
    </row>
    <row r="23" spans="1:9">
      <c r="A23" s="4" t="s">
        <v>848</v>
      </c>
      <c r="B23" s="5" t="n">
        <v>400000</v>
      </c>
      <c r="C23" s="6" t="n">
        <v>325000</v>
      </c>
    </row>
    <row r="24" spans="1:9">
      <c r="A24" s="4" t="s">
        <v>856</v>
      </c>
    </row>
    <row r="25" spans="1:9">
      <c r="A25" s="3" t="s">
        <v>846</v>
      </c>
    </row>
    <row r="26" spans="1:9">
      <c r="A26" s="4" t="s">
        <v>848</v>
      </c>
      <c r="B26" s="6" t="n">
        <v>325000</v>
      </c>
    </row>
    <row r="27" spans="1:9">
      <c r="A27" s="4" t="s">
        <v>857</v>
      </c>
    </row>
    <row r="28" spans="1:9">
      <c r="A28" s="3" t="s">
        <v>846</v>
      </c>
    </row>
    <row r="29" spans="1:9">
      <c r="A29" s="4" t="s">
        <v>850</v>
      </c>
      <c r="B29" s="5" t="n">
        <v>3</v>
      </c>
    </row>
    <row r="30" spans="1:9">
      <c r="A30" s="4" t="s">
        <v>858</v>
      </c>
      <c r="B30" s="4" t="s">
        <v>859</v>
      </c>
    </row>
    <row r="31" spans="1:9">
      <c r="A31" s="4" t="s">
        <v>860</v>
      </c>
    </row>
    <row r="32" spans="1:9">
      <c r="A32" s="3" t="s">
        <v>846</v>
      </c>
    </row>
    <row r="33" spans="1:9">
      <c r="A33" s="4" t="s">
        <v>848</v>
      </c>
      <c r="B33" s="6" t="n">
        <v>50000</v>
      </c>
    </row>
    <row r="34" spans="1:9">
      <c r="A34" s="4" t="s">
        <v>861</v>
      </c>
    </row>
    <row r="35" spans="1:9">
      <c r="A35" s="3" t="s">
        <v>846</v>
      </c>
    </row>
    <row r="36" spans="1:9">
      <c r="A36" s="4" t="s">
        <v>848</v>
      </c>
      <c r="B36" s="5" t="n">
        <v>75000</v>
      </c>
    </row>
    <row r="37" spans="1:9">
      <c r="A37" s="4" t="s">
        <v>862</v>
      </c>
    </row>
    <row r="38" spans="1:9">
      <c r="A38" s="3" t="s">
        <v>846</v>
      </c>
    </row>
    <row r="39" spans="1:9">
      <c r="A39" s="4" t="s">
        <v>848</v>
      </c>
      <c r="B39" s="6" t="n">
        <v>175000</v>
      </c>
    </row>
    <row r="40" spans="1:9">
      <c r="A40" s="4" t="s">
        <v>863</v>
      </c>
    </row>
    <row r="41" spans="1:9">
      <c r="A41" s="3" t="s">
        <v>846</v>
      </c>
    </row>
    <row r="42" spans="1:9">
      <c r="A42" s="4" t="s">
        <v>850</v>
      </c>
      <c r="B42" s="5" t="n">
        <v>3</v>
      </c>
    </row>
    <row r="43" spans="1:9">
      <c r="A43" s="4" t="s">
        <v>858</v>
      </c>
      <c r="B43" s="4" t="s">
        <v>864</v>
      </c>
    </row>
    <row r="44" spans="1:9">
      <c r="A44" s="4" t="s">
        <v>865</v>
      </c>
    </row>
    <row r="45" spans="1:9">
      <c r="A45" s="3" t="s">
        <v>846</v>
      </c>
    </row>
    <row r="46" spans="1:9">
      <c r="A46" s="4" t="s">
        <v>866</v>
      </c>
      <c r="F46" s="6" t="n">
        <v>450000</v>
      </c>
    </row>
    <row r="47" spans="1:9">
      <c r="A47" s="4" t="s">
        <v>867</v>
      </c>
    </row>
    <row r="48" spans="1:9">
      <c r="A48" s="3" t="s">
        <v>846</v>
      </c>
    </row>
    <row r="49" spans="1:9">
      <c r="A49" s="4" t="s">
        <v>866</v>
      </c>
      <c r="E49" s="6" t="n">
        <v>500000</v>
      </c>
    </row>
    <row r="50" spans="1:9">
      <c r="A50" s="4" t="s">
        <v>868</v>
      </c>
    </row>
    <row r="51" spans="1:9">
      <c r="A51" s="3" t="s">
        <v>846</v>
      </c>
    </row>
    <row r="52" spans="1:9">
      <c r="A52" s="4" t="s">
        <v>866</v>
      </c>
      <c r="B52" s="6" t="n">
        <v>950000</v>
      </c>
    </row>
    <row r="53" spans="1:9">
      <c r="A53" s="4" t="s">
        <v>869</v>
      </c>
    </row>
    <row r="54" spans="1:9">
      <c r="A54" s="3" t="s">
        <v>846</v>
      </c>
    </row>
    <row r="55" spans="1:9">
      <c r="A55" s="4" t="s">
        <v>866</v>
      </c>
      <c r="B55" s="6"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0</v>
      </c>
      <c r="B1" s="2" t="s">
        <v>1</v>
      </c>
    </row>
    <row r="2" spans="1:4">
      <c r="B2" s="2" t="s">
        <v>2</v>
      </c>
      <c r="C2" s="2" t="s">
        <v>30</v>
      </c>
      <c r="D2" s="2" t="s">
        <v>88</v>
      </c>
    </row>
    <row r="3" spans="1:4">
      <c r="A3" s="3" t="s">
        <v>220</v>
      </c>
    </row>
    <row r="4" spans="1:4">
      <c r="A4" s="4" t="s">
        <v>871</v>
      </c>
      <c r="B4" s="6" t="n">
        <v>16209</v>
      </c>
      <c r="C4" s="6" t="n">
        <v>14841</v>
      </c>
      <c r="D4" s="6" t="n">
        <v>141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845</v>
      </c>
    </row>
    <row r="2" spans="1:2">
      <c r="A2" s="3" t="s">
        <v>220</v>
      </c>
    </row>
    <row r="3" spans="1:2">
      <c r="A3" s="5" t="n">
        <v>2018</v>
      </c>
      <c r="B3" s="6" t="n">
        <v>15740</v>
      </c>
    </row>
    <row r="4" spans="1:2">
      <c r="A4" s="5" t="n">
        <v>2019</v>
      </c>
      <c r="B4" s="5" t="n">
        <v>16026</v>
      </c>
    </row>
    <row r="5" spans="1:2">
      <c r="A5" s="5" t="n">
        <v>2020</v>
      </c>
      <c r="B5" s="5" t="n">
        <v>15569</v>
      </c>
    </row>
    <row r="6" spans="1:2">
      <c r="A6" s="5" t="n">
        <v>2021</v>
      </c>
      <c r="B6" s="5" t="n">
        <v>6718</v>
      </c>
    </row>
    <row r="7" spans="1:2">
      <c r="A7" s="5" t="n">
        <v>2022</v>
      </c>
      <c r="B7" s="5" t="n">
        <v>6335</v>
      </c>
    </row>
    <row r="8" spans="1:2">
      <c r="A8" s="4" t="s">
        <v>873</v>
      </c>
      <c r="B8" s="5" t="n">
        <v>14628</v>
      </c>
    </row>
    <row r="9" spans="1:2">
      <c r="A9" s="4" t="s">
        <v>874</v>
      </c>
      <c r="B9" s="6" t="n">
        <v>750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5</v>
      </c>
      <c r="B1" s="2" t="s">
        <v>1</v>
      </c>
    </row>
    <row r="2" spans="1:4">
      <c r="B2" s="2" t="s">
        <v>437</v>
      </c>
      <c r="C2" s="2" t="s">
        <v>2</v>
      </c>
      <c r="D2" s="2" t="s">
        <v>30</v>
      </c>
    </row>
    <row r="3" spans="1:4">
      <c r="A3" s="3" t="s">
        <v>876</v>
      </c>
    </row>
    <row r="4" spans="1:4">
      <c r="A4" s="4" t="s">
        <v>441</v>
      </c>
      <c r="C4" s="4" t="s">
        <v>442</v>
      </c>
    </row>
    <row r="5" spans="1:4">
      <c r="A5" s="4" t="s">
        <v>877</v>
      </c>
      <c r="C5" s="6" t="n">
        <v>15913</v>
      </c>
    </row>
    <row r="6" spans="1:4">
      <c r="A6" s="4" t="s">
        <v>878</v>
      </c>
      <c r="C6" s="4" t="s">
        <v>879</v>
      </c>
    </row>
    <row r="7" spans="1:4">
      <c r="A7" s="4" t="s">
        <v>880</v>
      </c>
      <c r="D7" s="6" t="n">
        <v>3028</v>
      </c>
    </row>
    <row r="8" spans="1:4">
      <c r="A8" s="4" t="s">
        <v>881</v>
      </c>
      <c r="C8" s="6" t="n">
        <v>0</v>
      </c>
    </row>
    <row r="9" spans="1:4">
      <c r="A9" s="4" t="s">
        <v>882</v>
      </c>
      <c r="C9" s="5" t="n">
        <v>287</v>
      </c>
      <c r="D9" s="5" t="n">
        <v>263</v>
      </c>
    </row>
    <row r="10" spans="1:4">
      <c r="A10" s="4" t="s">
        <v>883</v>
      </c>
      <c r="D10" s="6" t="n">
        <v>3028</v>
      </c>
    </row>
    <row r="11" spans="1:4">
      <c r="A11" s="4" t="s">
        <v>443</v>
      </c>
    </row>
    <row r="12" spans="1:4">
      <c r="A12" s="3" t="s">
        <v>876</v>
      </c>
    </row>
    <row r="13" spans="1:4">
      <c r="A13" s="4" t="s">
        <v>441</v>
      </c>
      <c r="B13" s="4" t="s">
        <v>444</v>
      </c>
    </row>
    <row r="14" spans="1:4">
      <c r="A14" s="4" t="s">
        <v>884</v>
      </c>
      <c r="C14" s="6" t="n">
        <v>123143</v>
      </c>
    </row>
    <row r="15" spans="1:4">
      <c r="A15" s="4" t="s">
        <v>885</v>
      </c>
    </row>
    <row r="16" spans="1:4">
      <c r="A16" s="3" t="s">
        <v>876</v>
      </c>
    </row>
    <row r="17" spans="1:4">
      <c r="A17" s="4" t="s">
        <v>886</v>
      </c>
      <c r="C17" s="4" t="s">
        <v>864</v>
      </c>
    </row>
    <row r="18" spans="1:4">
      <c r="A18" s="4" t="s">
        <v>887</v>
      </c>
      <c r="C18" s="6" t="n">
        <v>44241</v>
      </c>
    </row>
    <row r="19" spans="1:4">
      <c r="A19" s="4" t="s">
        <v>888</v>
      </c>
      <c r="C19" s="5" t="n">
        <v>5000</v>
      </c>
    </row>
    <row r="20" spans="1:4">
      <c r="A20" s="4" t="s">
        <v>889</v>
      </c>
      <c r="C20" s="5" t="n">
        <v>1326</v>
      </c>
    </row>
    <row r="21" spans="1:4">
      <c r="A21" s="4" t="s">
        <v>890</v>
      </c>
    </row>
    <row r="22" spans="1:4">
      <c r="A22" s="3" t="s">
        <v>876</v>
      </c>
    </row>
    <row r="23" spans="1:4">
      <c r="A23" s="4" t="s">
        <v>887</v>
      </c>
      <c r="C23" s="6" t="n">
        <v>293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91</v>
      </c>
      <c r="B1" s="2" t="s">
        <v>449</v>
      </c>
      <c r="G1" s="2" t="s">
        <v>1</v>
      </c>
    </row>
    <row r="2" spans="1:10">
      <c r="B2" s="2" t="s">
        <v>451</v>
      </c>
      <c r="C2" s="2" t="s">
        <v>30</v>
      </c>
      <c r="D2" s="2" t="s">
        <v>452</v>
      </c>
      <c r="E2" s="2" t="s">
        <v>453</v>
      </c>
      <c r="F2" s="2" t="s">
        <v>454</v>
      </c>
      <c r="G2" s="2" t="s">
        <v>2</v>
      </c>
      <c r="H2" s="2" t="s">
        <v>30</v>
      </c>
      <c r="I2" s="2" t="s">
        <v>88</v>
      </c>
      <c r="J2" s="2" t="s">
        <v>455</v>
      </c>
    </row>
    <row r="3" spans="1:10">
      <c r="A3" s="3" t="s">
        <v>223</v>
      </c>
    </row>
    <row r="4" spans="1:10">
      <c r="A4" s="4" t="s">
        <v>892</v>
      </c>
      <c r="G4" s="6" t="n">
        <v>-123083</v>
      </c>
      <c r="H4" s="6" t="n">
        <v>16004</v>
      </c>
      <c r="I4" s="6" t="n">
        <v>55354</v>
      </c>
    </row>
    <row r="5" spans="1:10">
      <c r="A5" s="4" t="s">
        <v>893</v>
      </c>
      <c r="G5" s="5" t="n">
        <v>221</v>
      </c>
      <c r="H5" s="5" t="n">
        <v>12682</v>
      </c>
      <c r="I5" s="5" t="n">
        <v>30373</v>
      </c>
    </row>
    <row r="6" spans="1:10">
      <c r="A6" s="4" t="s">
        <v>894</v>
      </c>
      <c r="G6" s="5" t="n">
        <v>-122862</v>
      </c>
      <c r="H6" s="5" t="n">
        <v>28686</v>
      </c>
      <c r="I6" s="5" t="n">
        <v>85727</v>
      </c>
    </row>
    <row r="7" spans="1:10">
      <c r="A7" s="4" t="s">
        <v>895</v>
      </c>
      <c r="G7" s="5" t="n">
        <v>-78318</v>
      </c>
      <c r="H7" s="5" t="n">
        <v>68661</v>
      </c>
      <c r="I7" s="5" t="n">
        <v>109169</v>
      </c>
    </row>
    <row r="8" spans="1:10">
      <c r="A8" s="4" t="s">
        <v>896</v>
      </c>
      <c r="B8" s="6" t="n">
        <v>75769</v>
      </c>
      <c r="C8" s="6" t="n">
        <v>27989</v>
      </c>
      <c r="D8" s="6" t="n">
        <v>22425</v>
      </c>
      <c r="E8" s="6" t="n">
        <v>33677</v>
      </c>
      <c r="F8" s="6" t="n">
        <v>13256</v>
      </c>
      <c r="G8" s="6" t="n">
        <v>-201180</v>
      </c>
      <c r="H8" s="6" t="n">
        <v>97347</v>
      </c>
      <c r="I8" s="6" t="n">
        <v>194896</v>
      </c>
      <c r="J8" s="6" t="n">
        <v>204687</v>
      </c>
    </row>
  </sheetData>
  <mergeCells count="3">
    <mergeCell ref="A1:A2"/>
    <mergeCell ref="B1:F1"/>
    <mergeCell ref="G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97</v>
      </c>
      <c r="B1" s="2" t="s">
        <v>449</v>
      </c>
      <c r="G1" s="2" t="s">
        <v>1</v>
      </c>
    </row>
    <row r="2" spans="1:10">
      <c r="B2" s="2" t="s">
        <v>451</v>
      </c>
      <c r="C2" s="2" t="s">
        <v>30</v>
      </c>
      <c r="D2" s="2" t="s">
        <v>452</v>
      </c>
      <c r="E2" s="2" t="s">
        <v>453</v>
      </c>
      <c r="F2" s="2" t="s">
        <v>454</v>
      </c>
      <c r="G2" s="2" t="s">
        <v>2</v>
      </c>
      <c r="H2" s="2" t="s">
        <v>30</v>
      </c>
      <c r="I2" s="2" t="s">
        <v>88</v>
      </c>
      <c r="J2" s="2" t="s">
        <v>455</v>
      </c>
    </row>
    <row r="3" spans="1:10">
      <c r="A3" s="3" t="s">
        <v>223</v>
      </c>
    </row>
    <row r="4" spans="1:10">
      <c r="A4" s="4" t="s">
        <v>898</v>
      </c>
      <c r="G4" s="6" t="n">
        <v>-43044</v>
      </c>
      <c r="H4" s="6" t="n">
        <v>139646</v>
      </c>
      <c r="I4" s="6" t="n">
        <v>212548</v>
      </c>
    </row>
    <row r="5" spans="1:10">
      <c r="A5" s="4" t="s">
        <v>899</v>
      </c>
      <c r="G5" s="5" t="n">
        <v>-8488</v>
      </c>
      <c r="H5" s="5" t="n">
        <v>-9078</v>
      </c>
      <c r="I5" s="5" t="n">
        <v>-10004</v>
      </c>
    </row>
    <row r="6" spans="1:10">
      <c r="A6" s="4" t="s">
        <v>900</v>
      </c>
      <c r="G6" s="5" t="n">
        <v>-4063</v>
      </c>
      <c r="H6" s="5" t="n">
        <v>-4335</v>
      </c>
      <c r="I6" s="5" t="n">
        <v>-4851</v>
      </c>
    </row>
    <row r="7" spans="1:10">
      <c r="A7" s="4" t="s">
        <v>901</v>
      </c>
      <c r="G7" s="5" t="n">
        <v>1760</v>
      </c>
      <c r="H7" s="5" t="n">
        <v>1931</v>
      </c>
      <c r="I7" s="5" t="n">
        <v>2160</v>
      </c>
    </row>
    <row r="8" spans="1:10">
      <c r="A8" s="4" t="s">
        <v>902</v>
      </c>
      <c r="G8" s="5" t="n">
        <v>-7515</v>
      </c>
      <c r="H8" s="5" t="n">
        <v>-6134</v>
      </c>
      <c r="I8" s="5" t="n">
        <v>-7492</v>
      </c>
    </row>
    <row r="9" spans="1:10">
      <c r="A9" s="4" t="s">
        <v>903</v>
      </c>
      <c r="G9" s="5" t="n">
        <v>-11565</v>
      </c>
      <c r="H9" s="5" t="n">
        <v>-19204</v>
      </c>
    </row>
    <row r="10" spans="1:10">
      <c r="A10" s="4" t="s">
        <v>904</v>
      </c>
      <c r="G10" s="5" t="n">
        <v>-3308</v>
      </c>
    </row>
    <row r="11" spans="1:10">
      <c r="A11" s="4" t="s">
        <v>905</v>
      </c>
      <c r="G11" s="5" t="n">
        <v>-123143</v>
      </c>
    </row>
    <row r="12" spans="1:10">
      <c r="A12" s="4" t="s">
        <v>906</v>
      </c>
      <c r="G12" s="5" t="n">
        <v>-1814</v>
      </c>
      <c r="H12" s="5" t="n">
        <v>-5479</v>
      </c>
      <c r="I12" s="5" t="n">
        <v>2535</v>
      </c>
    </row>
    <row r="13" spans="1:10">
      <c r="A13" s="4" t="s">
        <v>896</v>
      </c>
      <c r="B13" s="6" t="n">
        <v>75769</v>
      </c>
      <c r="C13" s="6" t="n">
        <v>27989</v>
      </c>
      <c r="D13" s="6" t="n">
        <v>22425</v>
      </c>
      <c r="E13" s="6" t="n">
        <v>33677</v>
      </c>
      <c r="F13" s="6" t="n">
        <v>13256</v>
      </c>
      <c r="G13" s="6" t="n">
        <v>-201180</v>
      </c>
      <c r="H13" s="6" t="n">
        <v>97347</v>
      </c>
      <c r="I13" s="6" t="n">
        <v>194896</v>
      </c>
      <c r="J13" s="6" t="n">
        <v>204687</v>
      </c>
    </row>
  </sheetData>
  <mergeCells count="3">
    <mergeCell ref="A1:A2"/>
    <mergeCell ref="B1:F1"/>
    <mergeCell ref="G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3" t="s">
        <v>223</v>
      </c>
    </row>
    <row r="3" spans="1:3">
      <c r="A3" s="4" t="s">
        <v>52</v>
      </c>
      <c r="B3" s="6" t="n">
        <v>55034</v>
      </c>
      <c r="C3" s="6" t="n">
        <v>37573</v>
      </c>
    </row>
    <row r="4" spans="1:3">
      <c r="A4" s="4" t="s">
        <v>908</v>
      </c>
      <c r="B4" s="5" t="n">
        <v>52649</v>
      </c>
      <c r="C4" s="5" t="n">
        <v>104547</v>
      </c>
    </row>
    <row r="5" spans="1:3">
      <c r="A5" s="4" t="s">
        <v>909</v>
      </c>
      <c r="B5" s="5" t="n">
        <v>19120</v>
      </c>
      <c r="C5" s="5" t="n">
        <v>35271</v>
      </c>
    </row>
    <row r="6" spans="1:3">
      <c r="A6" s="4" t="s">
        <v>877</v>
      </c>
      <c r="B6" s="5" t="n">
        <v>15913</v>
      </c>
    </row>
    <row r="7" spans="1:3">
      <c r="A7" s="4" t="s">
        <v>910</v>
      </c>
      <c r="B7" s="5" t="n">
        <v>10417</v>
      </c>
      <c r="C7" s="5" t="n">
        <v>14576</v>
      </c>
    </row>
    <row r="8" spans="1:3">
      <c r="A8" s="4" t="s">
        <v>911</v>
      </c>
      <c r="B8" s="5" t="n">
        <v>3320</v>
      </c>
      <c r="C8" s="5" t="n">
        <v>5534</v>
      </c>
    </row>
    <row r="9" spans="1:3">
      <c r="A9" s="4" t="s">
        <v>912</v>
      </c>
      <c r="B9" s="5" t="n">
        <v>1759</v>
      </c>
      <c r="C9" s="5" t="n">
        <v>2884</v>
      </c>
    </row>
    <row r="10" spans="1:3">
      <c r="A10" s="4" t="s">
        <v>913</v>
      </c>
      <c r="B10" s="5" t="n">
        <v>1144</v>
      </c>
      <c r="C10" s="5" t="n">
        <v>3093</v>
      </c>
    </row>
    <row r="11" spans="1:3">
      <c r="A11" s="4" t="s">
        <v>914</v>
      </c>
      <c r="B11" s="5" t="n">
        <v>547</v>
      </c>
      <c r="C11" s="5" t="n">
        <v>28111</v>
      </c>
    </row>
    <row r="12" spans="1:3">
      <c r="A12" s="4" t="s">
        <v>48</v>
      </c>
      <c r="B12" s="5" t="n">
        <v>8633</v>
      </c>
      <c r="C12" s="5" t="n">
        <v>10845</v>
      </c>
    </row>
    <row r="13" spans="1:3">
      <c r="A13" s="4" t="s">
        <v>915</v>
      </c>
      <c r="B13" s="5" t="n">
        <v>168536</v>
      </c>
      <c r="C13" s="5" t="n">
        <v>242434</v>
      </c>
    </row>
    <row r="14" spans="1:3">
      <c r="A14" s="4" t="s">
        <v>916</v>
      </c>
      <c r="B14" s="5" t="n">
        <v>252349</v>
      </c>
      <c r="C14" s="5" t="n">
        <v>398270</v>
      </c>
    </row>
    <row r="15" spans="1:3">
      <c r="A15" s="4" t="s">
        <v>46</v>
      </c>
      <c r="B15" s="5" t="n">
        <v>64997</v>
      </c>
      <c r="C15" s="5" t="n">
        <v>26652</v>
      </c>
    </row>
    <row r="16" spans="1:3">
      <c r="A16" s="4" t="s">
        <v>917</v>
      </c>
      <c r="B16" s="5" t="n">
        <v>12819</v>
      </c>
      <c r="C16" s="5" t="n">
        <v>20626</v>
      </c>
    </row>
    <row r="17" spans="1:3">
      <c r="A17" s="4" t="s">
        <v>918</v>
      </c>
      <c r="B17" s="5" t="n">
        <v>3287</v>
      </c>
      <c r="C17" s="5" t="n">
        <v>10958</v>
      </c>
    </row>
    <row r="18" spans="1:3">
      <c r="A18" s="4" t="s">
        <v>919</v>
      </c>
      <c r="B18" s="5" t="n">
        <v>2019</v>
      </c>
      <c r="C18" s="5" t="n">
        <v>11269</v>
      </c>
    </row>
    <row r="19" spans="1:3">
      <c r="A19" s="4" t="s">
        <v>920</v>
      </c>
      <c r="B19" s="5" t="n">
        <v>1243</v>
      </c>
      <c r="C19" s="5" t="n">
        <v>1092</v>
      </c>
    </row>
    <row r="20" spans="1:3">
      <c r="A20" s="4" t="s">
        <v>60</v>
      </c>
      <c r="B20" s="5" t="n">
        <v>840</v>
      </c>
      <c r="C20" s="5" t="n">
        <v>2008</v>
      </c>
    </row>
    <row r="21" spans="1:3">
      <c r="A21" s="4" t="s">
        <v>921</v>
      </c>
      <c r="B21" s="5" t="n">
        <v>337554</v>
      </c>
      <c r="C21" s="5" t="n">
        <v>470875</v>
      </c>
    </row>
    <row r="22" spans="1:3">
      <c r="A22" s="4" t="s">
        <v>922</v>
      </c>
      <c r="B22" s="6" t="n">
        <v>-169018</v>
      </c>
      <c r="C22" s="6" t="n">
        <v>-2284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923</v>
      </c>
      <c r="B1" s="2" t="s">
        <v>1</v>
      </c>
    </row>
    <row r="2" spans="1:3">
      <c r="B2" s="2" t="s">
        <v>924</v>
      </c>
      <c r="C2" s="2" t="s">
        <v>845</v>
      </c>
    </row>
    <row r="3" spans="1:3">
      <c r="A3" s="4" t="s">
        <v>925</v>
      </c>
      <c r="B3" s="4" t="s">
        <v>926</v>
      </c>
      <c r="C3" s="4" t="s">
        <v>926</v>
      </c>
    </row>
    <row r="4" spans="1:3">
      <c r="A4" s="4" t="s">
        <v>927</v>
      </c>
      <c r="B4" s="8" t="n">
        <v>25</v>
      </c>
    </row>
    <row r="5" spans="1:3">
      <c r="A5" s="4" t="s">
        <v>928</v>
      </c>
      <c r="C5" s="6" t="n">
        <v>3070383</v>
      </c>
    </row>
    <row r="6" spans="1:3">
      <c r="A6" s="4" t="s">
        <v>929</v>
      </c>
      <c r="C6" s="5" t="n">
        <v>1000000</v>
      </c>
    </row>
    <row r="7" spans="1:3">
      <c r="A7" s="4" t="s">
        <v>599</v>
      </c>
    </row>
    <row r="8" spans="1:3">
      <c r="A8" s="4" t="s">
        <v>929</v>
      </c>
      <c r="C8" s="5" t="n">
        <v>970000</v>
      </c>
    </row>
    <row r="9" spans="1:3">
      <c r="A9" s="4" t="s">
        <v>930</v>
      </c>
      <c r="C9" s="6" t="n">
        <v>5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449</v>
      </c>
      <c r="J1" s="2" t="s">
        <v>1</v>
      </c>
    </row>
    <row r="2" spans="1:12">
      <c r="B2" s="2" t="s">
        <v>2</v>
      </c>
      <c r="C2" s="2" t="s">
        <v>450</v>
      </c>
      <c r="D2" s="2" t="s">
        <v>4</v>
      </c>
      <c r="E2" s="2" t="s">
        <v>451</v>
      </c>
      <c r="F2" s="2" t="s">
        <v>30</v>
      </c>
      <c r="G2" s="2" t="s">
        <v>452</v>
      </c>
      <c r="H2" s="2" t="s">
        <v>453</v>
      </c>
      <c r="I2" s="2" t="s">
        <v>454</v>
      </c>
      <c r="J2" s="2" t="s">
        <v>2</v>
      </c>
      <c r="K2" s="2" t="s">
        <v>30</v>
      </c>
      <c r="L2" s="2" t="s">
        <v>88</v>
      </c>
    </row>
    <row r="3" spans="1:12">
      <c r="A3" s="3" t="s">
        <v>226</v>
      </c>
    </row>
    <row r="4" spans="1:12">
      <c r="A4" s="4" t="s">
        <v>932</v>
      </c>
      <c r="J4" s="6" t="n">
        <v>1873115</v>
      </c>
      <c r="K4" s="6" t="n">
        <v>1699204</v>
      </c>
      <c r="L4" s="6" t="n">
        <v>1511217</v>
      </c>
    </row>
    <row r="5" spans="1:12">
      <c r="A5" s="4" t="s">
        <v>933</v>
      </c>
      <c r="J5" s="5" t="n">
        <v>3915374</v>
      </c>
      <c r="K5" s="5" t="n">
        <v>3364524</v>
      </c>
      <c r="L5" s="5" t="n">
        <v>3484414</v>
      </c>
    </row>
    <row r="6" spans="1:12">
      <c r="A6" s="4" t="s">
        <v>934</v>
      </c>
      <c r="J6" s="5" t="n">
        <v>-3064645</v>
      </c>
      <c r="K6" s="5" t="n">
        <v>-3015606</v>
      </c>
      <c r="L6" s="5" t="n">
        <v>-2902348</v>
      </c>
    </row>
    <row r="7" spans="1:12">
      <c r="A7" s="4" t="s">
        <v>935</v>
      </c>
      <c r="B7" s="6" t="n">
        <v>1286337</v>
      </c>
      <c r="C7" s="6" t="n">
        <v>570760</v>
      </c>
      <c r="D7" s="6" t="n">
        <v>417912</v>
      </c>
      <c r="E7" s="6" t="n">
        <v>448836</v>
      </c>
      <c r="F7" s="6" t="n">
        <v>520181</v>
      </c>
      <c r="G7" s="6" t="n">
        <v>622616</v>
      </c>
      <c r="H7" s="6" t="n">
        <v>441255</v>
      </c>
      <c r="I7" s="6" t="n">
        <v>464070</v>
      </c>
      <c r="J7" s="5" t="n">
        <v>2723844</v>
      </c>
      <c r="K7" s="5" t="n">
        <v>2048122</v>
      </c>
      <c r="L7" s="5" t="n">
        <v>2093283</v>
      </c>
    </row>
    <row r="8" spans="1:12">
      <c r="A8" s="4" t="s">
        <v>936</v>
      </c>
      <c r="J8" s="5" t="n">
        <v>1655023</v>
      </c>
      <c r="K8" s="5" t="n">
        <v>1608783</v>
      </c>
      <c r="L8" s="5" t="n">
        <v>1439795</v>
      </c>
    </row>
    <row r="9" spans="1:12">
      <c r="A9" s="4" t="s">
        <v>937</v>
      </c>
      <c r="J9" s="5" t="n">
        <v>3842836</v>
      </c>
      <c r="K9" s="5" t="n">
        <v>3492598</v>
      </c>
      <c r="L9" s="5" t="n">
        <v>3637484</v>
      </c>
    </row>
    <row r="10" spans="1:12">
      <c r="A10" s="4" t="s">
        <v>938</v>
      </c>
      <c r="J10" s="5" t="n">
        <v>-3548264</v>
      </c>
      <c r="K10" s="5" t="n">
        <v>-3007332</v>
      </c>
      <c r="L10" s="5" t="n">
        <v>-2933519</v>
      </c>
    </row>
    <row r="11" spans="1:12">
      <c r="A11" s="4" t="s">
        <v>939</v>
      </c>
      <c r="J11" s="5" t="n">
        <v>1949595</v>
      </c>
      <c r="K11" s="5" t="n">
        <v>2094049</v>
      </c>
      <c r="L11" s="5" t="n">
        <v>2143760</v>
      </c>
    </row>
    <row r="12" spans="1:12">
      <c r="A12" s="4" t="s">
        <v>940</v>
      </c>
      <c r="J12" s="5" t="n">
        <v>1196323</v>
      </c>
      <c r="K12" s="5" t="n">
        <v>1415933</v>
      </c>
      <c r="L12" s="5" t="n">
        <v>1235012</v>
      </c>
    </row>
    <row r="13" spans="1:12">
      <c r="A13" s="4" t="s">
        <v>941</v>
      </c>
      <c r="J13" s="5" t="n">
        <v>3108753</v>
      </c>
      <c r="K13" s="5" t="n">
        <v>1674342</v>
      </c>
      <c r="L13" s="5" t="n">
        <v>1728661</v>
      </c>
    </row>
    <row r="14" spans="1:12">
      <c r="A14" s="4" t="s">
        <v>942</v>
      </c>
      <c r="J14" s="5" t="n">
        <v>-2265325</v>
      </c>
      <c r="K14" s="5" t="n">
        <v>-1739995</v>
      </c>
      <c r="L14" s="5" t="n">
        <v>-1644112</v>
      </c>
    </row>
    <row r="15" spans="1:12">
      <c r="A15" s="4" t="s">
        <v>943</v>
      </c>
      <c r="J15" s="6" t="n">
        <v>2039751</v>
      </c>
      <c r="K15" s="6" t="n">
        <v>1350280</v>
      </c>
      <c r="L15" s="6" t="n">
        <v>131956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944</v>
      </c>
      <c r="B1" s="2" t="s">
        <v>1</v>
      </c>
    </row>
    <row r="2" spans="1:3">
      <c r="B2" s="2" t="s">
        <v>845</v>
      </c>
    </row>
    <row r="3" spans="1:3">
      <c r="A3" s="4" t="s">
        <v>945</v>
      </c>
    </row>
    <row r="4" spans="1:3">
      <c r="A4" s="3" t="s">
        <v>946</v>
      </c>
    </row>
    <row r="5" spans="1:3">
      <c r="A5" s="4" t="s">
        <v>947</v>
      </c>
      <c r="B5" s="4" t="s">
        <v>948</v>
      </c>
    </row>
    <row r="6" spans="1:3">
      <c r="A6" s="4" t="s">
        <v>949</v>
      </c>
      <c r="B6" s="4" t="s">
        <v>950</v>
      </c>
    </row>
    <row r="7" spans="1:3">
      <c r="A7" s="4" t="s">
        <v>951</v>
      </c>
      <c r="B7" s="4" t="s">
        <v>952</v>
      </c>
    </row>
    <row r="8" spans="1:3">
      <c r="A8" s="4" t="s">
        <v>953</v>
      </c>
      <c r="B8" s="6" t="n">
        <v>219000</v>
      </c>
    </row>
    <row r="9" spans="1:3">
      <c r="A9" s="4" t="s">
        <v>954</v>
      </c>
      <c r="B9" s="6" t="n">
        <v>438000</v>
      </c>
    </row>
    <row r="10" spans="1:3">
      <c r="A10" s="4" t="s">
        <v>955</v>
      </c>
    </row>
    <row r="11" spans="1:3">
      <c r="A11" s="3" t="s">
        <v>946</v>
      </c>
    </row>
    <row r="12" spans="1:3">
      <c r="A12" s="4" t="s">
        <v>947</v>
      </c>
      <c r="B12" s="4" t="s">
        <v>956</v>
      </c>
    </row>
    <row r="13" spans="1:3">
      <c r="A13" s="4" t="s">
        <v>949</v>
      </c>
      <c r="B13" s="4" t="s">
        <v>950</v>
      </c>
    </row>
    <row r="14" spans="1:3">
      <c r="A14" s="4" t="s">
        <v>951</v>
      </c>
      <c r="B14" s="4" t="s">
        <v>952</v>
      </c>
    </row>
    <row r="15" spans="1:3">
      <c r="A15" s="4" t="s">
        <v>953</v>
      </c>
      <c r="B15" s="6" t="n">
        <v>150000</v>
      </c>
    </row>
    <row r="16" spans="1:3">
      <c r="A16" s="4" t="s">
        <v>954</v>
      </c>
      <c r="B16" s="6" t="n">
        <v>325000</v>
      </c>
    </row>
    <row r="17" spans="1:3">
      <c r="A17" s="4" t="s">
        <v>957</v>
      </c>
    </row>
    <row r="18" spans="1:3">
      <c r="A18" s="3" t="s">
        <v>946</v>
      </c>
    </row>
    <row r="19" spans="1:3">
      <c r="A19" s="4" t="s">
        <v>947</v>
      </c>
      <c r="B19" s="4" t="s">
        <v>958</v>
      </c>
    </row>
    <row r="20" spans="1:3">
      <c r="A20" s="4" t="s">
        <v>949</v>
      </c>
      <c r="B20" s="4" t="s">
        <v>950</v>
      </c>
    </row>
    <row r="21" spans="1:3">
      <c r="A21" s="4" t="s">
        <v>951</v>
      </c>
      <c r="B21" s="4" t="s">
        <v>952</v>
      </c>
    </row>
    <row r="22" spans="1:3">
      <c r="A22" s="4" t="s">
        <v>953</v>
      </c>
      <c r="B22" s="6" t="n">
        <v>150000</v>
      </c>
    </row>
    <row r="23" spans="1:3">
      <c r="A23" s="4" t="s">
        <v>954</v>
      </c>
      <c r="B23" s="6" t="n">
        <v>300000</v>
      </c>
    </row>
    <row r="24" spans="1:3">
      <c r="A24" s="4" t="s">
        <v>959</v>
      </c>
    </row>
    <row r="25" spans="1:3">
      <c r="A25" s="3" t="s">
        <v>946</v>
      </c>
    </row>
    <row r="26" spans="1:3">
      <c r="A26" s="4" t="s">
        <v>947</v>
      </c>
      <c r="B26" s="4" t="s">
        <v>958</v>
      </c>
    </row>
    <row r="27" spans="1:3">
      <c r="A27" s="4" t="s">
        <v>949</v>
      </c>
      <c r="B27" s="4" t="s">
        <v>950</v>
      </c>
    </row>
    <row r="28" spans="1:3">
      <c r="A28" s="4" t="s">
        <v>951</v>
      </c>
      <c r="B28" s="4" t="s">
        <v>952</v>
      </c>
    </row>
    <row r="29" spans="1:3">
      <c r="A29" s="4" t="s">
        <v>953</v>
      </c>
      <c r="B29" s="6" t="n">
        <v>100000</v>
      </c>
    </row>
    <row r="30" spans="1:3">
      <c r="A30" s="4" t="s">
        <v>954</v>
      </c>
      <c r="B30" s="6" t="n">
        <v>200000</v>
      </c>
    </row>
    <row r="31" spans="1:3">
      <c r="A31" s="4" t="s">
        <v>960</v>
      </c>
    </row>
    <row r="32" spans="1:3">
      <c r="A32" s="3" t="s">
        <v>946</v>
      </c>
    </row>
    <row r="33" spans="1:3">
      <c r="A33" s="4" t="s">
        <v>947</v>
      </c>
      <c r="B33" s="4" t="s">
        <v>958</v>
      </c>
    </row>
    <row r="34" spans="1:3">
      <c r="A34" s="4" t="s">
        <v>949</v>
      </c>
      <c r="B34" s="4" t="s">
        <v>950</v>
      </c>
    </row>
    <row r="35" spans="1:3">
      <c r="A35" s="4" t="s">
        <v>951</v>
      </c>
      <c r="B35" s="4" t="s">
        <v>952</v>
      </c>
    </row>
    <row r="36" spans="1:3">
      <c r="A36" s="4" t="s">
        <v>953</v>
      </c>
      <c r="B36" s="6" t="n">
        <v>162500</v>
      </c>
    </row>
    <row r="37" spans="1:3">
      <c r="A37" s="4" t="s">
        <v>954</v>
      </c>
      <c r="B37" s="6" t="n">
        <v>325000</v>
      </c>
    </row>
    <row r="38" spans="1:3">
      <c r="A38" s="4" t="s">
        <v>961</v>
      </c>
    </row>
    <row r="39" spans="1:3">
      <c r="A39" s="3" t="s">
        <v>946</v>
      </c>
    </row>
    <row r="40" spans="1:3">
      <c r="A40" s="4" t="s">
        <v>947</v>
      </c>
      <c r="B40" s="4" t="s">
        <v>948</v>
      </c>
    </row>
    <row r="41" spans="1:3">
      <c r="A41" s="4" t="s">
        <v>949</v>
      </c>
      <c r="B41" s="4" t="s">
        <v>950</v>
      </c>
    </row>
    <row r="42" spans="1:3">
      <c r="A42" s="4" t="s">
        <v>951</v>
      </c>
      <c r="B42" s="4" t="s">
        <v>962</v>
      </c>
    </row>
    <row r="43" spans="1:3">
      <c r="A43" s="4" t="s">
        <v>953</v>
      </c>
      <c r="B43" s="6" t="n">
        <v>350000</v>
      </c>
      <c r="C43" s="4" t="s">
        <v>504</v>
      </c>
    </row>
    <row r="44" spans="1:3">
      <c r="A44" s="4" t="s">
        <v>963</v>
      </c>
    </row>
    <row r="45" spans="1:3">
      <c r="A45" s="3" t="s">
        <v>946</v>
      </c>
    </row>
    <row r="46" spans="1:3">
      <c r="A46" s="4" t="s">
        <v>947</v>
      </c>
      <c r="B46" s="4" t="s">
        <v>948</v>
      </c>
    </row>
    <row r="47" spans="1:3">
      <c r="A47" s="4" t="s">
        <v>949</v>
      </c>
      <c r="B47" s="4" t="s">
        <v>950</v>
      </c>
    </row>
    <row r="48" spans="1:3">
      <c r="A48" s="4" t="s">
        <v>951</v>
      </c>
      <c r="B48" s="4" t="s">
        <v>962</v>
      </c>
    </row>
    <row r="49" spans="1:3">
      <c r="A49" s="4" t="s">
        <v>953</v>
      </c>
      <c r="B49" s="6" t="n">
        <v>350000</v>
      </c>
      <c r="C49" s="4" t="s">
        <v>504</v>
      </c>
    </row>
    <row r="50" spans="1:3">
      <c r="A50" s="4" t="s">
        <v>964</v>
      </c>
    </row>
    <row r="51" spans="1:3">
      <c r="A51" s="3" t="s">
        <v>946</v>
      </c>
    </row>
    <row r="52" spans="1:3">
      <c r="A52" s="4" t="s">
        <v>947</v>
      </c>
      <c r="B52" s="4" t="s">
        <v>965</v>
      </c>
    </row>
    <row r="53" spans="1:3">
      <c r="A53" s="4" t="s">
        <v>949</v>
      </c>
      <c r="B53" s="4" t="s">
        <v>950</v>
      </c>
    </row>
    <row r="54" spans="1:3">
      <c r="A54" s="4" t="s">
        <v>951</v>
      </c>
      <c r="B54" s="4" t="s">
        <v>952</v>
      </c>
    </row>
    <row r="55" spans="1:3">
      <c r="A55" s="4" t="s">
        <v>953</v>
      </c>
      <c r="B55" s="6" t="n">
        <v>206250</v>
      </c>
      <c r="C55" s="4" t="s">
        <v>504</v>
      </c>
    </row>
    <row r="56" spans="1:3">
      <c r="A56" s="4" t="s">
        <v>954</v>
      </c>
      <c r="B56" s="6" t="n">
        <v>412500</v>
      </c>
      <c r="C56" s="4" t="s">
        <v>504</v>
      </c>
    </row>
    <row r="57" spans="1:3">
      <c r="A57" s="4" t="s">
        <v>966</v>
      </c>
    </row>
    <row r="58" spans="1:3">
      <c r="A58" s="3" t="s">
        <v>946</v>
      </c>
    </row>
    <row r="59" spans="1:3">
      <c r="A59" s="4" t="s">
        <v>947</v>
      </c>
      <c r="B59" s="4" t="s">
        <v>965</v>
      </c>
    </row>
    <row r="60" spans="1:3">
      <c r="A60" s="4" t="s">
        <v>949</v>
      </c>
      <c r="B60" s="4" t="s">
        <v>950</v>
      </c>
    </row>
    <row r="61" spans="1:3">
      <c r="A61" s="4" t="s">
        <v>951</v>
      </c>
      <c r="B61" s="4" t="s">
        <v>952</v>
      </c>
    </row>
    <row r="62" spans="1:3">
      <c r="A62" s="4" t="s">
        <v>953</v>
      </c>
      <c r="B62" s="6" t="n">
        <v>150000</v>
      </c>
      <c r="C62" s="4" t="s">
        <v>504</v>
      </c>
    </row>
    <row r="63" spans="1:3">
      <c r="A63" s="4" t="s">
        <v>954</v>
      </c>
      <c r="B63" s="6" t="n">
        <v>412500</v>
      </c>
      <c r="C63" s="4" t="s">
        <v>504</v>
      </c>
    </row>
    <row r="64" spans="1:3">
      <c r="A64" s="4" t="s">
        <v>967</v>
      </c>
    </row>
    <row r="65" spans="1:3">
      <c r="A65" s="3" t="s">
        <v>946</v>
      </c>
    </row>
    <row r="66" spans="1:3">
      <c r="A66" s="4" t="s">
        <v>947</v>
      </c>
      <c r="B66" s="4" t="s">
        <v>965</v>
      </c>
    </row>
    <row r="67" spans="1:3">
      <c r="A67" s="4" t="s">
        <v>949</v>
      </c>
      <c r="B67" s="4" t="s">
        <v>950</v>
      </c>
    </row>
    <row r="68" spans="1:3">
      <c r="A68" s="4" t="s">
        <v>951</v>
      </c>
      <c r="B68" s="4" t="s">
        <v>952</v>
      </c>
    </row>
    <row r="69" spans="1:3">
      <c r="A69" s="4" t="s">
        <v>953</v>
      </c>
      <c r="B69" s="6" t="n">
        <v>262500</v>
      </c>
      <c r="C69" s="4" t="s">
        <v>504</v>
      </c>
    </row>
    <row r="70" spans="1:3">
      <c r="A70" s="4" t="s">
        <v>954</v>
      </c>
      <c r="B70" s="6" t="n">
        <v>412500</v>
      </c>
      <c r="C70" s="4" t="s">
        <v>504</v>
      </c>
    </row>
    <row r="71" spans="1:3">
      <c r="A71" s="4" t="s">
        <v>968</v>
      </c>
    </row>
    <row r="72" spans="1:3">
      <c r="A72" s="3" t="s">
        <v>946</v>
      </c>
    </row>
    <row r="73" spans="1:3">
      <c r="A73" s="4" t="s">
        <v>947</v>
      </c>
      <c r="B73" s="4" t="s">
        <v>468</v>
      </c>
    </row>
    <row r="74" spans="1:3">
      <c r="A74" s="4" t="s">
        <v>949</v>
      </c>
      <c r="B74" s="4" t="s">
        <v>969</v>
      </c>
    </row>
    <row r="75" spans="1:3">
      <c r="A75" s="4" t="s">
        <v>951</v>
      </c>
      <c r="B75" s="4" t="s">
        <v>962</v>
      </c>
    </row>
    <row r="76" spans="1:3"/>
    <row r="77" spans="1:3">
      <c r="A77" s="4" t="s">
        <v>504</v>
      </c>
      <c r="B77" s="4" t="s">
        <v>970</v>
      </c>
    </row>
  </sheetData>
  <mergeCells count="5">
    <mergeCell ref="A1:A2"/>
    <mergeCell ref="B1:C1"/>
    <mergeCell ref="B2:C2"/>
    <mergeCell ref="A76:C76"/>
    <mergeCell ref="B77:C7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971</v>
      </c>
      <c r="B1" s="2" t="s">
        <v>1</v>
      </c>
    </row>
    <row r="2" spans="1:2">
      <c r="B2" s="2" t="s">
        <v>845</v>
      </c>
    </row>
    <row r="3" spans="1:2">
      <c r="A3" s="3" t="s">
        <v>946</v>
      </c>
    </row>
    <row r="4" spans="1:2">
      <c r="A4" s="4" t="s">
        <v>929</v>
      </c>
      <c r="B4" s="6" t="n">
        <v>1000000</v>
      </c>
    </row>
    <row r="5" spans="1:2">
      <c r="A5" s="4" t="s">
        <v>972</v>
      </c>
    </row>
    <row r="6" spans="1:2">
      <c r="A6" s="3" t="s">
        <v>946</v>
      </c>
    </row>
    <row r="7" spans="1:2">
      <c r="A7" s="4" t="s">
        <v>973</v>
      </c>
      <c r="B7" s="4" t="s">
        <v>974</v>
      </c>
    </row>
    <row r="8" spans="1:2">
      <c r="A8" s="4" t="s">
        <v>949</v>
      </c>
      <c r="B8" s="4" t="s">
        <v>950</v>
      </c>
    </row>
    <row r="9" spans="1:2">
      <c r="A9" s="4" t="s">
        <v>975</v>
      </c>
      <c r="B9" s="4" t="s">
        <v>814</v>
      </c>
    </row>
    <row r="10" spans="1:2">
      <c r="A10" s="4" t="s">
        <v>976</v>
      </c>
      <c r="B10" s="4" t="s">
        <v>977</v>
      </c>
    </row>
    <row r="11" spans="1:2">
      <c r="A11" s="4" t="s">
        <v>978</v>
      </c>
    </row>
    <row r="12" spans="1:2">
      <c r="A12" s="3" t="s">
        <v>946</v>
      </c>
    </row>
    <row r="13" spans="1:2">
      <c r="A13" s="4" t="s">
        <v>973</v>
      </c>
      <c r="B13" s="4" t="s">
        <v>979</v>
      </c>
    </row>
    <row r="14" spans="1:2">
      <c r="A14" s="4" t="s">
        <v>949</v>
      </c>
      <c r="B14" s="4" t="s">
        <v>950</v>
      </c>
    </row>
    <row r="15" spans="1:2">
      <c r="A15" s="4" t="s">
        <v>975</v>
      </c>
      <c r="B15" s="4" t="s">
        <v>814</v>
      </c>
    </row>
    <row r="16" spans="1:2">
      <c r="A16" s="4" t="s">
        <v>976</v>
      </c>
      <c r="B16" s="4" t="s">
        <v>977</v>
      </c>
    </row>
    <row r="17" spans="1:2">
      <c r="A17" s="4" t="s">
        <v>980</v>
      </c>
    </row>
    <row r="18" spans="1:2">
      <c r="A18" s="3" t="s">
        <v>946</v>
      </c>
    </row>
    <row r="19" spans="1:2">
      <c r="A19" s="4" t="s">
        <v>973</v>
      </c>
      <c r="B19" s="4" t="s">
        <v>981</v>
      </c>
    </row>
    <row r="20" spans="1:2">
      <c r="A20" s="4" t="s">
        <v>949</v>
      </c>
      <c r="B20" s="4" t="s">
        <v>950</v>
      </c>
    </row>
    <row r="21" spans="1:2">
      <c r="A21" s="4" t="s">
        <v>929</v>
      </c>
      <c r="B21" s="6" t="n">
        <v>747022</v>
      </c>
    </row>
    <row r="22" spans="1:2">
      <c r="A22" s="4" t="s">
        <v>976</v>
      </c>
      <c r="B22" s="4" t="s">
        <v>982</v>
      </c>
    </row>
    <row r="23" spans="1:2">
      <c r="A23" s="4" t="s">
        <v>983</v>
      </c>
    </row>
    <row r="24" spans="1:2">
      <c r="A24" s="3" t="s">
        <v>946</v>
      </c>
    </row>
    <row r="25" spans="1:2">
      <c r="A25" s="4" t="s">
        <v>973</v>
      </c>
      <c r="B25" s="4" t="s">
        <v>11</v>
      </c>
    </row>
    <row r="26" spans="1:2">
      <c r="A26" s="4" t="s">
        <v>949</v>
      </c>
      <c r="B26" s="4" t="s">
        <v>950</v>
      </c>
    </row>
    <row r="27" spans="1:2">
      <c r="A27" s="4" t="s">
        <v>929</v>
      </c>
      <c r="B27" s="6" t="n">
        <v>970000</v>
      </c>
    </row>
    <row r="28" spans="1:2">
      <c r="A28" s="4" t="s">
        <v>976</v>
      </c>
      <c r="B28" s="4" t="s">
        <v>9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4</v>
      </c>
      <c r="C1" s="2" t="s">
        <v>1</v>
      </c>
    </row>
    <row r="2" spans="1:5">
      <c r="C2" s="2" t="s">
        <v>2</v>
      </c>
      <c r="D2" s="2" t="s">
        <v>30</v>
      </c>
      <c r="E2" s="2" t="s">
        <v>88</v>
      </c>
    </row>
    <row r="3" spans="1:5">
      <c r="A3" s="3" t="s">
        <v>946</v>
      </c>
    </row>
    <row r="4" spans="1:5">
      <c r="A4" s="4" t="s">
        <v>985</v>
      </c>
      <c r="C4" s="6" t="n">
        <v>3064645</v>
      </c>
      <c r="D4" s="6" t="n">
        <v>3015606</v>
      </c>
      <c r="E4" s="6" t="n">
        <v>2902348</v>
      </c>
    </row>
    <row r="5" spans="1:5">
      <c r="A5" s="4" t="s">
        <v>986</v>
      </c>
      <c r="C5" s="5" t="n">
        <v>3915374</v>
      </c>
      <c r="D5" s="5" t="n">
        <v>3364524</v>
      </c>
      <c r="E5" s="5" t="n">
        <v>3484414</v>
      </c>
    </row>
    <row r="6" spans="1:5">
      <c r="A6" s="4" t="s">
        <v>599</v>
      </c>
    </row>
    <row r="7" spans="1:5">
      <c r="A7" s="3" t="s">
        <v>946</v>
      </c>
    </row>
    <row r="8" spans="1:5">
      <c r="A8" s="4" t="s">
        <v>985</v>
      </c>
      <c r="C8" s="5" t="n">
        <v>2219352</v>
      </c>
      <c r="D8" s="5" t="n">
        <v>2324314</v>
      </c>
      <c r="E8" s="5" t="n">
        <v>2283815</v>
      </c>
    </row>
    <row r="9" spans="1:5">
      <c r="A9" s="4" t="s">
        <v>987</v>
      </c>
      <c r="C9" s="5" t="n">
        <v>2796939</v>
      </c>
      <c r="D9" s="5" t="n">
        <v>2353801</v>
      </c>
      <c r="E9" s="5" t="n">
        <v>2316096</v>
      </c>
    </row>
    <row r="10" spans="1:5">
      <c r="A10" s="4" t="s">
        <v>988</v>
      </c>
      <c r="B10" s="4" t="s">
        <v>504</v>
      </c>
      <c r="C10" s="5" t="n">
        <v>1687659</v>
      </c>
      <c r="D10" s="5" t="n">
        <v>1307722</v>
      </c>
      <c r="E10" s="5" t="n">
        <v>1293997</v>
      </c>
    </row>
    <row r="11" spans="1:5">
      <c r="A11" s="4" t="s">
        <v>989</v>
      </c>
    </row>
    <row r="12" spans="1:5">
      <c r="A12" s="3" t="s">
        <v>946</v>
      </c>
    </row>
    <row r="13" spans="1:5">
      <c r="A13" s="4" t="s">
        <v>985</v>
      </c>
      <c r="C13" s="5" t="n">
        <v>10</v>
      </c>
      <c r="D13" s="5" t="n">
        <v>98</v>
      </c>
      <c r="E13" s="5" t="n">
        <v>395</v>
      </c>
    </row>
    <row r="14" spans="1:5">
      <c r="A14" s="4" t="s">
        <v>987</v>
      </c>
      <c r="C14" s="5" t="n">
        <v>44</v>
      </c>
      <c r="D14" s="5" t="n">
        <v>110</v>
      </c>
      <c r="E14" s="5" t="n">
        <v>522</v>
      </c>
    </row>
    <row r="15" spans="1:5">
      <c r="A15" s="4" t="s">
        <v>988</v>
      </c>
      <c r="C15" s="5" t="n">
        <v>-990</v>
      </c>
      <c r="D15" s="5" t="n">
        <v>3467</v>
      </c>
      <c r="E15" s="5" t="n">
        <v>673</v>
      </c>
    </row>
    <row r="16" spans="1:5">
      <c r="A16" s="4" t="s">
        <v>990</v>
      </c>
    </row>
    <row r="17" spans="1:5">
      <c r="A17" s="3" t="s">
        <v>946</v>
      </c>
    </row>
    <row r="18" spans="1:5">
      <c r="A18" s="4" t="s">
        <v>986</v>
      </c>
      <c r="C18" s="5" t="n">
        <v>25871</v>
      </c>
      <c r="D18" s="5" t="n">
        <v>53653</v>
      </c>
      <c r="E18" s="5" t="n">
        <v>39819</v>
      </c>
    </row>
    <row r="19" spans="1:5">
      <c r="A19" s="4" t="s">
        <v>991</v>
      </c>
      <c r="C19" s="5" t="n">
        <v>54558</v>
      </c>
      <c r="D19" s="5" t="n">
        <v>49156</v>
      </c>
      <c r="E19" s="5" t="n">
        <v>35988</v>
      </c>
    </row>
    <row r="20" spans="1:5">
      <c r="A20" s="4" t="s">
        <v>992</v>
      </c>
      <c r="C20" s="5" t="n">
        <v>29389</v>
      </c>
      <c r="D20" s="5" t="n">
        <v>38568</v>
      </c>
      <c r="E20" s="5" t="n">
        <v>20345</v>
      </c>
    </row>
    <row r="21" spans="1:5">
      <c r="A21" s="4" t="s">
        <v>993</v>
      </c>
    </row>
    <row r="22" spans="1:5">
      <c r="A22" s="3" t="s">
        <v>946</v>
      </c>
    </row>
    <row r="23" spans="1:5">
      <c r="A23" s="4" t="s">
        <v>986</v>
      </c>
      <c r="C23" s="5" t="n">
        <v>35607</v>
      </c>
      <c r="D23" s="5" t="n">
        <v>18994</v>
      </c>
      <c r="E23" s="4" t="s">
        <v>63</v>
      </c>
    </row>
    <row r="24" spans="1:5">
      <c r="A24" s="4" t="s">
        <v>991</v>
      </c>
      <c r="C24" s="5" t="n">
        <v>33590</v>
      </c>
      <c r="D24" s="5" t="n">
        <v>5038</v>
      </c>
      <c r="E24" s="4" t="s">
        <v>63</v>
      </c>
    </row>
    <row r="25" spans="1:5">
      <c r="A25" s="4" t="s">
        <v>992</v>
      </c>
      <c r="C25" s="5" t="n">
        <v>17688</v>
      </c>
      <c r="D25" s="5" t="n">
        <v>4938</v>
      </c>
      <c r="E25" s="4" t="s">
        <v>63</v>
      </c>
    </row>
    <row r="26" spans="1:5">
      <c r="A26" s="4" t="s">
        <v>602</v>
      </c>
    </row>
    <row r="27" spans="1:5">
      <c r="A27" s="3" t="s">
        <v>946</v>
      </c>
    </row>
    <row r="28" spans="1:5">
      <c r="A28" s="4" t="s">
        <v>985</v>
      </c>
      <c r="C28" s="5" t="n">
        <v>192928</v>
      </c>
      <c r="D28" s="5" t="n">
        <v>160091</v>
      </c>
      <c r="E28" s="5" t="n">
        <v>209162</v>
      </c>
    </row>
    <row r="29" spans="1:5">
      <c r="A29" s="4" t="s">
        <v>987</v>
      </c>
      <c r="C29" s="5" t="n">
        <v>192573</v>
      </c>
      <c r="D29" s="5" t="n">
        <v>155010</v>
      </c>
      <c r="E29" s="5" t="n">
        <v>201416</v>
      </c>
    </row>
    <row r="30" spans="1:5">
      <c r="A30" s="4" t="s">
        <v>988</v>
      </c>
      <c r="C30" s="5" t="n">
        <v>283511</v>
      </c>
      <c r="D30" s="5" t="n">
        <v>38739</v>
      </c>
      <c r="E30" s="5" t="n">
        <v>40753</v>
      </c>
    </row>
    <row r="31" spans="1:5">
      <c r="A31" s="4" t="s">
        <v>986</v>
      </c>
      <c r="C31" s="5" t="n">
        <v>11984</v>
      </c>
      <c r="D31" s="5" t="n">
        <v>14563</v>
      </c>
      <c r="E31" s="5" t="n">
        <v>15421</v>
      </c>
    </row>
    <row r="32" spans="1:5">
      <c r="A32" s="4" t="s">
        <v>991</v>
      </c>
      <c r="C32" s="5" t="n">
        <v>11984</v>
      </c>
      <c r="D32" s="5" t="n">
        <v>14563</v>
      </c>
      <c r="E32" s="5" t="n">
        <v>15421</v>
      </c>
    </row>
    <row r="33" spans="1:5">
      <c r="A33" s="4" t="s">
        <v>992</v>
      </c>
      <c r="C33" s="4" t="s">
        <v>63</v>
      </c>
      <c r="D33" s="4" t="s">
        <v>63</v>
      </c>
      <c r="E33" s="4" t="s">
        <v>63</v>
      </c>
    </row>
    <row r="34" spans="1:5"/>
    <row r="35" spans="1:5">
      <c r="A35" s="4" t="s">
        <v>504</v>
      </c>
      <c r="B35" s="4" t="s">
        <v>994</v>
      </c>
    </row>
  </sheetData>
  <mergeCells count="4">
    <mergeCell ref="A1:B2"/>
    <mergeCell ref="C1:E1"/>
    <mergeCell ref="A34:D34"/>
    <mergeCell ref="B35:D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88</v>
      </c>
    </row>
    <row r="3" spans="1:4">
      <c r="A3" s="4" t="s">
        <v>996</v>
      </c>
      <c r="B3" s="6" t="n">
        <v>54624</v>
      </c>
      <c r="C3" s="6" t="n">
        <v>39730</v>
      </c>
      <c r="D3" s="6" t="n">
        <v>-102546</v>
      </c>
    </row>
    <row r="4" spans="1:4">
      <c r="A4" s="4" t="s">
        <v>997</v>
      </c>
      <c r="B4" s="5" t="n">
        <v>-18926</v>
      </c>
      <c r="C4" s="5" t="n">
        <v>-13909</v>
      </c>
      <c r="D4" s="5" t="n">
        <v>35891</v>
      </c>
    </row>
    <row r="5" spans="1:4">
      <c r="A5" s="4" t="s">
        <v>998</v>
      </c>
      <c r="B5" s="5" t="n">
        <v>35698</v>
      </c>
      <c r="C5" s="5" t="n">
        <v>25821</v>
      </c>
      <c r="D5" s="5" t="n">
        <v>-66655</v>
      </c>
    </row>
    <row r="6" spans="1:4">
      <c r="A6" s="4" t="s">
        <v>999</v>
      </c>
    </row>
    <row r="7" spans="1:4">
      <c r="A7" s="4" t="s">
        <v>1000</v>
      </c>
      <c r="B7" s="5" t="n">
        <v>-11672</v>
      </c>
      <c r="C7" s="5" t="n">
        <v>1302</v>
      </c>
      <c r="D7" s="5" t="n">
        <v>-43777</v>
      </c>
    </row>
    <row r="8" spans="1:4">
      <c r="A8" s="4" t="s">
        <v>1001</v>
      </c>
      <c r="B8" s="5" t="n">
        <v>4085</v>
      </c>
      <c r="C8" s="5" t="n">
        <v>-512</v>
      </c>
      <c r="D8" s="5" t="n">
        <v>14337</v>
      </c>
    </row>
    <row r="9" spans="1:4">
      <c r="A9" s="4" t="s">
        <v>1002</v>
      </c>
      <c r="B9" s="5" t="n">
        <v>-7587</v>
      </c>
      <c r="C9" s="5" t="n">
        <v>790</v>
      </c>
      <c r="D9" s="5" t="n">
        <v>-29440</v>
      </c>
    </row>
    <row r="10" spans="1:4">
      <c r="A10" s="4" t="s">
        <v>1003</v>
      </c>
      <c r="B10" s="5" t="n">
        <v>-3543</v>
      </c>
      <c r="C10" s="5" t="n">
        <v>-32642</v>
      </c>
      <c r="D10" s="5" t="n">
        <v>2772</v>
      </c>
    </row>
    <row r="11" spans="1:4">
      <c r="A11" s="4" t="s">
        <v>1004</v>
      </c>
      <c r="B11" s="5" t="n">
        <v>-1240</v>
      </c>
      <c r="C11" s="5" t="n">
        <v>-11369</v>
      </c>
      <c r="D11" s="5" t="n">
        <v>1955</v>
      </c>
    </row>
    <row r="12" spans="1:4">
      <c r="A12" s="4" t="s">
        <v>1005</v>
      </c>
      <c r="B12" s="5" t="n">
        <v>-2303</v>
      </c>
      <c r="C12" s="5" t="n">
        <v>-21273</v>
      </c>
      <c r="D12" s="5" t="n">
        <v>817</v>
      </c>
    </row>
    <row r="13" spans="1:4">
      <c r="A13" s="4" t="s">
        <v>998</v>
      </c>
      <c r="B13" s="5" t="n">
        <v>-5284</v>
      </c>
      <c r="C13" s="5" t="n">
        <v>22063</v>
      </c>
    </row>
    <row r="14" spans="1:4">
      <c r="A14" s="4" t="s">
        <v>1006</v>
      </c>
    </row>
    <row r="15" spans="1:4">
      <c r="A15" s="4" t="s">
        <v>1000</v>
      </c>
      <c r="B15" s="5" t="n">
        <v>-4537</v>
      </c>
      <c r="C15" s="5" t="n">
        <v>5113</v>
      </c>
      <c r="D15" s="5" t="n">
        <v>9666</v>
      </c>
    </row>
    <row r="16" spans="1:4">
      <c r="A16" s="4" t="s">
        <v>1001</v>
      </c>
      <c r="B16" s="5" t="n">
        <v>1588</v>
      </c>
      <c r="C16" s="5" t="n">
        <v>-1789</v>
      </c>
      <c r="D16" s="5" t="n">
        <v>-3383</v>
      </c>
    </row>
    <row r="17" spans="1:4">
      <c r="A17" s="4" t="s">
        <v>1002</v>
      </c>
      <c r="B17" s="5" t="n">
        <v>-2949</v>
      </c>
      <c r="C17" s="5" t="n">
        <v>3324</v>
      </c>
      <c r="D17" s="5" t="n">
        <v>6283</v>
      </c>
    </row>
    <row r="18" spans="1:4">
      <c r="A18" s="4" t="s">
        <v>998</v>
      </c>
      <c r="B18" s="5" t="n">
        <v>-2949</v>
      </c>
      <c r="C18" s="5" t="n">
        <v>3324</v>
      </c>
    </row>
    <row r="19" spans="1:4">
      <c r="A19" s="4" t="s">
        <v>1007</v>
      </c>
    </row>
    <row r="20" spans="1:4">
      <c r="A20" s="4" t="s">
        <v>1000</v>
      </c>
      <c r="B20" s="5" t="n">
        <v>57564</v>
      </c>
      <c r="C20" s="5" t="n">
        <v>4388</v>
      </c>
      <c r="D20" s="5" t="n">
        <v>-83966</v>
      </c>
    </row>
    <row r="21" spans="1:4">
      <c r="A21" s="4" t="s">
        <v>1001</v>
      </c>
      <c r="B21" s="5" t="n">
        <v>-20137</v>
      </c>
      <c r="C21" s="5" t="n">
        <v>-1539</v>
      </c>
      <c r="D21" s="5" t="n">
        <v>29388</v>
      </c>
    </row>
    <row r="22" spans="1:4">
      <c r="A22" s="4" t="s">
        <v>1002</v>
      </c>
      <c r="B22" s="5" t="n">
        <v>37427</v>
      </c>
      <c r="C22" s="5" t="n">
        <v>2849</v>
      </c>
      <c r="D22" s="5" t="n">
        <v>-54578</v>
      </c>
    </row>
    <row r="23" spans="1:4">
      <c r="A23" s="4" t="s">
        <v>998</v>
      </c>
      <c r="B23" s="5" t="n">
        <v>37427</v>
      </c>
      <c r="C23" s="5" t="n">
        <v>2849</v>
      </c>
    </row>
    <row r="24" spans="1:4">
      <c r="A24" s="4" t="s">
        <v>1008</v>
      </c>
    </row>
    <row r="25" spans="1:4">
      <c r="A25" s="4" t="s">
        <v>1000</v>
      </c>
      <c r="B25" s="5" t="n">
        <v>-1300</v>
      </c>
      <c r="C25" s="5" t="n">
        <v>11520</v>
      </c>
      <c r="D25" s="5" t="n">
        <v>-8740</v>
      </c>
    </row>
    <row r="26" spans="1:4">
      <c r="A26" s="4" t="s">
        <v>1001</v>
      </c>
      <c r="B26" s="5" t="n">
        <v>-273</v>
      </c>
      <c r="C26" s="5" t="n">
        <v>4032</v>
      </c>
      <c r="D26" s="5" t="n">
        <v>-3059</v>
      </c>
    </row>
    <row r="27" spans="1:4">
      <c r="A27" s="4" t="s">
        <v>1002</v>
      </c>
      <c r="B27" s="5" t="n">
        <v>-1027</v>
      </c>
      <c r="C27" s="5" t="n">
        <v>7488</v>
      </c>
      <c r="D27" s="5" t="n">
        <v>-5681</v>
      </c>
    </row>
    <row r="28" spans="1:4">
      <c r="A28" s="4" t="s">
        <v>1003</v>
      </c>
      <c r="B28" s="5" t="n">
        <v>-8426</v>
      </c>
      <c r="C28" s="5" t="n">
        <v>-7805</v>
      </c>
      <c r="D28" s="5" t="n">
        <v>-9563</v>
      </c>
    </row>
    <row r="29" spans="1:4">
      <c r="A29" s="4" t="s">
        <v>1004</v>
      </c>
      <c r="B29" s="5" t="n">
        <v>-2949</v>
      </c>
      <c r="C29" s="5" t="n">
        <v>-2732</v>
      </c>
      <c r="D29" s="5" t="n">
        <v>-3347</v>
      </c>
    </row>
    <row r="30" spans="1:4">
      <c r="A30" s="4" t="s">
        <v>1005</v>
      </c>
      <c r="B30" s="5" t="n">
        <v>-5477</v>
      </c>
      <c r="C30" s="5" t="n">
        <v>-5073</v>
      </c>
      <c r="D30" s="6" t="n">
        <v>-6216</v>
      </c>
    </row>
    <row r="31" spans="1:4">
      <c r="A31" s="4" t="s">
        <v>998</v>
      </c>
      <c r="B31" s="6" t="n">
        <v>-6504</v>
      </c>
      <c r="C31" s="6" t="n">
        <v>24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88</v>
      </c>
    </row>
    <row r="3" spans="1:4">
      <c r="A3" s="3" t="s">
        <v>1010</v>
      </c>
    </row>
    <row r="4" spans="1:4">
      <c r="A4" s="4" t="s">
        <v>96</v>
      </c>
      <c r="B4" s="6" t="n">
        <v>167630</v>
      </c>
      <c r="C4" s="6" t="n">
        <v>24770</v>
      </c>
      <c r="D4" s="6" t="n">
        <v>34464</v>
      </c>
    </row>
    <row r="5" spans="1:4">
      <c r="A5" s="4" t="s">
        <v>999</v>
      </c>
    </row>
    <row r="6" spans="1:4">
      <c r="A6" s="3" t="s">
        <v>1010</v>
      </c>
    </row>
    <row r="7" spans="1:4">
      <c r="A7" s="4" t="s">
        <v>103</v>
      </c>
      <c r="B7" s="5" t="n">
        <v>-3543</v>
      </c>
      <c r="C7" s="5" t="n">
        <v>-32642</v>
      </c>
      <c r="D7" s="5" t="n">
        <v>2772</v>
      </c>
    </row>
    <row r="8" spans="1:4">
      <c r="A8" s="4" t="s">
        <v>108</v>
      </c>
      <c r="B8" s="5" t="n">
        <v>-1240</v>
      </c>
      <c r="C8" s="5" t="n">
        <v>-11369</v>
      </c>
      <c r="D8" s="5" t="n">
        <v>1955</v>
      </c>
    </row>
    <row r="9" spans="1:4">
      <c r="A9" s="4" t="s">
        <v>127</v>
      </c>
      <c r="B9" s="5" t="n">
        <v>-2303</v>
      </c>
      <c r="C9" s="5" t="n">
        <v>-21273</v>
      </c>
      <c r="D9" s="5" t="n">
        <v>817</v>
      </c>
    </row>
    <row r="10" spans="1:4">
      <c r="A10" s="4" t="s">
        <v>1011</v>
      </c>
    </row>
    <row r="11" spans="1:4">
      <c r="A11" s="3" t="s">
        <v>1010</v>
      </c>
    </row>
    <row r="12" spans="1:4">
      <c r="A12" s="4" t="s">
        <v>96</v>
      </c>
      <c r="B12" s="5" t="n">
        <v>3543</v>
      </c>
      <c r="C12" s="5" t="n">
        <v>32642</v>
      </c>
    </row>
    <row r="13" spans="1:4">
      <c r="A13" s="4" t="s">
        <v>108</v>
      </c>
      <c r="B13" s="5" t="n">
        <v>-1240</v>
      </c>
      <c r="C13" s="5" t="n">
        <v>-11369</v>
      </c>
    </row>
    <row r="14" spans="1:4">
      <c r="A14" s="4" t="s">
        <v>127</v>
      </c>
      <c r="B14" s="5" t="n">
        <v>2303</v>
      </c>
      <c r="C14" s="5" t="n">
        <v>21273</v>
      </c>
    </row>
    <row r="15" spans="1:4">
      <c r="A15" s="4" t="s">
        <v>1008</v>
      </c>
    </row>
    <row r="16" spans="1:4">
      <c r="A16" s="3" t="s">
        <v>1010</v>
      </c>
    </row>
    <row r="17" spans="1:4">
      <c r="A17" s="4" t="s">
        <v>103</v>
      </c>
      <c r="B17" s="5" t="n">
        <v>-8426</v>
      </c>
      <c r="C17" s="5" t="n">
        <v>-7805</v>
      </c>
      <c r="D17" s="5" t="n">
        <v>-9563</v>
      </c>
    </row>
    <row r="18" spans="1:4">
      <c r="A18" s="4" t="s">
        <v>108</v>
      </c>
      <c r="B18" s="5" t="n">
        <v>-2949</v>
      </c>
      <c r="C18" s="5" t="n">
        <v>-2732</v>
      </c>
      <c r="D18" s="5" t="n">
        <v>-3347</v>
      </c>
    </row>
    <row r="19" spans="1:4">
      <c r="A19" s="4" t="s">
        <v>127</v>
      </c>
      <c r="B19" s="5" t="n">
        <v>-5477</v>
      </c>
      <c r="C19" s="5" t="n">
        <v>-5073</v>
      </c>
      <c r="D19" s="6" t="n">
        <v>-6216</v>
      </c>
    </row>
    <row r="20" spans="1:4">
      <c r="A20" s="4" t="s">
        <v>1012</v>
      </c>
    </row>
    <row r="21" spans="1:4">
      <c r="A21" s="3" t="s">
        <v>1010</v>
      </c>
    </row>
    <row r="22" spans="1:4">
      <c r="A22" s="4" t="s">
        <v>103</v>
      </c>
      <c r="B22" s="5" t="n">
        <v>-8426</v>
      </c>
      <c r="C22" s="5" t="n">
        <v>-7805</v>
      </c>
    </row>
    <row r="23" spans="1:4">
      <c r="A23" s="4" t="s">
        <v>108</v>
      </c>
      <c r="B23" s="5" t="n">
        <v>-2949</v>
      </c>
      <c r="C23" s="5" t="n">
        <v>-2732</v>
      </c>
    </row>
    <row r="24" spans="1:4">
      <c r="A24" s="4" t="s">
        <v>127</v>
      </c>
      <c r="B24" s="6" t="n">
        <v>5477</v>
      </c>
      <c r="C24" s="6" t="n">
        <v>50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88</v>
      </c>
    </row>
    <row r="3" spans="1:4">
      <c r="A3" s="4" t="s">
        <v>456</v>
      </c>
      <c r="B3" s="6" t="n">
        <v>5298553</v>
      </c>
      <c r="C3" s="6" t="n">
        <v>4958310</v>
      </c>
    </row>
    <row r="4" spans="1:4">
      <c r="A4" s="4" t="s">
        <v>1014</v>
      </c>
      <c r="B4" s="5" t="n">
        <v>35698</v>
      </c>
      <c r="C4" s="5" t="n">
        <v>25821</v>
      </c>
      <c r="D4" s="6" t="n">
        <v>-66655</v>
      </c>
    </row>
    <row r="5" spans="1:4">
      <c r="A5" s="4" t="s">
        <v>457</v>
      </c>
      <c r="B5" s="5" t="n">
        <v>5412723</v>
      </c>
      <c r="C5" s="5" t="n">
        <v>5298553</v>
      </c>
      <c r="D5" s="5" t="n">
        <v>4958310</v>
      </c>
    </row>
    <row r="6" spans="1:4">
      <c r="A6" s="4" t="s">
        <v>1015</v>
      </c>
      <c r="B6" s="5" t="n">
        <v>-942</v>
      </c>
      <c r="C6" s="5" t="n">
        <v>-36315</v>
      </c>
    </row>
    <row r="7" spans="1:4">
      <c r="A7" s="4" t="s">
        <v>999</v>
      </c>
    </row>
    <row r="8" spans="1:4">
      <c r="A8" s="4" t="s">
        <v>456</v>
      </c>
      <c r="B8" s="5" t="n">
        <v>39041</v>
      </c>
      <c r="C8" s="5" t="n">
        <v>13654</v>
      </c>
    </row>
    <row r="9" spans="1:4">
      <c r="A9" s="4" t="s">
        <v>1014</v>
      </c>
      <c r="B9" s="5" t="n">
        <v>-5284</v>
      </c>
      <c r="C9" s="5" t="n">
        <v>22063</v>
      </c>
    </row>
    <row r="10" spans="1:4">
      <c r="A10" s="4" t="s">
        <v>457</v>
      </c>
      <c r="B10" s="5" t="n">
        <v>37442</v>
      </c>
      <c r="C10" s="5" t="n">
        <v>39041</v>
      </c>
      <c r="D10" s="5" t="n">
        <v>13654</v>
      </c>
    </row>
    <row r="11" spans="1:4">
      <c r="A11" s="4" t="s">
        <v>1016</v>
      </c>
    </row>
    <row r="12" spans="1:4">
      <c r="A12" s="4" t="s">
        <v>1014</v>
      </c>
      <c r="B12" s="5" t="n">
        <v>6634</v>
      </c>
    </row>
    <row r="13" spans="1:4">
      <c r="A13" s="4" t="s">
        <v>1006</v>
      </c>
    </row>
    <row r="14" spans="1:4">
      <c r="A14" s="4" t="s">
        <v>1014</v>
      </c>
      <c r="B14" s="5" t="n">
        <v>-2949</v>
      </c>
      <c r="C14" s="5" t="n">
        <v>3324</v>
      </c>
    </row>
    <row r="15" spans="1:4">
      <c r="A15" s="4" t="s">
        <v>1007</v>
      </c>
    </row>
    <row r="16" spans="1:4">
      <c r="A16" s="4" t="s">
        <v>456</v>
      </c>
      <c r="B16" s="5" t="n">
        <v>-9852</v>
      </c>
      <c r="C16" s="5" t="n">
        <v>-12701</v>
      </c>
    </row>
    <row r="17" spans="1:4">
      <c r="A17" s="4" t="s">
        <v>1014</v>
      </c>
      <c r="B17" s="5" t="n">
        <v>37427</v>
      </c>
      <c r="C17" s="5" t="n">
        <v>2849</v>
      </c>
    </row>
    <row r="18" spans="1:4">
      <c r="A18" s="4" t="s">
        <v>457</v>
      </c>
      <c r="B18" s="5" t="n">
        <v>33545</v>
      </c>
      <c r="C18" s="5" t="n">
        <v>-9852</v>
      </c>
      <c r="D18" s="5" t="n">
        <v>-12701</v>
      </c>
    </row>
    <row r="19" spans="1:4">
      <c r="A19" s="4" t="s">
        <v>1017</v>
      </c>
    </row>
    <row r="20" spans="1:4">
      <c r="A20" s="4" t="s">
        <v>1014</v>
      </c>
      <c r="B20" s="5" t="n">
        <v>5970</v>
      </c>
    </row>
    <row r="21" spans="1:4">
      <c r="A21" s="4" t="s">
        <v>1008</v>
      </c>
    </row>
    <row r="22" spans="1:4">
      <c r="A22" s="4" t="s">
        <v>456</v>
      </c>
      <c r="B22" s="5" t="n">
        <v>-65504</v>
      </c>
      <c r="C22" s="5" t="n">
        <v>-63089</v>
      </c>
    </row>
    <row r="23" spans="1:4">
      <c r="A23" s="4" t="s">
        <v>1014</v>
      </c>
      <c r="B23" s="5" t="n">
        <v>-6504</v>
      </c>
      <c r="C23" s="5" t="n">
        <v>2415</v>
      </c>
    </row>
    <row r="24" spans="1:4">
      <c r="A24" s="4" t="s">
        <v>457</v>
      </c>
      <c r="B24" s="5" t="n">
        <v>-71929</v>
      </c>
      <c r="C24" s="6" t="n">
        <v>-65504</v>
      </c>
      <c r="D24" s="6" t="n">
        <v>-63089</v>
      </c>
    </row>
    <row r="25" spans="1:4">
      <c r="A25" s="4" t="s">
        <v>1018</v>
      </c>
    </row>
    <row r="26" spans="1:4">
      <c r="A26" s="4" t="s">
        <v>1014</v>
      </c>
      <c r="B26" s="6" t="n">
        <v>-129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88</v>
      </c>
    </row>
    <row r="3" spans="1:4">
      <c r="A3" s="3" t="s">
        <v>370</v>
      </c>
    </row>
    <row r="4" spans="1:4">
      <c r="A4" s="4" t="s">
        <v>1020</v>
      </c>
      <c r="B4" s="6" t="n">
        <v>0</v>
      </c>
    </row>
    <row r="5" spans="1:4">
      <c r="A5" s="4" t="s">
        <v>1021</v>
      </c>
      <c r="B5" s="5" t="n">
        <v>6899</v>
      </c>
    </row>
    <row r="6" spans="1:4">
      <c r="A6" s="4" t="s">
        <v>1022</v>
      </c>
      <c r="B6" s="6" t="n">
        <v>0</v>
      </c>
    </row>
    <row r="7" spans="1:4">
      <c r="A7" s="4" t="s">
        <v>1023</v>
      </c>
      <c r="B7" s="4" t="s">
        <v>1024</v>
      </c>
      <c r="C7" s="4" t="s">
        <v>1025</v>
      </c>
      <c r="D7" s="4" t="s">
        <v>1026</v>
      </c>
    </row>
    <row r="8" spans="1:4">
      <c r="A8" s="4" t="s">
        <v>1027</v>
      </c>
      <c r="B8" s="4" t="s">
        <v>1026</v>
      </c>
      <c r="C8" s="4" t="s">
        <v>1026</v>
      </c>
      <c r="D8" s="4" t="s">
        <v>1026</v>
      </c>
    </row>
    <row r="9" spans="1:4">
      <c r="A9" s="4" t="s">
        <v>1028</v>
      </c>
      <c r="B9" s="4" t="s">
        <v>1029</v>
      </c>
      <c r="C9" s="4" t="s">
        <v>1029</v>
      </c>
      <c r="D9" s="4" t="s">
        <v>1029</v>
      </c>
    </row>
    <row r="10" spans="1:4">
      <c r="A10" s="4" t="s">
        <v>1030</v>
      </c>
      <c r="B10" s="4" t="s">
        <v>1031</v>
      </c>
      <c r="C10" s="4" t="s">
        <v>1024</v>
      </c>
      <c r="D10" s="4" t="s">
        <v>1025</v>
      </c>
    </row>
    <row r="11" spans="1:4">
      <c r="A11" s="4" t="s">
        <v>1032</v>
      </c>
      <c r="B11" s="4" t="s">
        <v>1033</v>
      </c>
    </row>
    <row r="12" spans="1:4">
      <c r="A12" s="4" t="s">
        <v>1034</v>
      </c>
      <c r="B12" s="4" t="s">
        <v>1033</v>
      </c>
    </row>
    <row r="13" spans="1:4">
      <c r="A13" s="4" t="s">
        <v>1035</v>
      </c>
      <c r="B13" s="4" t="s">
        <v>1036</v>
      </c>
    </row>
    <row r="14" spans="1:4">
      <c r="A14" s="4" t="s">
        <v>734</v>
      </c>
      <c r="B14" s="6" t="n">
        <v>0</v>
      </c>
    </row>
    <row r="15" spans="1:4">
      <c r="A15" s="4" t="s">
        <v>1037</v>
      </c>
      <c r="B15" s="4" t="s">
        <v>814</v>
      </c>
    </row>
    <row r="16" spans="1:4">
      <c r="A16" s="4" t="s">
        <v>1038</v>
      </c>
      <c r="B16" s="4" t="s">
        <v>585</v>
      </c>
    </row>
    <row r="17" spans="1:4">
      <c r="A17" s="4" t="s">
        <v>1039</v>
      </c>
      <c r="B17" s="4" t="s">
        <v>1040</v>
      </c>
    </row>
    <row r="18" spans="1:4">
      <c r="A18" s="4" t="s">
        <v>1041</v>
      </c>
      <c r="B18" s="4" t="s">
        <v>1042</v>
      </c>
    </row>
    <row r="19" spans="1:4">
      <c r="A19" s="4" t="s">
        <v>1043</v>
      </c>
      <c r="B19" s="6" t="n">
        <v>10534</v>
      </c>
      <c r="C19" s="6" t="n">
        <v>30821</v>
      </c>
      <c r="D19" s="6" t="n">
        <v>5949</v>
      </c>
    </row>
    <row r="20" spans="1:4">
      <c r="A20" s="4" t="s">
        <v>404</v>
      </c>
    </row>
    <row r="21" spans="1:4">
      <c r="A21" s="3" t="s">
        <v>370</v>
      </c>
    </row>
    <row r="22" spans="1:4">
      <c r="A22" s="4" t="s">
        <v>1020</v>
      </c>
      <c r="B22" s="5" t="n">
        <v>0</v>
      </c>
    </row>
    <row r="23" spans="1:4">
      <c r="A23" s="4" t="s">
        <v>1021</v>
      </c>
      <c r="B23" s="5" t="n">
        <v>543</v>
      </c>
    </row>
    <row r="24" spans="1:4">
      <c r="A24" s="4" t="s">
        <v>1022</v>
      </c>
      <c r="B24" s="6" t="n">
        <v>-577</v>
      </c>
    </row>
    <row r="25" spans="1:4">
      <c r="A25" s="4" t="s">
        <v>1023</v>
      </c>
      <c r="B25" s="4" t="s">
        <v>1024</v>
      </c>
      <c r="C25" s="4" t="s">
        <v>1025</v>
      </c>
      <c r="D25" s="4" t="s">
        <v>1026</v>
      </c>
    </row>
    <row r="26" spans="1:4">
      <c r="A26" s="4" t="s">
        <v>1030</v>
      </c>
      <c r="B26" s="4" t="s">
        <v>1031</v>
      </c>
      <c r="C26" s="4" t="s">
        <v>1024</v>
      </c>
      <c r="D26" s="4" t="s">
        <v>1025</v>
      </c>
    </row>
    <row r="27" spans="1:4">
      <c r="A27" s="4" t="s">
        <v>1043</v>
      </c>
      <c r="B27" s="6" t="n">
        <v>619</v>
      </c>
      <c r="C27" s="6" t="n">
        <v>579</v>
      </c>
    </row>
    <row r="28" spans="1:4">
      <c r="A28" s="4" t="s">
        <v>1044</v>
      </c>
    </row>
    <row r="29" spans="1:4">
      <c r="A29" s="3" t="s">
        <v>370</v>
      </c>
    </row>
    <row r="30" spans="1:4">
      <c r="A30" s="4" t="s">
        <v>1045</v>
      </c>
      <c r="B30" s="4" t="s">
        <v>1046</v>
      </c>
    </row>
    <row r="31" spans="1:4">
      <c r="A31" s="4" t="s">
        <v>1047</v>
      </c>
      <c r="B31" s="4" t="s">
        <v>1048</v>
      </c>
    </row>
    <row r="32" spans="1:4">
      <c r="A32" s="4" t="s">
        <v>1049</v>
      </c>
    </row>
    <row r="33" spans="1:4">
      <c r="A33" s="3" t="s">
        <v>370</v>
      </c>
    </row>
    <row r="34" spans="1:4">
      <c r="A34" s="4" t="s">
        <v>1045</v>
      </c>
      <c r="B34" s="4" t="s">
        <v>1046</v>
      </c>
    </row>
    <row r="35" spans="1:4">
      <c r="A35" s="4" t="s">
        <v>1047</v>
      </c>
      <c r="B35" s="4" t="s">
        <v>1048</v>
      </c>
    </row>
    <row r="36" spans="1:4">
      <c r="A36" s="4" t="s">
        <v>551</v>
      </c>
    </row>
    <row r="37" spans="1:4">
      <c r="A37" s="3" t="s">
        <v>370</v>
      </c>
    </row>
    <row r="38" spans="1:4">
      <c r="A38" s="4" t="s">
        <v>1050</v>
      </c>
      <c r="B38" s="4" t="s">
        <v>1051</v>
      </c>
    </row>
    <row r="39" spans="1:4">
      <c r="A39" s="4" t="s">
        <v>1052</v>
      </c>
      <c r="B39" s="4" t="s">
        <v>1053</v>
      </c>
    </row>
    <row r="40" spans="1:4">
      <c r="A40" s="4" t="s">
        <v>1054</v>
      </c>
    </row>
    <row r="41" spans="1:4">
      <c r="A41" s="3" t="s">
        <v>370</v>
      </c>
    </row>
    <row r="42" spans="1:4">
      <c r="A42" s="4" t="s">
        <v>1050</v>
      </c>
      <c r="B42" s="4" t="s">
        <v>1055</v>
      </c>
    </row>
    <row r="43" spans="1:4">
      <c r="A43" s="4" t="s">
        <v>1056</v>
      </c>
    </row>
    <row r="44" spans="1:4">
      <c r="A44" s="3" t="s">
        <v>370</v>
      </c>
    </row>
    <row r="45" spans="1:4">
      <c r="A45" s="4" t="s">
        <v>1050</v>
      </c>
      <c r="B45" s="4" t="s">
        <v>1057</v>
      </c>
    </row>
    <row r="46" spans="1:4">
      <c r="A46" s="4" t="s">
        <v>1058</v>
      </c>
    </row>
    <row r="47" spans="1:4">
      <c r="A47" s="3" t="s">
        <v>370</v>
      </c>
    </row>
    <row r="48" spans="1:4">
      <c r="A48" s="4" t="s">
        <v>1050</v>
      </c>
      <c r="B48" s="4" t="s">
        <v>478</v>
      </c>
    </row>
    <row r="49" spans="1:4">
      <c r="A49" s="4" t="s">
        <v>1059</v>
      </c>
    </row>
    <row r="50" spans="1:4">
      <c r="A50" s="3" t="s">
        <v>370</v>
      </c>
    </row>
    <row r="51" spans="1:4">
      <c r="A51" s="4" t="s">
        <v>1052</v>
      </c>
      <c r="B51" s="4" t="s">
        <v>1060</v>
      </c>
    </row>
    <row r="52" spans="1:4">
      <c r="A52" s="4" t="s">
        <v>1061</v>
      </c>
    </row>
    <row r="53" spans="1:4">
      <c r="A53" s="3" t="s">
        <v>370</v>
      </c>
    </row>
    <row r="54" spans="1:4">
      <c r="A54" s="4" t="s">
        <v>1045</v>
      </c>
      <c r="B54" s="4" t="s">
        <v>1029</v>
      </c>
    </row>
    <row r="55" spans="1:4">
      <c r="A55" s="4" t="s">
        <v>1047</v>
      </c>
      <c r="B55" s="4" t="s">
        <v>1048</v>
      </c>
    </row>
    <row r="56" spans="1:4">
      <c r="A56" s="4" t="s">
        <v>1062</v>
      </c>
    </row>
    <row r="57" spans="1:4">
      <c r="A57" s="3" t="s">
        <v>370</v>
      </c>
    </row>
    <row r="58" spans="1:4">
      <c r="A58" s="4" t="s">
        <v>1045</v>
      </c>
      <c r="B58" s="4" t="s">
        <v>1029</v>
      </c>
    </row>
    <row r="59" spans="1:4">
      <c r="A59" s="4" t="s">
        <v>1047</v>
      </c>
      <c r="B59" s="4" t="s">
        <v>1048</v>
      </c>
    </row>
    <row r="60" spans="1:4">
      <c r="A60" s="4" t="s">
        <v>743</v>
      </c>
    </row>
    <row r="61" spans="1:4">
      <c r="A61" s="3" t="s">
        <v>370</v>
      </c>
    </row>
    <row r="62" spans="1:4">
      <c r="A62" s="4" t="s">
        <v>1063</v>
      </c>
      <c r="B62" s="6" t="n">
        <v>26297</v>
      </c>
      <c r="C62" s="6" t="n">
        <v>241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8</v>
      </c>
    </row>
    <row r="3" spans="1:4">
      <c r="A3" s="3" t="s">
        <v>232</v>
      </c>
    </row>
    <row r="4" spans="1:4">
      <c r="A4" s="4" t="s">
        <v>1043</v>
      </c>
      <c r="B4" s="6" t="n">
        <v>10534</v>
      </c>
      <c r="C4" s="6" t="n">
        <v>30821</v>
      </c>
      <c r="D4" s="6" t="n">
        <v>59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88</v>
      </c>
    </row>
    <row r="3" spans="1:4">
      <c r="A3" s="3" t="s">
        <v>232</v>
      </c>
    </row>
    <row r="4" spans="1:4">
      <c r="A4" s="4" t="s">
        <v>1066</v>
      </c>
      <c r="B4" s="6" t="n">
        <v>16299</v>
      </c>
      <c r="C4" s="6" t="n">
        <v>17188</v>
      </c>
      <c r="D4" s="6" t="n">
        <v>226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88</v>
      </c>
    </row>
    <row r="3" spans="1:4">
      <c r="A3" s="3" t="s">
        <v>370</v>
      </c>
    </row>
    <row r="4" spans="1:4">
      <c r="A4" s="4" t="s">
        <v>1068</v>
      </c>
      <c r="B4" s="6" t="n">
        <v>10534</v>
      </c>
      <c r="C4" s="6" t="n">
        <v>30821</v>
      </c>
      <c r="D4" s="6" t="n">
        <v>5949</v>
      </c>
    </row>
    <row r="5" spans="1:4">
      <c r="A5" s="4" t="s">
        <v>391</v>
      </c>
    </row>
    <row r="6" spans="1:4">
      <c r="A6" s="3" t="s">
        <v>370</v>
      </c>
    </row>
    <row r="7" spans="1:4">
      <c r="A7" s="4" t="s">
        <v>1069</v>
      </c>
      <c r="B7" s="5" t="n">
        <v>281853</v>
      </c>
      <c r="C7" s="5" t="n">
        <v>254022</v>
      </c>
    </row>
    <row r="8" spans="1:4">
      <c r="A8" s="4" t="s">
        <v>1070</v>
      </c>
      <c r="B8" s="5" t="n">
        <v>10949</v>
      </c>
      <c r="C8" s="5" t="n">
        <v>10924</v>
      </c>
      <c r="D8" s="5" t="n">
        <v>12511</v>
      </c>
    </row>
    <row r="9" spans="1:4">
      <c r="A9" s="4" t="s">
        <v>1071</v>
      </c>
      <c r="B9" s="5" t="n">
        <v>10034</v>
      </c>
      <c r="C9" s="5" t="n">
        <v>9485</v>
      </c>
      <c r="D9" s="5" t="n">
        <v>10759</v>
      </c>
    </row>
    <row r="10" spans="1:4">
      <c r="A10" s="4" t="s">
        <v>1072</v>
      </c>
      <c r="B10" s="5" t="n">
        <v>24679</v>
      </c>
      <c r="C10" s="5" t="n">
        <v>12155</v>
      </c>
    </row>
    <row r="11" spans="1:4">
      <c r="A11" s="4" t="s">
        <v>1073</v>
      </c>
      <c r="B11" s="5" t="n">
        <v>-6209</v>
      </c>
    </row>
    <row r="12" spans="1:4">
      <c r="A12" s="4" t="s">
        <v>1074</v>
      </c>
      <c r="B12" s="5" t="n">
        <v>-5104</v>
      </c>
      <c r="C12" s="5" t="n">
        <v>-4733</v>
      </c>
    </row>
    <row r="13" spans="1:4">
      <c r="A13" s="4" t="s">
        <v>1075</v>
      </c>
      <c r="B13" s="5" t="n">
        <v>316202</v>
      </c>
      <c r="C13" s="5" t="n">
        <v>281853</v>
      </c>
      <c r="D13" s="5" t="n">
        <v>254022</v>
      </c>
    </row>
    <row r="14" spans="1:4">
      <c r="A14" s="4" t="s">
        <v>1076</v>
      </c>
      <c r="B14" s="5" t="n">
        <v>171506</v>
      </c>
      <c r="C14" s="5" t="n">
        <v>135087</v>
      </c>
    </row>
    <row r="15" spans="1:4">
      <c r="A15" s="4" t="s">
        <v>1077</v>
      </c>
      <c r="B15" s="5" t="n">
        <v>33331</v>
      </c>
      <c r="C15" s="5" t="n">
        <v>10331</v>
      </c>
    </row>
    <row r="16" spans="1:4">
      <c r="A16" s="4" t="s">
        <v>1078</v>
      </c>
      <c r="B16" s="5" t="n">
        <v>10534</v>
      </c>
      <c r="C16" s="5" t="n">
        <v>30821</v>
      </c>
    </row>
    <row r="17" spans="1:4">
      <c r="A17" s="4" t="s">
        <v>1074</v>
      </c>
      <c r="B17" s="5" t="n">
        <v>-5104</v>
      </c>
      <c r="C17" s="5" t="n">
        <v>-4733</v>
      </c>
    </row>
    <row r="18" spans="1:4">
      <c r="A18" s="4" t="s">
        <v>1079</v>
      </c>
      <c r="B18" s="5" t="n">
        <v>210267</v>
      </c>
      <c r="C18" s="5" t="n">
        <v>171506</v>
      </c>
      <c r="D18" s="5" t="n">
        <v>135087</v>
      </c>
    </row>
    <row r="19" spans="1:4">
      <c r="A19" s="4" t="s">
        <v>1080</v>
      </c>
      <c r="B19" s="5" t="n">
        <v>-105935</v>
      </c>
      <c r="C19" s="5" t="n">
        <v>-110348</v>
      </c>
    </row>
    <row r="20" spans="1:4">
      <c r="A20" s="4" t="s">
        <v>404</v>
      </c>
    </row>
    <row r="21" spans="1:4">
      <c r="A21" s="3" t="s">
        <v>370</v>
      </c>
    </row>
    <row r="22" spans="1:4">
      <c r="A22" s="4" t="s">
        <v>1069</v>
      </c>
      <c r="B22" s="5" t="n">
        <v>32071</v>
      </c>
      <c r="C22" s="5" t="n">
        <v>31687</v>
      </c>
    </row>
    <row r="23" spans="1:4">
      <c r="A23" s="4" t="s">
        <v>1070</v>
      </c>
      <c r="B23" s="5" t="n">
        <v>1570</v>
      </c>
      <c r="C23" s="5" t="n">
        <v>1418</v>
      </c>
      <c r="D23" s="5" t="n">
        <v>1794</v>
      </c>
    </row>
    <row r="24" spans="1:4">
      <c r="A24" s="4" t="s">
        <v>1071</v>
      </c>
      <c r="B24" s="5" t="n">
        <v>1184</v>
      </c>
      <c r="C24" s="5" t="n">
        <v>1007</v>
      </c>
      <c r="D24" s="5" t="n">
        <v>1187</v>
      </c>
    </row>
    <row r="25" spans="1:4">
      <c r="A25" s="4" t="s">
        <v>1081</v>
      </c>
      <c r="B25" s="5" t="n">
        <v>-3526</v>
      </c>
      <c r="C25" s="5" t="n">
        <v>-794</v>
      </c>
    </row>
    <row r="26" spans="1:4">
      <c r="A26" s="4" t="s">
        <v>1072</v>
      </c>
      <c r="B26" s="5" t="n">
        <v>4038</v>
      </c>
      <c r="C26" s="5" t="n">
        <v>-668</v>
      </c>
    </row>
    <row r="27" spans="1:4">
      <c r="A27" s="4" t="s">
        <v>1074</v>
      </c>
      <c r="B27" s="5" t="n">
        <v>-619</v>
      </c>
      <c r="C27" s="5" t="n">
        <v>-579</v>
      </c>
    </row>
    <row r="28" spans="1:4">
      <c r="A28" s="4" t="s">
        <v>1075</v>
      </c>
      <c r="B28" s="5" t="n">
        <v>34717</v>
      </c>
      <c r="C28" s="5" t="n">
        <v>32071</v>
      </c>
      <c r="D28" s="5" t="n">
        <v>31687</v>
      </c>
    </row>
    <row r="29" spans="1:4">
      <c r="A29" s="4" t="s">
        <v>1076</v>
      </c>
      <c r="B29" s="4" t="s">
        <v>63</v>
      </c>
      <c r="C29" s="4" t="s">
        <v>63</v>
      </c>
    </row>
    <row r="30" spans="1:4">
      <c r="A30" s="4" t="s">
        <v>1068</v>
      </c>
      <c r="B30" s="5" t="n">
        <v>619</v>
      </c>
      <c r="C30" s="5" t="n">
        <v>579</v>
      </c>
    </row>
    <row r="31" spans="1:4">
      <c r="A31" s="4" t="s">
        <v>1074</v>
      </c>
      <c r="B31" s="5" t="n">
        <v>-619</v>
      </c>
      <c r="C31" s="5" t="n">
        <v>-579</v>
      </c>
    </row>
    <row r="32" spans="1:4">
      <c r="A32" s="4" t="s">
        <v>1079</v>
      </c>
      <c r="B32" s="4" t="s">
        <v>63</v>
      </c>
      <c r="C32" s="4" t="s">
        <v>63</v>
      </c>
      <c r="D32" s="4" t="s">
        <v>63</v>
      </c>
    </row>
    <row r="33" spans="1:4">
      <c r="A33" s="4" t="s">
        <v>1080</v>
      </c>
      <c r="B33" s="6" t="n">
        <v>-34717</v>
      </c>
      <c r="C33" s="6" t="n">
        <v>-320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0</v>
      </c>
    </row>
    <row r="2" spans="1:3">
      <c r="A2" s="4" t="s">
        <v>391</v>
      </c>
    </row>
    <row r="3" spans="1:3">
      <c r="A3" s="3" t="s">
        <v>370</v>
      </c>
    </row>
    <row r="4" spans="1:3">
      <c r="A4" s="4" t="s">
        <v>1083</v>
      </c>
      <c r="B4" s="4" t="s">
        <v>63</v>
      </c>
      <c r="C4" s="4" t="s">
        <v>63</v>
      </c>
    </row>
    <row r="5" spans="1:3">
      <c r="A5" s="4" t="s">
        <v>1084</v>
      </c>
      <c r="B5" s="5" t="n">
        <v>-3871</v>
      </c>
      <c r="C5" s="5" t="n">
        <v>-2371</v>
      </c>
    </row>
    <row r="6" spans="1:3">
      <c r="A6" s="4" t="s">
        <v>1085</v>
      </c>
      <c r="B6" s="5" t="n">
        <v>-102065</v>
      </c>
      <c r="C6" s="5" t="n">
        <v>-107977</v>
      </c>
    </row>
    <row r="7" spans="1:3">
      <c r="A7" s="4" t="s">
        <v>1086</v>
      </c>
      <c r="B7" s="5" t="n">
        <v>-105935</v>
      </c>
      <c r="C7" s="5" t="n">
        <v>-110348</v>
      </c>
    </row>
    <row r="8" spans="1:3">
      <c r="A8" s="4" t="s">
        <v>404</v>
      </c>
    </row>
    <row r="9" spans="1:3">
      <c r="A9" s="3" t="s">
        <v>370</v>
      </c>
    </row>
    <row r="10" spans="1:3">
      <c r="A10" s="4" t="s">
        <v>1084</v>
      </c>
      <c r="B10" s="5" t="n">
        <v>-655</v>
      </c>
      <c r="C10" s="5" t="n">
        <v>-614</v>
      </c>
    </row>
    <row r="11" spans="1:3">
      <c r="A11" s="4" t="s">
        <v>1085</v>
      </c>
      <c r="B11" s="5" t="n">
        <v>-34062</v>
      </c>
      <c r="C11" s="5" t="n">
        <v>-31457</v>
      </c>
    </row>
    <row r="12" spans="1:3">
      <c r="A12" s="4" t="s">
        <v>1086</v>
      </c>
      <c r="B12" s="6" t="n">
        <v>-34717</v>
      </c>
      <c r="C12" s="6" t="n">
        <v>-320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88</v>
      </c>
    </row>
    <row r="3" spans="1:4">
      <c r="A3" s="4" t="s">
        <v>391</v>
      </c>
    </row>
    <row r="4" spans="1:4">
      <c r="A4" s="3" t="s">
        <v>370</v>
      </c>
    </row>
    <row r="5" spans="1:4">
      <c r="A5" s="4" t="s">
        <v>1088</v>
      </c>
      <c r="B5" s="4" t="s">
        <v>63</v>
      </c>
      <c r="C5" s="4" t="s">
        <v>63</v>
      </c>
    </row>
    <row r="6" spans="1:4">
      <c r="A6" s="4" t="s">
        <v>1089</v>
      </c>
      <c r="B6" s="5" t="n">
        <v>-86788</v>
      </c>
      <c r="C6" s="5" t="n">
        <v>-96965</v>
      </c>
    </row>
    <row r="7" spans="1:4">
      <c r="A7" s="4" t="s">
        <v>1090</v>
      </c>
      <c r="B7" s="5" t="n">
        <v>-86788</v>
      </c>
      <c r="C7" s="5" t="n">
        <v>-96965</v>
      </c>
      <c r="D7" s="6" t="n">
        <v>-91920</v>
      </c>
    </row>
    <row r="8" spans="1:4">
      <c r="A8" s="4" t="s">
        <v>404</v>
      </c>
    </row>
    <row r="9" spans="1:4">
      <c r="A9" s="3" t="s">
        <v>370</v>
      </c>
    </row>
    <row r="10" spans="1:4">
      <c r="A10" s="4" t="s">
        <v>1088</v>
      </c>
      <c r="B10" s="5" t="n">
        <v>4057</v>
      </c>
      <c r="C10" s="5" t="n">
        <v>662</v>
      </c>
    </row>
    <row r="11" spans="1:4">
      <c r="A11" s="4" t="s">
        <v>1089</v>
      </c>
      <c r="B11" s="5" t="n">
        <v>-8317</v>
      </c>
      <c r="C11" s="5" t="n">
        <v>-4471</v>
      </c>
    </row>
    <row r="12" spans="1:4">
      <c r="A12" s="4" t="s">
        <v>1090</v>
      </c>
      <c r="B12" s="6" t="n">
        <v>-4260</v>
      </c>
      <c r="C12" s="6" t="n">
        <v>-3809</v>
      </c>
      <c r="D12" s="6" t="n">
        <v>-513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0</v>
      </c>
    </row>
    <row r="3" spans="1:3">
      <c r="A3" s="4" t="s">
        <v>391</v>
      </c>
    </row>
    <row r="4" spans="1:3">
      <c r="A4" s="3" t="s">
        <v>370</v>
      </c>
    </row>
    <row r="5" spans="1:3">
      <c r="A5" s="4" t="s">
        <v>1092</v>
      </c>
      <c r="B5" s="6" t="n">
        <v>-96965</v>
      </c>
      <c r="C5" s="6" t="n">
        <v>-91920</v>
      </c>
    </row>
    <row r="6" spans="1:3">
      <c r="A6" s="4" t="s">
        <v>1093</v>
      </c>
      <c r="B6" s="5" t="n">
        <v>-4398</v>
      </c>
      <c r="C6" s="5" t="n">
        <v>-12982</v>
      </c>
    </row>
    <row r="7" spans="1:3">
      <c r="A7" s="4" t="s">
        <v>1094</v>
      </c>
      <c r="B7" s="5" t="n">
        <v>8366</v>
      </c>
      <c r="C7" s="5" t="n">
        <v>7937</v>
      </c>
    </row>
    <row r="8" spans="1:3">
      <c r="A8" s="4" t="s">
        <v>1095</v>
      </c>
      <c r="B8" s="5" t="n">
        <v>6209</v>
      </c>
    </row>
    <row r="9" spans="1:3">
      <c r="A9" s="4" t="s">
        <v>1096</v>
      </c>
      <c r="B9" s="5" t="n">
        <v>-86788</v>
      </c>
      <c r="C9" s="5" t="n">
        <v>-96965</v>
      </c>
    </row>
    <row r="10" spans="1:3">
      <c r="A10" s="4" t="s">
        <v>404</v>
      </c>
    </row>
    <row r="11" spans="1:3">
      <c r="A11" s="3" t="s">
        <v>370</v>
      </c>
    </row>
    <row r="12" spans="1:3">
      <c r="A12" s="4" t="s">
        <v>1092</v>
      </c>
      <c r="B12" s="5" t="n">
        <v>-3809</v>
      </c>
      <c r="C12" s="5" t="n">
        <v>-5139</v>
      </c>
    </row>
    <row r="13" spans="1:3">
      <c r="A13" s="4" t="s">
        <v>1093</v>
      </c>
      <c r="B13" s="5" t="n">
        <v>-4038</v>
      </c>
      <c r="C13" s="5" t="n">
        <v>668</v>
      </c>
    </row>
    <row r="14" spans="1:3">
      <c r="A14" s="4" t="s">
        <v>1097</v>
      </c>
      <c r="B14" s="5" t="n">
        <v>3526</v>
      </c>
      <c r="C14" s="5" t="n">
        <v>794</v>
      </c>
    </row>
    <row r="15" spans="1:3">
      <c r="A15" s="4" t="s">
        <v>1088</v>
      </c>
      <c r="B15" s="5" t="n">
        <v>-131</v>
      </c>
      <c r="C15" s="5" t="n">
        <v>-132</v>
      </c>
    </row>
    <row r="16" spans="1:3">
      <c r="A16" s="4" t="s">
        <v>1094</v>
      </c>
      <c r="B16" s="5" t="n">
        <v>192</v>
      </c>
    </row>
    <row r="17" spans="1:3">
      <c r="A17" s="4" t="s">
        <v>1096</v>
      </c>
      <c r="B17" s="6" t="n">
        <v>-4260</v>
      </c>
      <c r="C17" s="6" t="n">
        <v>-38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30:38Z</dcterms:created>
  <dcterms:modified xmlns:dcterms="http://purl.org/dc/terms/" xmlns:xsi="http://www.w3.org/2001/XMLSchema-instance" xsi:type="dcterms:W3CDTF">2018-03-30T11:30:38Z</dcterms:modified>
</cp:coreProperties>
</file>